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BORROWINGS" sheetId="11" state="visible" r:id="rId11"/>
    <sheet xmlns:r="http://schemas.openxmlformats.org/officeDocument/2006/relationships" name="STORE CLOSING CHARGES, SEVERANC" sheetId="12" state="visible" r:id="rId12"/>
    <sheet xmlns:r="http://schemas.openxmlformats.org/officeDocument/2006/relationships" name="EQUITY" sheetId="13" state="visible" r:id="rId13"/>
    <sheet xmlns:r="http://schemas.openxmlformats.org/officeDocument/2006/relationships" name="BENEFIT PLANS" sheetId="14" state="visible" r:id="rId14"/>
    <sheet xmlns:r="http://schemas.openxmlformats.org/officeDocument/2006/relationships" name="INCOME TAXES" sheetId="15" state="visible" r:id="rId15"/>
    <sheet xmlns:r="http://schemas.openxmlformats.org/officeDocument/2006/relationships" name="SUMMARY OF SEGMENT DATA" sheetId="16" state="visible" r:id="rId16"/>
    <sheet xmlns:r="http://schemas.openxmlformats.org/officeDocument/2006/relationships" name="SUPPLEMENTAL FINANCIAL INFORMAT" sheetId="17" state="visible" r:id="rId17"/>
    <sheet xmlns:r="http://schemas.openxmlformats.org/officeDocument/2006/relationships" name="LEGAL PROCEEDINGS" sheetId="18" state="visible" r:id="rId18"/>
    <sheet xmlns:r="http://schemas.openxmlformats.org/officeDocument/2006/relationships" name="RECENT ACCOUNTING PRONOUNCEMENT" sheetId="19" state="visible" r:id="rId19"/>
    <sheet xmlns:r="http://schemas.openxmlformats.org/officeDocument/2006/relationships" name="RELATED PARTY DISCLOSURE" sheetId="20" state="visible" r:id="rId20"/>
    <sheet xmlns:r="http://schemas.openxmlformats.org/officeDocument/2006/relationships" name="GUARANTOR_NON-GUARANTOR SUBSIDI" sheetId="21" state="visible" r:id="rId21"/>
    <sheet xmlns:r="http://schemas.openxmlformats.org/officeDocument/2006/relationships" name="RECENT ACCOUNTING PRONOUNCEME22" sheetId="22" state="visible" r:id="rId22"/>
    <sheet xmlns:r="http://schemas.openxmlformats.org/officeDocument/2006/relationships" name="BASIS OF PRESENTATION (Tables)" sheetId="23" state="visible" r:id="rId23"/>
    <sheet xmlns:r="http://schemas.openxmlformats.org/officeDocument/2006/relationships" name="BORROWINGS (Tables)" sheetId="24" state="visible" r:id="rId24"/>
    <sheet xmlns:r="http://schemas.openxmlformats.org/officeDocument/2006/relationships" name="STORE CLOSING CHARGES, SEVERA25" sheetId="25" state="visible" r:id="rId25"/>
    <sheet xmlns:r="http://schemas.openxmlformats.org/officeDocument/2006/relationships" name="EQUITY (Tables)" sheetId="26" state="visible" r:id="rId26"/>
    <sheet xmlns:r="http://schemas.openxmlformats.org/officeDocument/2006/relationships" name="BENEFIT PLANS (Tables)" sheetId="27" state="visible" r:id="rId27"/>
    <sheet xmlns:r="http://schemas.openxmlformats.org/officeDocument/2006/relationships" name="SUMMARY OF SEGMENT DATA (Tables" sheetId="28" state="visible" r:id="rId28"/>
    <sheet xmlns:r="http://schemas.openxmlformats.org/officeDocument/2006/relationships" name="SUPPLEMENTAL FINANCIAL INFORM29" sheetId="29" state="visible" r:id="rId29"/>
    <sheet xmlns:r="http://schemas.openxmlformats.org/officeDocument/2006/relationships" name="GUARANTOR_NON-GUARANTOR SUBSI30" sheetId="30" state="visible" r:id="rId30"/>
    <sheet xmlns:r="http://schemas.openxmlformats.org/officeDocument/2006/relationships" name="BASIS OF PRESENTATION (Narrativ" sheetId="31" state="visible" r:id="rId31"/>
    <sheet xmlns:r="http://schemas.openxmlformats.org/officeDocument/2006/relationships" name="BASIS OF PRESENTATION (Citibank" sheetId="32" state="visible" r:id="rId32"/>
    <sheet xmlns:r="http://schemas.openxmlformats.org/officeDocument/2006/relationships" name="BASIS OF PRESENTATION (Citiba33" sheetId="33" state="visible" r:id="rId33"/>
    <sheet xmlns:r="http://schemas.openxmlformats.org/officeDocument/2006/relationships" name="BASIS OF PRESENTATION (Adoption" sheetId="34" state="visible" r:id="rId34"/>
    <sheet xmlns:r="http://schemas.openxmlformats.org/officeDocument/2006/relationships" name="BASIS OF PRESENTATION (Pension " sheetId="35" state="visible" r:id="rId35"/>
    <sheet xmlns:r="http://schemas.openxmlformats.org/officeDocument/2006/relationships" name="BASIS OF PRESENTATION (Craftsma" sheetId="36" state="visible" r:id="rId36"/>
    <sheet xmlns:r="http://schemas.openxmlformats.org/officeDocument/2006/relationships" name="BASIS OF PRESENTATION (Cash and" sheetId="37" state="visible" r:id="rId37"/>
    <sheet xmlns:r="http://schemas.openxmlformats.org/officeDocument/2006/relationships" name="BASIS OF PRESENTATION (Liquidit" sheetId="38" state="visible" r:id="rId38"/>
    <sheet xmlns:r="http://schemas.openxmlformats.org/officeDocument/2006/relationships" name="BASIS OF PRESENTATION (Sears Ca" sheetId="39" state="visible" r:id="rId39"/>
    <sheet xmlns:r="http://schemas.openxmlformats.org/officeDocument/2006/relationships" name="BORROWINGS (Total Borrowings) (" sheetId="40" state="visible" r:id="rId40"/>
    <sheet xmlns:r="http://schemas.openxmlformats.org/officeDocument/2006/relationships" name="BORROWINGS (Letter of Credit Fa" sheetId="41" state="visible" r:id="rId41"/>
    <sheet xmlns:r="http://schemas.openxmlformats.org/officeDocument/2006/relationships" name="BORROWINGS (Secured Loan and Me" sheetId="42" state="visible" r:id="rId42"/>
    <sheet xmlns:r="http://schemas.openxmlformats.org/officeDocument/2006/relationships" name="BORROWINGS (Term Loan Facility)" sheetId="43" state="visible" r:id="rId43"/>
    <sheet xmlns:r="http://schemas.openxmlformats.org/officeDocument/2006/relationships" name="BORROWINGS (Consolidated Secure" sheetId="44" state="visible" r:id="rId44"/>
    <sheet xmlns:r="http://schemas.openxmlformats.org/officeDocument/2006/relationships" name="BORROWINGS (2017 and 2016 Secur" sheetId="45" state="visible" r:id="rId45"/>
    <sheet xmlns:r="http://schemas.openxmlformats.org/officeDocument/2006/relationships" name="BORROWINGS (Domestic Credit Agr" sheetId="46" state="visible" r:id="rId46"/>
    <sheet xmlns:r="http://schemas.openxmlformats.org/officeDocument/2006/relationships" name="BORROWINGS (Second Lien Credit " sheetId="47" state="visible" r:id="rId47"/>
    <sheet xmlns:r="http://schemas.openxmlformats.org/officeDocument/2006/relationships" name="BORROWINGS (Old Senior Secured " sheetId="48" state="visible" r:id="rId48"/>
    <sheet xmlns:r="http://schemas.openxmlformats.org/officeDocument/2006/relationships" name="BORROWINGS (Old Senior Unsecure" sheetId="49" state="visible" r:id="rId49"/>
    <sheet xmlns:r="http://schemas.openxmlformats.org/officeDocument/2006/relationships" name="BORROWINGS (Wholly owned Insura" sheetId="50" state="visible" r:id="rId50"/>
    <sheet xmlns:r="http://schemas.openxmlformats.org/officeDocument/2006/relationships" name="STORE CLOSING CHARGES, SEVERA51" sheetId="51" state="visible" r:id="rId51"/>
    <sheet xmlns:r="http://schemas.openxmlformats.org/officeDocument/2006/relationships" name="STORE CLOSING CHARGES, SEVERA52" sheetId="52" state="visible" r:id="rId52"/>
    <sheet xmlns:r="http://schemas.openxmlformats.org/officeDocument/2006/relationships" name="STORE CLOSING CHARGES, SEVERA53" sheetId="53" state="visible" r:id="rId53"/>
    <sheet xmlns:r="http://schemas.openxmlformats.org/officeDocument/2006/relationships" name="STORE CLOSING CHARGES, SEVERA54" sheetId="54" state="visible" r:id="rId54"/>
    <sheet xmlns:r="http://schemas.openxmlformats.org/officeDocument/2006/relationships" name="STORE CLOSING CHARGES, SEVERA55" sheetId="55" state="visible" r:id="rId55"/>
    <sheet xmlns:r="http://schemas.openxmlformats.org/officeDocument/2006/relationships" name="STORE CLOSING CHARGES, SEVERA56" sheetId="56" state="visible" r:id="rId56"/>
    <sheet xmlns:r="http://schemas.openxmlformats.org/officeDocument/2006/relationships" name="STORE CLOSING CHARGES, SEVERA57" sheetId="57" state="visible" r:id="rId57"/>
    <sheet xmlns:r="http://schemas.openxmlformats.org/officeDocument/2006/relationships" name="EQUITY (Loss per Share) (Detail" sheetId="58" state="visible" r:id="rId58"/>
    <sheet xmlns:r="http://schemas.openxmlformats.org/officeDocument/2006/relationships" name="EQUITY (Components of Accumulat" sheetId="59" state="visible" r:id="rId59"/>
    <sheet xmlns:r="http://schemas.openxmlformats.org/officeDocument/2006/relationships" name="EQUITY (Income Tax Expense Allo" sheetId="60" state="visible" r:id="rId60"/>
    <sheet xmlns:r="http://schemas.openxmlformats.org/officeDocument/2006/relationships" name="BENEFIT PLANS (Summary of Compo" sheetId="61" state="visible" r:id="rId61"/>
    <sheet xmlns:r="http://schemas.openxmlformats.org/officeDocument/2006/relationships" name="BENEFIT PLANS (Narrative) (Deta" sheetId="62" state="visible" r:id="rId62"/>
    <sheet xmlns:r="http://schemas.openxmlformats.org/officeDocument/2006/relationships" name="INCOME TAXES (Details)" sheetId="63" state="visible" r:id="rId63"/>
    <sheet xmlns:r="http://schemas.openxmlformats.org/officeDocument/2006/relationships" name="SUMMARY OF SEGMENT DATA (Detail" sheetId="64" state="visible" r:id="rId64"/>
    <sheet xmlns:r="http://schemas.openxmlformats.org/officeDocument/2006/relationships" name="SUPPLEMENTAL FINANCIAL INFORM65" sheetId="65" state="visible" r:id="rId65"/>
    <sheet xmlns:r="http://schemas.openxmlformats.org/officeDocument/2006/relationships" name="SUPPLEMENTAL FINANCIAL INFORM66" sheetId="66" state="visible" r:id="rId66"/>
    <sheet xmlns:r="http://schemas.openxmlformats.org/officeDocument/2006/relationships" name="SUPPLEMENTAL FINANCIAL INFORM67" sheetId="67" state="visible" r:id="rId67"/>
    <sheet xmlns:r="http://schemas.openxmlformats.org/officeDocument/2006/relationships" name="SUPPLEMENTAL FINANCIAL INFORM68" sheetId="68" state="visible" r:id="rId68"/>
    <sheet xmlns:r="http://schemas.openxmlformats.org/officeDocument/2006/relationships" name="RECENT ACCOUNTING PRONOUNCEME69" sheetId="69" state="visible" r:id="rId69"/>
    <sheet xmlns:r="http://schemas.openxmlformats.org/officeDocument/2006/relationships" name="RELATED PARTY DISCLOSURE (Narra" sheetId="70" state="visible" r:id="rId70"/>
    <sheet xmlns:r="http://schemas.openxmlformats.org/officeDocument/2006/relationships" name="RELATED PARTY DISCLOSURE (Unsec" sheetId="71" state="visible" r:id="rId71"/>
    <sheet xmlns:r="http://schemas.openxmlformats.org/officeDocument/2006/relationships" name="RELATED PARTY DISCLOSURE (LC Fa" sheetId="72" state="visible" r:id="rId72"/>
    <sheet xmlns:r="http://schemas.openxmlformats.org/officeDocument/2006/relationships" name="RELATED PARTY DISCLOSURE (FILO " sheetId="73" state="visible" r:id="rId73"/>
    <sheet xmlns:r="http://schemas.openxmlformats.org/officeDocument/2006/relationships" name="RELATED PARTY DISCLOSURE (Mezza" sheetId="74" state="visible" r:id="rId74"/>
    <sheet xmlns:r="http://schemas.openxmlformats.org/officeDocument/2006/relationships" name="RELATED PARTY DISCLOSURE (Term " sheetId="75" state="visible" r:id="rId75"/>
    <sheet xmlns:r="http://schemas.openxmlformats.org/officeDocument/2006/relationships" name="RELATED PARTY DISCLOSURE (Ter76" sheetId="76" state="visible" r:id="rId76"/>
    <sheet xmlns:r="http://schemas.openxmlformats.org/officeDocument/2006/relationships" name="RELATED PARTY DISCLOSURE (Secon" sheetId="77" state="visible" r:id="rId77"/>
    <sheet xmlns:r="http://schemas.openxmlformats.org/officeDocument/2006/relationships" name="RELATED PARTY DISCLOSURE (Senio" sheetId="78" state="visible" r:id="rId78"/>
    <sheet xmlns:r="http://schemas.openxmlformats.org/officeDocument/2006/relationships" name="RELATED PARTY DISCLOSURE (Sen79" sheetId="79" state="visible" r:id="rId79"/>
    <sheet xmlns:r="http://schemas.openxmlformats.org/officeDocument/2006/relationships" name="RELATED PARTY DISCLOSURE (Sears" sheetId="80" state="visible" r:id="rId80"/>
    <sheet xmlns:r="http://schemas.openxmlformats.org/officeDocument/2006/relationships" name="RELATED PARTY DISCLOSURE (SHO) " sheetId="81" state="visible" r:id="rId81"/>
    <sheet xmlns:r="http://schemas.openxmlformats.org/officeDocument/2006/relationships" name="RELATED PARTY DISCLOSURE (Serit" sheetId="82" state="visible" r:id="rId82"/>
    <sheet xmlns:r="http://schemas.openxmlformats.org/officeDocument/2006/relationships" name="GUARANTOR_NON-GUARANTOR SUBSI83" sheetId="83" state="visible" r:id="rId83"/>
    <sheet xmlns:r="http://schemas.openxmlformats.org/officeDocument/2006/relationships" name="GUARANTOR_NON-GUARANTOR SUBSI84" sheetId="84" state="visible" r:id="rId84"/>
    <sheet xmlns:r="http://schemas.openxmlformats.org/officeDocument/2006/relationships" name="GUARANTOR_NON-GUARANTOR SUBSI85" sheetId="85" state="visible" r:id="rId85"/>
    <sheet xmlns:r="http://schemas.openxmlformats.org/officeDocument/2006/relationships" name="GUARANTOR_NON-GUARANTOR SUBSI86" sheetId="86" state="visible" r:id="rId86"/>
    <sheet xmlns:r="http://schemas.openxmlformats.org/officeDocument/2006/relationships" name="GUARANTOR_NON-GUARANTOR SUBSI87" sheetId="87" state="visible" r:id="rId87"/>
  </sheets>
  <definedNames/>
  <calcPr calcId="124519" fullCalcOnLoad="1"/>
</workbook>
</file>

<file path=xl/sharedStrings.xml><?xml version="1.0" encoding="utf-8"?>
<sst xmlns="http://schemas.openxmlformats.org/spreadsheetml/2006/main" uniqueCount="1006">
  <si>
    <t>Document and Entity Information - shares</t>
  </si>
  <si>
    <t>6 Months Ended</t>
  </si>
  <si>
    <t>Aug. 04, 2018</t>
  </si>
  <si>
    <t>Sep. 07, 2018</t>
  </si>
  <si>
    <t>Document and Entity Information [Abstract]</t>
  </si>
  <si>
    <t>Entity Registrant Name</t>
  </si>
  <si>
    <t>SEARS HOLDINGS CORP</t>
  </si>
  <si>
    <t>Entity Central Index Key</t>
  </si>
  <si>
    <t>Current Fiscal Year End Date</t>
  </si>
  <si>
    <t>--02-02</t>
  </si>
  <si>
    <t>Entity Filer Category</t>
  </si>
  <si>
    <t>Accelerated Filer</t>
  </si>
  <si>
    <t>Document Type</t>
  </si>
  <si>
    <t>10-Q</t>
  </si>
  <si>
    <t>Document Period End Date</t>
  </si>
  <si>
    <t>Aug. 4,
		2018</t>
  </si>
  <si>
    <t>Document Fiscal Year Focus</t>
  </si>
  <si>
    <t>Document Fiscal Period Focus</t>
  </si>
  <si>
    <t>Q2</t>
  </si>
  <si>
    <t>Amendment Flag</t>
  </si>
  <si>
    <t>false</t>
  </si>
  <si>
    <t>Trading Symbol</t>
  </si>
  <si>
    <t>SHLD</t>
  </si>
  <si>
    <t>Entity Common Stock, Shares Outstanding</t>
  </si>
  <si>
    <t>Condensed Consolidated Statements of Operations - USD ($) shares in Millions, $ in Millions</t>
  </si>
  <si>
    <t>3 Months Ended</t>
  </si>
  <si>
    <t>Jul. 29, 2017</t>
  </si>
  <si>
    <t>REVENUES</t>
  </si>
  <si>
    <t>Revenues</t>
  </si>
  <si>
    <t>COSTS AND EXPENSES</t>
  </si>
  <si>
    <t>Cost of sales, buying and occupancy</t>
  </si>
  <si>
    <t>Selling and administrative</t>
  </si>
  <si>
    <t>Depreciation and amortization</t>
  </si>
  <si>
    <t>Impairment charges</t>
  </si>
  <si>
    <t>Gain on sales of assets</t>
  </si>
  <si>
    <t>Total costs and expenses</t>
  </si>
  <si>
    <t>Operating income (loss)</t>
  </si>
  <si>
    <t>Interest expense</t>
  </si>
  <si>
    <t>Interest and investment income (loss)</t>
  </si>
  <si>
    <t>Other loss</t>
  </si>
  <si>
    <t>Income (loss) before income taxes</t>
  </si>
  <si>
    <t>Income tax (expense) benefit</t>
  </si>
  <si>
    <t>NET LOSS ATTRIBUTABLE TO HOLDINGS' SHAREHOLDERS</t>
  </si>
  <si>
    <t>NET LOSS PER COMMON SHARE ATTRIBUTABLE TO HOLDINGS' SHAREHOLDERS</t>
  </si>
  <si>
    <t>Basic loss per share (in USD per share)</t>
  </si>
  <si>
    <t>Diluted loss per share (in USD per share)</t>
  </si>
  <si>
    <t>Basic weighted average common shares outstanding (in shares)</t>
  </si>
  <si>
    <t>Diluted weighted average common shares outstanding (in shares)</t>
  </si>
  <si>
    <t>Merchandise sales</t>
  </si>
  <si>
    <t>[1]</t>
  </si>
  <si>
    <t>Services and other</t>
  </si>
  <si>
    <t>[2],[3]</t>
  </si>
  <si>
    <t>[2]</t>
  </si>
  <si>
    <t>Includes rent expense (consisting of straight-line rent expense offset by amortization of a deferred gain on sale-leaseback) of $13 million and $19 million for the 13 weeks ended August 4, 2018 and July 29, 2017, respectively, and $27 million and $38 million for the 26 weeks ended August 4, 2018 and July 29, 2017, respectively, pursuant to the master lease with Seritage Growth Properties ("Seritage"). Also includes installment expenses of $9 million and $12 million for the 13 weeks ended August 4, 2018 and July 29, 2017, respectively, and $18 million and $24 million for the 26 weeks ended August 4, 2018 and July 29, 2017, respectively.</t>
  </si>
  <si>
    <t>Includes merchandise sales to Sears Hometown and Outlet Stores, Inc. ("SHO") of $197 million and $257 million for the 13 weeks ended August 4, 2018 and July 29, 2017, respectively, and $381 million and $511 million for the 26 weeks ended August 4, 2018 and July 29, 2017, respectively. Pursuant to the terms of the separation, merchandise is sold to SHO at cost.</t>
  </si>
  <si>
    <t>[3]</t>
  </si>
  <si>
    <t>Includes revenue from Lands' End, Inc. ("Lands' End") for retail services and rent for Lands' End Shops at owned Sears locations, participation in the Shop Your Way® program and corporate shared services of $7 million and $12 million for the 13 weeks ended August 4, 2018 and July 29, 2017, respectively, and $16 million and $24 million for the 26 weeks ended August 4, 2018 and July 29, 2017, respectively.</t>
  </si>
  <si>
    <t>Condensed Consolidated Statements of Operations (Parenthetical) - USD ($) $ in Millions</t>
  </si>
  <si>
    <t>Sale-leaseback transaction, rent expense</t>
  </si>
  <si>
    <t>Sears Hometown and Outlet Stores, Inc.</t>
  </si>
  <si>
    <t>Proceeds from sale of inventory to affiliate</t>
  </si>
  <si>
    <t>Lands' End, Inc.</t>
  </si>
  <si>
    <t>Revenue from related parties</t>
  </si>
  <si>
    <t>Seritage Growth Properties</t>
  </si>
  <si>
    <t>Sale leaseback transaction, installment expense</t>
  </si>
  <si>
    <t>Condensed Consolidated Statements of Comprehensive Income (Loss) - USD ($) $ in Millions</t>
  </si>
  <si>
    <t>Statement of Comprehensive Income [Abstract]</t>
  </si>
  <si>
    <t>Net loss</t>
  </si>
  <si>
    <t>Other comprehensive income</t>
  </si>
  <si>
    <t>Pension and postretirement adjustments, net of tax</t>
  </si>
  <si>
    <t>Currency translation adjustments, net of tax</t>
  </si>
  <si>
    <t>Total other comprehensive income (loss)</t>
  </si>
  <si>
    <t>Comprehensive income (loss) attributable to Holdings' shareholders</t>
  </si>
  <si>
    <t>Condensed Consolidated Balance Sheets - USD ($) $ in Millions</t>
  </si>
  <si>
    <t>Feb. 03, 2018</t>
  </si>
  <si>
    <t>Current assets</t>
  </si>
  <si>
    <t>Cash and cash equivalents</t>
  </si>
  <si>
    <t>Restricted cash</t>
  </si>
  <si>
    <t>Accounts receivable</t>
  </si>
  <si>
    <t>Merchandise inventories</t>
  </si>
  <si>
    <t>Prepaid expenses and other current assets</t>
  </si>
  <si>
    <t>Total current assets</t>
  </si>
  <si>
    <t>Property and equipment (net of accumulated depreciation and amortization of $2,276, $2,676 and $2,381)</t>
  </si>
  <si>
    <t>Goodwill</t>
  </si>
  <si>
    <t>Trade names and other intangible assets</t>
  </si>
  <si>
    <t>Other assets</t>
  </si>
  <si>
    <t>TOTAL ASSETS</t>
  </si>
  <si>
    <t>Current liabilities</t>
  </si>
  <si>
    <t>Short-term borrowings</t>
  </si>
  <si>
    <t>Current portion of long-term debt and capitalized lease obligations</t>
  </si>
  <si>
    <t>[4]</t>
  </si>
  <si>
    <t>Merchandise payables</t>
  </si>
  <si>
    <t>Other current liabilities</t>
  </si>
  <si>
    <t>[5]</t>
  </si>
  <si>
    <t>Unearned revenues</t>
  </si>
  <si>
    <t>Other taxes</t>
  </si>
  <si>
    <t>Total current liabilities</t>
  </si>
  <si>
    <t>Long-term debt and capitalized lease obligations</t>
  </si>
  <si>
    <t>[6]</t>
  </si>
  <si>
    <t>Pension and postretirement benefits</t>
  </si>
  <si>
    <t>Deferred gain on sale-leaseback</t>
  </si>
  <si>
    <t>Sale-leaseback financing obligation</t>
  </si>
  <si>
    <t>Other long-term liabilities</t>
  </si>
  <si>
    <t>Long-term deferred tax liabilities</t>
  </si>
  <si>
    <t>Total Liabilities</t>
  </si>
  <si>
    <t>Commitments and contingencies</t>
  </si>
  <si>
    <t xml:space="preserve"> </t>
  </si>
  <si>
    <t>DEFICIT</t>
  </si>
  <si>
    <t>Total Deficit</t>
  </si>
  <si>
    <t>TOTAL LIABILITIES AND DEFICIT</t>
  </si>
  <si>
    <t>Includes $22 million, $25 million and $28 million of net amounts receivable from SHO, and $1 million, $4 million and $1 million of amounts receivable from Seritage at August 4, 2018, July 29, 2017 and February 3, 2018, respectively. Also includes $1 million of net amounts receivable from Lands' End at July 29, 2017 and February 3, 2018.</t>
  </si>
  <si>
    <t>Includes $6 million prepaid rent to Seritage at both August 4, 2018 and February 3, 2018.</t>
  </si>
  <si>
    <t>Includes balances held by related parties of $525 million, $245 million and $645 million at August 4, 2018, July 29, 2017 and February 3, 2018, respectively, related to our Line of Credit Loans for all periods presented and also our Incremental Loans at February 3, 2018. See Note 2 for defined terms and Notes 2 and 11 for further information.</t>
  </si>
  <si>
    <t>Includes balances held by related parties of $131 million and $146 million at July 29, 2017 and February 3, 2018, respectively, related to our 2016 Secured Loan Facility for both periods and also our Old Senior Secured Notes at February 3, 2018. See Note 2 for defined terms and Notes 2 and 11 for further information.</t>
  </si>
  <si>
    <t>Includes $9 million and $24 million of amounts payable to Seritage at August 4, 2018 and July 29, 2017, respectively.</t>
  </si>
  <si>
    <t>Includes balances held by related parties of $2.3 billion, $1.6 billion and $1.5 billion at August 4, 2018, July 29, 2017 and February 3, 2018, respectively, related to our Subsidiary Notes, Old Senior Unsecured Notes, Second Lien Term Loan, and 2016 Term Loan for all periods presented, our Consolidated Secured Loan Facility, FILO Loan, Mezzanine Loan, Additional Mezzanine Loans, New Senior Secured Notes and New Senior Unsecured Notes at August 4, 2018, our Term Loan Facility at August 4, 2018 and February 3, 2018, our 2017 Secured Loan Facility at July 29, 2017 and February 3, 2018, and our Old Senior Secured Notes at July 29, 2017. See Note 2 for defined terms and Notes 2 and Note 11 for further information.</t>
  </si>
  <si>
    <t>Condensed Consolidated Balance Sheets (Parenthetical) - USD ($) $ in Millions</t>
  </si>
  <si>
    <t>Accumulated depreciation and amortization</t>
  </si>
  <si>
    <t>Due from affiliate, current</t>
  </si>
  <si>
    <t>Payable to related party</t>
  </si>
  <si>
    <t>Affiliated Entity</t>
  </si>
  <si>
    <t>Line Of Credit Loans and Incremental Loans | Affiliated Entity</t>
  </si>
  <si>
    <t>Principal amount of debt</t>
  </si>
  <si>
    <t>2016 Secured Loan Facility | Secured Loan Facility | Affiliated Entity</t>
  </si>
  <si>
    <t>Prepaid Expenses and Other Current Assets | Seritage Growth Properties</t>
  </si>
  <si>
    <t>Condensed Consolidated Statements of Cash Flows - USD ($) $ in Millions</t>
  </si>
  <si>
    <t>CASH FLOWS FROM OPERATING ACTIVITIES</t>
  </si>
  <si>
    <t>Adjustments to reconcile net loss to net cash used in operating activities:</t>
  </si>
  <si>
    <t>Deferred tax valuation allowance</t>
  </si>
  <si>
    <t>Tax benefit resulting from Other Comprehensive Income allocation</t>
  </si>
  <si>
    <t>Pension and postretirement plan contributions</t>
  </si>
  <si>
    <t>Pension plan settlements</t>
  </si>
  <si>
    <t>Payment for insurance transaction</t>
  </si>
  <si>
    <t>Proceeds from Citibank amendment</t>
  </si>
  <si>
    <t>Mark-to-market adjustments of financial instruments</t>
  </si>
  <si>
    <t>Amortization of deferred gain on sale-leaseback</t>
  </si>
  <si>
    <t>Amortization of debt issuance costs and accretion of debt discount</t>
  </si>
  <si>
    <t>Non-cash PIK interest</t>
  </si>
  <si>
    <t>Other</t>
  </si>
  <si>
    <t>Change in operating assets and liabilities (net of acquisitions and dispositions):</t>
  </si>
  <si>
    <t>Deferred income taxes</t>
  </si>
  <si>
    <t>Income and other taxes</t>
  </si>
  <si>
    <t>Other operating assets</t>
  </si>
  <si>
    <t>Other operating liabilities</t>
  </si>
  <si>
    <t>Net cash used in operating activities</t>
  </si>
  <si>
    <t>CASH FLOWS FROM INVESTING ACTIVITIES</t>
  </si>
  <si>
    <t>Proceeds from sales of property and investments</t>
  </si>
  <si>
    <t>Proceeds from Craftsman Sale</t>
  </si>
  <si>
    <t>Proceeds from sales of receivables</t>
  </si>
  <si>
    <t>Purchases of property and equipment</t>
  </si>
  <si>
    <t>Net cash provided by investing activities</t>
  </si>
  <si>
    <t>CASH FLOWS FROM FINANCING ACTIVITIES</t>
  </si>
  <si>
    <t>Proceeds from debt issuances</t>
  </si>
  <si>
    <t>Repayments of debt</t>
  </si>
  <si>
    <t>Increase in short-term borrowings, primarily 90 days or less</t>
  </si>
  <si>
    <t>Proceeds from sale-leaseback financing</t>
  </si>
  <si>
    <t>Debt issuance costs</t>
  </si>
  <si>
    <t>Net cash provided by (used in) financing activities</t>
  </si>
  <si>
    <t>NET INCREASE IN CASH, CASH EQUIVALENTS, AND RESTRICTED CASH</t>
  </si>
  <si>
    <t>CASH, CASH EQUIVALENTS, AND RESTRICTED CASH BEGINNING OF YEAR</t>
  </si>
  <si>
    <t>CASH, CASH EQUIVALENTS, AND RESTRICTED CASH END OF PERIOD</t>
  </si>
  <si>
    <t>Supplemental Cash Flow Data:</t>
  </si>
  <si>
    <t>Income taxes paid, net of refunds</t>
  </si>
  <si>
    <t>Cash interest paid</t>
  </si>
  <si>
    <t>Unpaid liability to acquire equipment and software</t>
  </si>
  <si>
    <t>PIK interest included within other operating liabilities</t>
  </si>
  <si>
    <t>Proceeds in 2017 include $63 million from JPP, LLC and JPP II, LLC, entities affiliated with ESL (as defined in Note 1), for the sale of receivables.</t>
  </si>
  <si>
    <t>Proceeds in 2018 include $891 million from related parties in connection with the Consolidated Secured Loan Facility, FILO Loan, Mezzanine Loan, Additional Mezzanine Loans, Line of Credit Loans and additional borrowings from the 2017 Secured Loan Facility. Proceeds in 2017 include $245 million from related parties in connection with the Line of Credit Loans. See Notes 2 and 11 for further information.</t>
  </si>
  <si>
    <t>Repayments in 2018 include $67 million to related parties in connection with the Term Loan Facility, 2017 Secured Loan Facility, Incremental Loans and 2016 Secured Loan Facility. Repayments in 2017 include $183 million to related parties in connection with the 2017 Secured Loan Facility, 2016 Secured Loan Facility and 2016 Term Loan. See Notes 2 and 11 for further information.</t>
  </si>
  <si>
    <t>Includes fees related to our borrowings of $13 million paid to related parties during the 26 weeks ended August 4, 2018. Includes a one-time extension fee equal to $4 million to JPP, LLC and JPP II, LLC, entities affiliated with ESL (as defined in Note 1) during the 26 weeks ended July 29, 2017. See Note 2 for further information.</t>
  </si>
  <si>
    <t>Cash interest paid includes $103 million and $82 million interest paid to related parties related to our borrowings during the 26 weeks ended August 4, 2018 and July 29, 2017, respectively. See Notes 2 and 11 for further information.</t>
  </si>
  <si>
    <t>Condensed Consolidated Statements of Cash Flows (Parenthetical) - USD ($) $ in Millions</t>
  </si>
  <si>
    <t>Payment of debt extension fees</t>
  </si>
  <si>
    <t>Affiliated Entity | Consolidated Secured Loan Facility, FILO Loan, Mezzanine Loan, Additional Mezzanine Loans, Line of Credit Loans, and 2017 Secured Loan Facility</t>
  </si>
  <si>
    <t>Affiliated Entity | Line of Credit Loans</t>
  </si>
  <si>
    <t>Affiliated Entity | Term Loan Facility, 2017 Secured Loan Facility, Incremental Loans and 2016 Secured Loan Facility</t>
  </si>
  <si>
    <t>Affiliated Entity | 2017 Secured Loan Facility, 2016 Secured Loan Facility and 2016 Term Loan</t>
  </si>
  <si>
    <t>JPP LLC and JPP II, LLC | Affiliated Entity</t>
  </si>
  <si>
    <t>Condensed Consolidated Statements of Deficit - USD ($) shares in Millions, $ in Millions</t>
  </si>
  <si>
    <t>Increase (Decrease) in Stockholders' Equity [Roll Forward]</t>
  </si>
  <si>
    <t>Beginning Balance</t>
  </si>
  <si>
    <t>Comprehensive income (loss)</t>
  </si>
  <si>
    <t>Stock awards</t>
  </si>
  <si>
    <t>Associate stock purchase</t>
  </si>
  <si>
    <t>Ending Balance</t>
  </si>
  <si>
    <t>Common Stock</t>
  </si>
  <si>
    <t>Beginning Balance (in shares)</t>
  </si>
  <si>
    <t>Stock awards (in shares)</t>
  </si>
  <si>
    <t>Ending Balance (in shares)</t>
  </si>
  <si>
    <t>Treasury Stock</t>
  </si>
  <si>
    <t>Capital in Excess of Par Value</t>
  </si>
  <si>
    <t>Retained Earnings (Deficit)</t>
  </si>
  <si>
    <t>Accumulated Other Comprehensive Income (Loss)</t>
  </si>
  <si>
    <t>BASIS OF PRESENTATION</t>
  </si>
  <si>
    <t>Organization, Consolidation and Presentation of Financial Statements [Abstract]</t>
  </si>
  <si>
    <t>BASIS OF PRESENTATION 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866 full-line and specialty retail stores as of August 4, 2018 in the United States, operating through Kmart and Sears. We operate under two reportable segments: Kmart and Sears Domestic. These interim unaudited Condensed Consolidated Financial Statements have been prepared in accordance with the rules and regulations of the Securities and Exchange Commission ("SEC"). Accordingly, they do not include all of the information and footnotes required in annual consolidated financial statements prepared in accordance with accounting principles generally accepted in the United States of America. In the opinion of management, all adjustments (which include normal recurring adjustments) considered necessary for a fair presentation have been included. Operating results for the interim period are not necessarily indicative of the results that may be expected for the full fiscal year. The retail business is seasonal in nature, and we generate a high proportion of our revenues and operating cash flows during the fourth quarter of our fiscal year, which includes the holiday season. These interim financial statements and related notes should be read in conjunction with the audited consolidated financial statements and notes thereto included in our Annual Report on Form 10-K for the fiscal year ended February 3, 2018 . Citibank Amendment In May 2018, the Company entered into an amendment to the program agreement with Citibank, N.A. (the "Citibank Amendment"), pursuant to which Citibank offers Sears proprietary and co-branded credit cards and administers the associated credit card program (the "Program"). The Citibank Amendment provides for a five year extension (through November 2, 2025) of our 15 -year co-brand and private label credit card relationship along with long-term marketing arrangements that include ongoing enhancements to the Shop Your Way MasterCard rewards program. The Citibank Amendment removes Sears' credit cards, other than Sears' proprietary cards, not enrolled in a rewards program or enrolled in the "Thank You" rewards program (the "TY/NR Portfolio") from the Program. Under a separate marketing agreement entered into in conjunction with the Citibank Amendment, the Company will continue to receive payments from Citibank in respect of the TY/NR Portfolio, which payments will be determined substantially consistent with how such payments were determined under the Program prior to the Citibank Amendment through December 31, 2020 and will thereafter be based on total sales for the TY/NR Portfolio. Credit cards in the TY/NR Portfolio will continue to be accepted in Sears' sales channels. The Citibank Amendment provides for the Company to continue to receive payments from Citibank in respect of the remaining card portfolio under the Program, which payments will be determined substantially consistent with how such payments were determined under the Program prior to the Citibank Amendment through December 31, 2020 and will thereafter be based on new account spend and total sales for the credit card portfolio. The Citibank Amendment removes the Company's right to purchase, or arrange for a third party to purchase, Program-related assets in certain circumstances, including upon termination or expiry of the Program, except that the Company will have such right if it elects to extend the Program through November 2, 2027, subject to the satisfaction of the performance conditions, and the Program continues through such date, or in certain circumstances if Sears terminates the Program Agreement because of an uncured material breach of Citibank’s obligations thereunder. Sears will have no right to purchase the TY/NR Portfolio being removed from the Program. Pursuant to the Citibank Amendment, Citibank paid Sears $425 million , and Sears funded a reserve for the benefit of Citibank in the amount of $25 million through an irrevocable standby letter of credit from a third party financial institution. The Company accounted for the Citibank Amendment in accordance with accounting standards applicable to revenue from contracts with customers. The Company initially deferred the $425 million received for the Citibank Amendment and will recognize the revenue over the term of the Program as we satisfy the related performance obligation over time. During the 26 weeks ended August 4, 2018 , the Company recognized revenues of $14 million , and expects to recognize revenue of $57 million within the next 12 months and $354 million of revenue thereafter. The Company has accordingly included these amounts within current and long-term unearned revenues, respectively. Adoption of Accounting Standards Update: Revenue from Contracts with Customers In May 2014, the Financial Accounting Standards Board ("FASB") issued accounting standards updates which replace the current revenue recognition standards. Subsequently, the FASB has also issued accounting standards updates which clarify the guidanc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updates may be applied retrospectively for each period presented or as a cumulative-effect adjustment at the date of adoption. The Company adopted the update in the first quarter of 2018 using the full retrospective method, and, therefore, comparative financial statements of prior years have been adjusted to apply the new standard retrospectively. The adoption impacted the accounting for our Shop Your Way ® program, revenues from gift cards and merchandise returns. The expense for Shop Your Way points was previously recognized as customers earned points and recorded within cost of sales. The new guidance requires the Company to allocate the transaction price to products and points on a relative standalone selling price basis, deferring the portion of revenue allocated to the points and recognizing a contract liability for unredeemed points. The change in the accounting for the Shop Your Way program reduced revenue, but had no impact to gross margin. The new guidance also changed the timing of recognition of the unredeemed portion of our gift cards, which was previously recognized using the remote method. The new guidance requires application of the proportional method. The Company reports revenues from merchandise sales net of estimated returns. The new guidance requires the Company to record both an asset and a liability for anticipated customer returns. The Company elected the following practical expedients with respect to accounting standards for revenue from contracts with customers: • The Company elected not to disclose the aggregate amount of the transaction price allocated to remaining performance obligations for its contracts that are one year or less, as the revenue is expected to be recognized within the next year; • The Company has applied the accounting guidance using the portfolio approach as we believe that the effects of applying the guidance to the portfolio would not differ materially from applying the guidance to the individual contracts within that portfolio; • For completed contracts, the Company has elected to not restate contracts that begin and end within the same annual reporting period; • For completed contracts that have variable consideration, the Company has elected to use the transaction price at the date the contract was completed rather than estimating variable consideration amounts in the comparative reporting periods; • The Company applied the update retrospectively for each period presented, but for all reporting periods presented before the date of initial application, the Company elected not to disclose the amount of the transaction price allocated to the remaining performance obligations or an explanation of when the entity expects to recognize that amount as revenue; • For contracts that were modified before the beginning of the earliest reporting period, the Company has elected to not retrospectively restate the contract for those contract modifications and there was no aggregate effect of modifications that occurred before the beginning of the earliest period. The Company has made an accounting policy election to exclude from the measurement of transaction price all taxes assessed by a governmental authority that are both imposed on and concurrent with a specific revenue-producing transaction and collected by the Company from a customer (sales tax, value added tax, etc.). The Company has made an accounting policy election to account for shipping and handling activities performed after a customer obtains control of the good as activities to fulfill the promise to transfer the good. The following financial statement line items for the periods presented were affected by the adoption of the new standard. Operating income for the 13 - and 26 - week periods ended July 29, 2017 also contains the impact of the accounting standards update related to classification of net periodic pension cost, of $246 million and $292 million , respectively. Also, retained deficit as of January 31, 2016 increased from $3,291 million , as originally reported, to $3,310 million as a result of the adoption of the new standard. Condensed Consolidated Statement of Operations 13 Weeks Ended July 29, 2017 millions, except per share data As Originally Reported As Adjusted Effect of Adoption of New Standard Merchandise sales $ 3,498 $ 3,414 $ (84 ) Services and other 867 864 (3 ) Cost of sales, buying and occupancy - merchandise sales 2,902 2,815 (87 ) Operating (loss) income (106 ) 141 247 Net loss attributable to Holdings' Shareholders (251 ) (250 ) 1 Basic loss per share (2.34 ) (2.33 ) 0.01 26 Weeks Ended July 29, 2017 millions, except per share data As Originally Reported As Adjusted Effect of Adoption of New Standard Merchandise sales $ 6,927 $ 6,743 $ (184 ) Services and other 1,739 1,734 (5 ) Cost of sales, buying and occupancy - merchandise sales 5,785 5,594 (191 ) Operating income 196 490 294 Net loss attributable to Holdings' Shareholders (7 ) (5 ) 2 Basic loss per share (0.07 ) (0.05 ) 0.02 Condensed Consolidated Balance Sheets January 28, 2017 millions As Originally Reported As Adjusted Effect of Adoption of New Standard Prepaid expenses and other current assets $ 285 $ 300 $ 15 Other current liabilities 1,956 1,971 15 Other long-term liabilities 1,002 1,009 7 Total Deficit (3,824 ) (3,831 ) (7 ) July 29, 2017 millions As Originally Reported As Adjusted Effect of Adoption of New Standard Prepaid expenses and other current assets $ 318 $ 334 $ 16 Other current liabilities 1,686 1,700 14 Other long-term liabilities 985 992 7 Total Deficit (3,651 ) (3,656 ) (5 ) February 3, 2018 millions As Originally Reported As Adjusted Effect of Adoption of New Standard Prepaid expenses and other current assets $ 335 $ 346 $ 11 Other current liabilities 1,568 1,575 7 Other long-term liabilities 928 935 7 Total Deficit (3,723 ) (3,726 ) (3 ) Condensed Consolidated Statements of Cash Flows 26 Weeks Ended July 29, 2017 millions As Originally Reported As Adjusted Effect of Adoption of New Standard Net loss $ (7 ) $ (5 ) $ 2 Change in other operating liabilities (327 ) (329 ) (2 ) The Company’s accounting policies, as updated from our Annual Report on Form 10-K for the year ended February 3, 2018 , pursuant to the adoption of the new standard, are as follows. Revenue Recognition Revenues from contracts with customers include sales of merchandise, services and extended service contracts, delivery and handling revenues related to merchandise sold, and fees earned from co-branded credit card programs. Revenue is measured based on the amount of fixed consideration that we expect to receive, reduced by estimates for variable consideration such as returns and promotional discounts. Revenue also excludes any amounts collected on behalf of third parties, including sales taxes. In arrangements where we have multiple performance obligations, the transaction price is allocated to each performance obligation using the relative stand-alone selling price. We generally determine stand-alone selling prices based on the prices charged to customers or using expected cost plus a margin. We generally receive payments from customers for sales of merchandise, extended service contracts, product installation, and delivery and handling at the point of sale and payments from customers for services, fees from co-branded credit card programs and agreements with SHO and Lands' End when the performance obligations are satisfied. We recognize revenues from retail operations upon the transfer of control of the goods to the customer. The Company satisfies its performance obligation at the point of sale for retail store transactions and upon delivery for online transactions. We defer the recognition of layaway sales and profit until the period in which the customer takes possession of the merchandise, which is when our related performance obligation has been satisfied. For retail store and online transactions where the Company has not transferred control of the goods to the customer at the end of the period, the performance obligation is generally satisfied in the following reporting period. Revenues from the sale of service contracts and the related direct acquisition costs are deferred and amortized over the lives of the associated contracts, while the associated service costs are expensed as incurred. The Company satisfies its performance obligations for service contracts over time as the Company is obligated to perform the related services over the contract period, while payment from the customer is generally received at the inception of the service contract. Revenues from product installation and repair services are recognized at the time the services are provided, which is also when the Company has satisfied its performance obligations. Revenues earned in connection with our agreements with SHO and Lands’ End are earned upon the transfer of control of merchandise or the satisfaction of the service performance obligation. The Company has a Shop Your Way program in which customers earn points on purchases which may be redeemed to pay for future purchases. Points earned pursuant to the Shop Your Way program represent performance obligations and the Company allocates revenue between the merchandise or service and Shop Your Way points based on the relative stand-alone selling price of each performance obligation. The Company uses a portfolio approach and the expected cost plus margin approach to determine the stand-alone selling price of Shop Your Way points. The Company’s assessment also incorporates our estimate of Shop Your Way points that we expect will not be redeemed (breakage) based on historical redemption patterns. Revenue related to Shop Your Way points is initially deferred and recognized when the points are redeemed or expire. The Company expects to recognize revenue related to the Shop Your Way points performance obligation within one year from when the points are earned by the customer. We sell gift cards to customers at our retail stores and through our direct to customer operations. The gift cards generally do not have expiration dates. Revenues from gift cards are recognized when the gift card is redeemed by the customer. The Company also recognizes the estimated value of gift cards we expect will not be redeemed (gift card breakage) as revenue in proportion to the redemption of gift cards based on historical redemption patterns when we determine that we do not have a legal obligation to remit the value of the unredeemed gift cards to the relevant jurisdictions. We also earn revenues through arrangements with third-party financial institutions that manage and directly extend credit relative to our co-branded credit card programs. The third-party financial institutions pay us for generating new accounts and sales activity on co-branded cards, as well as for selling other financial products to cardholders. We recognize these revenues over time as our related performance obligations have been satisfied. Revenues from merchandise sales are reported net of estimated returns and exclude sales taxes. The typical return period is 30 days and the refund liability for returns is calculated as a percentage of sales based on historical return percentages. Estimated returns are recorded as a reduction of sales and cost of sales. We offer assurance-type warranties on certain Kenmore ® , Craftsman ® , and DieHard ® branded products, as well as on certain services, that we do not consider performance obligations. Cost of Sales, Buying and Occupancy Cost of sales, buying and occupancy are comprised principally of the costs of merchandise, buying, warehousing and distribution (including receiving and store delivery costs), retail store occupancy costs, product repair, and home service and installation costs, customer shipping and handling costs, vendor allowances, markdowns and physical inventory losses. Pension Benefit Guaranty Corporation Agreement On March 18, 2016, we entered into a five -year pension plan protection and forbearance agreement (the "PPPFA") with the Pension Benefit Guaranty Corporation ("PBGC"), pursuant to which the Company has agreed to continue to protect, or "ring-fence," pursuant to customary covenants, the assets of certain special purpose subsidiaries (the "Relevant Subsidiaries") holding real estate and/or intellectual property assets. Also under the agreement, the Relevant Subsidiaries granted the PBGC a springing lien on the ring-fenced assets, which lien will be triggered only by (a) failure to make required contributions to the Company's pension plans (the "Plans"), (b) prohibited transfers of ownership interests in the Relevant Subsidiaries, (c) termination events with respect to the Plans, or (d) bankruptcy events with respect to the Company or certain of its material subsidiaries. Under the PPPFA, the PBGC has agreed to forbear from initiating an involuntary termination of the Plans, except upon the occurrence of specified conditions, one of which is based on the aggregate market value of the Company's issued and outstanding stock. As of the date of this report, the Company's stock price is such that the PBGC would be permitted to cease forbearance. The PBGC has been given notice in accordance with the terms of the PPPFA and has not communicated any intention to cease its forbearance. In November 2017, we entered into an amendment to the PPPFA which provided for the release of 138 of our properties from a ring-fence arrangement, which is further described below and in Note 5. In August 2018, we entered into an amendment to the PPPFA which provided for the release of 12 of our properties from a ring fence arrangement, which had originally been granted in connection with the Craftsman Sale, as defined below, in exchange for a contribution of $32 million into an escrow for the benefit of our pension plans (the "Required Deposit"). The Required Deposit was made on August 30, 2018, using funds generated from the sale and leaseback of one of the 12 properties. Craftsman Brand Sale On March 8, 2017, the Company closed its sale of the Craftsman brand to Stanley Black &amp; Decker (the "Craftsman Sale"). The transaction provides Stanley Black &amp; Decker with the right to develop, manufacture and sell Craftsman-branded products outside of Holdings and Sears Hometown &amp; Outlet Stores, Inc. distribution channels. As part of the transaction, Holdings is permitted to continue to offer Craftsman-branded products, sourced from existing suppliers, through its current retail channels via a perpetual license from Stanley Black &amp; Decker, which will be royalty-free for the first 15 years after closing and royalty-bearing thereafter. The Company received an initial upfront payment of $525 million , subject to closing costs and an adjustment for working capital changes, at closing. In addition, Stanley Black &amp; Decker will pay a further $250 million in cash in three years (the "Craftsman Receivable") and Holdings will receive payments of between 2.5% and 3.5% on new Stanley Black &amp; Decker sales of Craftsman products made during the 15 year period following the closing. In connection with the Craftsman Sale, we recognized a gain in our Kmart segment of $492 million within gain on sales of assets in the Condensed Consolidated Statements of Operations for the 26 weeks ended July 29, 2017, and initially established a receivable of $234 million for the net present value of the Craftsman Receivable. During the 13 weeks ended July 29, 2017, we sold the Craftsman Receivable to a third-party purchaser. In connection with the closing of the Craftsman Sale, Holdings reached an agreement with the PBGC pursuant to which the PBGC consented to the sale of the Craftsman-related assets that had been "ring-fenced" under the PPPFA and certain related transactions. As a condition to obtaining this consent, the Company agreed to grant the PBGC a lien on, and subsequently contribute to the Company's pension plans, the value of the Craftsman Receivable, with such payments being fully credited against certain of the Company's minimum pension funding obligations in 2017, 2018 and 2019. The Company also granted a lien to the PBGC on the 15 -year income stream relating to new Stanley Black &amp; Decker sales of Craftsman products, and agreed to contribute the payments from Stanley Black &amp; Decker under such income stream to the Company's pension plans, with such payments to be credited against the Company's minimum pension funding obligations starting no later than five years from the closing date. The Company also agreed to grant the PBGC a lien on $100 million of real estate assets to secure the Company's minimum pension funding obligations through the end of 2019 and agreed to certain other amendments to the PPPFA. The real estate assets were released from the ring-fence arrangement in August 2018 as described above and in Note 5. Cash and Cash Equivalents and Restricted Cash Our cash and cash equivalents include all highly liquid investments with original maturities of three months or less at the date of purchase. The Company classifies cash balances that are legally restricted pursuant to contractual arrangements as restricted cash. The restricted cash balance relates to amounts deposited in escrow for the benefit of our pension plans at each of August 4, 2018 , July 29, 2017 and February 3, 2018 . The following table provides a reconciliation of cash, cash equivalents, and restricted cash reported within the Condensed Consolidated Balance Sheets that sum to the total of the same such amounts shown in the Condensed Consolidated Statements of Cash Flows as of August 4, 2018 , July 29, 2017 and February 3, 2018 . millions August 4, July 29, February 3, Cash and cash equivalents $ 110 $ 121 $ 113 Cash posted as collateral 5 4 4 Credit card deposits in transit 78 87 65 Total cash and cash equivalents 193 212 182 Restricted cash 248 230 154 Total cash balances $ 441 $ 442 $ 336 Depreciation Expense Depreciation expense included within depreciation and amortization reported in the Condensed Consolidated Statements of Operations was $65 million and $82 million for the 13 week periods ended August 4, 2018 and July 29, 2017 , respectively, and $131 million and $168 million for the 26 week periods ended August 4, 2018 and July 29, 2017 , respectively. Liquidity We need liquidity to fund both working capital requirements of our businesses and necessary capital expenditures as well as to be available for general corporate purposes, including debt repayments and pension plan contributions. We have experienced losses and negative cash flows for a number of years and while we continue to focus on our overall profitability, including managing expenses, we have continued to incur operating losses in the second quarter and first half of 2018, and continued to fund cash used in operating activities with cash from investing and financing activities. In addition, we will be required to fund a debt payment of $134 million during October 2018, in addition to $668 million of other debt maturing in the next twelve months. Recent Sources of Incremental Liquidity The Company has taken a number of actions to support its ongoing transformation efforts, while continuing to support its operations and meet its obligations in light of the incurred losses and negative cash flows from operations experienced over the past several years. These actions can be broadly broken down into three categories: (i) financing transactions; (ii) asset sales; and (iii) operational streamlining, including store closings. These financing activities have included the completion of various secured and unsecured financing transactions, the extension of the maturity of certain of our indebtedness, and the amendment to other terms of certain of our indebtedness to increase our overall financial flexibility. The actions relative to our assets have included transactions to monetize the value of certain assets such as the sale of the Craftsman brand to Stanley Black &amp; Decker in the first quarter of 2017 for consideration consisting of upfront cash payments and a future royalty stream, sales of properties and investments for proceeds of $1.1 billion in fiscal 2017, and an amendment to our credit card program agreement with Citibank, N.A. which resulted in a payment to the Company of $425 million during the second quarter of 2018. Streamlining actions have included a restructuring program announced at the beginning of 2017 (which produced cost savings during that year and into 2018) and the closure of 137 stores during 2018, and an additional 149 stores that will close during the second half of 2018. The Company intends to take further actions to streamline operations in 2018 to achieve additional cost reductions unrelated to store closures. In addition to previous actions taken, the Company may access other sources of liquidity to support its operations. For instance, we are permitted to obtain longer-term secured financing maturing outside of the maturity date of our domestic credit facility which would not be subject to borrowing base limitations (see Note 2 of Notes to Consolidated Financial Statements). Other options which may be available to us, which we will evaluate and seek to execute as appropriate, include refinancing existing debt, borrowing against facilities in place with availability and additional real estate loans against unencumbered properties, which we have successfully executed in the past. Asset Monetization A special committee of the board of directors (the "Board") of the Company (the "Special Committee") is overseeing a formal process to explore the sale of our Kenmore brand and related assets, the Sears Home Improvement Products business of the Sears Home Services division and the Parts Direct business of the Sears Home Services division (collectively, the "Sale Assets"). As previously reported, the Board received a letter from ESL Investments, Inc. ("ESL") expressing the view that the Company should pursue a divestiture of the Sale Assets in order to maximize their value, and expressing interest in participating as a purchaser of all or a portion of the Sale Assets should the Company do so. The Board established the Special Committee, which consists solely of independent directors, and is advised by independent advisors, to evaluate any proposals that may be received from ESL with respect to the Sale Assets, to actively solicit third-party interest in the Sale Assets, and to explore any other alternatives with respect to the Sale Assets that may maximize value for the Company. On August 14, 2018 the Special Committee received a non-binding proposal letter from ESL to acquire the Kenmore brand and related assets and the Sears Home Improvement Products business of the Sears Home Services division, each subject to various conditions including obtaining debt financing, and, in the case of Kenmore, obtaining equity financing on terms acceptable to ESL. The Special Committee is evaluating the proposal, and potentially other proposals as part of its formal process. We also continue to explore ways to unlock value across a range of other assets and to maximize the value of our Sears Home Services, Innovel and Sears Auto Centers businesses, as well as our DieHard brand, through partnerships, sales or other means of externalization that could expand distribution of our brands and service offerings. Our efforts also continue to right-size, redeploy and highlight the value of our assets, including monetizing our real estate portfolio, as we look to de-lever our balance sheet, provide liquidity and continue in our transition from an asset intensive, historically "store-only" based retailer to a more asset light, integrated membership-focused company. Actions to Address Liquidity Needs The following actions, which are intended to fund liquidity needs over the next twelve months, are in various stages of completion as of the date of this filing. We believe these actions, some of which we expect, subject to our governance processes, including the process being overseen by the Special Committee, to include related party participation and funding and, in the case of Sale Assets that are sold to ESL, subject to approval by a majority of the disinterested stockholders of Holdings, if completed, would be sufficient to satisfy our liquidity needs for the next twelve months from the issuance of the financial statements. • Sales of properties securing the remaining principal amount of the Secured Loans to fund the repayment of such Secured Loans; • Additional borrowings under the Mezzanine Loan Agreement, Term Loan Facility and the Consolidated Secured Loan Facility; • Monetization of the Sale Assets; • Extension of maturities beyond September 2019 of Line of Credit Loans under the Second Lien Credit Agreement; • Additional borrowings secured by real estate assets, borrowings under the short-term basket, or other borrowings; • Amendments to the terms of certain of our financing arrangements, including to allow interest on some of our debt to paid-in-kind; • Further evaluation and right-sizing of our store base, including evaluation of our business categories; and • Further restructurings to help manage expenses and improve profitability, including additional store closures and the accomplishments of our planned cost savings initiatives. While we believe that completion of these actions would be sufficient to satisfy our liquidity needs for the next twelve months from the issuance of the financial statements, these actions have not been fully executed as of the date of this report and certain of the actions have not received necessary approvals (including but not limited to approval of the Special Committee and approval of a majority of the disinterested stockholders of the Company in the case of certain proposed transactions with ESL), and/or are at too early of a stage in the process to be considered probable of occurring under applicable accounting guidance as of the date of this report. Accordingly, because we cannot at this time conclude that these actions are probable of occurring under such accounting standards, substantial doubt is deemed to exist about our ability to continue as a going concern. The Company continues to move forward with these proposed actions, including the process being overseen by the Special Committee, and discussions with lenders, in order to complete these actions. The Company believes that completion of these actions, or in some cases substantial progress towards such completion, would alleviate or eliminate the substantial doubt. The Company will continue to reevaluate this assessment. The PPPFA contains certain limitations on our ability to sell assets, including the Kenmore brand and related assets, which could impact our ability to complete asset sale transactions or our ability to use proceeds from those transactions to fund our operations. Therefore, the analysis of liquidi</t>
  </si>
  <si>
    <t>BORROWINGS</t>
  </si>
  <si>
    <t>Debt Disclosure [Abstract]</t>
  </si>
  <si>
    <t>BORROWINGS Total borrowings were as follows: millions August 4, July 29, February 3, Short-term borrowings: Secured borrowings $ 660 $ 216 $ 271 Line of credit loans 570 330 500 Incremental loans — — 144 Secured loan 24 — — Long-term debt, including current portion: Notes and debentures outstanding 3,639 3,360 3,145 Capitalized lease obligations 61 97 72 Total borrowings $ 4,954 $ 4,003 $ 4,132 The fair value of long-term debt, excluding capitalized lease obligations, was $3.5 billion at August 4, 2018 , $3.3 billion at July 29, 2017 and $2.8 billion at February 3, 2018 . The fair value of our debt was estimated based on quoted market prices for the same or similar issues or on current rates offered to us for debt of the same remaining maturities. Our long-term debt instruments are valued using Level 2 measurements as defined in Note 5 of our Annual Report on Form 10-K for the fiscal year ended February 3, 2018 . Letter of Credit Facility On December 28, 2016, the Company, through Sears Roebuck Acceptance Corp. ("SRAC") and Kmart Corporation (together with SRAC, the "Borrowers"), entities wholly-owned and controlled, directly or indirectly by the Company, entered into the Letter of Credit and Reimbursement Agreement (the "LC Facility") providing for a $500 million secured standby letter of credit facility (of which $271 million was committed at August 4, 2018 ) from JPP, LLC and JPP II, LLC, entities affiliated with ESL (collectively, the "Lenders"), with Citibank, N.A., serving as administrative agent and issuing bank. In August 2017, the Company executed amendments to the LC Facility. The amendments, among other things, extended the maturity to December 28, 2018, eliminated the unused portion of the facility and released the real estate collateral that secured the original LC Facility. The amended LC Facility also permits the Lenders to syndicate all or a portion of their commitments under the facility to other lenders, of which $165 million has been syndicated to unaffiliated third party lenders as of August 4, 2018 . In April 2018, the Company executed amendments to the LC Facility, which extended the maturity to December 28, 2019. The amended LC Facility is guaranteed by the same subsidiaries of the Company that guarantee the obligations under the Amended Domestic Credit Agreement, as defined below. The amended LC Facility is secured by substantially the same collateral as the Amended Domestic Credit Agreement. The amended LC Facility contains a borrowing base calculation, pursuant to which the borrowers are required to cash collateralize the LC Facility if the aggregate obligations under the Amended Domestic Credit Agreement, amended LC Facility and certain other cash management and similar obligations exceed the Modified Borrowing Base, as defined in the amended LC Facility, as of the end of any calendar month. To secure their obligation to participate in letters of credit issued under the LC Facility, the lenders under the LC Facility are required to maintain cash collateral on deposit with the Issuing Bank in an amount equal to 102% of the commitments under the LC Facility (the "Lender Deposit"). The Borrowers paid the Lenders an upfront fee equal to 1.00% of the aggregate amount of the Lender Deposit, and in connection with the extension of the maturity of the LC Facility in April 2018, the Borrowers paid the Lenders an upfront fee equal to 0.50% of the aggregate amount of the Lender Deposit. In addition, the Borrowers are required to pay a commitment fee on the average daily amount of the Lender Deposit (as such amount may be increased or decreased from time to time) equal to the Eurodollar Rate (as defined under the Amended Domestic Credit Facility) plus 11.0% , as well as certain other fees. The Borrowers are also required to pay a fee equal to 0.50% of the aggregate amount of the Lender Deposit in connection with the termination of the LC Facility, whether at maturity or otherwise, or of any reduction in the amount of the Lenders' commitments under the LC Facility. The LC Facility includes certain representations and warranties, affirmative and negative covenants and other undertakings, which are subject to important qualifications and limitations set forth in the LC Facility. The LC Facility also contains certain events of default, including (subject to certain materiality thresholds and grace periods) payment default, failure to comply with covenants, material inaccuracy of representation or warranty, and bankruptcy or insolvency proceedings. If an event of default occurs, the Lenders may terminate all or any portion of the commitments under the LC Facility, require the Borrowers to cash collateralize the LC Facility and/or exercise any rights they might have under any of the related facility documents (including against the collateral), subject to certain limitations. At each of August 4, 2018 , July 29, 2017 and February 3, 2018 , we had $271 million of letters of credit outstanding under the LC Facility. Secured Loan and Mezzanine Loan On March 14, 2018, the Company, through SRC O.P. LLC, SRC Facilities LLC and SRC Real Estate (TX), LLC (collectively, the "Secured Loan Borrowers"), entities wholly-owned and controlled indirectly by the Company, entered into a Credit Agreement (the "Credit Agreement") with the lenders party thereto (collectively, the "Secured Lenders"). The Credit Agreement provides for a $200 million term loan (the "Secured Loan") that was initially secured by the Secured Loan Borrowers' interests in 138 real properties that were released from a ring-fence arrangement with the PBGC. The Secured Loan had an original maturity date of December 14, 2018. The Company used the proceeds of the Secured Loan to make a contribution to the Company's pension plans and for general corporate purposes. Also on March 14, 2018, the Company, through SRC Sparrow 2 LLC (the "Mezzanine Loan Borrower"), an entity wholly-owned and controlled indirectly by the Company, entered into a Mezzanine Loan Agreement (the "Mezzanine Loan Agreement") with the Lenders, entities affiliated with ESL. The Mezzanine Loan Agreement provides for a $240 million term loan (the "Mezzanine Loan") that is secured by a pledge of the equity interests in SRC O.P. LLC, the direct parent company of the entities that own the 138 real properties that initially secured the obligations of the Secured Loan Borrowers under the Credit Agreement. The Mezzanine Loan matures on July 20, 2020. The Company used the proceeds of the Mezzanine Loan to make a contribution to the Company’s pension plans. The Mezzanine Loan Agreement contains an uncommitted accordion feature pursuant to which the Mezzanine Loan Borrower may incur additional loans ("Additional Mezzanine Loans") subject to certain conditions set forth in the Mezzanine Loan Agreement and the Credit Agreement. During the first half of 2018, the Company obtained Additional Mezzanine Loans of $273 million . On June 29, 2018, the Secured Loan Borrowers entered into a Second Amendment to the Credit Agreement with the Secured Lenders that increased the loan-to-value cap applicable to the aggregate principal amount of the Secured Loan, the Mezzanine Loan and the Additional Mezzanine Loans that may be incurred under the Credit Agreement and the Mezzanine Loan Agreement from 55% to 69% . The Mezzanine Loan Agreement was also amended to make a conforming change to the loan-to-value cap to increase such cap from 55% to 69% . No upfront or other fees were paid by the Secured Loan Borrowers in connection with these amendments. On August 31, 2018, the Secured Loan Borrowers entered into a Third Amendment to the Credit Agreement with the Secured Lenders pursuant to which the Secured Loan Borrowers borrowed an additional $113 million from the Secured Lenders (together with the original $200 million term loan, the "Secured Loans"), which was used for general corporate purposes. The Secured Loans are secured by the Secured Loan Borrowers' interests in 119 real properties. The Secured Loans mature on August 30, 2019. The Company paid an upfront commitment fee of 2.75% of the additional borrowings. The Secured Loans, the Mezzanine Loan and the Additional Mezzanine Loans are guaranteed by the Company and certain of its subsidiaries. The Secured Loan originally had interest at an annual interest rate of LIBOR plus 6.5% for the first three months the Secured Loan is outstanding, LIBOR plus 7.5% for the fourth through the sixth month the Secured Loan is outstanding and LIBOR plus 8.5% for the seventh through the ninth month the Secured Loan is outstanding. The Secured Loans will bear interest at an annual interest rate of LIBOR plus 6.5% for the first four months following the Third Amendment to the Credit Agreement, LIBOR plus 7.5% for the fifth through eighth month, and LIBOR plus 8.5% for the ninth through twelve month. Accrued interest is payable monthly during the term of the Secured Loans. The Mezzanine Loan and the Additional Mezzanine Loans bear interest at an annual interest rate of LIBOR plus 11.0% , with accrued interest payable monthly during the term of the Mezzanine Loan and the Additional Mezzanine Loans. The Company paid an upfront commitment fee of 1.5% of the principal amount of the Secured Loan, and paid an arrangement fee. The Mezzanine Borrowers paid upfront commitment fees equal to 1.8% of the principal amount of the Mezzanine Loan and the Additional Mezzanine Loans. To the extent permitted under other debt of the Company or its affiliates, the Secured Loans, the Mezzanine Loan and the Additional Mezzanine Loans may be prepaid at any time in whole or in part, without penalty or premium. The Secured Loan Borrowers are required to apply the net proceeds of the sale of any real property collateral for the Secured Loans to repay the Secured Loans. Following repayment in full of the Secured Loans, the Mezzanine Loan Borrower is required to apply the net proceeds of the sale of any real property that served as collateral for the Secured Loans to repay the Mezzanine Loan and the Additional Mezzanine Loans. The Company used proceeds of $170 million to pay a portion of the Secured Loan during the 26 weeks ended August 4, 2018 . The Credit Agreement and the Mezzanine Loan Agreement include certain representations and warranties, indemnities and covenants, including with respect to the condition and maintenance of the real property collateral. The Credit Agreement and the Mezzanine Loan Agreement have certain events of default, including (subject to certain materiality thresholds and grace periods) payment default, failure to comply with covenants, material inaccuracy of representation or warranty, and bankruptcy or insolvency proceedings. If there is an event of default, the Secured Loan Lenders and the Mezzanine Lenders may declare all or any portion of the outstanding indebtedness to be immediately due and payable, exercise any rights they might have (including against the collateral), and require the Secured Loan Borrowers or Mezzanine Loan Borrower to pay a default interest rate of 2.0% in excess of the base interest rate. At August 4, 2018 , the carrying value of the Secured Loan, net of the remaining debt issuance costs, was $24 million . The Secured Loan is included within short-term borrowings in the Condensed Consolidated Balance Sheets at August 4, 2018 . At August 4, 2018 , the carrying value of the Mezzanine Loan, net of the remaining debt issuance costs, was $230 million . At August 4, 2018 , the carrying value of the Additional Mezzanine Loans, net of the remaining debt issuance costs, was $269 million . Term Loan Facility On January 4, 2018, the Borrowers entered into a Term Loan Credit Agreement (the “Term Loan Credit Agreement”) providing for a secured term loan facility (the “Term Loan Facility”) from the Lenders, entities affiliated with ESL. The Term Loan Facility is guaranteed by the Company and certain of its subsidiaries that guarantee the Company’s other material debt or own material intellectual property. The Term Loan Facility is secured by substantially all of the unencumbered intellectual property of the Company and its subsidiaries, other than intellectual property relating to the Kenmore and DieHard brands, as well as by certain real property interests, in each case subject to certain exclusions. On January 4, 2018, $100 million was borrowed under the Term Loan Facility. The Term Loan Facility also contains an uncommitted incremental loan feature that, subject to the satisfaction of certain conditions, including the consent of the Agent, would permit up to an additional $200 million to be borrowed from other counterparties and secured by the same collateral as the initial loan under the Term Loan Facility. An additional $30 million was borrowed under the Term Loan Facility on January 19, 2018. On January 29, 2018, the Company entered into an Amendment to the Term Loan Credit Agreement (the "Term Loan Facility Amendment"), pursuant to which an additional $20 million was borrowed from the Lenders and a further $60 million was borrowed from certain unaffiliated lenders, bringing the total amount borrowed under the Term Loan Facility to $210 million at February 3, 2018. The Term Loan Facility Amendment, among other changes, separates the loans under the Term Loan Facility into two tranches. On February 26, 2018, the Company entered into another amendment to the Term Loan Credit Agreement pursuant to which an additional $40 million was borrowed from the Lenders. The loans under the Term Loan Facility bear interest at a weighted average annual interest rate of LIBOR plus 12.5% , which during the first year must be paid in kind by capitalizing interest. The loans under the Term Loan Facility mature on July 20, 2020. The Company used the proceeds of the Term Loan Facility for general corporate purposes. No upfront or arrangement fees were paid in connection with the Term Loan Facility. The loans under the Term Loan Facility are prepayable without premium or penalty. The Company used proceeds of $30 million to pay interest and a portion of the Term Loan Facility during the 26 weeks ended August 4, 2018 . The Term Loan Facility includes certain representations and warranties, indemnities and covenants, including with respect to the condition and maintenance of the intellectual property and real property collateral. The Term Loan Facility has certain events of default, including (subject to certain materiality thresholds and grace periods) payment default, failure to comply with covenants, material inaccuracy of representation or warranty, and bankruptcy or insolvency proceedings. If there is an event of default, the Lenders may declare all or any portion of the outstanding indebtedness to be immediately due and payable, exercise any rights they might have (including against the collateral), and require the Borrowers to pay a default interest rate. At August 4, 2018 and February 3, 2018 , the carrying value of the Term Loan Facility, net of the remaining debt issuance costs, was $233 million and $206 million , respectively. The carrying value includes paid-in-kind interest of $15 million and $1 million at August 4, 2018 and February 3, 2018 , respectively. Consolidated Secured Loan Facility On June 4, 2018, the Company, through the Incremental Loan Borrowers (as defined below), entered into a Third Amended and Restated Loan Agreement (the "Consolidated Loan Agreement") with the 2016 Secured Loan Lenders (as defined below), which amends and restates the Second Amended and Restated Loan Agreement, dated as of October 18, 2017. In connection with the Consolidated Loan Agreement, the 2016 Secured Loan Lenders made an additional advance in an aggregate principal amount of approximately $186 million , which was used to repay the loans outstanding under the 2016 Secured Loan Facility and terminate the agreement. In connection therewith, the mortgages on the 13 real properties securing the 2016 Secured Loan Facility were released and these properties were pledged as collateral for the loan under the Consolidated Loan Agreement (the "Consolidated Secured Loan Facility"). After giving effect to the additional advance, the aggregate principal amount of the loan outstanding under the Consolidated Loan Agreement as of June 4, 2018 was approximately $779 million. The Consolidated Secured Loan Facility matures on July 20, 2020. On September 12, 2018, the Company, through the Incremental Loan Borrowers, entered into a First Amendment to the Consolidated Loan Agreement with the 2016 Secured Loan Lenders, pursuant to which certain of the Incremental Loan Borrowers (the "Additional Advance Borrowers") received an additional advance in aggregate principal amount of $75 million (the "Additional Advance") and granted the 2016 Secured Loan Lenders a first priority lien on an additional 20 real properties. No Incremental Loan Borrower other than the Additional Advance Borrowers shall have any liabilities or obligations in connection with the Additional Advance. After giving effect to the Additional Advance, the aggregate principal amount of the loan outstanding under the Consolidated Loan Agreement as of September 12, 2018 was approximately $831 million . Approximately $108 million of Consolidated Secured Loan Facility, which as of closing of the Additional Advance was held by Cascade Investment, LLC, is structured as a "first out" tranche evidenced by promissory note "A" ("Note A") and bears interest at LIBOR plus 6.50% per annum. The remainder of Consolidated Secured Loan Facility is evidenced by promissory note "B" ("Note B"), which as of closing of the Additional Advance was held by JPP, LLC and JPP II, LLC, entities affiliated with ESL, and bears interest at LIBOR plus 9.00% per annum. The Consolidated Secured Loan Facility matures on July 20, 2020. The Incremental Loan Borrowers paid approximately $1.6 million in upfront fees to the 2016 Secured Loan Lenders in connection with the Consolidated Loan Agreement and the Additional Advance Borrowers paid approximately $0.4 million in upfront fees to the 2016 Secured Loan Lenders in connection with the Additional Advance. In addition, to the extent any portion of the loan evidenced by Note A remains outstanding on March 12, 2019, the Incremental Loan Borrowers must pay the holder of Note A an additional fee of 1.00% of the principal amount outstanding under Note A as of such date, and to the extent any portion of the loan evidenced by Note A remains outstanding on September 12, 2019, the Incremental Loan Borrowers must pay the holder of Note A an additional fee of 2.00% of the principal amount outstanding under Note A as of such date. The Incremental Loan Borrowers have the right, at any time prior to October 15, 2018, to request an additional advance under the Consolidated Loan Agreement in an amount not to exceed $50 million . The making of any such additional advance and the amount thereof shall be subject to the 2016 Secured Loan Lenders' sole discretion and the payment of an origination fee equal to 0.5% of the amount so advanced. If no such additional advance is made, or if an additional advance is made in an amount less than $50 million , the 2016 Secured Loan Lenders shall reasonably promptly release their liens on certain of the additional 20 real properties pledged in connection with the Additional Advance. The Consolidated Secured Loan Facility is guaranteed by the Company and, after giving effect to the Additional Advance, is secured by a first priority lien on 88 real properties owned or leased by the Incremental Loan Borrowers, which includes real property that initially secured the 2017 Secured Loan Facility, Incremental Loans and 2016 Secured Loan Facility. To the extent permitted under other debt of the Company or its affiliates, the Consolidated Secured Loan Facility may be prepaid at any time in whole or in part, without penalty or premium. The Incremental Loan Borrowers are required to apply the net proceeds of the sale of any real property collateral to repay the Consolidated Secured Loan Facility. Any such prepayments or repayments will be applied first to Note A until Note A is repaid in full, and then to Note B, provided, that the holder of Note A shall have the right to waive any such prepayment or repayment (other than in connection with a repayment of the Consolidated Secured Loan Facility in full at maturity or any other prepayment in full or repayment in full of the Consolidated Secured Loan Facility), in which case (x) such prepayment or repayment shall be applied to Note B and (y) such amount shall reduce the principal amount of indebtedness deemed outstanding under Note A solely for the purpose of calculating the delayed origination fees described above. The Company used proceeds of $23 million to pay interest and a portion of the Consolidated Secured Loan Facility during the 26 weeks ended August 4, 2018 . The Consolidated Loan Agreement includes certain representations and warranties, indemnities and covenants, including with respect to the condition and maintenance of the real property collateral. The Consolidated Loan Agreement has certain events of default, including (subject to certain materiality thresholds and grace periods) payment default, failure to comply with covenants, material inaccuracy of representation or warranty, and bankruptcy or insolvency proceedings. If there is an event of default, the 2016 Secured Loan Lenders may declare all or any portion of the outstanding indebtedness to be immediately due and payable, exercise any rights they might have under any of the Consolidated Secured Loan Facility documents (including against the collateral), and require the Incremental Loan Borrowers to pay a default interest rate equal to the greater of (i) 2.5% in excess of the base interest rate and (ii) the prime rate plus 1% . The carrying value of the Consolidated Secured Loan Facility, net of the remaining debt issuance costs, was $748 million at August 4, 2018 . 2017 Secured Loan Facility On January 3, 2017, the Company, through Sears, Kmart Stores of Illinois LLC, Kmart of Washington LLC and Kmart Corporation (collectively, "2017 Secured Loan Borrowers"), entities wholly-owned and controlled, directly or indirectly by the Company, obtained a $500 million real estate loan facility (the "2017 Secured Loan Facility") from the Lenders, entities affiliated with ESL. On January 3, 2017, $321 million was funded under the 2017 Secured Loan Facility, and an additional $179 million was drawn by the Company prior to January 28, 2017. The 2017 Secured Loan Facility had an original maturity of July 20, 2020. The Company used the proceeds of the 2017 Secured Loan Facility for general corporate purposes. During October 2017, the Company, through the 2017 Secured Loan Borrowers and SHC Desert Springs, LLC, Innovel Solutions, Inc., Sears Holdings Management Corporation, Maxserv, Inc., Troy Coolidge No. 13, LLC, Sears Development Co. and Big Beaver of Florida Development, LLC (collectively, "Incremental Loan Borrowers"), entities wholly-owned and controlled, directly or indirectly by the Company, entered into amended and restated loan agreements (the "Incremental Loans") with the Lenders, entities affiliated with ESL. The Company borrowed $200 million pursuant to the Incremental Loans, and used the proceeds for general corporate purposes. The Incremental Loans had an original maturity of July 6, 2018. On March 8, 2018, the Company, through the 2017 Secured Loan Borrowers and SHC Desert Springs, LLC, Innovel Solutions, Inc., Sears Holdings Management Corporation, Maxserv, Inc. and Troy Coolidge No. 13, LLC (collectively, "Second Incremental Loan Borrowers"), entities wholly-owned and controlled, directly or indirectly by the Company, entered into a second amendment to the Incremental Loans (the "Second Amendment") with the Lenders, entities affiliated with ESL. Pursuant to the Second Amendment, the Second Incremental Loan Borrowers borrowed an additional $100 million from the Lenders, which had an original maturity of July 20, 2020 and had the same terms as the 2017 Secured Loan Facility, as amended. The Company used the proceeds for general corporate purposes. On June 4, 2018, the 2017 Secured Loan Facility and Incremental Loans were amended and restated by the Consolidated Loan Agreement described above. Initially, the 2017 Secured Loan Facility had an annual base interest rate of 8% , with accrued interest payable monthly during the term of the 2017 Secured Loan Facility. Pursuant to the Second Amendment, the interest rate increased to LIBOR plus 9% . The Borrowers paid an upfront commitment fee equal to 1.0% of the full principal amount of the 2017 Secured Loan Facility and paid a funding fee equal to 1.0% of the amounts drawn under the 2017 Secured Loan Facility at the time such amounts were drawn. The Incremental Loans had an annual interest rate of 11% , with accrued interest payable monthly. No upfront or funding fees were paid in connection with the Incremental Loans or the Second Amendment. The 2017 Secured Loan Facility and Incremental Loans were guaranteed by the Company and certain of its subsidiaries, and were secured by a first priority lien on 69 real properties owned by the 2017 Secured Loan Borrowers and Incremental Loan Borrowers and guarantors at inception of the 2017 Secured Loan Facility, and an additional seven real properties owned by the Incremental Loan Borrowers at inception of the Incremental Loans. In certain circumstances, the Lenders and the 2017 Secured Loan Borrowers, Incremental Loan Borrowers and Second Incremental Loan Borrowers were permitted to substitute one or more properties as collateral. To the extent permitted under other debt of the Company or its affiliates, the 2017 Secured Loan Facility was permitted to be prepaid at any time in whole or in part, without penalty or premium. The 2017 Secured Loan Borrowers were required to apply the net proceeds of the sale of any real property collateral for the 2017 Secured Loan Facility to repay the loan. The Company used proceeds of $20 million and $39 million to pay interest and a portion of the 2017 Secured Loan Facility during the 26 weeks ended August 4, 2018 and July 29, 2017 , respectively, and $6 million to pay interest and a portion of the Incremental Loans during the 26 weeks ended August 4, 2018 . The 2017 Secured Loan Facility and Incremental Loans included certain representations and warranties, indemnities and covenants, including with respect to the condition and maintenance of the real property collateral. The 2017 Secured Loan Facility and Incremental Loans had certain events of default, including (subject to certain materiality thresholds and grace periods) payment default, failure to comply with covenants, material inaccuracy of representation or warranty, and bankruptcy or insolvency proceedings. If there was an event of default, the Lenders may have declared all or any portion of the outstanding indebtedness to be immediately due and payable, exercise any rights they might have under any of the 2017 Secured Loan Facility or Incremental Loan documents (including against the collateral), and required the 2017 Secured Loan Borrowers, Incremental Loan Borrowers or Second Incremental Loan Borrowers to pay a default interest rate equal to the greater of (i) 2.5% in excess of the base interest rate and (ii) the prime rate plus 1% . The carrying value of the 2017 Secured Loan Facility, net of the remaining debt issuance costs, was $446 million and $374 million at July 29, 2017 and February 3, 2018 , respectively. The carrying value of the Incremental Loans, net of the remaining debt issuance costs, was $144 million at February 3, 2018 . The Incremental Loans were included within short-term borrowings in the Condensed Consolidated Balance Sheets at February 3, 2018 . 2016 Secured Loan Facility On April 8, 2016, the Company, through Sears, Sears Development Co., Innovel, Big Beaver of Florida Development, LLC and Kmart Corporation (collectively, "2016 Secured Loan Borrowers"), entities wholly-owned and controlled, directly or indirectly by the Company, obtained a $500 million real estate loan facility (the "2016 Secured Loan Facility") from JPP, LLC, JPP II, LLC, and Cascade Investment, LLC (collectively, the "2016 Secured Loan Lenders"). JPP, LLC and JPP II, LLC are entities affiliated with ESL. The first $250 million of the 2016 Secured Loan Facility was funded on April 8, 2016 and the remaining $250 million was funded on April 22, 2016. The funds were used to reduce outstanding borrowings under the Company's asset-based revolving credit facility and for general corporate purposes. The 2016 Secured Loan Facility had an original maturity date of July 7, 2017. In May 2017, the Company reached an agreement to extend the maturity of $400 million of the 2016 Secured Loan Facility to January 2018, with options to further extend the maturity of the loan for up to an additional six months, to July 6, 2018, subject to the satisfaction of certain conditions and the payment of certain fees. On November 21, 2017, the Company notified the 2016 Secured Loan Lenders of its exercise of the first such option to extend the maturity to April 6, 2018, subject to the payment of an extension fee on January 8, 2018, which fee was paid on January 8, 2018. On February 5, 2018, the Company notified the 2016 Secured Loan Lenders of its exercise of the second such option to extend the maturity to July 6, 2018, subject to the payment of an extension fee on April 6, 2018, which fee was paid on April 6, 2018. The 2016 Secured Loan Facility was included within current portion of long-term debt in the Condensed Consolidated Balance Sheets at July 29, 2017 and February 3, 2018 . The carrying value of the 2016 Secured Loan Facility, net of the remaining debt issuance costs, was $258 million and $251 million at July 29, 2017 and February 3, 2018 , re spectively. As noted above, on June 4, 2018, the Company repaid all loans outstanding under the 2016 Secured Loan Facility, and terminated the agreement. The 2016 Secured Loan Facility had an annual base interest rate of 8% , with accrued interest payable monthly during the term of the 2016 Secured Loan Facility. The 2016 Secured Loan Borrowers paid an upfront commitment fee equal to 1.0% of the full principal amount of the 2016 Secured Loan Facility and paid a funding fee equal to 1.0% at the time such amounts were drawn. In connection with the May 2017 maturity extension, the Company paid a one-time extension fee equal to $8 million to the extending lenders. The 2016 Secured Loan Facility was guaranteed by the Company and was originally secured by a first priority lien on 21 real properties owned by the 2016 Secured Loan Borrowers. The 2016 Secured Loan Facility included customary representations and warranties, indemnities and covenants, including with respect to the condition and maintenance of the real property collateral. The 2016 Secured Loan Facility had customary events of default, including (subject to certain materiality thresholds and grace periods) payment default, failure to comply with covenants, material inaccuracy of representation or warranty, and bankruptcy or insolvency proceedings. If there is an event of default, the 2016 Secured Loan Lenders may have declared all or any portion of the outstanding indebtedness to be immediately due and payable, exercise any rights they might have under any of the 2016 Secured Loan Facility documents (including against the collateral), and required the 2016 Secured Loan Borrowers to pay a default interest rate equal to the greater of (i) 2.5% in excess of the base interest rate and (ii) the prime rate plus 1% . The 2016 Secured Loan Facility was permitted to be prepaid at any time in whole or in part, without penalty or premium. The 2016 Secured Loan Borrowers were required to apply the net proceeds of the sale of any real property collateral for the 2016 Secured Loan Facility to repay the loan. The Company used proceeds of $67 million and $238 million to pay interest and a portion of the 2016 Secured Loan Facility during the 26 weeks ended August 4, 2018 and July 29, 2017 , respectively. Domestic Credit Agreement The Borrowers and Holdings are party to an amended and restated credit agreement (the "Amended Domestic Credit Agreement") with a syndicate of lenders. Pursuant to the Amended Domestic Credit Agreement, the Borrowers have borrowed two senior secured term loan facilities having original principal amounts of $1.0 billion and $750 million (the "Term Loan" and "2016 Term L</t>
  </si>
  <si>
    <t>STORE CLOSING CHARGES, SEVERANCE COSTS, IMPAIRMENTS AND REAL ESTATE TRANSACTIONS</t>
  </si>
  <si>
    <t>Restructuring and Related Activities [Abstract]</t>
  </si>
  <si>
    <t>STORE CLOSING CHARGES, SEVERANCE COSTS, IMPAIRMENTS AND REAL ESTATE TRANSACTIONS Store Closings and Severance We closed five stores in our Kmart segment and 24 stores in our Sears Domestic segment during the 13 week period ended August 4, 2018 , and 72 stores in our Kmart segment and 65 stores in our Sears Domestic segment during the 26 week period ended August 4, 2018 . An additional 43 stores in our Kmart segment and 106 stores in our Sears Domestic segment will close during the second half of 2018 that we previously announced would close. We closed 14 stores in our Kmart segment and seven stores in our Sears Domestic segment during the 13 week period ended July 29, 2017 , and 125 stores in our Kmart segment and 51 stores in our Sears Domestic segment during the 26 week period ended July 29, 2017 . In accordance with accounting standards governing costs associated with exit or disposal activities, expenses related to future rent payments for which we no longer intend to receive any economic benefit are accrued for when we cease to use the leased space and have been reduced for any estimated sublease income. We expect to record additional charges of approximately $75 million during 2018 related to stores that we had previously made the decision to close, but have not yet closed. Store closing costs and severance recorded for the 13 - and 26 - week periods ended August 4, 2018 and July 29, 2017 were as follows: millions Markdowns (1) Severance Costs (2) Lease Termination Costs (2) Other Charges (2) Impairment and Accelerated Depreciation (3) Total Store Closing Costs Kmart $ 17 $ 1 $ (7 ) $ 2 $ — $ 13 Sears Domestic 26 10 9 6 10 61 Total for the 13 week period ended August 4, 2018 $ 43 $ 11 $ 2 $ 8 $ 10 $ 74 Kmart $ 68 $ 8 $ (18 ) $ 10 $ 4 $ 72 Sears Domestic 21 23 10 6 4 64 Total for the 13 week period ended July 29, 2017 $ 89 $ 31 $ (8 ) $ 16 $ 8 $ 136 Kmart $ 14 $ 2 $ 22 $ 3 $ 1 $ 42 Sears Domestic 38 13 40 8 13 112 Total for the 26 week period ended August 4, 2018 $ 52 $ 15 $ 62 $ 11 $ 14 $ 154 Kmart $ 78 $ 13 $ (2 ) $ 13 $ 5 $ 107 Sears Domestic 26 34 35 7 9 111 Total for the 26 week period ended July 29, 2017 $ 104 $ 47 $ 33 $ 20 $ 14 $ 218 _____________ (1) Recorded within cost of sales, buying and occupancy in the Condensed Consolidated Statements of Operations. (2) Recorded within selling and administrative i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 (3) Recorded within depreciation and amortization in the Condensed Consolidated Statements of Operations. Store closing costs and severance accruals of $246 million , $228 million and $261 million at August 4, 2018 , July 29, 2017 and February 3, 2018 respectively, were as shown in the table below. Store closing accruals included $123 million , $128 million and $126 million within other current liabilities and $123 million , $100 million and $135 million within other long-term liabilities in the Condensed Consolidated Balance Sheets at August 4, 2018 , July 29, 2017 , and February 3, 2018 , respectively. millions Severance Costs Lease Termination Costs Other Charges Total Balance at July 29, 2017 $ 48 $ 162 $ 18 $ 228 Store closing costs 36 109 12 157 Store closing capital lease obligations — 8 — 8 Payments/utilizations (35 ) (79 ) (18 ) (132 ) Balance at February 3, 2018 49 200 12 261 Store closing costs 15 72 11 98 Payments/utilizations (29 ) (69 ) (15 ) (113 ) Balance at August 4, 2018 $ 35 $ 203 $ 8 $ 246 Long-Lived Assets and Indefinite-Lived Intangible Assets In accordance with accounting standards governing the impairment or disposal of long-lived assets, we performed an impairment test of certain of our long-lived assets due to events and changes in circumstances during the 13 - and 26 - week periods ended August 4, 2018 that indicated an impairment might have occurred. As a result of impairment testing, the Company recorded impairment charges of $8 million , which was recorded within the Sears Domestic segment during the 13 week period ended August 4, 2018 , and $22 million , of which $16 million and $6 million were recorded within the Sears Domestic and Kmart segments, respectively, during the 26 week period ended August 4, 2018 . As a result of impairment testing, the Company recorded impairment charges of $5 million , of which $2 million and $3 million were recorded within the Sears Domestic and Kmart segments, respectively, during the 13 week period ended July 29, 2017 , and $20 million , of which $12 million and $8 million were recorded within the Sears Domestic and Kmart segments, respectively, during the 26 week period ended July 29, 2017 . In our quarterly report on Form 10-Q filed for the first quarter of 2018, the Company disclosed that impairment charges may be recognized in future periods to the extent changes in factors or circumstances occur, including changes that occur as a result of the formal process of the Special Committee to explore the sale of the Sale Assets. On August 14, 2018, the Special Committee received a non-binding proposal from ESL to acquire the Kenmore brand and related assets for $400 million , which is below the carrying value of the Kenmore trade name at August 4, 2018. The Special Committee is evaluating the non-binding proposal, and potentially other proposals, as part of its formal process. In addition to receipt of the non-binding proposal, due to the decline in revenues Kenmore experienced in the first half of 2018, we determined indications of potential impairment exist with respect to the Kenmore trade name and accordingly performed an impairment assessment. The fair value determined as a result of our impairment assessment was derived using the relief from royalty method, which is a specific application of the discounted-cash-flow method, which is a form of the income approach. The relief from royalty method requires inputs considered level 3 under the fair value hierarchy and assumptions related to projected revenues; assumed royalty rates that could be payable if the Company did not own the asset; and a discount rate. These estimates include assumptions that are based on historical data, management forecasts, and a variety of external sources. As a result of our impairment assessment, we recorded an impairment charge related to the Kenmore trade name of $69 million during the 13- and 26- week periods ended August 4, 2018. The impairment is recorded within the Sears Domestic segment and included within impairment charges on our Condensed Consolidated Statement of Operations. Further indefinite-lived intangible impairment charges may be recognized in future periods to the extent changes in factors or circumstances occur, including deterioration in the macroeconomic environment, retail industry, deterioration in our performance or our future projections, if actual results are not consistent with our estimates and assumptions used in the analysis, or changes in our plans for one or more indefinite-lived intangible assets, including changes that occur as a result of the formal process of the Special Committee to explore the sale of the Sale Assets, such as if the Special Committee were to accept an offer for the acquisition of the Kenmore trade name at a price less than its carrying value. Further, our business is seasonal in nature, and we generate a higher portion of our revenues and operating cash flows during the fourth quarter of our fiscal year, which includes the holiday season. The intangible asset impairment analysis is particularly sensitive to changes in the projected revenue growth rate and the assumed weighted-average cost of capital. Changes to these key assumptions could result in revisions of management’s estimates of the fair value of the indefinite-lived intangible assets and could result in impairment charges in the future, which could be material to our results of operations. We will continue to monitor for such changes in facts or circumstances, which may be indicators of potential impairment triggers, and may result in impairment charges in the future, which could be material to our results of operations. Gain on Sales of Assets We recognized $268 million and $1.1 billion in gains on sales of assets during the 26 weeks ended August 4, 2018 and July 29, 2017 , respectively, which were primarily a result of several real estate transactions. Real estate transactions in 2018 included properties that served as collateral for our real estate facilities for which proceeds of $316 million were used to pay interest and a portion of the Secured Loan, Term Loan Facility, 2016 Secured Loan Facility, 2017 Secured Loan Facility, Incremental Loans and Consolidated Secured Loan Facility. Real estate transactions in 2017 included properties that served as collateral for our real estate facilities for which proceeds of $277 million were used to pay interest and a portion of the 2016 Secured Loan Facility and 2017 Secured Loan Facility. Gains in 2017 also included a gain of $492 million in connection with the Craftsman Sale, which is further described in Note 1. Seritage Transaction and JV Transactions On April 1, 2015, April 13, 2015 and April 30, 2015, Holdings and General Growth Properties, Inc. ("GGP"), Simon Property Group, Inc. ("Simon") and The Macerich Company ("Macerich"), respectively, announced that they entered into three distinct real estate joint ventures (collectively, the "JVs"). Holdings contributed 31 properties to the JVs where Holdings currently operates stores (the "JV properties"), in exchange for a 50% interest in the JVs and $429 million in cash ( $426 million , net of closing costs) (the "JV transactions"). The JV transactions valued the JV properties at $858 million in the aggregate. On July 7, 2015, Holdings completed its rights offering and sale-leaseback transaction (the "Seritage transaction") with Seritage Growth Properties ("Seritage"), an independent publicly traded real estate investment trust ("REIT"). As part of the Seritage transaction, Holdings sold 235 properties to Seritage (the "REIT properties") along with Holdings' 50% interest in the JVs. Holdings received aggregate gross proceeds from the Seritage transaction of $2.7 billion ( $2.6 billion , net of closing costs). The Seritage transaction valued the REIT properties at $2.3 billion in the aggregate. In connection with the Seritage transaction and JV transactions, Holdings entered into agreements with Seritage and the JVs under which Holdings initially leased 255 of the properties (the "Master Leases"), with the remaining properties being leased by Seritage to third parties. Holdings has closed 39 stores pursuant to recapture notices from Seritage or the JVs and 65 stores pursuant to lease terminations. An additional 33 stores will close in 2018 pursuant to lease terminations and recapture notices. Also, in July 2017, Seritage sold a 50% joint venture interest in five of the properties and Holdings will pay rent to the new landlord. We accounted for the Seritage transaction and JV transactions in accordance with accounting standards applicable to real estate sales and sale-leaseback transactions. We determined that the Seritage and JV transactions qualify for sales recognition and sale-leaseback accounting, with the exception of four properties for which we had continuing involvement as a result of an obligation to redevelop the stores for a third-party tenant and pay rent on behalf of the third-party tenant until it commenced rent payments to the JVs. With the exception of the four properties that had continuing involvement, in accordance with accounting standards related to sale-leaseback transactions, Holdings recognized any loss on sale immediately, any gain on sale in excess of the present value of minimum lease payments immediately, and any remaining gain was deferred and will be recognized in proportion to the related rent expense over the lease term. Accordingly, during the second quarter of 2015, Holdings recognized an immediate net gain of $508 million within gain on sales of assets in the Consolidated Statement of Operations for 2015. The remaining gain of $894 million was deferred and will be recognized in proportion to the related rent expense, which is a component of cost of sales, buying and occupancy, in the Condensed Consolidated Statements of Operations, over the lease term. During the 13 - and 26 - weeks ended August 4, 2018 , respectively, Holdings recorded gains of $28 million and $68 million related to recapture and termination activity in connection with REIT properties and JV properties. During the 13 - and 26 - weeks ended July 29, 2017 , respectively, Holdings recorded gains of $36 million and $78 million related to recapture and termination activity in connection with REIT properties and JV properties. The Master Leases provide Seritage and the JVs rights to recapture 100% of certain stores. The Master Leases also provide Seritage and the JVs a recapture right with respect to approximately 50% of the space within the stores at the REIT properties and JV properties (subject to certain exceptions), in addition to all of the automotive care centers, all outparcels or outlots, and certain portions of parking areas and common areas, except as set forth in the Master Leases, for no additional consideration. As space is recaptured pursuant to the recapture right, Holdings' obligation to pay rent is reduced proportionately. Accordingly, Holdings recognizes gains equal to the unamortized portion of the gain that had previously been deferred which exceeds the present value of minimum lease payments, as reduced due to recapture activity. The Master Leases also provide Holdings certain rights to terminate the Master Leases with respect to REIT properties or JV properties that cease to be profitable for operation. In order to terminate the Master Lease for a certain property, Holdings must make a payment to Seritage or the JV of an amount equal to one year of rent (together with taxes and other expenses) with respect to such property. The Company recognizes the corresponding expenses for termination payments to Seritage when we notify Seritage of our intention to terminate the leases and the stores are announced for closure. We recorded expense of $9 million and $20 million for termination payments to Seritage during the 13 - and 26 - weeks ended August 4, 2018 , respectively, and $24 million during the 26 weeks ended July 29, 2017 , of which $9 million and $24 million was reported as amounts payable to Seritage at August 4, 2018 and July 29, 2017 , respectively. Holdings also recorded immediate gains of $40 million during 2017, of which $17 million and $40 million was recorded during the 13 - and 26 - weeks ended July 29, 2017 , respectively, for the amount of gains on sale in excess of the present value of minimum lease payments for two of the properties that were previously accounted for as financing transactions. As the redevelopment at the stores had been completed and the third-party tenant had commenced rent payments to the JVs, the Company determined that the continuing involvement no longer existed and that the properties qualified for sales recognition and sale-leaseback accounting. Sale-Leaseback Financing Transactions Holdings received cash proceeds for sale-leaseback financing transactions of $130 million and $89 million during the 26 weeks ended August 4, 2018 and July 29, 2017 , respectively. We accounted for the other transactions as financing transactions in accordance with accounting standards applicable to sale-leaseback transactions as a result of other forms of continuing involvement, including an earn-out provision and the requirement to prepay rent for one year. Accordingly, Holdings recorded a sale-leaseback financing obligation of $347 million , $230 million and $247 million at August 4, 2018 , July 29, 2017 and February 3, 2018 , respectively, which is classified as a long-term sale-leaseback financing obligation in the Condensed Consolidated Balance Sheets. The sale-leaseback financing obligation related to the four properties that had continuing involvement decreased to $70 million at February 3, 2018 as two of the properties qualified for sales recognition and sale-leaseback accounting as further described above. Additionally, Holdings recorded immediate gains of $21 million during the 26 weeks ended August 4, 2018 for three properties that were previously accounted for as financing transactions as the leaseback ended and it was determined that sales recognition was appropriate. We continued to report real property assets of $100 million , $62 million and $66 million at August 4, 2018 , July 29, 2017 and February 3, 2018 , respectively, in our Condensed Consolidated Balance Sheets, which are included in our Sears Domestic segment. Other Real Estate Transactions In addition to the Seritage transaction, JV transactions and other sale-leaseback financing transactions described above, we recorded gains on the sales of assets for other significant items described as follows. During the 13 week period ended August 4, 2018 , we recorded gains on the sales of assets of $48 million recognized on the sale or amendment and lease termination of 16 Sears Full-line stores and two non-retail locations in our Sears Domestic segment for which we received $116 million cash proceeds. During the 13 week period ended August 4, 2018 , we also recorded gains on the sales of assets of $23 million recognized on the sale or amendment and lease termination of three Kmart stores in our Kmart segment for which we received $33 million cash proceeds. During the 26 week period ended August 4, 2018 , we recorded gains on the sales of assets of $117 million recognized on the sale or amendment and lease termination of 25 Sears Full-line stores and six non-retail locations in our Sears Domestic segment for which we received $227 million cash proceeds. During the 26 week period ended August 4, 2018 , we also recorded gains on the sales of assets of $40 million recognized on the sale or amendment and lease termination of 12 Kmart stores in our Kmart segment for which we received $51 million cash proceeds. During the 13 week period ended July 29, 2017 , we recorded gains on the sales of assets of $250 million recognized on the sale or amendment and lease termination of nine Sears Full-line stores in our Sears Domestic segment for which we received $276 million cash proceeds. During the 13 week period ended July 29, 2017 , we also recorded gains on the sales of assets of $12 million recognized on the sale or amendment and lease termination of one Kmart store in our Kmart segment for which we received $20 million cash proceeds. During the 26 week period ended July 29, 2017 , we recorded gains on the sales of assets of $346 million recognized on the sale or amendment and lease termination of 12 Sears Full-line stores in our Sears Domestic segment for which we received $380 million cash proceeds. During the 26 week period ended July 29, 2017 , we also recorded gains on the sales of assets of $40 million recognized on the sale or amendment and lease termination of two Kmart stores in our Kmart segment for which we received $48 million cash proceeds. Certain sales of our properties had leaseback arrangements. We determined that the transactions with leaseback arrangements qualify for sales recognition and sale-leaseback accounting. In accordance with accounting standards related to sale-leaseback transactions, Holdings recognized any loss on sale immediately, any gain on sale in excess of the present value of minimum lease payments immediately, and any remaining gain was deferred and will be recognized in proportion to the related rent expense over the lease term. At August 4, 2018 , July 29, 2017 and February 3, 2018 , respectively, $161 million , $156 million and $138 million of the deferred gain on sale-leaseback is classified as current within other current liabilities, and $305 million , $455 million and $362 million is classified as long-term deferred gain on sale-leaseback in the Condensed Consolidated Balance Sheets. For the other transactions, we determined that we have surrendered substantially all of our rights and obligations, and, therefore, immediate gain recognition is appropriate. Holdings recorded rent expense at properties with leaseback arrangements that have deferred gains of $14 million and $22 million within cost of sales, buying and occupancy in the Condensed Consolidated Statements of Operations for the 13 week periods ended August 4, 2018 and July 29, 2017 , respectively, and $30 million and $44 million for the 26 week periods ended August 4, 2018 and July 29, 2017 , respectively. Rent expense consisted of straight-line rent expense offset by amortization of deferred gain on sale-leaseback, as shown in the tables below. 13 Weeks Ended August 4, 2018 13 Weeks Ended July 29, 2017 millions Kmart Sears Domestic Sears Holdings Kmart Sears Domestic Sears Holdings Straight-line rent expense $ 5 $ 25 $ 30 $ 5 $ 36 $ 41 Amortization of deferred gain on sale-leaseback (3 ) (13 ) (16 ) (2 ) (17 ) (19 ) Rent expense $ 2 $ 12 $ 14 $ 3 $ 19 $ 22 26 Weeks Ended August 4, 2018 26 Weeks Ended July 29, 2017 millions Kmart Sears Domestic Sears Holdings Kmart Sears Domestic Sears Holdings Straight-line rent expense $ 9 $ 55 $ 64 $ 11 $ 73 $ 84 Amortization of deferred gain on sale-leaseback (5 ) (29 ) (34 ) (6 ) (34 ) (40 ) Rent expense $ 4 $ 26 $ 30 $ 5 $ 39 $ 44</t>
  </si>
  <si>
    <t>EQUITY</t>
  </si>
  <si>
    <t>Equity [Abstract]</t>
  </si>
  <si>
    <t>EQUITY Loss per Share The following table sets forth the components used to calculate basic and diluted loss per share attributable to Holdings' shareholders. 13 Weeks Ended 26 Weeks Ended millions, except loss per share August 4, July 29, August 4, July 29, Basic weighted average shares 108.5 107.3 108.3 107.2 Diluted weighted average shares 108.5 107.3 108.3 107.2 Net loss attributable to Holdings' shareholders $ (508 ) $ (250 ) $ (932 ) $ (5 ) Loss per share attributable to Holdings' shareholders: Basic $ (4.68 ) $ (2.33 ) $ (8.61 ) $ (0.05 ) Diluted $ (4.68 ) $ (2.33 ) $ (8.61 ) $ (0.05 ) Accumulated Other Comprehensive Loss The following table displays the components of accumulated other comprehensive loss: millions August 4, July 29, February 3, Pension and postretirement adjustments (net of tax of $(198), $(225), and $(225), respectively) $ (817 ) $ (1,372 ) $ (1,071 ) Currency translation adjustments (net of tax of $0 for all periods presented) (1 ) (2 ) (1 ) Accumulated other comprehensive loss $ (818 ) $ (1,374 ) $ (1,072 ) Pension and postretirement adjustments relate to the net actuarial loss on our pension and postretirement plans recognized as a component of accumulated other comprehensive loss. Income Tax Expense Allocated to Each Component of Other Comprehensive Income Income tax expense allocated to each component of other comprehensive income was as follows: 13 Weeks Ended August 4, 2018 13 Weeks Ended July 29, 2017 millions Before Tax Net of Before Tax Expense Net of Other comprehensive income Pension and postretirement adjustments (1) $ 245 $ (27 ) $ 218 $ 127 $ — $ 127 Currency translation adjustments (1 ) — (1 ) — — — Total other comprehensive income $ 244 $ (27 ) $ 217 $ 127 $ — $ 127 26 Weeks Ended August 4, 2018 26 Weeks Ended July 29, 2017 millions Before Tax Net of Before Tax Expense Net of Other comprehensive income Pension and postretirement adjustments (1) $ 281 $ (27 ) $ 254 $ 177 $ — $ 177 Currency translation adjustments — — — 1 — 1 Total other comprehensive income $ 281 $ (27 ) $ 254 $ 178 $ — $ 178 (1) Included in the computation of net periodic benefit expense. See Note 5 to the Condensed Consolidated Financial Statements.</t>
  </si>
  <si>
    <t>BENEFIT PLANS</t>
  </si>
  <si>
    <t>Retirement Benefits [Abstract]</t>
  </si>
  <si>
    <t>BENEFIT PLANS Pension and Postretirement Benefit Plans We provide benefits to certain associates who are eligible under various defined benefit pension plans, contributory defined benefit pension plans and other postretirement plans, primarily retiree medical benefits. For purposes of determining the periodic expense of our defined benefit plans, we use the fair value of plan assets as the market related value. The following table summarizes the components of total net periodic benefit expense, recorded within other loss in the Condensed Consolidated Statements of Operations, for our retirement plans: 13 Weeks Ended 26 Weeks Ended millions August 4, July 29, August 4, July 29, Components of net periodic expense: Interest cost $ 37 $ 45 $ 74 $ 98 Expected return on plan assets (41 ) (46 ) (81 ) (103 ) Amortization of experience losses (1) 142 247 178 297 Net periodic expense $ 138 $ 246 $ 171 $ 292 (1) Amortization of the experiences losses for the 13 - and 26 - weeks ended August 4, 2018 includes $108 million as a result of the lump sum settlement described below. Amortization of experience losses for the 13 - and 26 - weeks ended July 29, 2017 includes $200 million as a result of the pension annuity purchase described below. Contributions During the 13 - and 26 - week periods ended August 4, 2018 , we made total contributions of $57 million and $343 million , respectively, to our pension and postretirement plans, including amounts contributed from the escrow created pursuant to the PPPFA. During the 13 - and 26 - week periods ended July 29, 2017 , we made total contributions of $65 million and $134 million , respectively, to our pension and postretirement plans. We anticipate making aggregate contributions to our defined benefit and postretirement plans of approximately $219 million over the remainder of 2018 . As discussed in Note 1, the Company agreed to grant the PBGC a lien on, and subsequently contribute to the Company's pension plans, the Craftsman Receivable. During the second quarter of 2017, we sold the Craftsman Receivable to a third-party purchaser, and deposited the proceeds into an escrow for the benefit of our pension plans. We subsequently contributed a portion of the proceeds received from the sale of the Craftsman Receivable to our pension plans, which contribution was credited against the Company's minimum pension funding obligations in 2017. Under our agreement with the PBGC, the remaining proceeds will also be contributed to our pension plans, and when so contributed, will be fully credited against the Company's minimum pension funding obligations in 2018 and 2019. The Company also agreed to grant a lien to the PBGC on the 15 -year income stream relating to new Stanley Black &amp; Decker sales of Craftsman products, and agreed to contribute the payments from Stanley Black &amp; Decker under such income stream to the Company's pension plans, with such payments to be credited against the Company's minimum pension funding obligations starting no later than five years from the closing date. The Company also agreed to grant the PBGC a lien on $100 million of real estate assets to secure the Company's minimum pension obligations through the end of 2019, which were released from the ring-fence arrangement in August 2018 in exchange for a contribution of $32 million into an escrow for the benefit of our pension plans . In November 2017, the Company announced an amendment to the PPPFA that allowed the Company to pursue the monetization of 138 of our properties that were subject to a ring-fence arrangement created under the PPPFA. In March 2018, the Company closed on the Secured Loan and the Mezzanine Loan, which transactions released the properties from the ring-fence arrangement. The Company contributed approximately $282 million of the proceeds of such loans to our pension plans, and deposited $125 million into an escrow for the benefit of our pension plans. Under our agreement with the PBGC, the escrowed amount will also be contributed to our pension plans and, when so contributed, will be fully credited against the Company’s minimum pension funding obligations in 2018 and 2019 described above. Following such transactions, the Company has been relieved of contributions to our pension plans for approximately two years (other than the contributions from escrow described above and a $20 million supplemental payment made during the second quarter of 2018). The ultimate amount of pension contributions could be affected by factors such as changes in applicable laws, as well as financial market and investment performance and demographic changes. Pension Plan Settlements Effective April 27, 2018, the Company amended its domestic pension plans, primarily related to lump sum benefit eligibility, and began notifying certain former employees of the Company of its offer to pay those employees' pension benefit in a lump sum. Former employees eligible for the voluntary lump sum payment option are generally those who are vested traditional formula participants of Plan 1 and Plan 2 who terminated employment prior to January 1, 2018, and who have not yet started receiving monthly payments of their pension benefits. The Company offered the one-time voluntary lump sum window in an effort to reduce its long-term pension obligations and ongoing annual pension expense. This voluntary offer was made to approximately 12,000 eligible terminated vested participants representing approximately $550 million of the Company's total qualified pension plan liabilities. Eligible participants had until July 1, 2018 to make their election. The Company made payments of approximately $315 million and $28 million to employees who made the election and funded the payments from existing assets of Plan 1 and Plan 2, respectively. The lump sum offer resulted in a non-cash charge of $108 million for losses previously accumulated in other comprehensive income (loss), which were recognized through the statement of operations immediately upon settlement during the 13 week period ending August 4, 2018. In May 2017, the Company executed an irrevocable agreement to purchase a group annuity contract from Metropolitan Life Insurance Company ("MLIC"), under which MLIC will pay future pension benefit payments to approximately 51,000 retirees from Plan 2. The agreement calls for a transfer of approximately $515 million of Plan 2's benefit obligations to MLIC. This action had an immaterial impact on the funded status of our total pension obligations, but reduced the size of the Company's combined pension plan, reduced future cost volatility, and reduced future plan administrative expenses. Due to the annuity purchase, we were required to remeasure our pension obligations. In connection with the remeasurement, we updated the effective discount rate assumption to 3.85% as of May 31, 2017. The annuity purchase resulted in a non-cash charge of $200 million for losses previously accumulated in other comprehensive income (loss), which were recognized through the statement of operations upon settlement during the 13 week period ending July 29, 2017.</t>
  </si>
  <si>
    <t>INCOME TAXES</t>
  </si>
  <si>
    <t>Income Tax Disclosure [Abstract]</t>
  </si>
  <si>
    <t>INCOME TAXES We had gross unrecognized tax benefits of $135 million at August 4, 2018 , $153 million at July 29, 2017 and $130 million at February 3, 2018 . Of the amount at August 4, 2018 , $107 million would, if recognized, impact our effective tax rate, with the remaining amount being comprised of unrecognized tax benefits related to gross temporary differences or any other indirect benefits. During the 13 - and 26 - weeks ended August 4, 2018 , gross unrecognized tax benefits increased by $3 million and $5 million , respectively, due to state activity. During the 13 - and 26 - weeks ended July 29, 2017 , gross unrecognized tax benefits increased by $3 million and $11 million , respectively, due to state activity. We expect that our unrecognized tax benefits could decrease by as much as $9 million over the next 12 months for tax audit settlements and the expiration of the statute of limitations for certain jurisdictions. We classify interest expense and penalties related to unrecognized tax benefits and interest income on tax overpayments as components of income tax expense. At August 4, 2018 , July 29, 2017 and February 3, 2018 , the total amount of interest and penalties included in our tax accounts in our Condensed Consolidated Balance Sheet was $57 million ( $45 million net of federal benefit), $67 million ( $44 million net of federal benefit) and $51 million ( $40 million net of federal benefit), respectively. The total amount of net interest expense (net of federal benefit) recognized as part of income tax expense in our Condensed Consolidated Statements of Operations was $2 million for each of the 13 weeks ended August 4, 2018 and July 29, 2017 , and $4 million for each of the 26 week periods ended August 4, 2018 and July 29, 2017 . We file income tax returns in both the United States and various foreign jurisdictions. 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3 through 2016, and Kmart is under examination by such jurisdictions for the years 2006 through 2016. At the end of 2017, we had a federal and state net operating loss ("NOL") deferred tax asset of $1.7 billion , which will expire predominately between 2019 and 2037 . We have credit carryforwards of $899 million , which will expire between 2018 and 2037 . In connection with the Craftsman Sale in the first quarter of 2017, the Company realized a tax benefit of $101 million on the deferred taxes related to the indefinite-life intangible for the trade name sold to Stanley Black &amp; Decker. In addition, the Company incurred a taxable gain of approximately $963 million . There was no federal income tax payable resulting from the taxable gain due to the utilization of NOL tax attributes of approximately $361 million with a valuation allowance release of the same amount. However, there was state income tax of $4 million payable after the utilization of state tax attributes. At February 3, 2018 , we had a valuation allowance of $4.2 billion . The amount of the deferred tax asset considered realizable, however, could be adjusted in the future if estimates of future taxable income during the carryforward period are reduced or increased, or if objective negative evidence in the form of cumulative losses is no longer present and additional weight may be given to subjective evidence such as our projections for growth. We will continue to evaluate our valuation allowance for any change in circumstances that causes a change in judgment about the realizability of the deferred tax asset. Income tax expense or benefit from continuing operations is generally determined without regard to other categories of earnings, such as discontinued operations and other comprehensive income ("OCI"). An exception is provided in the authoritative accounting guidance when there is income from categories other than continuing operations and a loss from continuing operations in the current year. In this case, the tax benefit allocated to continuing operations is the amount by which the loss from continuing operations reduces th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ension and other postretirement benefits recorded as a component of OCI, is considered when determining whether sufficient future taxable income exists to realize the deferred tax assets. As a result, for the second quarter ended August 4, 2018, the Company recorded a tax expense of $27 million in OCI related to the gain on pension and other postretirement benefits, and recorded a corresponding tax benefit of $27 million in continuing operations. The application of the requirements for accounting for income taxes in interim periods, after consideration of our valuation allowance, causes a significant variation in the typical relationship between income tax expense and pretax accounting income. As such, for the 13 weeks ended August 4, 2018 and July 29, 2017 , our effective income tax rates were a benefit of 3.6% and an expense of 4.2% , respectively, and for the 26 weeks ended August 4, 2018 and July 29, 2017 , our effective tax rates were a benefit of 1.1% and 92.5% , respectively. Our tax rate continues to reflect the effect of not recognizing the benefit of current period losses in certain domestic jurisdictions where it is not more likely than not that such benefits would be realized. The 2018 rate reflects the impacts of the valuation allowance release through continuing operations creating a tax benefit with the offsetting tax expense reflected in OCI as discussed earlier, a tax benefit on the deferred taxes related to the partial impairment of the Kenmore trade name, and the Tax Cuts and Jobs Act, including the federal rate of 21%, the effect of taxes on foreign earnings and changes to previously deductible expenses. In addition, the 13 - and 26 - weeks ended August 4, 2018 were positively impacted by the reversal of deferred taxes related to indefinite-life assets associated with property sales and negatively impacted by foreign branch taxes and state income taxes. During the first quarter of 2017, the Company realized a significant tax benefit on the reversal of deferred taxes related to the Craftsman Sale. On December 22, 2017, the U.S. government enacted comprehensive tax legislation commonly referred to as the Tax Cut and Jobs Act (the "Tax Act"). The Tax Act made broad and complex changes to the U.S. tax code that will affect our years ending February 3, 2018 and February 2, 2019, including, but not limited to, (1) reducing the U.S. federal corporate tax rate to 21%, (2) requiring a one-time transition tax on certain unrepatriated earnings of foreign subsidiaries that is payable over eight years and (3) various other miscellaneous changes that are effective in 2017. With the lower U.S. federal corporate rate effective beginning January 1, 2018, our U.S. federal corporate tax rate for 2017 was a blended rate of 33.717% and for 2018 is the statutory rate of 21% . In addition to the 21% reduced federal corporate tax rate, the Tax Act also established new laws that will affect 2018, including, but not limited to, (1) the creation of the base erosion anti-abuse tax ("BEAT"), a new minimum tax; (2) a general elimination of U.S. federal income taxes on dividends from foreign subsidiaries; (3) a new provision designed to tax global intangible low-taxed income ("GILTI"); (4) a new limitation on deductible interest expense; (5) limitations on the deductibility of certain executive compensation; (6) limitations on the use of foreign tax credits ("FTCs") to reduce the U.S. income tax liability; and (7) limitations on net operating losses ("NOLs") generated in tax years beginning after December 31, 2017, to 80% of taxable income with indefinite carryovers. The SEC staff issued Staff Accounting Bulletin ("SAB") 118, which provides guidance on accounting for the tax effects of the Tax Act. SAB 118 provides a measurement period that should not extend beyond one year from the Tax Act enactment date for companies to complete the accounting in accordance with accounting standards applicable to income taxes. In accordance with SAB 118, a company must reflect the income tax effects of those aspects of the Tax Act for which the accounting under accounting standards applicable to income taxes is complete. To the extent that a company’s accounting for certain income tax effects of the Tax Act is incomplete but is able to determine a reasonable estimate, it must record a provisional estimate in the financial statements. If a company cannot determine a provisional estimate to be included in the financial statements, it should continue to apply accounting standards applicable to income taxes on the basis of the provisions of the tax laws that were in effect immediately before the enactment of the Tax Act. The income tax benefit for the period ended February 3, 2018 included a tax benefit of $470 million related to the impacts of the Tax Act. The impacts of the Tax Act primarily consist of a net benefit for the corporate rate reduction of $222 million , a net tax benefit for the valuation allowance release of $270 million , and a net expense for the transition tax of $11 million . For various reasons discussed below, our accounting for the following elements of the Tax Act is incomplete as of the year ending February 3, 2018 and the second quarter of 2018. We will continue to refine our calculations as additional analysis is completed. However, we were able to make reasonable estimates of certain effects and, therefore, recorded provisional adjustments as follows: Reduction of U.S. federal corporate tax rate: As a result of the reduced corporate rate, our deferred tax assets, liabilities, and valuation allowance decreased. Further, as we had a net deferred tax liability after valuation allowance, these decreases resulted in a deferred income tax benefit of $222 million for the year ended February 3, 2018. While we were able to make a reasonable estimate of the impact of the reduction in the corporate rate, it may be affected by other analysis related to the Tax Act, including, but not limited to, our calculation of deemed repatriation of deferred foreign income and state tax effect of adjustments made to federal temporary differences. We have not adjusted our provisional tax benefit of $222 million recorded at February 3, 2018 as of the second quarter of 2018. Valuation Allowances: The Company assessed whether its valuation allowance analyses are affected by various aspects of the Tax Act (e.g., deemed repatriation of deferred foreign income, new categories of FTC’s, and other miscellaneous provisions of the Tax Act), any corresponding determination of the need for a change in a valuation allowance is also provisional. We have not adjusted our provisional net tax benefit of $270 million at February 3, 2018 as of the second quarter of 2018. Global Intangible Low Taxes Income: The Tax Act creates a new requirement that certain income (i.e., GILTI) earned by controlled foreign corporations (“CFCs”) must be included in the gross income of the CFC’s U.S. shareholder. GILTI is the excess of the shareholder’s "net CFC tested income" over the net deemed tangible income return, which is currently defined as the excess of (1) 10% of the aggregate of the U.S. shareholder’s pro rate share of the qualified business asset investment of each CFC with respect to which it is a U.S. shareholder over (2) the amount of certain interest expense taken into account in the determination of net CFC-tested income. Because of the complexity of the new GILTI tax rules, we are continuing to evaluate this provision of the Tax Act and the application of accounting standards applicable to income taxes. In accordance with accounting standards applicable to income taxes, we are allowed to make an accounting policy choice of (1) treating taxes due on future U.S. inclusions in taxable income related to GILTI as a current-period expense when incurred (the "period cost method") or (2) factoring such amounts into a company’s measurement of its deferred taxes (the "deferred method"). We selected the period cost method in the year ending February 3, 2018. We have estimated that our GILTI tax for the year ending February 2, 2019 will be $3 million and have included it in our annual effective tax rate ("AETR") calculation. While the estimated GILTI inclusion will increase our taxable income by $12.4 million , it results in no income tax payable due to the utilization of NOL attributes of $3 million with a valuation allowance release of the same amount. We will continue to refine our calculations throughout 2018. Deemed Repatriation Transition Tax :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86 E&amp;P of the relevant subsidiaries, as well as the amount of non-U.S. income taxes paid on such earnings. We were able to make a reasonable estimate of the Transition Tax and recorded a provisional Transition Tax obligation of $6 million and a provisional withholding tax obligation of $11 million at February 3, 2018. As a result of our valuation allowance on NOLs, only the $11 million withholding tax obligation resulted in a current tax expense. While we are continuing to gather additional information to more precisely compute the amount of the Transition Tax, we did not adjust our estimate of the provisional Transition Tax as of the second quarter of fiscal 2018. Other Tax Act Provisions: The Company’s AETR also reflects the impact of other Tax Act provisions, including, but not limited to, the new limitation on deductible interest expense, limitations on the deductibility of certain executive compensation, and the disallowance of certain miscellaneous provisions.</t>
  </si>
  <si>
    <t>SUMMARY OF SEGMENT DATA</t>
  </si>
  <si>
    <t>Segment Reporting [Abstract]</t>
  </si>
  <si>
    <t>SUMMARY OF SEGMENT DATA These reportable segment classifications are based on our business formats, as described in Note 1. The Kmart format represents both an operating and reportable segment. The Sears Domestic reportable segment consists of the aggregation of several business formats. These formats are evaluated by our Chief Operating Decision Maker ("CODM") to make decisions about resource allocation and to assess performance. Each of these segments derives its revenues from the sale of merchandise and related services to customers, primarily in the United States. The merchandise and service categories, which represent revenues from contracts with customers, are as follows. The other category includes revenues from contracts with customers, as described below, and also includes rental revenues. (i) Hardlines—consists of home appliances, consumer electronics, lawn &amp; garden, tools &amp; hardware, automotive parts, household goods, toys, housewares and sporting goods; (ii) Apparel and Soft Home—includes women's, men's, kids', footwear, jewelry, accessories and soft home; (iii) Food and Drug—consists of grocery &amp; household, pharmacy and drugstore; (iv) Service—includes repair, installation and automotive service and extended contract revenue; and (v) Other—includes revenues earned in connection with our agreements with SHO and Lands' End, as well as credit revenues and rental revenues. 13 Weeks Ended August 4, 2018 millions Kmart Sears Domestic Sears Holdings Merchandise sales Hardlines $ 242 $ 1,196 $ 1,438 Apparel and Soft Home 307 400 707 Food and Drug 281 2 283 Total merchandise sales 830 1,598 2,428 Services and other Services 1 406 407 Other 9 338 347 Total services and other 10 744 754 Total revenues 840 2,342 3,182 Costs and expenses Cost of sales, buying and occupancy - merchandise sales 679 1,376 2,055 Cost of sales and occupancy - services and other 1 424 425 Total cost of sales, buying and occupancy 680 1,800 2,480 Selling and administrative 192 672 864 Depreciation and amortization 9 57 66 Impairment charges — 77 77 Gain on sales of assets (25 ) (78 ) (103 ) Total costs and expenses 856 2,528 3,384 Operating loss $ (16 ) $ (186 ) $ (202 ) Total assets $ 1,619 $ 5,318 $ 6,937 Capital expenditures $ 8 $ 10 $ 18 13 Weeks Ended July 29, 2017 millions Kmart Sears Domestic Sears Holdings Merchandise sales Hardlines $ 426 $ 1,521 $ 1,947 Apparel and Soft Home 511 462 973 Food and Drug 493 1 494 Total merchandise sales 1,430 1,984 3,414 Services and other Services 1 476 477 Other 11 376 387 Total services and other 12 852 864 Total revenues 1,442 2,836 4,278 Costs and expenses Cost of sales, buying and occupancy - merchandise sales 1,161 1,654 2,815 Cost of sales and occupancy - services and other 1 490 491 Total cost of sales, buying and occupancy 1,162 2,144 3,306 Selling and administrative 323 800 1,123 Depreciation and amortization 14 69 83 Impairment charges 3 2 5 Gain on sales of assets (79 ) (301 ) (380 ) Total costs and expenses 1,423 2,714 4,137 Operating income $ 19 $ 122 $ 141 Total assets $ 2,019 $ 6,348 $ 8,367 Capital expenditures $ 3 $ 16 $ 19 26 Weeks Ended August 4, 2018 millions Kmart Sears Domestic Sears Holdings Merchandise sales Hardlines $ 441 $ 2,257 $ 2,698 Apparel and Soft Home 607 761 1,368 Food and Drug 571 3 574 Total merchandise sales 1,619 3,021 4,640 Services and other Services 2 783 785 Other 16 632 648 Total services and other 18 1,415 1,433 Total revenues 1,637 4,436 6,073 Costs and expenses Cost of sales, buying and occupancy - merchandise sales 1,320 2,634 3,954 Cost of sales and occupancy - services and other 4 808 812 Total cost of sales, buying and occupancy 1,324 3,442 4,766 Selling and administrative 443 1,327 1,770 Depreciation and amortization 18 115 133 Impairment charges 6 85 91 Gain on sales of assets (65 ) (203 ) (268 ) Total costs and expenses 1,726 4,766 6,492 Operating loss $ (89 ) $ (330 ) $ (419 ) Total assets $ 1,619 $ 5,318 $ 6,937 Capital expenditures $ 16 $ 16 $ 32 26 Weeks Ended July 29, 2017 millions Kmart Sears Domestic Sears Holdings Merchandise sales Hardlines $ 792 $ 2,949 $ 3,741 Apparel and Soft Home 1,024 931 1,955 Food and Drug 1,045 2 1,047 Total merchandise sales 2,861 3,882 6,743 Services and other Services 2 944 946 Other 26 762 788 Total services and other 28 1,706 1,734 Total revenues 2,889 5,588 8,477 Costs and expenses Cost of sales, buying and occupancy - merchandise sales 2,341 3,253 5,594 Cost of sales and occupancy - services and other 5 975 980 Total cost of sales, buying and occupancy 2,346 4,228 6,574 Selling and administrative 715 1,629 2,344 Depreciation and amortization 27 143 170 Impairment charges 8 12 20 Gain on sales of assets (676 ) (445 ) (1,121 ) Total costs and expenses 2,420 5,567 7,987 Operating income $ 469 $ 21 $ 490 Total assets $ 2,019 $ 6,348 $ 8,367 Capital expenditures $ 9 $ 32 $ 41</t>
  </si>
  <si>
    <t>SUPPLEMENTAL FINANCIAL INFORMATION</t>
  </si>
  <si>
    <t>Supplemental Financial Information Disclosure [Abstract]</t>
  </si>
  <si>
    <t>SUPPLEMENTAL FINANCIAL INFORMATION Other long-term liabilities at August 4, 2018 , July 29, 2017 and February 3, 2018 consisted of the following: millions August 4, July 29, February 3, Self-insurance reserves 351 533 491 Other 419 459 444 Total $ 770 $ 992 $ 935 The Company accounted for the Insurance Transaction in accordance with accounting standards applicable to extinguishment of liabilities. The Company determined that it has been legally released from being the primary obligor under certain workers' compensation and auto per occurrence deductible losses. Accordingly, we accounted for the Insurance Transaction as an extinguishment, and de-recognized the related self-insurance reserves and recognized a loss of $27 million , for the difference between the cash paid and the carrying value of related self-insurance reserves, within selling and administrative in the Condensed Consolidated Statement of Operations for the 26 week period ended August 4, 2018 . The Company sells service contracts that provide for preventative maintenance and repair/replacement coverage on consumer products over periods of time ranging from 12 to 144 months. Revenues from the sale of service contracts, and the related direct acquisition costs, are deferred and amortized on a straight-line basis over the lives of the associated contracts, while the associated service costs are expensed as incurred. The Company satisfies its performance obligations for service contracts over time as we are obligated to perform the related services over the contract period, while payment from the customer is generally received at the inception of the service contract. The table below shows activity related to unearned revenues for service contracts, which are recorded within current and long-term unearned revenues in the Condensed Consolidated Balance Sheets. During the 26 weeks ended August 4, 2018 , the Company recognized revenues of $347 million that were included within unearned revenues at February 3, 2018 . During the 26 weeks ended July 29, 2017 , the Company recognized revenues of $401 million that were included within unearned revenues at January 28, 2017. The Company expects to recognize revenue of $560 million within the next 12 months and $480 million of revenue thereafter and has accordingly included these amounts within current and long-term unearned revenues, respectively. millions Unearned Revenues Balance at July 29, 2017 $ 1,219 Sales of service contracts 325 Revenue recognized on existing service contracts (430 ) Balance at February 3, 2018 1,114 Sales of service contracts 310 Revenue recognized on existing service contracts (384 ) Balance at August 4, 2018 $ 1,040 Deferred acquisition costs included $41 million , $45 million and $41 million within prepaid expenses and other current assets and $133 million , $152 million and $141 million within other assets in the Condensed Consolidated Balance Sheets at August 4, 2018 , July 29, 2017 and February 3, 2018 , respectively. Amortization of deferred acquisition costs included within selling and administrative expense in the Condensed Consolidated Statements of Operations was $25 million and $27 million for the 13 week periods ended August 4, 2018 and July 29, 2017 , respectively, and $51 million and $54 million for the 26 week periods ended August 4, 2018 and July 29, 2017 , respectively. During the second quarter of 2018, the Company identified an error in its footnote disclosures related to deferred acquisition costs. The amount of current and non-current deferred acquisition costs previously disclosed in the first quarter 2018 footnote were $145 million and $268 million as of February 3, 2018, respectively. The Company evaluated the materiality of the misstated footnote disclosure and concluded that it was immaterial to prior periods. The Company has revised the disclosure of deferred acquisition costs at February 3, 2018 above, which had no impact on our condensed consolidated financial statements.</t>
  </si>
  <si>
    <t>LEGAL PROCEEDINGS</t>
  </si>
  <si>
    <t>Commitments and Contingencies Disclosure [Abstract]</t>
  </si>
  <si>
    <t>LEGAL PROCEEDINGS We are a defendant in several lawsuits containing class or collective action allegations in which the named plaintiffs are former associates who allege violations of various wage and hour laws under California law, including alleged misclassification, failure to pay for every hour worked, failure to pay for missed meal and rest periods, and other violations of the California Labor Code. The complaints generally seek unspecified monetary damages, injunctive relief, or both. Further, certain of these proceedings are in jurisdictions with reputations for aggressive application of laws and procedures against corporate defendants. We also are a defendant in putative class action or representative lawsuits in California relating to alleged failure to comply with California laws pertaining to certain operational, marketing, and pricing practices. The California laws alleged to have been violated in each of these lawsuits provide the potential for significant statutory penalties. At this time, the Company is not able to either predict the outcome of these lawsuits or reasonably estimate a potential range of loss with respect to the lawsuits. We are subject to various other legal and governmental proceedings and investigations, including some involving the practices and procedures in our more highly regulated businesses. Some matters contain class action allegations, environmental and asbestos exposure allegations and other consumer-based, regulatory claims, each of which may seek compensatory, punitive or treble damage claims (potentially in large amounts), as well as other types of relief. At this time, the Company is not able to either predict the outcome of these lawsuits or reasonably estimate a potential range of loss with respect to these lawsuits. In accordance with accounting standards regarding loss contingencies, we accrue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 Because litigation outcomes are inherently unpredictable, our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we disclose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effect on our earnings in any given reporting period. However, in the opinion of our management, after consulting with legal counsel, and taking into account insurance and reserves, the ultimate liability related to current outstanding matters is not expected to have a material effect on our financial position or capital resources.</t>
  </si>
  <si>
    <t>RECENT ACCOUNTING PRONOUNCEMENTS</t>
  </si>
  <si>
    <t>New Accounting Pronouncements and Changes in Accounting Principles [Abstract]</t>
  </si>
  <si>
    <t>RECENT ACCOUNTING PRONOUNCEMENTS Compensation - Retirement Benefits In August 2018, the FASB issued an accounting standards update which modifies disclosure requirements for defined benefit and postretirement plans. This update is effective for fiscal years beginning after December 15, 2020, with early adoption permitted. The amendments in this update should be applied on a retrospective basis to all periods presented. We are currently evaluating the effect the update will have on our disclosures. Fair Value Measurements In August 2018, the FASB issued an accounting standards update which modifies disclosure requirements on fair value measurements. This update is effective for fiscal years beginning after December 15, 2019, and interim periods within those fiscal year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We are currently evaluating the effect the update will have on our disclosures. Reclassification of Certain Tax Effects from Accumulated Other Comprehensive Income In February 2018, the FASB issued an accounting standards update which allows a reclassification from accumulated other comprehensive income to retained earnings for stranded tax effects resulting from the Tax Cuts and Jobs Act. This update is effective for fiscal years beginning after December 15, 2018, and interim periods within those fiscal years, with early adoption permitted. The amendments in this update should be applied either in the period of adoption or retrospectively to each period (or periods) in which the effect of the change in the U.S. federal corporate income tax rate in the Tax Cuts and Jobs Act is recognized. We are currently evaluating the effect the update will have on our consolidated financial statements. Accounting for Certain Financial Instruments with Down Round Features In July 2017, the FASB issued an accounting standards update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to recognize the effect of the down round feature when it is triggered. The update is effective for fiscal years, and interim periods within those fiscal years, beginning after December 15, 2018, with early adoption is permitted. The Company adopted the update in the first quarter of 2018. The adoption of the new standard did not have an impact on our condensed consolidated financial statements. Compensation - Retirement Benefits In March 2017, the FASB issued an accounting standards update which requires an employer to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This update is effective for fiscal years beginning after December 15, 2017, and interim periods within those fiscal years, with early adoption permitted. The amendments in the update must be applied retrospectively. The Company adopted the update in the first quarter of 2018. The adoption of the new standard reduced selling and administrative and increased other loss in the Condensed Consolidated Statements of Operations by $246 million and $292 million for the 13- and 26 - weeks ended July 29, 2017 , respectively. Business Combinations In January 2017, the FASB issued an accounting standards update which clarifies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require that to be considered a business, a set must include, at a minimum, an input and a substantive process that together significantly contribute to the ability to create outputs. This update is effective for fiscal years beginning after December 15, 2017, and interim periods within those fiscal years, with early adoption permitted. The amendments in the update must be applied prospectively. The Company adopted the update in the first quarter of 2018. The adoption of the new standard did not have an impact on our condensed consolidated financial statements. Income Taxes - Intra-Entity Transfers of Assets Other Than Inventory In October 2016, the FASB issued an accounting standards update to improve the accounting for the income tax consequences of intra-entity transfers of assets other than inventory. Current accounting standards prohibit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accounting standards. To more faithfully represent the economics of intra-entity asset transfers, the amendments in this update require that entities recognize the income tax consequences of an intra-entity transfer of an asset other than inventory when the transfer occurs. The amendments in this update do not change accounting standards for the pre-tax effects of an intra-entity asset transfer under accounting standards applicable to consolidation, or for an intra-entity transfer of inventory. The update is effective for fiscal years beginning after December 15, 2017, and interim periods within those fiscal years, with early adoption permitted as of the beginning of an annual reporting period. The amendments in this update should be applied on a modified retrospective basis through a cumulative-effect adjustment directly to retained earnings as of the beginning of the period of adoption. The Company adopted the update in the first quarter of 2018. The adoption of the new standard did not have an impact on our condensed consolidated financial statements. Statement of Cash Flows - Classification of Certain Cash Receipts and Cash Payments In August 2016, the FASB issued accounting standards updates which address diversity in practice in how certain cash receipts and cash payments are presented and classified in the statement of cash flow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se updates were effective for fiscal years beginning after December 15, 2017, and interim periods within those fiscal years, with early adoption permitted. The amendments in the update must be applied using a retrospective transition method to each period presented. The Company adopted the update in the first quarter of 2018. The adoption of the new standard did not have an impact on our condensed consolidated financial statements. Leases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new standard provides for certain practical expedients. The update is effective for fiscal years beginning after December 15, 2018, and interim periods within those fiscal years, with early adoption permitted. In July 2018, the FASB issued an update which provides an additional transition method allowing entities to only apply the new lease standard in the year of adoption. The update also provides a practical expedient for lessors to combine non-lease components with related lease components if certain conditions are met. We have selected our leasing software solution and are in the process of identifying changes to our business processes, systems and controls to support adoption of the new standard in fiscal 2019. We are currently evaluating the effect the update will have on our consolidated financial statements, and expect the update will have a material impact on our consolidated financial statements. Revenue from Contracts with Customers In May 2014, the FASB issued an accounting standards update which replaces the current revenue recognition standards. Subsequently, the FASB has also issued accounting standards updates which clarify the guidance. As discussed in Note 1, the Company adopted the update in the first quarter of 2018 using the full retrospective adoption method. See Note 1 for further information. Other Income - Gains and Losses from the De-recognition of Non-financial assets In May 2014, the FASB also issued Subtopic 610-20 as part of the accounting standards update Revenue from Contracts with Customers . Subsequently, the FASB issued accounting standards updates which clarify the guidance. The update provides guidance on the recognition and measurement of transfers of non-financial assets to parties that are not customers and amends or supersedes existing guidance within accounting standards related to intangible assets and real estate sales on determining the gain or loss recognized upon de-recognition of a non-financial asset. The effective date of the update is aligned with the requirements in the new revenue standard. The amendments in this update may be applied using a full or modified retrospective adoption method. The Company adopted the update in the first quarter of 2018 using the modified retrospective adoption method to contracts not complete at the adoption date. The adoption of the new standard did not have an impact on our condensed consolidated financial statements.</t>
  </si>
  <si>
    <t>RELATED PARTY DISCLOSURE</t>
  </si>
  <si>
    <t>Related Party Transactions [Abstract]</t>
  </si>
  <si>
    <t>RELATED PARTY DISCLOSURE Mr. Lampert is Chairman of our Board of Directors and is the Chairman and Chief Executive Officer of ESL. Additionally, on February 1, 2013, Mr. Lampert became our Chief Executive Officer, in addition to his role as Chairman of the Board. ESL owned approximately 49% of our outstanding common stock at August 4, 2018 (excluding shares of common stock that ESL may acquire within 60 days upon the exercise of warrants to purchase shares of our common stock and through debt conversion features). Bruce R. Berkowitz was a member of our Board of Directors from February 2016 through October 2017. Mr. Berkowitz serves as the Chief Investment Officer of Fairholme Capital Management, LLC, an investment adviser registered with the SEC, and is the President and a Director of Fairholme Funds, Inc., a SEC-registered investment company providing investment management services to three mutual funds (together with Fairholme Capital Management, LLC and other affiliates, "Fairholme"). Fairholme owned approximately 16% of our outstanding common stock at August 4, 2018 (excluding shares of common stock that Fairholme may acquire within 60 days upon the exercise of warrants to purchase shares of our common stock). Thomas J. Tisch has been an independent member of our Board of Directors since 2005. Mr. Tisch owned approximately 3% of our outstanding common stock at August 4, 2018 (excluding shares of common stock that Mr. Tisch may acquire within 60 days upon the exercise of warrants to purchase shares of our common stock and through debt conversion features). Unsecured Commercial Paper During the 26 week periods ended August 4, 2018 and July 29, 2017 , ESL and its affiliates held unsecured commercial paper issued by SRAC, an indirect wholly-owned subsidiary of Holdings. For the commercial paper outstanding to ESL, the weighted average of each of maturity, annual interest rate and principal amount outstanding was 7.0 days, 11% and $8 million and 8.1 days, 8% and $58 million , respectively, during the 26 week periods ended August 4, 2018 and July 29, 2017 . The largest aggregate amount of principal outstanding to ESL at any time since the beginning of 2018 was $50 million , and $0.4 million of interest was paid by SRAC to ESL during the 26 week period ended August 4, 2018 . The commercial paper purchases were made in the ordinary course of business on substantially the same terms, including interest rates, as terms prevailing for comparable transactions with other persons, and did not present features unfavorable to the Company. LC Facility On December 28, 2016, the Company, through the Borrowers, entered into the LC Facility, which was subsequently amended in August 2017. At each of August 4, 2018 , July 29, 2017 and February 3, 2018 , we had $271 million of letters of credit outstanding under the LC Facility. The letters of credit outstanding under the LC Facility were initially committed by entities affiliated with ESL, and the Lenders maintain cash collateral on deposit with the Issuing Bank of $108 million . $165 million of the amount originally committed under the LC Facility has been syndicated to unaffiliated third party lenders as of August 4, 2018 . See Note 2 for additional information regarding the LC Facility, as amended. FILO Loan On March 21, 2018, the Company, through the Borrowers, obtained the FILO Loan. The initial lenders of the FILO Loan include JPP, LLC and JPP II, LLC, entities affiliated with ESL, and Benefit Street 2018 LLC, an entity affiliated with Mr. Tisch. At August 4, 2018 , JPP LLC and JPP II, LLC and Benefit Street 2018 LLC, respectively, held $70 million and $25 million of principal amount of the FILO Loan. Mezzanine Loan and Additional Mezzanine Loans On March 14, 2018, the Company, through the Mezzanine Loan Borrower, entered into the Mezzanine Loan Agreement with the Lenders, entities affiliated with ESL. The Mezzanine Loan Agreement contains an uncommitted accordion feature pursuant to which the Mezzanine Loan Borrower may incur Additional Mezzanine Loans, subject to certain conditions. At August 4, 2018 , JPP LLC and JPP II, LLC, entities affiliated with ESL, held $463 million of aggregate principal amount of Mezzanine Loan and Additional Mezzanine Loans. Term Loan Facility On January 4, 2018, the Company, through the Borrowers, obtained a $300 million loan facility from the Lenders, entities affiliated with ESL. At August 4, 2018 and February 3, 2018 , JPP LLC and JPP II, LLC, entities affiliated with ESL, held $150 million and $151 million , respectively, of principal amount of the Term Loan Facility. Proceeds received from real estate transactions were used to reduce outstanding borrowings under the Term Loan Facility, of which $11 million were repaid to entities affiliated with ESL. See Note 2 for additional information regarding the Term Loan Facility. Consolidated Secured Loan Facility On June 4, 2018, the Company, through the Incremental Loan Borrowers, entered into the Consolidated Loan Agreement with the 2016 Secured Loan Lenders, which amends and restates the Second Amended and Restated Loan Agreement, dated as of October 18, 2017, and terminates the 2016 Secured Loan Facility. The Consolidated Secured Loan Facility matures on July 20, 2020, and a portion of the Consolidated Secured Loan Facility, as evidenced by Note B, as of closing was held by JPP, LLC and JPP II, LLC, entities affiliated with ESL. At August 4, 2018 , JPP LLC and JPP II, LLC, entities affiliated with ESL, held $686 million of principal amount of the Consolidated Secured Loan Facility. See Note 2 for additional information regarding the Consolidated Secured Loan Facility. 2017 Secured Loan Facility On January 3, 2017, the Company, through the 2017 Secured Loan Borrowers, obtained a $500 million real estate loan facility from the Lenders, entities affiliated with ESL. On March 8, 2018, the Company borrowed an additional $100 million from the Lenders, which had an original maturity of July 20, 2020 and had the same terms as the 2017 Secured Loan Facility, as amended. At July 29, 2017 and February 3, 2018 , JPP LLC and JPP II, LLC, entities affiliated with ESL, held $461 million and $384 million of principal amount of the 2017 Secured Loan Facility, respectively. Proceeds received from real estate transactions were used to reduce outstanding borrowings under the 2017 Secured Loan Facility during the 26 weeks ended August 4, 2018 , of which $17 million was repaid to entities affiliated with ESL. Approximately $39 million of proceeds received from real estate transactions were used to reduce outstanding borrowings under the 2017 Secured Loan Facility during the 26 weeks ended July 29, 2017 , all of which were repaid to entities affiliated with ESL. During October 2017, the Company, through the Incremental Loan Borrowers, obtained Incremental Loans totaling $200 million from the Lenders. At February 3, 2018 , JPP LLC and JPP II, LLC, entities affiliated with ESL, held $145 million of principal amount of the Incremental Loans. Proceeds received from real estate transactions were used to reduce outstanding borrowings under the Incremental Loans during the 26 weeks ended August 4, 2018 , of which $6 million was repaid to entities affiliated with ESL. On June 4, 2018, the 2017 Secured Loan Facility and Incremental Loans were amended and restated by the Consolidated Loan Agreement described above. See Note 2 for additional information regarding the 2017 Secured Loan Facility, Incremental Loans and Consolidated Secured Loan Facility. 2016 Secured Loan Facility In April 2016, the Company, through the 2016 Secured Loan Borrowers, obtained a $500 million real estate loan facility from the 2016 Secured Loan Lenders, some of which are entities affiliated with ESL. At July 29, 2017 and February 3, 2018 , entities affiliated with ESL held $131 million and $126 million , respectively, of principal amount of the 2016 Secured Loan Facility. Proceeds received from real estate transactions were used to reduce outstanding borrowings under the 2016 Secured Loan Facility during the 26 weeks ended August 4, 2018 , of which $33 million was repaid to entities affiliated with ESL. Proceeds received from real estate transactions were used to reduce outstanding borrowings under the 2016 Secured Loan Facility during the 26 weeks ended July 29, 2017 , of which $84 million were repaid to entities affiliated with ESL. On June 4, 2018, the 2016 Secured Loan Facility was terminated by the Consolidated Loan Agreement described above. See Note 2 for additional information regarding the 2016 Secured Loan Facility, as amended, and Consolidated Secured Loan Facility. 2016 Term Loan In April 2016, the Company, through the ABL Borrowers, obtained a $750 million senior secured term loan under the Amended Domestic Credit Agreement with a syndicate of lenders, including $146 million (net of original issue discount) from JPP, LLC and JPP II, LLC, entities affiliated with ESL, and $100 million from the Company's domestic pension plans. At August 4, 2018 , the Company's domestic pension plans held $76 million of principal amount of the 2016 Term Loan. At July 29, 2017 and February 3, 2018 , JPP LLC and JPP II, LLC, and the Company's domestic pension plans, respectively, held $114 million and $76 million , respectively, and $38 million and $77 million , respectively, of principal amount of the 2016 Term Loan. As disclosed in Note 2, a portion of the proceeds received from the Craftsman Sale were used to reduce outstanding borrowings under the 2016 Term Loan during the 26 weeks ended July 29, 2017 , of which $36 million and $24 million was repaid to JPP LLC and JPP II, LLC, and the Company's domestic pension plans, respectively. See Note 2 for additional information regarding the 2016 Term Loan. Second Lien Credit Agreement In September 2016, the Company, through the ABL Borrowers, obtained a $300 million Second Lien Term Loan from the Lenders, entities affiliated with ESL. At each of August 4, 2018 , July 29, 2017 and February 3, 2018 , JPP LLC and JPP II, LLC held $300 million of principal amount of the Second Lien Term Loan. Additionally, as further discussed in Note 2, in July 2017, the Company amended its Second Lien Credit Agreement to create an additional $500 million Line of Credit Facility. The Company received $610 million in net proceeds from Line of Credit Loans during 2017, including $480 million , $25 million and $20 million from ESL and its affiliates, Mr. Berkowitz and his affiliates, and Mr. Tisch and his affiliates, respectively, which also represents the principal amount of Line of Credit Loans held by Mr. Berkowitz and his affiliates at July 29, 2017 , by Mr. Tisch and his affiliates at August 4, 2018 , July 29, 2017 and February 3, 2018 and by ESL and its affiliates at February 3, 2018 . ESL and its affiliates held $200 million principal amount of Line of Credit Loans at July 29, 2017 . During the 13 weeks ended May 5, 2018, the Company received an additional $70 million proceeds from Line of Credit Loans from ESL and its affiliates, bringing the principal amount of Line of Credit Loans held by ESL and its affiliates to $505 million at August 4, 2018 . The Company made repayments of $25 million during 2017 to Mr. Berkowitz and his affiliates. See Note 2 for additional information regarding the Second Lien Credit Agreement, as amended. Old Senior Secured Notes and New Senior Secured Notes At July 29, 2017 and February 3, 2018 , Mr. Lampert and ESL held an aggregate of approximately $11 million and $20 million of principal amount of the Company's Old Senior Secured Notes. At August 4, 2018 , Mr. Lampert and ESL held an aggregate of approximately $21 million of principal amount of the Company's New Senior Secured Notes. At July 29, 2017 Fairholme held an aggregate of approximately $46 million of principal amount of the Company's Old Senior Secured Notes. Subsidiary Notes At July 29, 2017 , Mr. Lampert and ESL held an aggregate of $3 million of principal amount of unsecured notes issued by SRAC (the "Subsidiary Notes"). At August 4, 2018 , July 29, 2017 and February 3, 2018 , respectively, Fairholme held an aggregate of $8 million , $14 million and $9 million of principal amount of Subsidiary Notes. Old Senior Unsecured Notes and Warrants and New Senior Unsecured Notes and Warrants At both July 29, 2017 and February 3, 2018 , Mr. Lampert and ESL held an aggregate of approximately $188 million of principal amount of the Company's Old Senior Unsecured Notes, and 10,033,472 warrants to purchase shares of Holdings' common stock. At August 4, 2018 , July 29, 2017 and February 3, 2018 , respectively, Fairholme held an aggregate of approximately $330 million , $362 million and $336 million of principal amount of the Company's Old Senior Unsecured Notes, and 5,560,517 , 6,648,050 and 5,768,185 warrants to purchase shares of Holdings' common stock. At both July 29, 2017 and February 3, 2018 , Mr. Tisch and his affiliates held an aggregate of approximately $10 million of principal amount of the Company's Old Senior Unsecured Notes. At July 29, 2017 and February 3, 2018 , respectively, Mr. Tisch and his affiliates held 697,204 and 465,599 warrants to purchase shares of Holdings' common stock. At August 4, 2018 , Mr. Lampert and ESL held an aggregate of approximately $195 million of principal amount of the Company's New Senior Unsecured Notes and 10,033,472 warrants to purchase shares of Holdings' common stock. At August 4, 2018 , Mr. Tisch and his affiliates held an aggregate of approximately $11 million of principal amount of the Company's New Senior Unsecured Notes and 465,599 warrants to purchase shares of Holdings' common stock. Sears Canada ESL owns approximately 45% of the outstanding common shares of Sears Canada (based on publicly available information as of July 27, 2017 ). Lands' End ESL owns approximately 67% of the outstanding common stock of Lands' End (based on publicly available information as of January 24, 2018 ). Holdings and certain of its subsidiaries entered into a transition services agreement in connection with the spin-off pursuant to which Lands' End and Holdings agreed to provide, on an interim, transitional basis, various services, including but not limited to, tax services, logistics services, auditing and compliance services, inventory management services, information technology services and continued participation in certain contracts shared with Holdings and its subsidiaries, as well as agreements related to Lands' End Shops at Sears and participation in the Shop Your Way program. The majority of the services under the transition services agreement with Lands' End have expired or been terminated. In July 2016, the Company and Lands' End executed an agreement pursuant to which the Company will provide foreign buying office support and sourcing services to Lands' End. The agreement expires on June 30, 2020. Amounts due to or from Lands' End are non-interest bearing, and generally settled on a net basis. Holdings invoices Lands' End on at least a monthly basis. At both July 29, 2017 and February 3, 2018 , Holdings reported a net amount receivable from Lands' End of $1 million within accounts receivable in the Condensed Consolidated Balance Sheet. Amounts related to revenue from retail services and rent for Lands' End Shops at Sears, participation in the Shop Your Way program and corporate shared services were $10 million and $15 million , respectively, for the 13 week periods ended August 4, 2018 and July 29, 2017 , and $21 million and $30 million , respectively, for the 26 week periods ended August 4, 2018 and July 29, 2017 . The amounts Lands' End earned related to call center services and commissions were $1 million for the 13 week period ended August 4, 2018 and $1 million and $2 million , respectively, for the 26 week periods ended August 4, 2018 and July 29, 2017 . SHO ESL owns approximately 58% of the outstanding common stock of SHO (based on publicly available information as of November 8, 2017 ). Holdings and certain of its subsidiaries engage in transactions with SHO pursuant to various agreements with SHO which, among other things, (1) govern the principal transactions relating to the rights offering and certain aspects of our relationship with SHO following the separation, (2) establish terms under which Holdings and certain of its subsidiaries will provide SHO with services, and (3) establish terms pursuant to which Holdings and certain of its subsidiaries will obtain merchandise for SHO. These agreements were originally made in the context of a parent-subsidiary relationship and were negotiated in the overall context of the separation. In May 2016, the Company and SHO agreed to changes to a number of their related agreements, including extending the merchandise and services agreement until February 1, 2020 . A summary of the nature of related party transactions involving SHO is as follows: • SHO obtains a significant amount of its merchandise from the Company. We have also entered into certain agreements with SHO to provide logistics, handling, warehouse and transportation services. SHO also pays a royalty related to the sale of Kenmore, Craftsman and DieHard products and fees for participation in the Shop Your Way program. • SHO receives commissions from the Company for the sale of merchandise made through www.sears.com, extended service agreements, delivery and handling services and credit revenues. • The Company provides SHO with shared corporate services. These services include accounting and finance and information technology. Amounts due to or from SHO are non-interest bearing, settled on a net basis, and have payment terms of 10 days after the invoice date. The Company invoices SHO on a weekly basis. At August 4, 2018 , July 29, 2017 and February 3, 2018 , Holdings reported a net amount receivable from SHO of $22 million , $25 million and $28 million , respectively, within accounts receivable in the Condensed Consolidated Balance Sheets. Amounts related to the sale of inventory and related services, royalties, and corporate shared services were $219 million and $286 million , respectively, for the 13 week periods ended August 4, 2018 and July 29, 2017 , and $424 million and $567 million , respectively, for the 26 week periods ended August 4, 2018 and July 29, 2017 . The net amounts SHO earned related to commissions were $16 million and $19 million , respectively, for the 13 week periods ended August 4, 2018 and July 29, 2017 , and $31 million and $36 million , respectively, for the 26 week periods ended August 4, 2018 and July 29, 2017 . Additionally, the Company has guaranteed lease obligations for certain SHO store leases that were assigned as a result of the separation. See Note 4 of our Annual Report on Form 10-K for the fiscal year ended February 3, 2018 for further information related to these guarantees. Also in connection with the separation, the Company entered into an agreement with SHO and the agent under SHO's secured credit facility, whereby the Company committed to continue to provide services to SHO in connection with a realization on the lender's collateral after default under the secured credit facility, notwithstanding SHO's default under the underlying agreement with us, and to provide certain notices and services to the agent, for so long as any obligations remain outstanding under the secured credit facility. Seritage ESL owns approximately 6.2% of the total voting power of Seritage, and approximately 43.5% of the limited partnership units of Seritage Growth Properties, L.P. (the "Operating Partnership"), the entity that now owns the properties sold by the Company in the Seritage transaction and through which Seritage conducts its operations (based on publicly available information as of May 7, 2018 ). Mr. Lampert is also currently the Chairman of the Board of Trustees of Seritage. Fairholme owns approximately 4.9% of the outstanding Class A common shares of Seritage and 100% of the outstanding Class C non-voting common shares of Seritage (based on publicly available information as of March 16, 2018 ). In connection with the Seritage transaction as described in Note 3, Holdings entered into the Master Leases with Seritage. The initial amount of aggregate annual base rent under the master lease was $134 million for the REIT properties, with increases of 2% per year beginning in the second lease year. At both August 4, 2018 and February 3, 2018 , Holdings reported prepaid rent of $6 million within prepaid expenses and other current assets in the Condensed Consolidated Balance Sheets. Holdings recorded rent expense of $13 million and $19 million , respectively, in cost of sales, buying and occupancy for the 13 week periods ended August 4, 2018 and July 29, 2017 . Rent expense consists of straight-line rent expense of $20 million and $32 million , respectively, offset by amortization of a deferred gain recognized pursuant to the sale and leaseback of properties from Seritage of $7 million and $13 million , respectively, for the 13 week periods ended August 4, 2018 and July 29, 2017 . Holdings recorded rent expense of $27 million and $38 million , respectively, in cost of sales, buying and occupancy for the 26 week periods ended August 4, 2018 and July 29, 2017 . Rent expense consists of straight-line rent expense of $43 million and $64 million , respectively, offset by amortization of a deferred gain recognized pursuant to the sale and leaseback of properties from Seritage of $16 million and $26 million , respectively, for the 26 week periods ended August 4, 2018 and July 29, 2017 . In addition to base rent under the Master Leases, Holdings pays monthly installment expenses for property taxes and insurance at all REIT properties where Holdings is a tenant and installment expenses for common area maintenance, utilities and other operating expenses at REIT properties that are multi-tenant locations where Holdings and other third parties are tenants. The initial amount of aggregate installment expenses under the Master Leases was $70 million , based on estimated installment expenses, and currently is $37 million as a result of recapture activity and reconciling actual installment expenses. Holdings paid $9 million and $12 million , respectively, for the 13 week periods ended August 4, 2018 and July 29, 2017 , and $18 million and $24 million , respectively, for the 26 week periods ended August 4, 2018 and July 29, 2017 , recorded in cost of sales, buying and occupancy. At August 4, 2018 , July 29, 2017 and February 3, 2018 , respectively, Holdings reported an amount receivable from Seritage of $1 million , $4 million and $1 million within accounts receivable in the Condensed Consolidated Balance Sheets.</t>
  </si>
  <si>
    <t>GUARANTOR/NON-GUARANTOR SUBSIDIARY FINANCIAL INFORMATION</t>
  </si>
  <si>
    <t>Condensed Financial Information Disclosure [Abstract]</t>
  </si>
  <si>
    <t>GUARANTOR/NON-GUARANTOR SUBSIDIARY FINANCIAL INFORMATION At August 4, 2018 , the principal amount outstanding of the Old Senior Secured Notes and New Senior Secured Notes was $264 million , including paid-in-kind interest. The Old Senior Secured Notes were issued in 2010 by Sears Holdings Corporation ("Parent"). The Old Senior Secured Notes and New Senior Secured Notes are guaranteed by certain of our 100% owned domestic subsidiaries that own the collateral for the Old Senior Secured Notes and New Senior Secured Notes, as well as by Sears Holdings Management Corporation and SRAC (the "guarantor subsidiaries"). The following condensed consolidated financial information presents the Condensed Consolidating Balance Sheets at August 4, 2018 , July 29, 2017 and February 3, 2018 , the Condensed Consolidating Statements of Operations and the Condensed Consolidating Statements of Comprehensive Income (Loss) for the 13 - and 26 - week periods ended August 4, 2018 and July 29, 2017 , and the Condensed Consolidating Statements of Cash Flows for the 26 week periods ended August 4, 2018 and July 29, 2017 of (i) Parent; (ii) the guarantor subsidiaries; (iii) the non-guarantor subsidiaries; (iv) eliminations and (v) the Company on a consolidated basis. The principal elimination entries relate to investments in subsidiaries and intercompany balances and transactions including transactions with our wholly-owned non-guarantor insurance subsidiary. The Company has accounted for investments in subsidiaries under the equity method. The guarantor subsidiaries are 100% owned directly or indirectly by the Parent and all guarantees are joint, several and unconditional. Additionally, the notes are secured by a security interest in certain assets consisting primarily of domestic inventory and credit card receivables of the guarantor subsidiaries, and consequently may not be available to satisfy the claims of the Company's general creditors. Certain investments primarily held by non-guarantor subsidiaries are recorded by the issuers at historical cost and are recorded at fair value by the holder. Condensed Consolidating Balance Sheet August 4, 2018 millions Parent Guarantor Non- Eliminations Consolidated Current assets Cash and cash equivalents $ — $ 159 $ 34 $ — $ 193 Restricted cash 248 — — — 248 Intercompany receivables — — 29,162 (29,162 ) — Accounts receivable 2 301 24 — 327 Merchandise inventories — 2,714 — — 2,714 Prepaid expenses and other current assets 234 866 690 (1,404 ) 386 Total current assets 484 4,040 29,910 (30,566 ) 3,868 Total property and equipment, net — 847 597 — 1,444 Goodwill and intangible assets — 337 1,120 (98 ) 1,359 Other assets 185 1,320 962 (2,201 ) 266 Investment in subsidiaries 8,356 28,136 — (36,492 ) — TOTAL ASSETS $ 9,025 $ 34,680 $ 32,589 $ (69,357 ) $ 6,937 Current liabilities Short-term borrowings $ — $ 1,440 $ 24 $ (210 ) $ 1,254 Current portion of long-term debt and capitalized lease obligations 89 477 — (370 ) 196 Merchandise payables — 487 — — 487 Intercompany payables 11,094 18,068 — (29,162 ) — Other current liabilities 15 1,871 1,313 (859 ) 2,340 Total current liabilities 11,198 22,343 1,337 (30,601 ) 4,277 Long-term debt and capitalized lease obligations 2,608 2,644 499 (2,247 ) 3,504 Pension and postretirement benefits — 1,162 2 — 1,164 Deferred gain on sale-leaseback — 290 15 — 305 Sale-leaseback financing obligation — 128 219 — 347 Long-term deferred tax liabilities — — 350 (231 ) 119 Unearned revenues — 603 415 (165 ) 853 Other long-term liabilities — 703 67 — 770 Total Liabilities 13,806 27,873 2,904 (33,244 ) 11,339 EQUITY (DEFICIT) Shareholder's equity (deficit) (4,781 ) 6,807 29,685 (36,113 ) (4,402 ) Total Equity (Deficit) (4,781 ) 6,807 29,685 (36,113 ) (4,402 ) TOTAL LIABILITIES AND EQUITY (DEFICIT) $ 9,025 $ 34,680 $ 32,589 $ (69,357 ) $ 6,937 Condensed Consolidating Balance Sheet July 29, 2017 millions Parent Guarantor Non- Eliminations Consolidated Current assets Cash and cash equivalents $ — $ 180 $ 32 $ — $ 212 Restricted cash 230 — — — 230 Intercompany receivables — — 27,871 (27,871 ) — Accounts receivable — 350 20 — 370 Merchandise inventories — 3,433 — — 3,433 Prepaid expenses and other current assets 31 677 432 (806 ) 334 Total current assets 261 4,640 28,355 (28,677 ) 4,579 Total property and equipment, net — 1,262 707 — 1,969 Goodwill and intangible assets — 355 1,261 (98 ) 1,518 Other assets 405 1,304 1,532 (2,940 ) 301 Investment in subsidiaries 9,302 27,717 — (37,019 ) — TOTAL ASSETS $ 9,968 $ 35,278 $ 31,855 $ (68,734 ) $ 8,367 Current liabilities Short-term borrowings $ — $ 689 $ — $ (143 ) $ 546 Current portion of long-term debt and capitalized lease obligations — 1,052 — — 1,052 Merchandise payables — 672 (2 ) — 670 Intercompany payables 11,416 16,455 — (27,871 ) — Other current liabilities 37 2,147 1,133 (611 ) 2,706 Total current liabilities 11,453 21,015 1,131 (28,625 ) 4,974 Long-term debt and capitalized lease obligations 2,130 3,036 — (2,761 ) 2,405 Pension and postretirement benefits — 1,727 4 — 1,731 Deferred gain on sale-leaseback — 455 — — 455 Sale-leaseback financing obligation — 141 89 — 230 Long-term deferred tax liabilities 48 — 738 (143 ) 643 Unearned revenues — 305 481 (193 ) 593 Other long-term liabilities — 913 79 — 992 Total Liabilities 13,631 27,592 2,522 (31,722 ) 12,023 EQUITY (DEFICIT) Shareholder's equity (deficit) (3,663 ) 7,686 29,333 (37,012 ) (3,656 ) Noncontrolling interest — — — — — Total Equity (Deficit) (3,663 ) 7,686 29,333 (37,012 ) (3,656 ) TOTAL LIABILITIES AND EQUITY (DEFICIT) $ 9,968 $ 35,278 $ 31,855 $ (68,734 ) $ 8,367 Condensed Consolidating Balance Sheet February 3, 2018 millions Parent Guarantor Non- Eliminations Consolidated Current assets Cash and cash equivalents $ — $ 152 $ 30 $ — $ 182 Restricted cash 154 — — — 154 Intercompany receivables — — 27,993 (27,993 ) — Accounts receivable — 322 21 — 343 Merchandise inventories — 2,798 — — 2,798 Prepaid expenses and other current assets 309 910 478 (1,351 ) 346 Total current assets 463 4,182 28,522 (29,344 ) 3,823 Total property and equipment, net — 1,043 686 — 1,729 Goodwill and intangible assets — 346 1,189 (98 ) 1,437 Other assets 179 1,331 1,159 (2,385 ) 284 Investment in subsidiaries 8,787 27,774 — (36,561 ) — TOTAL ASSETS $ 9,429 $ 34,676 $ 31,556 $ (68,388 ) $ 7,273 Current liabilities Short-term borrowings $ 144 $ 937 $ — $ (166 ) $ 915 Current portion of long-term debt and capitalized lease obligations 303 897 — (232 ) 968 Merchandise payables — 576 — — 576 Intercompany payables 11,099 16,894 — (27,993 ) — Other current liabilities 16 1,970 1,426 (949 ) 2,463 Total current liabilities 11,562 21,274 1,426 (29,340 ) 4,922 Long-term debt and capitalized lease obligations 1,991 2,734 — (2,476 ) 2,249 Pension and postretirement benefits — 1,616 3 — 1,619 Deferred gain on sale-leaseback — 360 2 — 362 Sale-leaseback financing obligation — 158 89 — 247 Long-term deferred tax liabilities — — 349 (223 ) 126 Unearned revenues — 271 446 (178 ) 539 Other long-term liabilities — 867 68 — 935 Total Liabilities 13,553 27,280 2,383 (32,217 ) 10,999 EQUITY (DEFICIT) Shareholder's equity (deficit) (4,124 ) 7,396 29,173 (36,171 ) (3,726 ) Noncontrolling interest — — — — — Total Equity (Deficit) (4,124 ) 7,396 29,173 (36,171 ) (3,726 ) TOTAL LIABILITIES AND EQUITY (DEFICIT) $ 9,429 $ 34,676 $ 31,556 $ (68,388 ) $ 7,273 Condensed Consolidating Statement of Operations For the 13 Weeks Ended August 4, 2018 millions Parent Guarantor Non- Eliminations Consolidated Merchandise sales $ — $ 2,416 $ — $ 12 $ 2,428 Services and other 1 766 528 (541 ) 754 Total revenues 1 3,182 528 (529 ) 3,182 Cost of sales, buying and occupancy - merchandise sales 1 2,028 — 26 2,055 Cost of sales and occupancy - services and other — 521 215 (311 ) 425 Total cost of sales, buying and occupancy 1 2,549 215 (285 ) 2,480 Selling and administrative 3 918 187 (244 ) 864 Depreciation and amortization — 53 13 — 66 Impairment charges — — 77 — 77 Gain on sales of assets — (80 ) (23 ) — (103 ) Total costs and expenses 4 3,440 469 (529 ) 3,384 Operating income (loss) (3 ) (258 ) 59 — (202 ) Interest expense (205 ) (278 ) (75 ) 370 (188 ) Interest and investment income 56 117 218 (389 ) 2 Other loss — (139 ) — — (139 ) Income (loss) before income taxes (152 ) (558 ) 202 (19 ) (527 ) Income tax (expense) benefit — 27 (8 ) — 19 Equity (deficit) in earnings in subsidiaries (337 ) 98 — 239 — NET INCOME (LOSS) ATTRIBUTABLE TO HOLDINGS' SHAREHOLDERS $ (489 ) $ (433 ) $ 194 $ 220 $ (508 ) Condensed Consolidating Statement of Operations For the 13 Weeks Ended July 29, 2017 millions Parent Guarantor Non- Eliminations Consolidated Merchandise sales $ — $ 3,406 $ — $ 8 $ 3,414 Services and other — 885 563 (584 ) 864 Total revenues — 4,291 563 (576 ) 4,278 Cost of sales, buying and occupancy - merchandise sales — 2,795 — 20 2,815 Cost of sales and occupancy - services and other — 584 220 (313 ) 491 Total cost of sales, buying and occupancy — 3,379 220 (293 ) 3,306 Selling and administrative (33 ) 1,229 210 (283 ) 1,123 Depreciation and amortization — 67 16 — 83 Impairment charges — 5 — — 5 (Gain) loss on sales of assets 6 (386 ) — — (380 ) Total costs and expenses (27 ) 4,294 446 (576 ) 4,137 Operating income (loss) 27 (3 ) 117 — 141 Interest expense (154 ) (237 ) (4 ) 272 (123 ) Interest and investment income (loss) 28 64 168 (272 ) (12 ) Other loss — (246 ) — — (246 ) Income (loss) before income taxes (99 ) (422 ) 281 — (240 ) Income tax (expense) benefit — 21 (31 ) — (10 ) Equity (deficit) in earnings in subsidiaries (151 ) 176 — (25 ) — NET INCOME (LOSS) ATTRIBUTABLE TO HOLDINGS' SHAREHOLDERS $ (250 ) $ (225 ) $ 250 $ (25 ) $ (250 ) Condensed Consolidating Statement of Operations For the 26 Weeks Ended August 4, 2018 millions Parent Guarantor Non- Eliminations Consolidated Merchandise sales $ — $ 4,619 $ — $ 21 $ 4,640 Services and other 1 1,446 1,045 (1,059 ) 1,433 Total revenues 1 6,065 1,045 (1,038 ) 6,073 Cost of sales, buying and occupancy - merchandise sales 1 3,894 — 59 3,954 Cost of sales and occupancy - services and other — 998 427 (613 ) 812 Total cost of sales, buying and occupancy 1 4,892 427 (554 ) 4,766 Selling and administrative 6 1,873 375 (484 ) 1,770 Depreciation and amortization — 106 27 — 133 Impairment charges — 11 80 — 91 Gain on sales of assets — (187 ) (81 ) — (268 ) Total costs and expenses 7 6,695 828 (1,038 ) 6,492 Operating income (loss) (6 ) (630 ) 217 — (419 ) Interest expense (387 ) (564 ) (91 ) 688 (354 ) Interest and investment income 89 176 445 (707 ) 3 Other loss — (172 ) — — (172 ) Income (loss) before income taxes (304 ) (1,190 ) 571 (19 ) (942 ) Income tax (expense) benefit — 61 (51 ) — 10 Equity (deficit) in earnings in subsidiaries (609 ) 357 — 252 — NET INCOME (LOSS) ATTRIBUTABLE TO HOLDINGS' SHAREHOLDERS $ (913 ) $ (772 ) $ 520 $ 233 $ (932 ) Condensed Consolidating Statement of Operations For the 26 Weeks Ended July 29, 2017 millions Parent Guarantor Non- Eliminations Consolidated Merchandise sales $ — $ 6,730 $ — $ 13 $ 6,743 Services and other — 1,756 1,161 (1,183 ) 1,734 Total revenues — 8,486 1,161 (1,170 ) 8,477 Cost of sales, buying and occupancy - merchandise sales — 5,547 — 47 5,594 Cost of sales and occupancy - services and other — 1,188 443 (651 ) 980 Total cost of sales, buying and occupancy — 6,735 443 (604 ) 6,574 Selling and administrative (32 ) 2,515 427 (566 ) 2,344 Depreciation and amortization — 138 32 — 170 Impairment charges — 20 — — 20 Gain on sales of assets (486 ) (635 ) — — (1,121 ) Total costs and expenses (518 ) 8,773 902 (1,170 ) 7,987 Operating income (loss) 518 (287 ) 259 — 490 Interest expense (271 ) (458 ) (8 ) 486 (251 ) Interest and investment income (loss) 38 103 331 (486 ) (14 ) Other loss — (292 ) — — (292 ) Income (loss) before income taxes 285 (934 ) 582 — (67 ) Income tax (expense) benefit — 150 (88 ) — 62 Equity (deficit) in earnings in subsidiaries (290 ) 349 — (59 ) — NET INCOME (LOSS) ATTRIBUTABLE TO HOLDINGS' SHAREHOLDERS $ (5 ) $ (435 ) $ 494 $ (59 ) $ (5 ) Condensed Consolidating Statement of Comprehensive Income (Loss) For the 13 Weeks Ended August 4, 2018 millions Parent Guarantor Non- Eliminations Consolidated Net income (loss) $ (489 ) $ (433 ) $ 194 $ 220 $ (508 ) Other comprehensive income (loss) Pension and postretirement adjustments, net of tax — 218 — — 218 Currency translation adjustments, net of tax — — (1 ) — (1 ) Unrealized net loss, net of tax (8 ) — — 8 — Total other comprehensive income (loss) (8 ) 218 (1 ) 8 217 Comprehensive income (loss) attributable to Holdings' shareholders $ (497 ) $ (215 ) $ 193 $ 228 $ (291 ) Condensed Consolidating Statement of Comprehensive Income (Loss) For the 13 Weeks Ended July 29, 2017 millions Parent Guarantor Non- Eliminations Consolidated Net income (loss) $ (250 ) $ (225 ) $ 250 $ (25 ) $ (250 ) Other comprehensive income Pension and postretirement adjustments, net of tax — 127 — — 127 Total other comprehensive income — 127 — — 127 Comprehensive income (loss) attributable to Holdings' shareholders $ (250 ) $ (98 ) $ 250 $ (25 ) $ (123 ) Condensed Consolidating Statement of Comprehensive Income (Loss) For the 26 Weeks Ended August 4, 2018 millions Parent Guarantor Non- Eliminations Consolidated Net income (loss) $ (913 ) $ (772 ) $ 520 $ 233 $ (932 ) Other comprehensive income (loss) Pension and postretirement adjustments, net of tax — 254 — — 254 Currency translation adjustments, net of tax — — — — — Unrealized net gain (loss), net of tax (8 ) — 3 5 — Total other comprehensive income (loss) (8 ) 254 3 5 254 Comprehensive income (loss) attributable to Holdings' shareholders $ (921 ) $ (518 ) $ 523 $ 238 $ (678 ) Condensed Consolidating Statement of Comprehensive Income (Loss) For the 26 Weeks Ended July 29, 2017 millions Parent Guarantor Non- Eliminations Consolidated Net income (loss) $ (5 ) $ (435 ) $ 494 $ (59 ) $ (5 ) Other comprehensive income Pension and postretirement adjustments, net of tax — 177 — — 177 Currency translation adjustments, net of tax — — 1 — 1 Unrealized net gain, net of tax — — 26 (26 ) — Total other comprehensive income — 177 27 (26 ) 178 Comprehensive income (loss) attributable to Holdings' shareholders $ (5 ) $ (258 ) $ 521 $ (85 ) $ 173 Condensed Consolidating Statement of Cash Flows For the 26 Weeks Ended August 4, 2018 millions Parent Guarantor Non- Eliminations Consolidated Net cash provided by (used in) operating activities $ 8 $ (1,170 ) $ 126 $ — $ (1,036 ) Proceeds from sales of property and investments — 160 162 — 322 Purchases of property and equipment — (28 ) (4 ) — (32 ) Net investing with Affiliates (245 ) (94 ) (795 ) 1,134 — Net cash provided by (used in) investing activities (245 ) 38 (637 ) 1,134 290 Proceeds from debt issuances 327 195 713 — 1,235 Repayments of long-term debt (88 ) (611 ) (170 ) — (869 ) Increase in short-term borrowings, primarily 90 days or less — 389 — — 389 Proceeds from sale-leaseback financing — 130 — — 130 Debt issuance costs (2 ) (4 ) (28 ) — (34 ) Net borrowing with Affiliates 94 1,040 — (1,134 ) — Net cash provided by financing activities 331 1,139 515 (1,134 ) 851 NET INCREASE IN CASH, CASH EQUIVALENTS, AND RESTRICTED CASH 94 7 4 — 105 CASH, CASH EQUIVALENTS, AND RESTRICTED CASH BEGINNING OF YEAR 154 152 30 — 336 CASH, CASH EQUIVALENTS, AND RESTRICTED CASH END OF PERIOD $ 248 $ 159 $ 34 $ — $ 441 Condensed Consolidating Statement of Cash Flows For the 26 Weeks Ended July 29, 2017 millions Parent Guarantor Non- Eliminations Consolidated Net cash provided by (used in) operating activities $ (11 ) $ (1,436 ) $ 309 $ — $ (1,138 ) Proceeds from sales of property and investments — 569 — — 569 Proceeds from Craftsman sale 572 — — — 572 Proceeds from sales of receivables 293 — — — 293 Purchases of property and equipment — (36 ) (5 ) — (41 ) Net investing with Affiliates (582 ) — (298 ) 880 — Net cash provided by (used in) investing activities 283 533 (303 ) 880 1,393 Proceeds from debt issuances — 330 — — 330 Repayments of long-term debt (39 ) (678 ) — — (717 ) Increase in short-term borrowings, primarily 90 days or less — 216 — — 216 Proceeds from sale-leaseback financing — 89 — — 89 Debt issuance costs (3 ) (14 ) — — (17 ) Net borrowing with Affiliates — 880 — (880 ) — Net cash provided by (used in) financing activities (42 ) 823 — (880 ) (99 ) NET INCREASE (DECREASE) IN CASH, CASH EQUIVALENTS, AND RESTRICTED CASH 230 (80 ) 6 — 156 CASH, CASH EQUIVALENTS, AND RESTRICTED CASH BEGINNING OF YEAR — 260 26 — 286 CASH, CASH EQUIVALENTS, AND RESTRICTED CASH END OF PERIOD $ 230 $ 180 $ 32 $ — $ 442</t>
  </si>
  <si>
    <t>RECENT ACCOUNTING PRONOUNCEMENTS (Policies)</t>
  </si>
  <si>
    <t>BASIS OF PRESENTATION (Tables)</t>
  </si>
  <si>
    <t>Schedule of New Accounting Pronouncements and Changes in Accounting Principles</t>
  </si>
  <si>
    <t>The following financial statement line items for the periods presented were affected by the adoption of the new standard. Operating income for the 13 - and 26 - week periods ended July 29, 2017 also contains the impact of the accounting standards update related to classification of net periodic pension cost, of $246 million and $292 million , respectively. Also, retained deficit as of January 31, 2016 increased from $3,291 million , as originally reported, to $3,310 million as a result of the adoption of the new standard. Condensed Consolidated Statement of Operations 13 Weeks Ended July 29, 2017 millions, except per share data As Originally Reported As Adjusted Effect of Adoption of New Standard Merchandise sales $ 3,498 $ 3,414 $ (84 ) Services and other 867 864 (3 ) Cost of sales, buying and occupancy - merchandise sales 2,902 2,815 (87 ) Operating (loss) income (106 ) 141 247 Net loss attributable to Holdings' Shareholders (251 ) (250 ) 1 Basic loss per share (2.34 ) (2.33 ) 0.01 26 Weeks Ended July 29, 2017 millions, except per share data As Originally Reported As Adjusted Effect of Adoption of New Standard Merchandise sales $ 6,927 $ 6,743 $ (184 ) Services and other 1,739 1,734 (5 ) Cost of sales, buying and occupancy - merchandise sales 5,785 5,594 (191 ) Operating income 196 490 294 Net loss attributable to Holdings' Shareholders (7 ) (5 ) 2 Basic loss per share (0.07 ) (0.05 ) 0.02 Condensed Consolidated Balance Sheets January 28, 2017 millions As Originally Reported As Adjusted Effect of Adoption of New Standard Prepaid expenses and other current assets $ 285 $ 300 $ 15 Other current liabilities 1,956 1,971 15 Other long-term liabilities 1,002 1,009 7 Total Deficit (3,824 ) (3,831 ) (7 ) July 29, 2017 millions As Originally Reported As Adjusted Effect of Adoption of New Standard Prepaid expenses and other current assets $ 318 $ 334 $ 16 Other current liabilities 1,686 1,700 14 Other long-term liabilities 985 992 7 Total Deficit (3,651 ) (3,656 ) (5 ) February 3, 2018 millions As Originally Reported As Adjusted Effect of Adoption of New Standard Prepaid expenses and other current assets $ 335 $ 346 $ 11 Other current liabilities 1,568 1,575 7 Other long-term liabilities 928 935 7 Total Deficit (3,723 ) (3,726 ) (3 ) Condensed Consolidated Statements of Cash Flows 26 Weeks Ended July 29, 2017 millions As Originally Reported As Adjusted Effect of Adoption of New Standard Net loss $ (7 ) $ (5 ) $ 2 Change in other operating liabilities (327 ) (329 ) (2 )</t>
  </si>
  <si>
    <t>Schedule of Cash and Cash Equivalents</t>
  </si>
  <si>
    <t>The following table provides a reconciliation of cash, cash equivalents, and restricted cash reported within the Condensed Consolidated Balance Sheets that sum to the total of the same such amounts shown in the Condensed Consolidated Statements of Cash Flows as of August 4, 2018 , July 29, 2017 and February 3, 2018 . millions August 4, July 29, February 3, Cash and cash equivalents $ 110 $ 121 $ 113 Cash posted as collateral 5 4 4 Credit card deposits in transit 78 87 65 Total cash and cash equivalents 193 212 182 Restricted cash 248 230 154 Total cash balances $ 441 $ 442 $ 336</t>
  </si>
  <si>
    <t>Schedule of Restricted Cash and Cash Equivalents</t>
  </si>
  <si>
    <t>BORROWINGS (Tables)</t>
  </si>
  <si>
    <t>Total Borrowings</t>
  </si>
  <si>
    <t>Total borrowings were as follows: millions August 4, July 29, February 3, Short-term borrowings: Secured borrowings $ 660 $ 216 $ 271 Line of credit loans 570 330 500 Incremental loans — — 144 Secured loan 24 — — Long-term debt, including current portion: Notes and debentures outstanding 3,639 3,360 3,145 Capitalized lease obligations 61 97 72 Total borrowings $ 4,954 $ 4,003 $ 4,132</t>
  </si>
  <si>
    <t>STORE CLOSING CHARGES, SEVERANCE COSTS, IMPAIRMENTS AND REAL ESTATE TRANSACTIONS (Tables)</t>
  </si>
  <si>
    <t>Restructuring and Related Costs</t>
  </si>
  <si>
    <t>Store closing costs and severance recorded for the 13 - and 26 - week periods ended August 4, 2018 and July 29, 2017 were as follows: millions Markdowns (1) Severance Costs (2) Lease Termination Costs (2) Other Charges (2) Impairment and Accelerated Depreciation (3) Total Store Closing Costs Kmart $ 17 $ 1 $ (7 ) $ 2 $ — $ 13 Sears Domestic 26 10 9 6 10 61 Total for the 13 week period ended August 4, 2018 $ 43 $ 11 $ 2 $ 8 $ 10 $ 74 Kmart $ 68 $ 8 $ (18 ) $ 10 $ 4 $ 72 Sears Domestic 21 23 10 6 4 64 Total for the 13 week period ended July 29, 2017 $ 89 $ 31 $ (8 ) $ 16 $ 8 $ 136 Kmart $ 14 $ 2 $ 22 $ 3 $ 1 $ 42 Sears Domestic 38 13 40 8 13 112 Total for the 26 week period ended August 4, 2018 $ 52 $ 15 $ 62 $ 11 $ 14 $ 154 Kmart $ 78 $ 13 $ (2 ) $ 13 $ 5 $ 107 Sears Domestic 26 34 35 7 9 111 Total for the 26 week period ended July 29, 2017 $ 104 $ 47 $ 33 $ 20 $ 14 $ 218 _____________ (1) Recorded within cost of sales, buying and occupancy in the Condensed Consolidated Statements of Operations. (2) Recorded within selling and administrative i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 (3) Recorded within depreciation and amortization in the Condensed Consolidated Statements of Operations.</t>
  </si>
  <si>
    <t>Schedule of Restructuring Reserve by Type of Cost</t>
  </si>
  <si>
    <t>Store closing costs and severance accruals of $246 million , $228 million and $261 million at August 4, 2018 , July 29, 2017 and February 3, 2018 respectively, were as shown in the table below. Store closing accruals included $123 million , $128 million and $126 million within other current liabilities and $123 million , $100 million and $135 million within other long-term liabilities in the Condensed Consolidated Balance Sheets at August 4, 2018 , July 29, 2017 , and February 3, 2018 , respectively. millions Severance Costs Lease Termination Costs Other Charges Total Balance at July 29, 2017 $ 48 $ 162 $ 18 $ 228 Store closing costs 36 109 12 157 Store closing capital lease obligations — 8 — 8 Payments/utilizations (35 ) (79 ) (18 ) (132 ) Balance at February 3, 2018 49 200 12 261 Store closing costs 15 72 11 98 Payments/utilizations (29 ) (69 ) (15 ) (113 ) Balance at August 4, 2018 $ 35 $ 203 $ 8 $ 246</t>
  </si>
  <si>
    <t>Schedule of Rent Expense</t>
  </si>
  <si>
    <t>Rent expense consisted of straight-line rent expense offset by amortization of deferred gain on sale-leaseback, as shown in the tables below. 13 Weeks Ended August 4, 2018 13 Weeks Ended July 29, 2017 millions Kmart Sears Domestic Sears Holdings Kmart Sears Domestic Sears Holdings Straight-line rent expense $ 5 $ 25 $ 30 $ 5 $ 36 $ 41 Amortization of deferred gain on sale-leaseback (3 ) (13 ) (16 ) (2 ) (17 ) (19 ) Rent expense $ 2 $ 12 $ 14 $ 3 $ 19 $ 22 26 Weeks Ended August 4, 2018 26 Weeks Ended July 29, 2017 millions Kmart Sears Domestic Sears Holdings Kmart Sears Domestic Sears Holdings Straight-line rent expense $ 9 $ 55 $ 64 $ 11 $ 73 $ 84 Amortization of deferred gain on sale-leaseback (5 ) (29 ) (34 ) (6 ) (34 ) (40 ) Rent expense $ 4 $ 26 $ 30 $ 5 $ 39 $ 44</t>
  </si>
  <si>
    <t>EQUITY (Tables)</t>
  </si>
  <si>
    <t>Schedule of Loss Per Share, Basic and Diluted</t>
  </si>
  <si>
    <t>The following table sets forth the components used to calculate basic and diluted loss per share attributable to Holdings' shareholders. 13 Weeks Ended 26 Weeks Ended millions, except loss per share August 4, July 29, August 4, July 29, Basic weighted average shares 108.5 107.3 108.3 107.2 Diluted weighted average shares 108.5 107.3 108.3 107.2 Net loss attributable to Holdings' shareholders $ (508 ) $ (250 ) $ (932 ) $ (5 ) Loss per share attributable to Holdings' shareholders: Basic $ (4.68 ) $ (2.33 ) $ (8.61 ) $ (0.05 ) Diluted $ (4.68 ) $ (2.33 ) $ (8.61 ) $ (0.05 )</t>
  </si>
  <si>
    <t>Components of Accumulated Other Comprehensive Loss</t>
  </si>
  <si>
    <t>The following table displays the components of accumulated other comprehensive loss: millions August 4, July 29, February 3, Pension and postretirement adjustments (net of tax of $(198), $(225), and $(225), respectively) $ (817 ) $ (1,372 ) $ (1,071 ) Currency translation adjustments (net of tax of $0 for all periods presented) (1 ) (2 ) (1 ) Accumulated other comprehensive loss $ (818 ) $ (1,374 ) $ (1,072 )</t>
  </si>
  <si>
    <t>Income Tax Expense Allocated to Each Component of Other Comprehensive Income (Loss)</t>
  </si>
  <si>
    <t>Income tax expense allocated to each component of other comprehensive income was as follows: 13 Weeks Ended August 4, 2018 13 Weeks Ended July 29, 2017 millions Before Tax Net of Before Tax Expense Net of Other comprehensive income Pension and postretirement adjustments (1) $ 245 $ (27 ) $ 218 $ 127 $ — $ 127 Currency translation adjustments (1 ) — (1 ) — — — Total other comprehensive income $ 244 $ (27 ) $ 217 $ 127 $ — $ 127 26 Weeks Ended August 4, 2018 26 Weeks Ended July 29, 2017 millions Before Tax Net of Before Tax Expense Net of Other comprehensive income Pension and postretirement adjustments (1) $ 281 $ (27 ) $ 254 $ 177 $ — $ 177 Currency translation adjustments — — — 1 — 1 Total other comprehensive income $ 281 $ (27 ) $ 254 $ 178 $ — $ 178 (1) Included in the computation of net periodic benefit expense. See Note 5 to the Condensed Consolidated Financial Statements.</t>
  </si>
  <si>
    <t>BENEFIT PLANS (Tables)</t>
  </si>
  <si>
    <t>Summary of Components of Total Net Periodic Benefit Expense for Retirement Plans</t>
  </si>
  <si>
    <t>The following table summarizes the components of total net periodic benefit expense, recorded within other loss in the Condensed Consolidated Statements of Operations, for our retirement plans: 13 Weeks Ended 26 Weeks Ended millions August 4, July 29, August 4, July 29, Components of net periodic expense: Interest cost $ 37 $ 45 $ 74 $ 98 Expected return on plan assets (41 ) (46 ) (81 ) (103 ) Amortization of experience losses (1) 142 247 178 297 Net periodic expense $ 138 $ 246 $ 171 $ 292 (1) Amortization of the experiences losses for the 13 - and 26 - weeks ended August 4, 2018 includes $108 million as a result of the lump sum settlement described below. Amortization of experience losses for the 13 - and 26 - weeks ended July 29, 2017 includes $200 million as a result of the pension annuity purchase described below.</t>
  </si>
  <si>
    <t>SUMMARY OF SEGMENT DATA (Tables)</t>
  </si>
  <si>
    <t>Segment Data</t>
  </si>
  <si>
    <t xml:space="preserve"> 13 Weeks Ended August 4, 2018 millions Kmart Sears Domestic Sears Holdings Merchandise sales Hardlines $ 242 $ 1,196 $ 1,438 Apparel and Soft Home 307 400 707 Food and Drug 281 2 283 Total merchandise sales 830 1,598 2,428 Services and other Services 1 406 407 Other 9 338 347 Total services and other 10 744 754 Total revenues 840 2,342 3,182 Costs and expenses Cost of sales, buying and occupancy - merchandise sales 679 1,376 2,055 Cost of sales and occupancy - services and other 1 424 425 Total cost of sales, buying and occupancy 680 1,800 2,480 Selling and administrative 192 672 864 Depreciation and amortization 9 57 66 Impairment charges — 77 77 Gain on sales of assets (25 ) (78 ) (103 ) Total costs and expenses 856 2,528 3,384 Operating loss $ (16 ) $ (186 ) $ (202 ) Total assets $ 1,619 $ 5,318 $ 6,937 Capital expenditures $ 8 $ 10 $ 18 13 Weeks Ended July 29, 2017 millions Kmart Sears Domestic Sears Holdings Merchandise sales Hardlines $ 426 $ 1,521 $ 1,947 Apparel and Soft Home 511 462 973 Food and Drug 493 1 494 Total merchandise sales 1,430 1,984 3,414 Services and other Services 1 476 477 Other 11 376 387 Total services and other 12 852 864 Total revenues 1,442 2,836 4,278 Costs and expenses Cost of sales, buying and occupancy - merchandise sales 1,161 1,654 2,815 Cost of sales and occupancy - services and other 1 490 491 Total cost of sales, buying and occupancy 1,162 2,144 3,306 Selling and administrative 323 800 1,123 Depreciation and amortization 14 69 83 Impairment charges 3 2 5 Gain on sales of assets (79 ) (301 ) (380 ) Total costs and expenses 1,423 2,714 4,137 Operating income $ 19 $ 122 $ 141 Total assets $ 2,019 $ 6,348 $ 8,367 Capital expenditures $ 3 $ 16 $ 19 26 Weeks Ended August 4, 2018 millions Kmart Sears Domestic Sears Holdings Merchandise sales Hardlines $ 441 $ 2,257 $ 2,698 Apparel and Soft Home 607 761 1,368 Food and Drug 571 3 574 Total merchandise sales 1,619 3,021 4,640 Services and other Services 2 783 785 Other 16 632 648 Total services and other 18 1,415 1,433 Total revenues 1,637 4,436 6,073 Costs and expenses Cost of sales, buying and occupancy - merchandise sales 1,320 2,634 3,954 Cost of sales and occupancy - services and other 4 808 812 Total cost of sales, buying and occupancy 1,324 3,442 4,766 Selling and administrative 443 1,327 1,770 Depreciation and amortization 18 115 133 Impairment charges 6 85 91 Gain on sales of assets (65 ) (203 ) (268 ) Total costs and expenses 1,726 4,766 6,492 Operating loss $ (89 ) $ (330 ) $ (419 ) Total assets $ 1,619 $ 5,318 $ 6,937 Capital expenditures $ 16 $ 16 $ 32 26 Weeks Ended July 29, 2017 millions Kmart Sears Domestic Sears Holdings Merchandise sales Hardlines $ 792 $ 2,949 $ 3,741 Apparel and Soft Home 1,024 931 1,955 Food and Drug 1,045 2 1,047 Total merchandise sales 2,861 3,882 6,743 Services and other Services 2 944 946 Other 26 762 788 Total services and other 28 1,706 1,734 Total revenues 2,889 5,588 8,477 Costs and expenses Cost of sales, buying and occupancy - merchandise sales 2,341 3,253 5,594 Cost of sales and occupancy - services and other 5 975 980 Total cost of sales, buying and occupancy 2,346 4,228 6,574 Selling and administrative 715 1,629 2,344 Depreciation and amortization 27 143 170 Impairment charges 8 12 20 Gain on sales of assets (676 ) (445 ) (1,121 ) Total costs and expenses 2,420 5,567 7,987 Operating income $ 469 $ 21 $ 490 Total assets $ 2,019 $ 6,348 $ 8,367 Capital expenditures $ 9 $ 32 $ 41</t>
  </si>
  <si>
    <t>SUPPLEMENTAL FINANCIAL INFORMATION (Tables)</t>
  </si>
  <si>
    <t>Other Long-Term Liabilities</t>
  </si>
  <si>
    <t>Other long-term liabilities at August 4, 2018 , July 29, 2017 and February 3, 2018 consisted of the following: millions August 4, July 29, February 3, Self-insurance reserves 351 533 491 Other 419 459 444 Total $ 770 $ 992 $ 935</t>
  </si>
  <si>
    <t>Activity Related to Unearned Revenues from Service Contracts</t>
  </si>
  <si>
    <t>The table below shows activity related to unearned revenues for service contracts, which are recorded within current and long-term unearned revenues in the Condensed Consolidated Balance Sheets. During the 26 weeks ended August 4, 2018 , the Company recognized revenues of $347 million that were included within unearned revenues at February 3, 2018 . During the 26 weeks ended July 29, 2017 , the Company recognized revenues of $401 million that were included within unearned revenues at January 28, 2017. The Company expects to recognize revenue of $560 million within the next 12 months and $480 million of revenue thereafter and has accordingly included these amounts within current and long-term unearned revenues, respectively. millions Unearned Revenues Balance at July 29, 2017 $ 1,219 Sales of service contracts 325 Revenue recognized on existing service contracts (430 ) Balance at February 3, 2018 1,114 Sales of service contracts 310 Revenue recognized on existing service contracts (384 ) Balance at August 4, 2018 $ 1,040</t>
  </si>
  <si>
    <t>GUARANTOR/NON-GUARANTOR SUBSIDIARY FINANCIAL INFORMATION (Tables)</t>
  </si>
  <si>
    <t>Condensed Consolidating Balance Sheet</t>
  </si>
  <si>
    <t>Condensed Consolidating Balance Sheet August 4, 2018 millions Parent Guarantor Non- Eliminations Consolidated Current assets Cash and cash equivalents $ — $ 159 $ 34 $ — $ 193 Restricted cash 248 — — — 248 Intercompany receivables — — 29,162 (29,162 ) — Accounts receivable 2 301 24 — 327 Merchandise inventories — 2,714 — — 2,714 Prepaid expenses and other current assets 234 866 690 (1,404 ) 386 Total current assets 484 4,040 29,910 (30,566 ) 3,868 Total property and equipment, net — 847 597 — 1,444 Goodwill and intangible assets — 337 1,120 (98 ) 1,359 Other assets 185 1,320 962 (2,201 ) 266 Investment in subsidiaries 8,356 28,136 — (36,492 ) — TOTAL ASSETS $ 9,025 $ 34,680 $ 32,589 $ (69,357 ) $ 6,937 Current liabilities Short-term borrowings $ — $ 1,440 $ 24 $ (210 ) $ 1,254 Current portion of long-term debt and capitalized lease obligations 89 477 — (370 ) 196 Merchandise payables — 487 — — 487 Intercompany payables 11,094 18,068 — (29,162 ) — Other current liabilities 15 1,871 1,313 (859 ) 2,340 Total current liabilities 11,198 22,343 1,337 (30,601 ) 4,277 Long-term debt and capitalized lease obligations 2,608 2,644 499 (2,247 ) 3,504 Pension and postretirement benefits — 1,162 2 — 1,164 Deferred gain on sale-leaseback — 290 15 — 305 Sale-leaseback financing obligation — 128 219 — 347 Long-term deferred tax liabilities — — 350 (231 ) 119 Unearned revenues — 603 415 (165 ) 853 Other long-term liabilities — 703 67 — 770 Total Liabilities 13,806 27,873 2,904 (33,244 ) 11,339 EQUITY (DEFICIT) Shareholder's equity (deficit) (4,781 ) 6,807 29,685 (36,113 ) (4,402 ) Total Equity (Deficit) (4,781 ) 6,807 29,685 (36,113 ) (4,402 ) TOTAL LIABILITIES AND EQUITY (DEFICIT) $ 9,025 $ 34,680 $ 32,589 $ (69,357 ) $ 6,937 Condensed Consolidating Balance Sheet July 29, 2017 millions Parent Guarantor Non- Eliminations Consolidated Current assets Cash and cash equivalents $ — $ 180 $ 32 $ — $ 212 Restricted cash 230 — — — 230 Intercompany receivables — — 27,871 (27,871 ) — Accounts receivable — 350 20 — 370 Merchandise inventories — 3,433 — — 3,433 Prepaid expenses and other current assets 31 677 432 (806 ) 334 Total current assets 261 4,640 28,355 (28,677 ) 4,579 Total property and equipment, net — 1,262 707 — 1,969 Goodwill and intangible assets — 355 1,261 (98 ) 1,518 Other assets 405 1,304 1,532 (2,940 ) 301 Investment in subsidiaries 9,302 27,717 — (37,019 ) — TOTAL ASSETS $ 9,968 $ 35,278 $ 31,855 $ (68,734 ) $ 8,367 Current liabilities Short-term borrowings $ — $ 689 $ — $ (143 ) $ 546 Current portion of long-term debt and capitalized lease obligations — 1,052 — — 1,052 Merchandise payables — 672 (2 ) — 670 Intercompany payables 11,416 16,455 — (27,871 ) — Other current liabilities 37 2,147 1,133 (611 ) 2,706 Total current liabilities 11,453 21,015 1,131 (28,625 ) 4,974 Long-term debt and capitalized lease obligations 2,130 3,036 — (2,761 ) 2,405 Pension and postretirement benefits — 1,727 4 — 1,731 Deferred gain on sale-leaseback — 455 — — 455 Sale-leaseback financing obligation — 141 89 — 230 Long-term deferred tax liabilities 48 — 738 (143 ) 643 Unearned revenues — 305 481 (193 ) 593 Other long-term liabilities — 913 79 — 992 Total Liabilities 13,631 27,592 2,522 (31,722 ) 12,023 EQUITY (DEFICIT) Shareholder's equity (deficit) (3,663 ) 7,686 29,333 (37,012 ) (3,656 ) Noncontrolling interest — — — — — Total Equity (Deficit) (3,663 ) 7,686 29,333 (37,012 ) (3,656 ) TOTAL LIABILITIES AND EQUITY (DEFICIT) $ 9,968 $ 35,278 $ 31,855 $ (68,734 ) $ 8,367 Condensed Consolidating Balance Sheet February 3, 2018 millions Parent Guarantor Non- Eliminations Consolidated Current assets Cash and cash equivalents $ — $ 152 $ 30 $ — $ 182 Restricted cash 154 — — — 154 Intercompany receivables — — 27,993 (27,993 ) — Accounts receivable — 322 21 — 343 Merchandise inventories — 2,798 — — 2,798 Prepaid expenses and other current assets 309 910 478 (1,351 ) 346 Total current assets 463 4,182 28,522 (29,344 ) 3,823 Total property and equipment, net — 1,043 686 — 1,729 Goodwill and intangible assets — 346 1,189 (98 ) 1,437 Other assets 179 1,331 1,159 (2,385 ) 284 Investment in subsidiaries 8,787 27,774 — (36,561 ) — TOTAL ASSETS $ 9,429 $ 34,676 $ 31,556 $ (68,388 ) $ 7,273 Current liabilities Short-term borrowings $ 144 $ 937 $ — $ (166 ) $ 915 Current portion of long-term debt and capitalized lease obligations 303 897 — (232 ) 968 Merchandise payables — 576 — — 576 Intercompany payables 11,099 16,894 — (27,993 ) — Other current liabilities 16 1,970 1,426 (949 ) 2,463 Total current liabilities 11,562 21,274 1,426 (29,340 ) 4,922 Long-term debt and capitalized lease obligations 1,991 2,734 — (2,476 ) 2,249 Pension and postretirement benefits — 1,616 3 — 1,619 Deferred gain on sale-leaseback — 360 2 — 362 Sale-leaseback financing obligation — 158 89 — 247 Long-term deferred tax liabilities — — 349 (223 ) 126 Unearned revenues — 271 446 (178 ) 539 Other long-term liabilities — 867 68 — 935 Total Liabilities 13,553 27,280 2,383 (32,217 ) 10,999 EQUITY (DEFICIT) Shareholder's equity (deficit) (4,124 ) 7,396 29,173 (36,171 ) (3,726 ) Noncontrolling interest — — — — — Total Equity (Deficit) (4,124 ) 7,396 29,173 (36,171 ) (3,726 ) TOTAL LIABILITIES AND EQUITY (DEFICIT) $ 9,429 $ 34,676 $ 31,556 $ (68,388 ) $ 7,273</t>
  </si>
  <si>
    <t>Condensed Consolidating Statement of Operations</t>
  </si>
  <si>
    <t>Condensed Consolidating Statement of Operations For the 13 Weeks Ended August 4, 2018 millions Parent Guarantor Non- Eliminations Consolidated Merchandise sales $ — $ 2,416 $ — $ 12 $ 2,428 Services and other 1 766 528 (541 ) 754 Total revenues 1 3,182 528 (529 ) 3,182 Cost of sales, buying and occupancy - merchandise sales 1 2,028 — 26 2,055 Cost of sales and occupancy - services and other — 521 215 (311 ) 425 Total cost of sales, buying and occupancy 1 2,549 215 (285 ) 2,480 Selling and administrative 3 918 187 (244 ) 864 Depreciation and amortization — 53 13 — 66 Impairment charges — — 77 — 77 Gain on sales of assets — (80 ) (23 ) — (103 ) Total costs and expenses 4 3,440 469 (529 ) 3,384 Operating income (loss) (3 ) (258 ) 59 — (202 ) Interest expense (205 ) (278 ) (75 ) 370 (188 ) Interest and investment income 56 117 218 (389 ) 2 Other loss — (139 ) — — (139 ) Income (loss) before income taxes (152 ) (558 ) 202 (19 ) (527 ) Income tax (expense) benefit — 27 (8 ) — 19 Equity (deficit) in earnings in subsidiaries (337 ) 98 — 239 — NET INCOME (LOSS) ATTRIBUTABLE TO HOLDINGS' SHAREHOLDERS $ (489 ) $ (433 ) $ 194 $ 220 $ (508 ) Condensed Consolidating Statement of Operations For the 13 Weeks Ended July 29, 2017 millions Parent Guarantor Non- Eliminations Consolidated Merchandise sales $ — $ 3,406 $ — $ 8 $ 3,414 Services and other — 885 563 (584 ) 864 Total revenues — 4,291 563 (576 ) 4,278 Cost of sales, buying and occupancy - merchandise sales — 2,795 — 20 2,815 Cost of sales and occupancy - services and other — 584 220 (313 ) 491 Total cost of sales, buying and occupancy — 3,379 220 (293 ) 3,306 Selling and administrative (33 ) 1,229 210 (283 ) 1,123 Depreciation and amortization — 67 16 — 83 Impairment charges — 5 — — 5 (Gain) loss on sales of assets 6 (386 ) — — (380 ) Total costs and expenses (27 ) 4,294 446 (576 ) 4,137 Operating income (loss) 27 (3 ) 117 — 141 Interest expense (154 ) (237 ) (4 ) 272 (123 ) Interest and investment income (loss) 28 64 168 (272 ) (12 ) Other loss — (246 ) — — (246 ) Income (loss) before income taxes (99 ) (422 ) 281 — (240 ) Income tax (expense) benefit — 21 (31 ) — (10 ) Equity (deficit) in earnings in subsidiaries (151 ) 176 — (25 ) — NET INCOME (LOSS) ATTRIBUTABLE TO HOLDINGS' SHAREHOLDERS $ (250 ) $ (225 ) $ 250 $ (25 ) $ (250 ) Condensed Consolidating Statement of Operations For the 26 Weeks Ended August 4, 2018 millions Parent Guarantor Non- Eliminations Consolidated Merchandise sales $ — $ 4,619 $ — $ 21 $ 4,640 Services and other 1 1,446 1,045 (1,059 ) 1,433 Total revenues 1 6,065 1,045 (1,038 ) 6,073 Cost of sales, buying and occupancy - merchandise sales 1 3,894 — 59 3,954 Cost of sales and occupancy - services and other — 998 427 (613 ) 812 Total cost of sales, buying and occupancy 1 4,892 427 (554 ) 4,766 Selling and administrative 6 1,873 375 (484 ) 1,770 Depreciation and amortization — 106 27 — 133 Impairment charges — 11 80 — 91 Gain on sales of assets — (187 ) (81 ) — (268 ) Total costs and expenses 7 6,695 828 (1,038 ) 6,492 Operating income (loss) (6 ) (630 ) 217 — (419 ) Interest expense (387 ) (564 ) (91 ) 688 (354 ) Interest and investment income 89 176 445 (707 ) 3 Other loss — (172 ) — — (172 ) Income (loss) before income taxes (304 ) (1,190 ) 571 (19 ) (942 ) Income tax (expense) benefit — 61 (51 ) — 10 Equity (deficit) in earnings in subsidiaries (609 ) 357 — 252 — NET INCOME (LOSS) ATTRIBUTABLE TO HOLDINGS' SHAREHOLDERS $ (913 ) $ (772 ) $ 520 $ 233 $ (932 ) Condensed Consolidating Statement of Operations For the 26 Weeks Ended July 29, 2017 millions Parent Guarantor Non- Eliminations Consolidated Merchandise sales $ — $ 6,730 $ — $ 13 $ 6,743 Services and other — 1,756 1,161 (1,183 ) 1,734 Total revenues — 8,486 1,161 (1,170 ) 8,477 Cost of sales, buying and occupancy - merchandise sales — 5,547 — 47 5,594 Cost of sales and occupancy - services and other — 1,188 443 (651 ) 980 Total cost of sales, buying and occupancy — 6,735 443 (604 ) 6,574 Selling and administrative (32 ) 2,515 427 (566 ) 2,344 Depreciation and amortization — 138 32 — 170 Impairment charges — 20 — — 20 Gain on sales of assets (486 ) (635 ) — — (1,121 ) Total costs and expenses (518 ) 8,773 902 (1,170 ) 7,987 Operating income (loss) 518 (287 ) 259 — 490 Interest expense (271 ) (458 ) (8 ) 486 (251 ) Interest and investment income (loss) 38 103 331 (486 ) (14 ) Other loss — (292 ) — — (292 ) Income (loss) before income taxes 285 (934 ) 582 — (67 ) Income tax (expense) benefit — 150 (88 ) — 62 Equity (deficit) in earnings in subsidiaries (290 ) 349 — (59 ) — NET INCOME (LOSS) ATTRIBUTABLE TO HOLDINGS' SHAREHOLDERS $ (5 ) $ (435 ) $ 494 $ (59 ) $ (5 )</t>
  </si>
  <si>
    <t>Condensed Consolidating Statement of Comprehensive Income (Loss)</t>
  </si>
  <si>
    <t>Condensed Consolidating Statement of Comprehensive Income (Loss) For the 13 Weeks Ended August 4, 2018 millions Parent Guarantor Non- Eliminations Consolidated Net income (loss) $ (489 ) $ (433 ) $ 194 $ 220 $ (508 ) Other comprehensive income (loss) Pension and postretirement adjustments, net of tax — 218 — — 218 Currency translation adjustments, net of tax — — (1 ) — (1 ) Unrealized net loss, net of tax (8 ) — — 8 — Total other comprehensive income (loss) (8 ) 218 (1 ) 8 217 Comprehensive income (loss) attributable to Holdings' shareholders $ (497 ) $ (215 ) $ 193 $ 228 $ (291 ) Condensed Consolidating Statement of Comprehensive Income (Loss) For the 13 Weeks Ended July 29, 2017 millions Parent Guarantor Non- Eliminations Consolidated Net income (loss) $ (250 ) $ (225 ) $ 250 $ (25 ) $ (250 ) Other comprehensive income Pension and postretirement adjustments, net of tax — 127 — — 127 Total other comprehensive income — 127 — — 127 Comprehensive income (loss) attributable to Holdings' shareholders $ (250 ) $ (98 ) $ 250 $ (25 ) $ (123 ) Condensed Consolidating Statement of Comprehensive Income (Loss) For the 26 Weeks Ended August 4, 2018 millions Parent Guarantor Non- Eliminations Consolidated Net income (loss) $ (913 ) $ (772 ) $ 520 $ 233 $ (932 ) Other comprehensive income (loss) Pension and postretirement adjustments, net of tax — 254 — — 254 Currency translation adjustments, net of tax — — — — — Unrealized net gain (loss), net of tax (8 ) — 3 5 — Total other comprehensive income (loss) (8 ) 254 3 5 254 Comprehensive income (loss) attributable to Holdings' shareholders $ (921 ) $ (518 ) $ 523 $ 238 $ (678 ) Condensed Consolidating Statement of Comprehensive Income (Loss) For the 26 Weeks Ended July 29, 2017 millions Parent Guarantor Non- Eliminations Consolidated Net income (loss) $ (5 ) $ (435 ) $ 494 $ (59 ) $ (5 ) Other comprehensive income Pension and postretirement adjustments, net of tax — 177 — — 177 Currency translation adjustments, net of tax — — 1 — 1 Unrealized net gain, net of tax — — 26 (26 ) — Total other comprehensive income — 177 27 (26 ) 178 Comprehensive income (loss) attributable to Holdings' shareholders $ (5 ) $ (258 ) $ 521 $ (85 ) $ 173</t>
  </si>
  <si>
    <t>Condensed Consolidating Statement of Cash Flows</t>
  </si>
  <si>
    <t>Condensed Consolidating Statement of Cash Flows For the 26 Weeks Ended August 4, 2018 millions Parent Guarantor Non- Eliminations Consolidated Net cash provided by (used in) operating activities $ 8 $ (1,170 ) $ 126 $ — $ (1,036 ) Proceeds from sales of property and investments — 160 162 — 322 Purchases of property and equipment — (28 ) (4 ) — (32 ) Net investing with Affiliates (245 ) (94 ) (795 ) 1,134 — Net cash provided by (used in) investing activities (245 ) 38 (637 ) 1,134 290 Proceeds from debt issuances 327 195 713 — 1,235 Repayments of long-term debt (88 ) (611 ) (170 ) — (869 ) Increase in short-term borrowings, primarily 90 days or less — 389 — — 389 Proceeds from sale-leaseback financing — 130 — — 130 Debt issuance costs (2 ) (4 ) (28 ) — (34 ) Net borrowing with Affiliates 94 1,040 — (1,134 ) — Net cash provided by financing activities 331 1,139 515 (1,134 ) 851 NET INCREASE IN CASH, CASH EQUIVALENTS, AND RESTRICTED CASH 94 7 4 — 105 CASH, CASH EQUIVALENTS, AND RESTRICTED CASH BEGINNING OF YEAR 154 152 30 — 336 CASH, CASH EQUIVALENTS, AND RESTRICTED CASH END OF PERIOD $ 248 $ 159 $ 34 $ — $ 441 Condensed Consolidating Statement of Cash Flows For the 26 Weeks Ended July 29, 2017 millions Parent Guarantor Non- Eliminations Consolidated Net cash provided by (used in) operating activities $ (11 ) $ (1,436 ) $ 309 $ — $ (1,138 ) Proceeds from sales of property and investments — 569 — — 569 Proceeds from Craftsman sale 572 — — — 572 Proceeds from sales of receivables 293 — — — 293 Purchases of property and equipment — (36 ) (5 ) — (41 ) Net investing with Affiliates (582 ) — (298 ) 880 — Net cash provided by (used in) investing activities 283 533 (303 ) 880 1,393 Proceeds from debt issuances — 330 — — 330 Repayments of long-term debt (39 ) (678 ) — — (717 ) Increase in short-term borrowings, primarily 90 days or less — 216 — — 216 Proceeds from sale-leaseback financing — 89 — — 89 Debt issuance costs (3 ) (14 ) — — (17 ) Net borrowing with Affiliates — 880 — (880 ) — Net cash provided by (used in) financing activities (42 ) 823 — (880 ) (99 ) NET INCREASE (DECREASE) IN CASH, CASH EQUIVALENTS, AND RESTRICTED CASH 230 (80 ) 6 — 156 CASH, CASH EQUIVALENTS, AND RESTRICTED CASH BEGINNING OF YEAR — 260 26 — 286 CASH, CASH EQUIVALENTS, AND RESTRICTED CASH END OF PERIOD $ 230 $ 180 $ 32 $ — $ 442</t>
  </si>
  <si>
    <t>BASIS OF PRESENTATION (Narrative) (Details) $ in Millions</t>
  </si>
  <si>
    <t>Aug. 04, 2018USD ($)store</t>
  </si>
  <si>
    <t>Jul. 29, 2017USD ($)</t>
  </si>
  <si>
    <t>Aug. 04, 2018USD ($)segmentstore</t>
  </si>
  <si>
    <t>Schedule of Equity Method Investments [Line Items]</t>
  </si>
  <si>
    <t>Number of reportable segments | segment</t>
  </si>
  <si>
    <t>Depreciation | $</t>
  </si>
  <si>
    <t>United States</t>
  </si>
  <si>
    <t>Number of stores | store</t>
  </si>
  <si>
    <t>BASIS OF PRESENTATION (Citibank Amendment) (Details) - USD ($) $ in Millions</t>
  </si>
  <si>
    <t>May 31, 2018</t>
  </si>
  <si>
    <t>Disaggregation of Revenue [Line Items]</t>
  </si>
  <si>
    <t>Unearned revenue</t>
  </si>
  <si>
    <t>Contract with customer, revenue recognized</t>
  </si>
  <si>
    <t>Citibank, N.A.</t>
  </si>
  <si>
    <t>Service contract term extension</t>
  </si>
  <si>
    <t>5 years</t>
  </si>
  <si>
    <t>Service contract term</t>
  </si>
  <si>
    <t>15 years</t>
  </si>
  <si>
    <t>Reserve established under counterparty agreement</t>
  </si>
  <si>
    <t>BASIS OF PRESENTATION (Citibank Amendment - Unearned Revenue, Remaining Performance Obligations (Details) $ in Millions</t>
  </si>
  <si>
    <t>Aug. 04, 2018USD ($)</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18-08-05</t>
  </si>
  <si>
    <t>1 year</t>
  </si>
  <si>
    <t>Revenue, remaining performance obligation</t>
  </si>
  <si>
    <t>Revenue, Remaining Performance Obligation, Expected Timing of Satisfaction, Start Date [Axis]: 2018-08-05 | Citibank, N.A.</t>
  </si>
  <si>
    <t>Revenue, Remaining Performance Obligation, Expected Timing of Satisfaction, Start Date [Axis]: 2019-08-05</t>
  </si>
  <si>
    <t>Revenue, Remaining Performance Obligation, Expected Timing of Satisfaction, Start Date [Axis]: 2019-08-05 | Citibank, N.A.</t>
  </si>
  <si>
    <t>BASIS OF PRESENTATION (Adoption of ASU: Revenue from Contracts with Customers) (Details) - USD ($) $ / shares in Units, $ in Millions</t>
  </si>
  <si>
    <t>Jan. 28, 2017</t>
  </si>
  <si>
    <t>Jan. 31, 2016</t>
  </si>
  <si>
    <t>New Accounting Pronouncements or Change in Accounting Principle [Line Items]</t>
  </si>
  <si>
    <t>Retained deficit</t>
  </si>
  <si>
    <t>Condensed Consolidated Statement of Operations</t>
  </si>
  <si>
    <t>Operating (loss) income</t>
  </si>
  <si>
    <t>Net loss attributable to Holdings' shareholders</t>
  </si>
  <si>
    <t>Condensed Consolidated Balance Sheets</t>
  </si>
  <si>
    <t>Condensed Consolidated Statements of Cash Flows</t>
  </si>
  <si>
    <t>Change in other operating liabilities</t>
  </si>
  <si>
    <t>Merchandise sales, return period</t>
  </si>
  <si>
    <t>30 days</t>
  </si>
  <si>
    <t>[4],[5]</t>
  </si>
  <si>
    <t>Shop Your Way Program</t>
  </si>
  <si>
    <t>As Originally Reported</t>
  </si>
  <si>
    <t>As Originally Reported | Merchandise sales</t>
  </si>
  <si>
    <t>As Originally Reported | Services and other</t>
  </si>
  <si>
    <t>Effect of Adoption of New Standard | Accounting Standards Update 2017-07</t>
  </si>
  <si>
    <t>Effect of Adoption of New Standard | Accounting Standards Update 2014-09</t>
  </si>
  <si>
    <t>Effect of Adoption of New Standard | Merchandise sales | Accounting Standards Update 2014-09</t>
  </si>
  <si>
    <t>Effect of Adoption of New Standard | Services and other | Accounting Standards Update 2014-09</t>
  </si>
  <si>
    <t>BASIS OF PRESENTATION (Pension Benefit Guaranty Corporation Agreement) (Details) $ in Millions</t>
  </si>
  <si>
    <t>Mar. 18, 2016</t>
  </si>
  <si>
    <t>Aug. 31, 2018USD ($)property</t>
  </si>
  <si>
    <t>Aug. 30, 2018property</t>
  </si>
  <si>
    <t>Mar. 31, 2018USD ($)</t>
  </si>
  <si>
    <t>Mar. 14, 2018property</t>
  </si>
  <si>
    <t>Nov. 30, 2017property</t>
  </si>
  <si>
    <t>Defined Benefit Plans and Other Postretirement Benefit Plans Table Text Block [Line Items]</t>
  </si>
  <si>
    <t>Number of properties released under amendment</t>
  </si>
  <si>
    <t>Pension Benefit Guaranty Corporation</t>
  </si>
  <si>
    <t>Pension plan protection term</t>
  </si>
  <si>
    <t>Subsequent Event</t>
  </si>
  <si>
    <t>Number of properties released under amendment that provided funds for required deposit</t>
  </si>
  <si>
    <t>Pension Plan</t>
  </si>
  <si>
    <t>Escrow deposit | $</t>
  </si>
  <si>
    <t>Pension Plan | Subsequent Event</t>
  </si>
  <si>
    <t>BASIS OF PRESENTATION (Craftsman Brand Sale) (Details) - USD ($)</t>
  </si>
  <si>
    <t>Mar. 08, 2017</t>
  </si>
  <si>
    <t>Income Statement, Balance Sheet and Additional Disclosures by Disposal Groups, Including Discontinued Operations [Line Items]</t>
  </si>
  <si>
    <t>Proceeds from Craftsman sale</t>
  </si>
  <si>
    <t>Craftsman Brand</t>
  </si>
  <si>
    <t>Income stream</t>
  </si>
  <si>
    <t>Real estate pledged as collateral, at fair value</t>
  </si>
  <si>
    <t>Kmart</t>
  </si>
  <si>
    <t>Disposed of by Sale | Craftsman Brand</t>
  </si>
  <si>
    <t>Royalty free period</t>
  </si>
  <si>
    <t>Consideration receivable</t>
  </si>
  <si>
    <t>Proceeds from sales of business, net cash payment period</t>
  </si>
  <si>
    <t>3 years</t>
  </si>
  <si>
    <t>Revenue sharing sales period</t>
  </si>
  <si>
    <t>Consideration</t>
  </si>
  <si>
    <t>Disposed of by Sale | Minimum | Craftsman Brand</t>
  </si>
  <si>
    <t>Percentage of future revenue</t>
  </si>
  <si>
    <t>2.50%</t>
  </si>
  <si>
    <t>Disposed of by Sale | Maximum | Craftsman Brand</t>
  </si>
  <si>
    <t>3.50%</t>
  </si>
  <si>
    <t>Disposed of by Sale | Kmart | Craftsman Brand</t>
  </si>
  <si>
    <t>Maximum period for commencement of crediting payments to pension funding obligation</t>
  </si>
  <si>
    <t>BASIS OF PRESENTATION (Cash and Cash Equivalents and Restricted Cash) (Details) - USD ($) $ in Millions</t>
  </si>
  <si>
    <t>Cash posted as collateral</t>
  </si>
  <si>
    <t>Credit card deposits in transit</t>
  </si>
  <si>
    <t>Total cash and cash equivalents</t>
  </si>
  <si>
    <t>Total cash balances</t>
  </si>
  <si>
    <t>BASIS OF PRESENTATION (Liquidity) (Details) $ in Millions</t>
  </si>
  <si>
    <t>1 Months Ended</t>
  </si>
  <si>
    <t>12 Months Ended</t>
  </si>
  <si>
    <t>Oct. 31, 2018USD ($)</t>
  </si>
  <si>
    <t>Feb. 03, 2018USD ($)</t>
  </si>
  <si>
    <t>Debt Instrument [Line Items]</t>
  </si>
  <si>
    <t>Repayments of debt in next twelve months</t>
  </si>
  <si>
    <t>Number of stores closed | store</t>
  </si>
  <si>
    <t>Number of stores announced for closure | store</t>
  </si>
  <si>
    <t>Scenario, Forecast</t>
  </si>
  <si>
    <t>Repayments of long-term debt</t>
  </si>
  <si>
    <t>BASIS OF PRESENTATION (Sears Canada) (Details) - Sears Canada - USD ($) shares in Millions</t>
  </si>
  <si>
    <t>Investment [Line Items]</t>
  </si>
  <si>
    <t>Investment owned (in shares)</t>
  </si>
  <si>
    <t>Percentage of ownership interests</t>
  </si>
  <si>
    <t>12.00%</t>
  </si>
  <si>
    <t>Other than temporary impairments on investments</t>
  </si>
  <si>
    <t>Equity method investments</t>
  </si>
  <si>
    <t>BORROWINGS (Total Borrowings) (Details) - USD ($) $ in Millions</t>
  </si>
  <si>
    <t>Long-term debt, including current portion:</t>
  </si>
  <si>
    <t>Notes and debentures outstanding</t>
  </si>
  <si>
    <t>Capitalized lease obligations</t>
  </si>
  <si>
    <t>Total borrowings</t>
  </si>
  <si>
    <t>Fair value of long-term debt</t>
  </si>
  <si>
    <t>Secured borrowings</t>
  </si>
  <si>
    <t>Short-term borrowings:</t>
  </si>
  <si>
    <t>Line of credit</t>
  </si>
  <si>
    <t>Line of credit loans</t>
  </si>
  <si>
    <t>Incremental Loans</t>
  </si>
  <si>
    <t>Other short-term borrowings</t>
  </si>
  <si>
    <t>Secured Loan</t>
  </si>
  <si>
    <t>BORROWINGS (Letter of Credit Facility) (Details) - USD ($)</t>
  </si>
  <si>
    <t>Dec. 28, 2016</t>
  </si>
  <si>
    <t>Apr. 30, 2018</t>
  </si>
  <si>
    <t>May 05, 2018</t>
  </si>
  <si>
    <t>Line of Credit Facility [Line Items]</t>
  </si>
  <si>
    <t>Line of credit facility, maximum borrowing capacity</t>
  </si>
  <si>
    <t>ESL Investments, Inc. | Line of credit loans</t>
  </si>
  <si>
    <t>Letters of credit outstanding, amount</t>
  </si>
  <si>
    <t>Portion syndicated to unaffiliated third party lenders</t>
  </si>
  <si>
    <t>Cash collateral, percent of commitment</t>
  </si>
  <si>
    <t>102.00%</t>
  </si>
  <si>
    <t>Funding fee, percentage of amounts drawn</t>
  </si>
  <si>
    <t>1.00%</t>
  </si>
  <si>
    <t>0.50%</t>
  </si>
  <si>
    <t>Line of credit facility, fee percentage at termination</t>
  </si>
  <si>
    <t>ESL Investments, Inc. | Eurodollar | Line of credit loans</t>
  </si>
  <si>
    <t>Debt instrument, basis spread on variable rate</t>
  </si>
  <si>
    <t>11.00%</t>
  </si>
  <si>
    <t>BORROWINGS (Secured Loan and Mezzanine Loan) (Details)</t>
  </si>
  <si>
    <t>Mar. 14, 2018USD ($)property</t>
  </si>
  <si>
    <t>Jun. 29, 2018</t>
  </si>
  <si>
    <t>Jun. 28, 2018</t>
  </si>
  <si>
    <t>Number of properties released under amendment | property</t>
  </si>
  <si>
    <t>Debt instrument, face amount</t>
  </si>
  <si>
    <t>Upfront fee percentage</t>
  </si>
  <si>
    <t>1.50%</t>
  </si>
  <si>
    <t>Mezzanine Loan</t>
  </si>
  <si>
    <t>Long-term debt</t>
  </si>
  <si>
    <t>Secured Loan, Mezzanine Loan and Additional Mezzanine Loan</t>
  </si>
  <si>
    <t>Maximum loan-to-value percentage</t>
  </si>
  <si>
    <t>55.00%</t>
  </si>
  <si>
    <t>69.00%</t>
  </si>
  <si>
    <t>Mezzanine Loan and Additional Mezzanine Loan</t>
  </si>
  <si>
    <t>1.80%</t>
  </si>
  <si>
    <t>Mezzanine Loan and Additional Mezzanine Loan | London Interbank Offered Rate (LIBOR)</t>
  </si>
  <si>
    <t>Secured Loan and Mezzanine Loan</t>
  </si>
  <si>
    <t>Default interest rate in excess of the base interest rate</t>
  </si>
  <si>
    <t>2.00%</t>
  </si>
  <si>
    <t>Additional Mezzanine Loan</t>
  </si>
  <si>
    <t>Long-term debt, gross</t>
  </si>
  <si>
    <t>LIBOR Rate Period One | Secured Loan | London Interbank Offered Rate (LIBOR)</t>
  </si>
  <si>
    <t>6.50%</t>
  </si>
  <si>
    <t>LIBOR Rate Period Two | Secured Loan | London Interbank Offered Rate (LIBOR)</t>
  </si>
  <si>
    <t>7.50%</t>
  </si>
  <si>
    <t>LIBOR Rate Period Three | Secured Loan | London Interbank Offered Rate (LIBOR)</t>
  </si>
  <si>
    <t>8.50%</t>
  </si>
  <si>
    <t>Subsequent Event | Secured Loan</t>
  </si>
  <si>
    <t>Proceeds from issuance of long-term debt</t>
  </si>
  <si>
    <t>Number of real estate properties pledged as collateral | property</t>
  </si>
  <si>
    <t>2.75%</t>
  </si>
  <si>
    <t>Subsequent Event | LIBOR Rate Period One Following Third Amendment | Secured Loan | London Interbank Offered Rate (LIBOR)</t>
  </si>
  <si>
    <t>Subsequent Event | LIBOR Rate Period Two Following Third Amendment | Secured Loan | London Interbank Offered Rate (LIBOR)</t>
  </si>
  <si>
    <t>Subsequent Event | LIBOR Rate Period Three Following Third Amendment | Secured Loan | London Interbank Offered Rate (LIBOR)</t>
  </si>
  <si>
    <t>BORROWINGS (Term Loan Facility) (Details) - Term Loan Facility - USD ($)</t>
  </si>
  <si>
    <t>Feb. 26, 2018</t>
  </si>
  <si>
    <t>Jan. 29, 2018</t>
  </si>
  <si>
    <t>Jan. 19, 2018</t>
  </si>
  <si>
    <t>Jan. 04, 2018</t>
  </si>
  <si>
    <t>Term loan, additional borrowing capacity under accordion feature</t>
  </si>
  <si>
    <t>Repayments of secured debt</t>
  </si>
  <si>
    <t>Paid-in-kind interest</t>
  </si>
  <si>
    <t>London Interbank Offered Rate (LIBOR)</t>
  </si>
  <si>
    <t>12.50%</t>
  </si>
  <si>
    <t>Unaffiliated Third Party Lenders</t>
  </si>
  <si>
    <t>BORROWINGS (Consolidated Secured Loan Facility) (Details)</t>
  </si>
  <si>
    <t>Sep. 12, 2018USD ($)property</t>
  </si>
  <si>
    <t>Jun. 04, 2018USD ($)property</t>
  </si>
  <si>
    <t>Apr. 08, 2016USD ($)Property</t>
  </si>
  <si>
    <t>Sep. 12, 2019</t>
  </si>
  <si>
    <t>Mar. 12, 2019</t>
  </si>
  <si>
    <t>Consolidated Secured Loan Facility</t>
  </si>
  <si>
    <t>Number of real estate properties released after agreement termination | property</t>
  </si>
  <si>
    <t>Long-term debt, extension of maturity</t>
  </si>
  <si>
    <t>Debt instrument, fee amount</t>
  </si>
  <si>
    <t>Secured Loan Facility | 2016 Secured Loan Facility</t>
  </si>
  <si>
    <t>Number of real estate properties pledged as collateral | Property</t>
  </si>
  <si>
    <t>Secured Loan Facility | 2016 Secured Loan Facility | Prime Rate</t>
  </si>
  <si>
    <t>Debt default, basis spread on variable rate</t>
  </si>
  <si>
    <t>Secured Loan Facility | Consolidated Secured Loan Facility</t>
  </si>
  <si>
    <t>Secured Loan Facility | Consolidated Secured Loan Facility | Prime Rate</t>
  </si>
  <si>
    <t>Secured Loan Facility | Affiliated Entity | 2016 Secured Loan Facility</t>
  </si>
  <si>
    <t>Scenario, Forecast | Cascade | Affiliated Entity | Consolidated Secured Loan Facility</t>
  </si>
  <si>
    <t>Subsequent Event | Consolidated Secured Loan Facility</t>
  </si>
  <si>
    <t>Debt instrument, additional advance, maximum</t>
  </si>
  <si>
    <t>Origination fee percentage</t>
  </si>
  <si>
    <t>Subsequent Event | Additional Advance</t>
  </si>
  <si>
    <t>Subsequent Event | Secured Loan Facility | Consolidated Secured Loan Facility</t>
  </si>
  <si>
    <t>Subsequent Event | Cascade | Secured Loan Facility | Affiliated Entity | Consolidated Secured Loan Facility</t>
  </si>
  <si>
    <t>Subsequent Event | Cascade | Secured Loan Facility | Affiliated Entity | Consolidated Secured Loan Facility | London Interbank Offered Rate (LIBOR)</t>
  </si>
  <si>
    <t>Subsequent Event | JPP LLC and JPP II, LLC | Secured Loan Facility | Affiliated Entity | Consolidated Secured Loan Facility | London Interbank Offered Rate (LIBOR)</t>
  </si>
  <si>
    <t>9.00%</t>
  </si>
  <si>
    <t>BORROWINGS (2017 and 2016 Secured Loan Facility) (Details)</t>
  </si>
  <si>
    <t>Jun. 04, 2018USD ($)</t>
  </si>
  <si>
    <t>Mar. 08, 2018USD ($)</t>
  </si>
  <si>
    <t>Jan. 03, 2017USD ($)property</t>
  </si>
  <si>
    <t>Apr. 22, 2016USD ($)</t>
  </si>
  <si>
    <t>Jan. 27, 2017USD ($)</t>
  </si>
  <si>
    <t>Aug. 04, 2018USD ($)property</t>
  </si>
  <si>
    <t>Oct. 31, 2017USD ($)</t>
  </si>
  <si>
    <t>May 31, 2017USD ($)</t>
  </si>
  <si>
    <t>Apr. 30, 2016USD ($)</t>
  </si>
  <si>
    <t>Secured Debt | 2017 Secured Loan Facility</t>
  </si>
  <si>
    <t>Commitment fees, percentage of full principal amount</t>
  </si>
  <si>
    <t>Secured Debt | 2017 Secured Loan Facility | Base Rate</t>
  </si>
  <si>
    <t>8.00%</t>
  </si>
  <si>
    <t>Secured Debt | 2017 Secured Loan Facility | Prime Rate</t>
  </si>
  <si>
    <t>Secured Debt | 2016 Secured Loan Facility</t>
  </si>
  <si>
    <t>Debt instrument, refinance amount</t>
  </si>
  <si>
    <t>Secured Loan Facility | 2016 Secured Loan Facility | Base Rate</t>
  </si>
  <si>
    <t>Extension fee amount</t>
  </si>
  <si>
    <t>Other Short-Term Borrowings | 2017 Secured Loan Facility | London Interbank Offered Rate (LIBOR)</t>
  </si>
  <si>
    <t>Other Short-Term Borrowings | Incremental Loans</t>
  </si>
  <si>
    <t>Debt instrument, interest rate, stated percentage</t>
  </si>
  <si>
    <t>Repayments of short-term debt</t>
  </si>
  <si>
    <t>BORROWINGS (Domestic Credit Agreement) (Details)</t>
  </si>
  <si>
    <t>Mar. 21, 2018USD ($)</t>
  </si>
  <si>
    <t>Aug. 04, 2018USD ($)loan</t>
  </si>
  <si>
    <t>Feb. 28, 2018USD ($)</t>
  </si>
  <si>
    <t>Dec. 31, 2017</t>
  </si>
  <si>
    <t>Line of credit facility, additional borrowing capacity under Accordion feature</t>
  </si>
  <si>
    <t>Fixed charge coverage ratio (less than)</t>
  </si>
  <si>
    <t>Secured Debt</t>
  </si>
  <si>
    <t>Number of secure loans facilities | loan</t>
  </si>
  <si>
    <t>Domestic Credit Agreement</t>
  </si>
  <si>
    <t>Line of credit facility, remaining borrowing capacity</t>
  </si>
  <si>
    <t>Covenant term in the event of certain repayment of indebtedness</t>
  </si>
  <si>
    <t>Domestic Credit Agreement | Minimum</t>
  </si>
  <si>
    <t>Commitment fees</t>
  </si>
  <si>
    <t>0.625%</t>
  </si>
  <si>
    <t>Limit of availability under the credit facility to make restricted payments</t>
  </si>
  <si>
    <t>15.00%</t>
  </si>
  <si>
    <t>Domestic Credit Agreement | Maximum</t>
  </si>
  <si>
    <t>10.00%</t>
  </si>
  <si>
    <t>Term Loan | Secured Debt</t>
  </si>
  <si>
    <t>Carrying amount of long-term debt</t>
  </si>
  <si>
    <t>Debt instrument, periodic payment</t>
  </si>
  <si>
    <t>Remaining discount on debt</t>
  </si>
  <si>
    <t>Term Loan | Secured Debt | Base Rate | Minimum</t>
  </si>
  <si>
    <t>Debt instrument, applicable margin on variable rate</t>
  </si>
  <si>
    <t>Term Loan | Secured Debt | London Interbank Offered Rate (LIBOR)</t>
  </si>
  <si>
    <t>Debt instrument, floor interest rate</t>
  </si>
  <si>
    <t>Term Loan | Secured Debt | London Interbank Offered Rate (LIBOR) | Minimum</t>
  </si>
  <si>
    <t>4.50%</t>
  </si>
  <si>
    <t>2016 Term Loan | Senior Secured Note</t>
  </si>
  <si>
    <t>Premium percentage of aggregate principal amount if prepaid on or prior to April 8, 2017</t>
  </si>
  <si>
    <t>Premium percentage of aggregate principal amount if prepaid after April 8, 2017 and prior to April 8, 2018</t>
  </si>
  <si>
    <t>2016 Term Loan | Senior Secured Note | London Interbank Offered Rate (LIBOR)</t>
  </si>
  <si>
    <t>750.00%</t>
  </si>
  <si>
    <t>LIBOR floor percentage</t>
  </si>
  <si>
    <t>2016 Term Loan | Domestic Credit Agreement</t>
  </si>
  <si>
    <t>Debt instrument, extension fee</t>
  </si>
  <si>
    <t>Line of credit facility, amount outstanding</t>
  </si>
  <si>
    <t>Line of credit facility, additional borrowing capacity under FILO tranche feature</t>
  </si>
  <si>
    <t>Line of credit facility, permitted short-term borrowings under amended agreement</t>
  </si>
  <si>
    <t>Domestic Credit Agreement | Letter of Credit</t>
  </si>
  <si>
    <t>Domestic Credit Agreement | Domestic Credit Agreement | Minimum</t>
  </si>
  <si>
    <t>Domestic Credit Agreement | Second Lien</t>
  </si>
  <si>
    <t>FILO Loan</t>
  </si>
  <si>
    <t>Early repayment premium, make-whole duration</t>
  </si>
  <si>
    <t>8 months</t>
  </si>
  <si>
    <t>Early repayment premium, first repayment year, percentage</t>
  </si>
  <si>
    <t>3.00%</t>
  </si>
  <si>
    <t>Early repayment premium, second repayment year, percentage</t>
  </si>
  <si>
    <t>2.25%</t>
  </si>
  <si>
    <t>FILO Loan | Eurodollar</t>
  </si>
  <si>
    <t>FILO Loan | Base Rate</t>
  </si>
  <si>
    <t>Extended Maturity | Domestic Credit Agreement | Base Rate | Minimum</t>
  </si>
  <si>
    <t>Extended Maturity | Domestic Credit Agreement | Base Rate | Maximum</t>
  </si>
  <si>
    <t>Extended Maturity | Domestic Credit Agreement | London Interbank Offered Rate (LIBOR) | Minimum</t>
  </si>
  <si>
    <t>Extended Maturity | Domestic Credit Agreement | London Interbank Offered Rate (LIBOR) | Maximum</t>
  </si>
  <si>
    <t>4.00%</t>
  </si>
  <si>
    <t>BORROWINGS (Second Lien Credit Agreement) (Details) - USD ($)</t>
  </si>
  <si>
    <t>Jul. 07, 2017</t>
  </si>
  <si>
    <t>Sep. 01, 2016</t>
  </si>
  <si>
    <t>Feb. 28, 2018</t>
  </si>
  <si>
    <t>Jul. 05, 2018</t>
  </si>
  <si>
    <t>Jan. 09, 2018</t>
  </si>
  <si>
    <t>Jan. 08, 2018</t>
  </si>
  <si>
    <t>Jul. 31, 2017</t>
  </si>
  <si>
    <t>Sep. 30, 2016</t>
  </si>
  <si>
    <t>ESL Investments, Inc.</t>
  </si>
  <si>
    <t>Proceeds from lines of credit</t>
  </si>
  <si>
    <t>Second Lien Term Loan</t>
  </si>
  <si>
    <t>Inventory advance rate</t>
  </si>
  <si>
    <t>75.00%</t>
  </si>
  <si>
    <t>65.00%</t>
  </si>
  <si>
    <t>Second Lien Term Loan | Secured Debt</t>
  </si>
  <si>
    <t>Second Lien Term Loan | ESL Investments, Inc. | Secured Debt</t>
  </si>
  <si>
    <t>Debt instrument, term</t>
  </si>
  <si>
    <t>180 days</t>
  </si>
  <si>
    <t>Second Lien Term Loan | London Interbank Offered Rate (LIBOR) | ESL Investments, Inc. | Secured Debt</t>
  </si>
  <si>
    <t>Second Lien Term Loan | Base Rate | ESL Investments, Inc. | Secured Debt</t>
  </si>
  <si>
    <t>Line of Credit Loans | ESL Investments, Inc. | Line of Credit</t>
  </si>
  <si>
    <t>270 days</t>
  </si>
  <si>
    <t>Second Lien Credit Agreement</t>
  </si>
  <si>
    <t>Second Lien Credit Agreement, New Loans | Alternative Tranche Line of Credit Loans</t>
  </si>
  <si>
    <t>BORROWINGS (Old Senior Secured Notes and New Senior Secured Notes) (Details) - USD ($)</t>
  </si>
  <si>
    <t>Mar. 15, 2018</t>
  </si>
  <si>
    <t>Oct. 31, 2010</t>
  </si>
  <si>
    <t>Aug. 03, 2015</t>
  </si>
  <si>
    <t>Old Senior Secured Note</t>
  </si>
  <si>
    <t>Senior secured note, interest rate</t>
  </si>
  <si>
    <t>6.625%</t>
  </si>
  <si>
    <t>Debt redemption, percentage of principal amount</t>
  </si>
  <si>
    <t>101.00%</t>
  </si>
  <si>
    <t>New Senior Secured Notes</t>
  </si>
  <si>
    <t>Conversion price (in dollars per share)</t>
  </si>
  <si>
    <t>Volume weighted average trading price per share threshold (in dollars per share)</t>
  </si>
  <si>
    <t>Redemption price, percentage</t>
  </si>
  <si>
    <t>Pension Plan | United States | Old Senior Secured Note</t>
  </si>
  <si>
    <t>ESL Investments, Inc. | Old Senior Secured Note</t>
  </si>
  <si>
    <t>Treasury Rate | Old Senior Secured Note</t>
  </si>
  <si>
    <t>50.00%</t>
  </si>
  <si>
    <t>BORROWINGS (Old Senior Unsecured Notes and New Senior Unsecured Notes) (Details) - USD ($)</t>
  </si>
  <si>
    <t>Nov. 21, 2014</t>
  </si>
  <si>
    <t>Oct. 20, 2014</t>
  </si>
  <si>
    <t>Old Senior Unsecured Notes</t>
  </si>
  <si>
    <t>Maximum amount of common stock stockholders can purchase with notes and warrants</t>
  </si>
  <si>
    <t>Effective interest rate on debt</t>
  </si>
  <si>
    <t>11.55%</t>
  </si>
  <si>
    <t>Amortization of debt discount</t>
  </si>
  <si>
    <t>New Senior Unsecured Notes</t>
  </si>
  <si>
    <t>ESL Investments, Inc. | Old Senior Unsecured Notes</t>
  </si>
  <si>
    <t>BORROWINGS (Wholly owned Insurance Subsidiary and Intercompany Securities) (Details) $ in Millions</t>
  </si>
  <si>
    <t>Mar. 31, 2017USD ($)</t>
  </si>
  <si>
    <t>May 31, 2006USD ($)</t>
  </si>
  <si>
    <t>Nov. 30, 2003USD ($)Store</t>
  </si>
  <si>
    <t>Mortgage-backed securities owned</t>
  </si>
  <si>
    <t>Asset-backed securities issued</t>
  </si>
  <si>
    <t>Mortgage-backed and asset-backed securities</t>
  </si>
  <si>
    <t>Subsidiaries</t>
  </si>
  <si>
    <t>Number of stores | Store</t>
  </si>
  <si>
    <t>Securitized trademark rights</t>
  </si>
  <si>
    <t>Carrying amount of assets securitized</t>
  </si>
  <si>
    <t>Securitized real estate assets</t>
  </si>
  <si>
    <t>STORE CLOSING CHARGES, SEVERANCE COSTS, IMPAIRMENTS AND REAL ESTATE TRANSACTIONS (Store Closings and Severance) (Details) $ in Millions</t>
  </si>
  <si>
    <t>Jul. 29, 2017store</t>
  </si>
  <si>
    <t>Restructuring Cost and Reserve [Line Items]</t>
  </si>
  <si>
    <t>Number of stores closed</t>
  </si>
  <si>
    <t>Number of stores announced for closure</t>
  </si>
  <si>
    <t>Expected additional charges during 2018 related to stores closure | $</t>
  </si>
  <si>
    <t>Sears Domestic</t>
  </si>
  <si>
    <t>STORE CLOSING CHARGES, SEVERANCE COSTS, IMPAIRMENTS AND REAL ESTATE TRANSACTIONS (Schedule of Store Closing Costs and Severance Recorded) (Details) - USD ($) $ in Millions</t>
  </si>
  <si>
    <t>Store closing costs</t>
  </si>
  <si>
    <t>Markdowns</t>
  </si>
  <si>
    <t>Severance Costs</t>
  </si>
  <si>
    <t>Lease Termination Costs</t>
  </si>
  <si>
    <t>Other Charges</t>
  </si>
  <si>
    <t>Impairment and Accelerated Depreciation</t>
  </si>
  <si>
    <t>Kmart | Markdowns</t>
  </si>
  <si>
    <t>Kmart | Severance Costs</t>
  </si>
  <si>
    <t>Kmart | Lease Termination Costs</t>
  </si>
  <si>
    <t>Kmart | Other Charges</t>
  </si>
  <si>
    <t>Kmart | Impairment and Accelerated Depreciation</t>
  </si>
  <si>
    <t>Sears Domestic | Markdowns</t>
  </si>
  <si>
    <t>Sears Domestic | Severance Costs</t>
  </si>
  <si>
    <t>Sears Domestic | Lease Termination Costs</t>
  </si>
  <si>
    <t>Sears Domestic | Other Charges</t>
  </si>
  <si>
    <t>Sears Domestic | Impairment and Accelerated Depreciation</t>
  </si>
  <si>
    <t>STORE CLOSING CHARGES, SEVERANCE COSTS, IMPAIRMENTS AND REAL ESTATE TRANSACTIONS (Store Closing Cost Accruals) (Details) - USD ($) $ in Millions</t>
  </si>
  <si>
    <t>Restructuring Reserve [Roll Forward]</t>
  </si>
  <si>
    <t>Restructuring reserve, beginning balance</t>
  </si>
  <si>
    <t>Store closing capital lease obligations</t>
  </si>
  <si>
    <t>Payments/utilizations</t>
  </si>
  <si>
    <t>Restructuring reserve, ending balance</t>
  </si>
  <si>
    <t>Other Current Liabilities</t>
  </si>
  <si>
    <t>Other Noncurrent Liabilities</t>
  </si>
  <si>
    <t>STORE CLOSING CHARGES, SEVERANCE COSTS, IMPAIRMENTS AND REAL ESTATE TRANSACTIONS (Long-Lived Assets and Indefinite-Lived Assets) (Details) - USD ($) $ in Millions</t>
  </si>
  <si>
    <t>Aug. 14, 2018</t>
  </si>
  <si>
    <t>Long-lived assets impairment charges</t>
  </si>
  <si>
    <t>Kenmore trade name | Sears Domestic</t>
  </si>
  <si>
    <t>Impairment of intangible assets</t>
  </si>
  <si>
    <t>Kenmore | Subsequent Event | ESL Investments, Inc. | Scenario, Forecast</t>
  </si>
  <si>
    <t>Acquisition consideration</t>
  </si>
  <si>
    <t>STORE CLOSING CHARGES, SEVERANCE COSTS, IMPAIRMENTS AND REAL ESTATE TRANSACTIONS (Gain on Sales of Assets) (Details) - USD ($) $ in Millions</t>
  </si>
  <si>
    <t>Secured Loan, Term Loan Facility, 2016 Secured Loan Facility, 2017 Secured Loan Facility, Incremental Loans, and Consolidated Secured Loan Facility</t>
  </si>
  <si>
    <t>2016 Secured Loan Facility, 2017 Secured Loan Facility and Revolving Credit Facility</t>
  </si>
  <si>
    <t>STORE CLOSING CHARGES, SEVERANCE COSTS, IMPAIRMENTS AND REAL ESTATE TRANSACTIONS (Real Estate Transactions) (Details) $ in Millions</t>
  </si>
  <si>
    <t>Jul. 07, 2015USD ($)propertystore</t>
  </si>
  <si>
    <t>Jul. 31, 2017property</t>
  </si>
  <si>
    <t>Apr. 30, 2015USD ($)propertyjoint_venture</t>
  </si>
  <si>
    <t>Aug. 04, 2018USD ($)propertystoreProperty</t>
  </si>
  <si>
    <t>Jul. 29, 2017USD ($)storeProperty</t>
  </si>
  <si>
    <t>Aug. 01, 2015USD ($)</t>
  </si>
  <si>
    <t>Feb. 02, 2019store</t>
  </si>
  <si>
    <t>Feb. 03, 2018USD ($)property</t>
  </si>
  <si>
    <t>Number of distinct real estate joint ventures | joint_venture</t>
  </si>
  <si>
    <t>Number of properties contributed to joint venture | property</t>
  </si>
  <si>
    <t>Real estate investments, joint ventures</t>
  </si>
  <si>
    <t>Leaseback transaction, number of stores | property</t>
  </si>
  <si>
    <t>Number of stores recaptured | store</t>
  </si>
  <si>
    <t>Number of stores with lease terminated | store</t>
  </si>
  <si>
    <t>Ownership percentage sold</t>
  </si>
  <si>
    <t>Number of stores sold | property</t>
  </si>
  <si>
    <t>Sale-leaseback transaction, current period gain recognized</t>
  </si>
  <si>
    <t>Deferred gain</t>
  </si>
  <si>
    <t>Agreement termination, minimum period of rent payment</t>
  </si>
  <si>
    <t>Number of properties qualified for sale leaseback accounting | property</t>
  </si>
  <si>
    <t>Sale-leaseback transaction, current portion of deferred gain, net</t>
  </si>
  <si>
    <t>Master Leases</t>
  </si>
  <si>
    <t>Percentage of space under lease recapture right</t>
  </si>
  <si>
    <t>100.00%</t>
  </si>
  <si>
    <t>Sale-leaseback transaction, real property assets of properties with continuing involvement</t>
  </si>
  <si>
    <t>Number of properties sold | property</t>
  </si>
  <si>
    <t>Aggregate proceeds from sale-leaseback transaction and rights offering of common stock and limited partnership units</t>
  </si>
  <si>
    <t>Net proceeds from sale-leaseback transaction and rights offering of common stock and limited partnership units</t>
  </si>
  <si>
    <t>Sale-leaseback transaction, aggregate value</t>
  </si>
  <si>
    <t>Number of properties that have continuing involvement | property</t>
  </si>
  <si>
    <t>Termination payment expenses</t>
  </si>
  <si>
    <t>Gain (loss) on sale of properties</t>
  </si>
  <si>
    <t>Seritage Growth Properties | Master Leases</t>
  </si>
  <si>
    <t>Sixteen Sears Full-line Stores and Two Non-Retail Locations | Sears Domestic</t>
  </si>
  <si>
    <t>Gains (losses) on sales of other real estate</t>
  </si>
  <si>
    <t>Proceeds from sale of real estate</t>
  </si>
  <si>
    <t>Sixteen Sears Full-line Stores | Sears Domestic</t>
  </si>
  <si>
    <t>Number of properties sold | Property</t>
  </si>
  <si>
    <t>Two Sears Non-Retail Locations | Sears Domestic</t>
  </si>
  <si>
    <t>Three Kmart Stores | Kmart</t>
  </si>
  <si>
    <t>Number of properties sold | store</t>
  </si>
  <si>
    <t>Twenty-Five Sears Full-line Stores and Six Non-Retail Locations | Sears Domestic</t>
  </si>
  <si>
    <t>Twenty-Five Sears Full-line Stores | Sears Domestic</t>
  </si>
  <si>
    <t>Six Sears Non-Retail Locations | Sears Domestic</t>
  </si>
  <si>
    <t>Twelve Kmart Stores | Kmart</t>
  </si>
  <si>
    <t>Nine Sears Full-line Stores | Sears Domestic</t>
  </si>
  <si>
    <t>One Kmart Store | Kmart</t>
  </si>
  <si>
    <t>Twelve Sears Full-line Stores | Sears Domestic</t>
  </si>
  <si>
    <t>Two Kmart Stores | Kmart</t>
  </si>
  <si>
    <t>Corporate Joint Venture</t>
  </si>
  <si>
    <t>Sale leaseback transaction, gross proceeds, financing activities</t>
  </si>
  <si>
    <t>STORE CLOSING CHARGES, SEVERANCE COSTS, IMPAIRMENTS AND REAL ESTATE TRANSACTIONS (Sale-lease Rent Expense) (Details) - USD ($) $ in Millions</t>
  </si>
  <si>
    <t>Sale Leaseback Transaction [Line Items]</t>
  </si>
  <si>
    <t>Straight-line rent expense</t>
  </si>
  <si>
    <t>Rent expense</t>
  </si>
  <si>
    <t>EQUITY (Loss per Share) (Details) - USD ($) $ / shares in Units, shares in Millions, $ in Millions</t>
  </si>
  <si>
    <t>Basic weighted average shares (in shares)</t>
  </si>
  <si>
    <t>Diluted weighted average shares (in shares)</t>
  </si>
  <si>
    <t>Loss per share attributable to Holdings' shareholders:</t>
  </si>
  <si>
    <t>Basic (in USD per share)</t>
  </si>
  <si>
    <t>Diluted (in USD per share)</t>
  </si>
  <si>
    <t>EQUITY (Components of Accumulated Other Comprehensive Loss) (Details) - USD ($) $ in Millions</t>
  </si>
  <si>
    <t>Accumulated Other Comprehensive Income (Loss) [Line Items]</t>
  </si>
  <si>
    <t>Shareholder's equity (deficit)</t>
  </si>
  <si>
    <t>Pension and postretirement adjustments (net of tax of $(198), $(225), and $(225), respectively)</t>
  </si>
  <si>
    <t>Accumulated other comprehensive loss, tax</t>
  </si>
  <si>
    <t>Currency translation adjustments (net of tax of $0 for all periods presented)</t>
  </si>
  <si>
    <t>Accumulated other comprehensive loss</t>
  </si>
  <si>
    <t>EQUITY (Income Tax Expense Allocated to Each Component of Other Comprehensive Income) (Loss) (Details) - USD ($) $ in Millions</t>
  </si>
  <si>
    <t>Before Tax Amount</t>
  </si>
  <si>
    <t>Tax Expense</t>
  </si>
  <si>
    <t>Net of Tax Amount</t>
  </si>
  <si>
    <t>Pension and postretirement adjustments</t>
  </si>
  <si>
    <t>Currency translation adjustments</t>
  </si>
  <si>
    <t>BENEFIT PLANS (Summary of Components of Total Net Periodic Benefit Expense for Retirement Plans) (Details) - USD ($) $ in Millions</t>
  </si>
  <si>
    <t>Components of net periodic expense:</t>
  </si>
  <si>
    <t>Interest cost</t>
  </si>
  <si>
    <t>Expected return on plan assets</t>
  </si>
  <si>
    <t>Amortization of experience losses</t>
  </si>
  <si>
    <t>Net periodic expense</t>
  </si>
  <si>
    <t>Loss reclassification adjustment from AOCI, pension and other postretirement benefit plans</t>
  </si>
  <si>
    <t>MetLife</t>
  </si>
  <si>
    <t>Pension Plan | MetLife</t>
  </si>
  <si>
    <t>BENEFIT PLANS (Narrative) (Details) retiree in Thousands, participant in Thousands, $ in Millions</t>
  </si>
  <si>
    <t>Jul. 01, 2018USD ($)</t>
  </si>
  <si>
    <t>May 31, 2017retiree</t>
  </si>
  <si>
    <t>May 31, 2017USD ($)retiree</t>
  </si>
  <si>
    <t>Apr. 27, 2018USD ($)participant</t>
  </si>
  <si>
    <t>Contributions to pension and post-retirement plans</t>
  </si>
  <si>
    <t>Estimated future employer contributions in current fiscal year</t>
  </si>
  <si>
    <t>Escrow deposit</t>
  </si>
  <si>
    <t>Employer contribution relief period</t>
  </si>
  <si>
    <t>2 years</t>
  </si>
  <si>
    <t>Expected future employer contributions</t>
  </si>
  <si>
    <t>Number of eligible terminated vested participants | participant</t>
  </si>
  <si>
    <t>Eligible terminated vested participants</t>
  </si>
  <si>
    <t>Discount rate assumption</t>
  </si>
  <si>
    <t>3.85%</t>
  </si>
  <si>
    <t>MetLife | Pension Plan</t>
  </si>
  <si>
    <t>Period to contribute to pension plan payments</t>
  </si>
  <si>
    <t>Plan 1 | Pension Plan</t>
  </si>
  <si>
    <t>Payments of pension benefits to terminated vested participants</t>
  </si>
  <si>
    <t>Plan 2 | Pension Plan</t>
  </si>
  <si>
    <t>Plan 2 | MetLife | Pension Plan</t>
  </si>
  <si>
    <t>Number of retirees | retiree</t>
  </si>
  <si>
    <t>Subsequent Event | Pension Plan</t>
  </si>
  <si>
    <t>INCOME TAXES (Details) - USD ($)</t>
  </si>
  <si>
    <t>Apr. 29, 2017</t>
  </si>
  <si>
    <t>Feb. 02, 2019</t>
  </si>
  <si>
    <t>Income Tax Examination [Line Items]</t>
  </si>
  <si>
    <t>Gross unrecognized tax benefits</t>
  </si>
  <si>
    <t>Unrecognized tax benefits that would, if recognized, impact effective tax rate</t>
  </si>
  <si>
    <t>Increase (decrease) in unrecognized tax benefits</t>
  </si>
  <si>
    <t>Expected decrease in unrecognized tax benefits over the next 12 months</t>
  </si>
  <si>
    <t>Interest and penalties recognized on balance sheet</t>
  </si>
  <si>
    <t>Interest and penalties recognized, net of federal benefit</t>
  </si>
  <si>
    <t>Net interest expense recognized in statement of income</t>
  </si>
  <si>
    <t>Deferred tax asset operating loss ("NOL") carryforwards</t>
  </si>
  <si>
    <t>Credit carryforwards</t>
  </si>
  <si>
    <t>Deferred tax asset valuation allowance</t>
  </si>
  <si>
    <t>Tax expense resulting from OCI allocation</t>
  </si>
  <si>
    <t>Tax benefit resulting from OCI allocation</t>
  </si>
  <si>
    <t>Effective income tax rate expense (benefit)</t>
  </si>
  <si>
    <t>(3.60%)</t>
  </si>
  <si>
    <t>4.20%</t>
  </si>
  <si>
    <t>(1.10%)</t>
  </si>
  <si>
    <t>(92.50%)</t>
  </si>
  <si>
    <t>Blended income tax rate</t>
  </si>
  <si>
    <t>33.717%</t>
  </si>
  <si>
    <t>Income tax benefit, Tax Act</t>
  </si>
  <si>
    <t>Corporate rate reduction, Tax Act</t>
  </si>
  <si>
    <t>Valuation allowance release, net tax benefit, Tax Act</t>
  </si>
  <si>
    <t>Transition tax expense, Tax Act</t>
  </si>
  <si>
    <t>Increase (decrease) in valuation allowance</t>
  </si>
  <si>
    <t>Provisional transitional tax obligation, Tax Act</t>
  </si>
  <si>
    <t>Deferred taxes, business combination, income tax benefit realized</t>
  </si>
  <si>
    <t>Gain (loss) on disposition of business</t>
  </si>
  <si>
    <t>Operating loss carryforward, amount used</t>
  </si>
  <si>
    <t>Domestic Tax Authority | Craftsman Brand</t>
  </si>
  <si>
    <t>Taxes payable</t>
  </si>
  <si>
    <t>State and Local Jurisdiction | Craftsman Brand</t>
  </si>
  <si>
    <t>GILTI estimated income tax expense, Tax Act</t>
  </si>
  <si>
    <t>Estimated increase in taxable income due to GILTI inclusion, Tax Act</t>
  </si>
  <si>
    <t>GILTI, taxes payable, Tax Act</t>
  </si>
  <si>
    <t>Scenario, Forecast | Valuation Allowance, Operating Loss Carryforwards</t>
  </si>
  <si>
    <t>SUMMARY OF SEGMENT DATA (Details) - USD ($) $ in Millions</t>
  </si>
  <si>
    <t>Segment Reporting Information [Line Items]</t>
  </si>
  <si>
    <t>Costs and expenses</t>
  </si>
  <si>
    <t>Total assets</t>
  </si>
  <si>
    <t>Capital expenditures</t>
  </si>
  <si>
    <t>Hardlines</t>
  </si>
  <si>
    <t>Apparel and Soft Home</t>
  </si>
  <si>
    <t>Food and Drug</t>
  </si>
  <si>
    <t>Services</t>
  </si>
  <si>
    <t>Kmart | Merchandise sales</t>
  </si>
  <si>
    <t>Kmart | Hardlines</t>
  </si>
  <si>
    <t>Kmart | Apparel and Soft Home</t>
  </si>
  <si>
    <t>Kmart | Food and Drug</t>
  </si>
  <si>
    <t>Kmart | Services and other</t>
  </si>
  <si>
    <t>Kmart | Services</t>
  </si>
  <si>
    <t>Kmart | Other</t>
  </si>
  <si>
    <t>Sears Domestic | Merchandise sales</t>
  </si>
  <si>
    <t>Sears Domestic | Hardlines</t>
  </si>
  <si>
    <t>Sears Domestic | Apparel and Soft Home</t>
  </si>
  <si>
    <t>Sears Domestic | Food and Drug</t>
  </si>
  <si>
    <t>Sears Domestic | Services and other</t>
  </si>
  <si>
    <t>Sears Domestic | Services</t>
  </si>
  <si>
    <t>Sears Domestic | Other</t>
  </si>
  <si>
    <t>SUPPLEMENTAL FINANCIAL INFORMATION (Other Long-Term Liabilities) (Detail) - USD ($) $ in Millions</t>
  </si>
  <si>
    <t>Self-insurance reserves</t>
  </si>
  <si>
    <t>Total</t>
  </si>
  <si>
    <t>SUPPLEMENTAL FINANCIAL INFORMATION (Narrative) (Details) - USD ($) $ in Millions</t>
  </si>
  <si>
    <t>Capitalized Contract Cost [Line Items]</t>
  </si>
  <si>
    <t>Loss from de-recognition of self-insurance reserves</t>
  </si>
  <si>
    <t>Revenue recognized on existing service contracts, included in prior period unearned revenues</t>
  </si>
  <si>
    <t>Deferred acquisition costs, current</t>
  </si>
  <si>
    <t>Deferred acquisition costs, noncurrent</t>
  </si>
  <si>
    <t>Deferred acquisition costs, amortization</t>
  </si>
  <si>
    <t>Minimum</t>
  </si>
  <si>
    <t>12 months</t>
  </si>
  <si>
    <t>Maximum</t>
  </si>
  <si>
    <t>144 months</t>
  </si>
  <si>
    <t>SUPPLEMENTAL FINANCIAL INFORMATION (Unearned Revenue, Remaining Performance Obligations) (Details) $ in Millions</t>
  </si>
  <si>
    <t>SUPPLEMENTAL FINANCIAL INFORMATION (Activity of Unearned Revenue) (Details) - USD ($) $ in Millions</t>
  </si>
  <si>
    <t>Change In Contract With Customer, Liability [Roll Forward]</t>
  </si>
  <si>
    <t>Unearned revenues, beginning balance</t>
  </si>
  <si>
    <t>Sales of service contracts</t>
  </si>
  <si>
    <t>Revenue recognized on existing service contracts</t>
  </si>
  <si>
    <t>Unearned revenues, ending balance</t>
  </si>
  <si>
    <t>RECENT ACCOUNTING PRONOUNCEMENTS (Narrative) (Details) - USD ($) $ in Millions</t>
  </si>
  <si>
    <t>RELATED PARTY DISCLOSURE (Narrative) (Details)</t>
  </si>
  <si>
    <t>Aug. 04, 2018mutual_fund</t>
  </si>
  <si>
    <t>Fairholme</t>
  </si>
  <si>
    <t>Related Party Transaction [Line Items]</t>
  </si>
  <si>
    <t>Number of mutual funds the company provides investment management services to</t>
  </si>
  <si>
    <t>Sears Holdings Corporation | ESL Investments, Inc.</t>
  </si>
  <si>
    <t>Beneficial interest acquired by related party, percentage</t>
  </si>
  <si>
    <t>49.00%</t>
  </si>
  <si>
    <t>Days in which common stock are subject to be acquired by related party upon the exercise of warrants</t>
  </si>
  <si>
    <t>60 days</t>
  </si>
  <si>
    <t>Sears Holdings Corporation | Fairholme</t>
  </si>
  <si>
    <t>16.00%</t>
  </si>
  <si>
    <t>Mr. Tisch | Sears Holdings Corporation | Director</t>
  </si>
  <si>
    <t>RELATED PARTY DISCLOSURE (Unsecured Commercial Paper) (Details) $ in Millions</t>
  </si>
  <si>
    <t>Aug. 04, 2018USD ($)Day</t>
  </si>
  <si>
    <t>Jul. 29, 2017USD ($)Day</t>
  </si>
  <si>
    <t>ESL Investments, Inc. | SRAC | Commercial Paper</t>
  </si>
  <si>
    <t>Debt instrument, weighted average maturity period | Day</t>
  </si>
  <si>
    <t>Commercial paper, weighted average principal amount outstanding</t>
  </si>
  <si>
    <t>Commercial Paper | ESL Investments, Inc. | SRAC | Maximum</t>
  </si>
  <si>
    <t>Unsecured commercial paper</t>
  </si>
  <si>
    <t>RELATED PARTY DISCLOSURE (LC Facility) (Details) - Line of credit loans - ESL Investments, Inc. - USD ($) $ in Millions</t>
  </si>
  <si>
    <t>Cash collateral required</t>
  </si>
  <si>
    <t>RELATED PARTY DISCLOSURE (FILO Loan) (Details) - FILO Loan - USD ($)</t>
  </si>
  <si>
    <t>Mar. 21, 2018</t>
  </si>
  <si>
    <t>JPP LLC and JPP II, LLC</t>
  </si>
  <si>
    <t>Benefit Street 2018 LLC</t>
  </si>
  <si>
    <t>RELATED PARTY DISCLOSURE (Mezzanine Loan and Additional Mezzanine Loans) (Details) - Mezzanine Loan - USD ($)</t>
  </si>
  <si>
    <t>Mar. 14, 2018</t>
  </si>
  <si>
    <t>RELATED PARTY DISCLOSURE (Term Loan Facility, Consolidated Secured Loan Facility and Secured Loan Facility) (Details) - USD ($)</t>
  </si>
  <si>
    <t>Jun. 04, 2018</t>
  </si>
  <si>
    <t>Mar. 08, 2018</t>
  </si>
  <si>
    <t>Oct. 31, 2017</t>
  </si>
  <si>
    <t>Jan. 03, 2017</t>
  </si>
  <si>
    <t>Apr. 30, 2016</t>
  </si>
  <si>
    <t>Apr. 08, 2016</t>
  </si>
  <si>
    <t>Term Loan Facility</t>
  </si>
  <si>
    <t>Term Loan Facility | ESL Investments, Inc.</t>
  </si>
  <si>
    <t>Term Loan Facility | JPP LLC and JPP II, LLC</t>
  </si>
  <si>
    <t>Term Loan Facility | Affiliated Entity</t>
  </si>
  <si>
    <t>Other Short-Term Borrowings | Incremental Loans | JPP LLC and JPP II, LLC</t>
  </si>
  <si>
    <t>Outstanding borrowings, Incremental Loans</t>
  </si>
  <si>
    <t>Other Short-Term Borrowings | Incremental Loans | Affiliated Entity</t>
  </si>
  <si>
    <t>Secured Loan Facility | Consolidated Secured Loan Facility | JPP LLC and JPP II, LLC</t>
  </si>
  <si>
    <t>Secured Loan Facility | 2017 Secured Loan Facility | JPP LLC and JPP II, LLC</t>
  </si>
  <si>
    <t>Secured Loan Facility | 2017 Secured Loan Facility | Affiliated Entity</t>
  </si>
  <si>
    <t>Secured Loan Facility | 2016 Secured Loan Facility | Affiliated Entity</t>
  </si>
  <si>
    <t>Secured borrowings | 2017 Secured Loan Facility</t>
  </si>
  <si>
    <t>Secured borrowings | 2016 Secured Loan Facility</t>
  </si>
  <si>
    <t>RELATED PARTY DISCLOSURE (Term Loan) (Details) - USD ($)</t>
  </si>
  <si>
    <t>Senior Secured Note | 2016 Term Loan</t>
  </si>
  <si>
    <t>Affiliated Entity | Senior Secured Note | 2016 Term Loan</t>
  </si>
  <si>
    <t>Company's Domestic Pension Plan | Senior Secured Note | 2016 Term Loan</t>
  </si>
  <si>
    <t>JPP LLC and JPP II, LLC | Senior Secured Note | 2016 Term Loan</t>
  </si>
  <si>
    <t>RELATED PARTY DISCLOSURE (Second Lien Credit Agreement) (Details) - USD ($)</t>
  </si>
  <si>
    <t>Second Lien Term Loan | Secured borrowings</t>
  </si>
  <si>
    <t>Second Lien Term Loan | Secured borrowings | ESL Investments, Inc.</t>
  </si>
  <si>
    <t>Second Lien Term Loan | Secured borrowings | JPP LLC and JPP II, LLC</t>
  </si>
  <si>
    <t>Mr. Berkowitz | Fairholme</t>
  </si>
  <si>
    <t>Mr. Berkowitz | Second Lien Term Loan</t>
  </si>
  <si>
    <t>Mr. Tisch | Director</t>
  </si>
  <si>
    <t>RELATED PARTY DISCLOSURE (Senior Secured and Subsidiary Notes) (Details) - USD ($) $ in Millions</t>
  </si>
  <si>
    <t>Senior secured notes</t>
  </si>
  <si>
    <t>ESL Investments, Inc. | New Senior Secured Notes</t>
  </si>
  <si>
    <t>ESL Investments, Inc. | Unsecured Senior Notes</t>
  </si>
  <si>
    <t>Subsidiary notes</t>
  </si>
  <si>
    <t>Fairholme | Old Senior Secured Note</t>
  </si>
  <si>
    <t>Fairholme | Unsecured Senior Notes</t>
  </si>
  <si>
    <t>RELATED PARTY DISCLOSURE (Senior Unsecured Notes and Warrants) (Details) - USD ($) $ in Millions</t>
  </si>
  <si>
    <t>Old Senior Unsecured Notes | ESL Investments, Inc.</t>
  </si>
  <si>
    <t>Senior unsecured notes</t>
  </si>
  <si>
    <t>Class of warrant or right, outstanding (in shares)</t>
  </si>
  <si>
    <t>Old Senior Unsecured Notes | Fairholme</t>
  </si>
  <si>
    <t>Mr. Tisch | Old Senior Unsecured Notes</t>
  </si>
  <si>
    <t>Mr. Tisch | New Senior Unsecured Notes</t>
  </si>
  <si>
    <t>Mr. Lampert | New Senior Unsecured Notes | ESL Investments, Inc.</t>
  </si>
  <si>
    <t>RELATED PARTY DISCLOSURE (Sears Canada and Lands' End) (Details) - USD ($) $ in Millions</t>
  </si>
  <si>
    <t>Related party transaction, other revenues from transactions with related party</t>
  </si>
  <si>
    <t>Related party transaction, expenses from transactions with related party</t>
  </si>
  <si>
    <t>Sears Canada | ESL Investments, Inc.</t>
  </si>
  <si>
    <t>45.00%</t>
  </si>
  <si>
    <t>Lands' End, Inc. | ESL Investments, Inc.</t>
  </si>
  <si>
    <t>67.00%</t>
  </si>
  <si>
    <t>RELATED PARTY DISCLOSURE (SHO) (Details) - USD ($) $ in Millions</t>
  </si>
  <si>
    <t>Related party receivables, repayment term</t>
  </si>
  <si>
    <t>10 days</t>
  </si>
  <si>
    <t>Proceeds from sale of inventory and shared corporate services to affiliate</t>
  </si>
  <si>
    <t>Payments for commissions to affiliate</t>
  </si>
  <si>
    <t>Sears Hometown and Outlet Stores, Inc. | ESL Investments, Inc.</t>
  </si>
  <si>
    <t>58.00%</t>
  </si>
  <si>
    <t>RELATED PARTY DISCLOSURE (Seritage) (Details) - USD ($) $ in Millions</t>
  </si>
  <si>
    <t>Annual aggregate base rent under master lease</t>
  </si>
  <si>
    <t>Sale-leaseback transaction, minimum lease payment annual increase, percentage</t>
  </si>
  <si>
    <t>Straight line rent</t>
  </si>
  <si>
    <t>Annual aggregate installment expenses under master lease, initial amoun</t>
  </si>
  <si>
    <t>Annual aggregate installment expenses under Master Lease</t>
  </si>
  <si>
    <t>Seritage Growth Properties | ESL Investments, Inc.</t>
  </si>
  <si>
    <t>6.20%</t>
  </si>
  <si>
    <t>Beneficial interest acquired by related party, limited partnership percentage</t>
  </si>
  <si>
    <t>43.50%</t>
  </si>
  <si>
    <t>Seritage Growth Properties | Common Class A | Fairholme</t>
  </si>
  <si>
    <t>4.90%</t>
  </si>
  <si>
    <t>Seritage Growth Properties | Common Class C | Fairholme</t>
  </si>
  <si>
    <t>GUARANTOR/NON-GUARANTOR SUBSIDIARY FINANCIAL INFORMATION (Narrative) (Details) $ in Millions</t>
  </si>
  <si>
    <t>Guarantor Subsidiaries</t>
  </si>
  <si>
    <t>Condensed Financial Statements, Captions [Line Items]</t>
  </si>
  <si>
    <t>Debt instrument collateral percentage of outstanding common stock</t>
  </si>
  <si>
    <t>GUARANTOR/NON-GUARANTOR SUBSIDIARY FINANCIAL INFORMATION (Condensed Consolidating Balance Sheet) (Details) - USD ($) $ in Millions</t>
  </si>
  <si>
    <t>Intercompany receivables</t>
  </si>
  <si>
    <t>Total property and equipment, net</t>
  </si>
  <si>
    <t>Goodwill and intangible assets</t>
  </si>
  <si>
    <t>Investment in subsidiaries</t>
  </si>
  <si>
    <t>Intercompany payables</t>
  </si>
  <si>
    <t>EQUITY (DEFICIT)</t>
  </si>
  <si>
    <t>Noncontrolling interest</t>
  </si>
  <si>
    <t>Total Equity (Deficit)</t>
  </si>
  <si>
    <t>Reportable Legal Entities | Parent</t>
  </si>
  <si>
    <t>Reportable Legal Entities | Guarantor Subsidiaries</t>
  </si>
  <si>
    <t>Reportable Legal Entities | Non- Guarantor Subsidiaries</t>
  </si>
  <si>
    <t>Eliminations</t>
  </si>
  <si>
    <t>GUARANTOR/NON-GUARANTOR SUBSIDIARY FINANCIAL INFORMATION (Condensed Consolidating Statement of Operations) (Details) - USD ($) $ in Millions</t>
  </si>
  <si>
    <t>Interest and investment income</t>
  </si>
  <si>
    <t>Equity (deficit) in earnings in subsidiaries</t>
  </si>
  <si>
    <t>Merchandise sales | Reportable Legal Entities | Parent</t>
  </si>
  <si>
    <t>Merchandise sales | Reportable Legal Entities | Guarantor Subsidiaries</t>
  </si>
  <si>
    <t>Merchandise sales | Reportable Legal Entities | Non- Guarantor Subsidiaries</t>
  </si>
  <si>
    <t>Merchandise sales | Eliminations</t>
  </si>
  <si>
    <t>Services and other | Reportable Legal Entities | Parent</t>
  </si>
  <si>
    <t>Services and other | Reportable Legal Entities | Guarantor Subsidiaries</t>
  </si>
  <si>
    <t>Services and other | Reportable Legal Entities | Non- Guarantor Subsidiaries</t>
  </si>
  <si>
    <t>Services and other | Eliminations</t>
  </si>
  <si>
    <t>GUARANTOR/NON-GUARANTOR SUBSIDIARY FINANCIAL INFORMATION (Condensed Consolidating Statement of Comprehensive Income (Loss) (Details) - USD ($) $ in Millions</t>
  </si>
  <si>
    <t>Net income (loss)</t>
  </si>
  <si>
    <t>Unrealized net loss, net of tax</t>
  </si>
  <si>
    <t>GUARANTOR/NON-GUARANTOR SUBSIDIARY FINANCIAL INFORMATION (Condensed Consolidating Statement of Cash Flows) (Details) - USD ($) $ in Millions</t>
  </si>
  <si>
    <t>Net cash provided by (used in) operating activities</t>
  </si>
  <si>
    <t>Net investing with Affiliates</t>
  </si>
  <si>
    <t>Net borrowing with Affiliates</t>
  </si>
  <si>
    <t>NET INCREASE (DECREASE) IN CASH, CASH EQUIVALENTS, AND RESTRICTED CASH</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0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08992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3182</v>
      </c>
      <c r="D4" s="7" t="n">
        <v>4278</v>
      </c>
      <c r="E4" s="7" t="n">
        <v>6073</v>
      </c>
      <c r="F4" s="7" t="n">
        <v>8477</v>
      </c>
    </row>
    <row r="5" spans="1:6">
      <c r="A5" s="3" t="s">
        <v>29</v>
      </c>
    </row>
    <row r="6" spans="1:6">
      <c r="A6" s="4" t="s">
        <v>30</v>
      </c>
      <c r="C6" s="5" t="n">
        <v>2480</v>
      </c>
      <c r="D6" s="5" t="n">
        <v>3306</v>
      </c>
      <c r="E6" s="5" t="n">
        <v>4766</v>
      </c>
      <c r="F6" s="5" t="n">
        <v>6574</v>
      </c>
    </row>
    <row r="7" spans="1:6">
      <c r="A7" s="4" t="s">
        <v>31</v>
      </c>
      <c r="C7" s="5" t="n">
        <v>864</v>
      </c>
      <c r="D7" s="5" t="n">
        <v>1123</v>
      </c>
      <c r="E7" s="5" t="n">
        <v>1770</v>
      </c>
      <c r="F7" s="5" t="n">
        <v>2344</v>
      </c>
    </row>
    <row r="8" spans="1:6">
      <c r="A8" s="4" t="s">
        <v>32</v>
      </c>
      <c r="C8" s="5" t="n">
        <v>66</v>
      </c>
      <c r="D8" s="5" t="n">
        <v>83</v>
      </c>
      <c r="E8" s="5" t="n">
        <v>133</v>
      </c>
      <c r="F8" s="5" t="n">
        <v>170</v>
      </c>
    </row>
    <row r="9" spans="1:6">
      <c r="A9" s="4" t="s">
        <v>33</v>
      </c>
      <c r="C9" s="5" t="n">
        <v>77</v>
      </c>
      <c r="D9" s="5" t="n">
        <v>5</v>
      </c>
      <c r="E9" s="5" t="n">
        <v>91</v>
      </c>
      <c r="F9" s="5" t="n">
        <v>20</v>
      </c>
    </row>
    <row r="10" spans="1:6">
      <c r="A10" s="4" t="s">
        <v>34</v>
      </c>
      <c r="C10" s="5" t="n">
        <v>-103</v>
      </c>
      <c r="D10" s="5" t="n">
        <v>-380</v>
      </c>
      <c r="E10" s="5" t="n">
        <v>-268</v>
      </c>
      <c r="F10" s="5" t="n">
        <v>-1121</v>
      </c>
    </row>
    <row r="11" spans="1:6">
      <c r="A11" s="4" t="s">
        <v>35</v>
      </c>
      <c r="C11" s="5" t="n">
        <v>3384</v>
      </c>
      <c r="D11" s="5" t="n">
        <v>4137</v>
      </c>
      <c r="E11" s="5" t="n">
        <v>6492</v>
      </c>
      <c r="F11" s="5" t="n">
        <v>7987</v>
      </c>
    </row>
    <row r="12" spans="1:6">
      <c r="A12" s="4" t="s">
        <v>36</v>
      </c>
      <c r="C12" s="5" t="n">
        <v>-202</v>
      </c>
      <c r="D12" s="5" t="n">
        <v>141</v>
      </c>
      <c r="E12" s="5" t="n">
        <v>-419</v>
      </c>
      <c r="F12" s="5" t="n">
        <v>490</v>
      </c>
    </row>
    <row r="13" spans="1:6">
      <c r="A13" s="4" t="s">
        <v>37</v>
      </c>
      <c r="C13" s="5" t="n">
        <v>-188</v>
      </c>
      <c r="D13" s="5" t="n">
        <v>-123</v>
      </c>
      <c r="E13" s="5" t="n">
        <v>-354</v>
      </c>
      <c r="F13" s="5" t="n">
        <v>-251</v>
      </c>
    </row>
    <row r="14" spans="1:6">
      <c r="A14" s="4" t="s">
        <v>38</v>
      </c>
      <c r="C14" s="5" t="n">
        <v>2</v>
      </c>
      <c r="D14" s="5" t="n">
        <v>-12</v>
      </c>
      <c r="E14" s="5" t="n">
        <v>3</v>
      </c>
      <c r="F14" s="5" t="n">
        <v>-14</v>
      </c>
    </row>
    <row r="15" spans="1:6">
      <c r="A15" s="4" t="s">
        <v>39</v>
      </c>
      <c r="C15" s="5" t="n">
        <v>-139</v>
      </c>
      <c r="D15" s="5" t="n">
        <v>-246</v>
      </c>
      <c r="E15" s="5" t="n">
        <v>-172</v>
      </c>
      <c r="F15" s="5" t="n">
        <v>-292</v>
      </c>
    </row>
    <row r="16" spans="1:6">
      <c r="A16" s="4" t="s">
        <v>40</v>
      </c>
      <c r="C16" s="5" t="n">
        <v>-527</v>
      </c>
      <c r="D16" s="5" t="n">
        <v>-240</v>
      </c>
      <c r="E16" s="5" t="n">
        <v>-942</v>
      </c>
      <c r="F16" s="5" t="n">
        <v>-67</v>
      </c>
    </row>
    <row r="17" spans="1:6">
      <c r="A17" s="4" t="s">
        <v>41</v>
      </c>
      <c r="C17" s="5" t="n">
        <v>19</v>
      </c>
      <c r="D17" s="5" t="n">
        <v>-10</v>
      </c>
      <c r="E17" s="5" t="n">
        <v>10</v>
      </c>
      <c r="F17" s="5" t="n">
        <v>62</v>
      </c>
    </row>
    <row r="18" spans="1:6">
      <c r="A18" s="4" t="s">
        <v>42</v>
      </c>
      <c r="C18" s="7" t="n">
        <v>-508</v>
      </c>
      <c r="D18" s="7" t="n">
        <v>-250</v>
      </c>
      <c r="E18" s="7" t="n">
        <v>-932</v>
      </c>
      <c r="F18" s="7" t="n">
        <v>-5</v>
      </c>
    </row>
    <row r="19" spans="1:6">
      <c r="A19" s="3" t="s">
        <v>43</v>
      </c>
    </row>
    <row r="20" spans="1:6">
      <c r="A20" s="4" t="s">
        <v>44</v>
      </c>
      <c r="C20" s="8" t="n">
        <v>-4.68</v>
      </c>
      <c r="D20" s="8" t="n">
        <v>-2.33</v>
      </c>
      <c r="E20" s="8" t="n">
        <v>-8.609999999999999</v>
      </c>
      <c r="F20" s="8" t="n">
        <v>-0.05</v>
      </c>
    </row>
    <row r="21" spans="1:6">
      <c r="A21" s="4" t="s">
        <v>45</v>
      </c>
      <c r="C21" s="8" t="n">
        <v>-4.68</v>
      </c>
      <c r="D21" s="8" t="n">
        <v>-2.33</v>
      </c>
      <c r="E21" s="8" t="n">
        <v>-8.609999999999999</v>
      </c>
      <c r="F21" s="8" t="n">
        <v>-0.05</v>
      </c>
    </row>
    <row r="22" spans="1:6">
      <c r="A22" s="4" t="s">
        <v>46</v>
      </c>
      <c r="C22" s="9" t="n">
        <v>108.5</v>
      </c>
      <c r="D22" s="9" t="n">
        <v>107.3</v>
      </c>
      <c r="E22" s="9" t="n">
        <v>108.3</v>
      </c>
      <c r="F22" s="9" t="n">
        <v>107.2</v>
      </c>
    </row>
    <row r="23" spans="1:6">
      <c r="A23" s="4" t="s">
        <v>47</v>
      </c>
      <c r="C23" s="9" t="n">
        <v>108.5</v>
      </c>
      <c r="D23" s="9" t="n">
        <v>107.3</v>
      </c>
      <c r="E23" s="9" t="n">
        <v>108.3</v>
      </c>
      <c r="F23" s="9" t="n">
        <v>107.2</v>
      </c>
    </row>
    <row r="24" spans="1:6">
      <c r="A24" s="4" t="s">
        <v>48</v>
      </c>
    </row>
    <row r="25" spans="1:6">
      <c r="A25" s="3" t="s">
        <v>27</v>
      </c>
    </row>
    <row r="26" spans="1:6">
      <c r="A26" s="4" t="s">
        <v>28</v>
      </c>
      <c r="C26" s="7" t="n">
        <v>2428</v>
      </c>
      <c r="D26" s="7" t="n">
        <v>3414</v>
      </c>
      <c r="E26" s="7" t="n">
        <v>4640</v>
      </c>
      <c r="F26" s="7" t="n">
        <v>6743</v>
      </c>
    </row>
    <row r="27" spans="1:6">
      <c r="A27" s="3" t="s">
        <v>29</v>
      </c>
    </row>
    <row r="28" spans="1:6">
      <c r="A28" s="4" t="s">
        <v>30</v>
      </c>
      <c r="B28" s="4" t="s">
        <v>49</v>
      </c>
      <c r="C28" s="5" t="n">
        <v>2055</v>
      </c>
      <c r="D28" s="5" t="n">
        <v>2815</v>
      </c>
      <c r="E28" s="5" t="n">
        <v>3954</v>
      </c>
      <c r="F28" s="5" t="n">
        <v>5594</v>
      </c>
    </row>
    <row r="29" spans="1:6">
      <c r="A29" s="4" t="s">
        <v>50</v>
      </c>
    </row>
    <row r="30" spans="1:6">
      <c r="A30" s="3" t="s">
        <v>27</v>
      </c>
    </row>
    <row r="31" spans="1:6">
      <c r="A31" s="4" t="s">
        <v>28</v>
      </c>
      <c r="B31" s="4" t="s">
        <v>51</v>
      </c>
      <c r="C31" s="5" t="n">
        <v>754</v>
      </c>
      <c r="D31" s="5" t="n">
        <v>864</v>
      </c>
      <c r="E31" s="5" t="n">
        <v>1433</v>
      </c>
      <c r="F31" s="5" t="n">
        <v>1734</v>
      </c>
    </row>
    <row r="32" spans="1:6">
      <c r="A32" s="3" t="s">
        <v>29</v>
      </c>
    </row>
    <row r="33" spans="1:6">
      <c r="A33" s="4" t="s">
        <v>30</v>
      </c>
      <c r="B33" s="4" t="s">
        <v>52</v>
      </c>
      <c r="C33" s="7" t="n">
        <v>425</v>
      </c>
      <c r="D33" s="7" t="n">
        <v>491</v>
      </c>
      <c r="E33" s="7" t="n">
        <v>812</v>
      </c>
      <c r="F33" s="7" t="n">
        <v>980</v>
      </c>
    </row>
    <row r="34" spans="1:6"/>
    <row r="35" spans="1:6">
      <c r="A35" s="4" t="s">
        <v>49</v>
      </c>
      <c r="B35" s="4" t="s">
        <v>53</v>
      </c>
    </row>
    <row r="36" spans="1:6">
      <c r="A36" s="4" t="s">
        <v>52</v>
      </c>
      <c r="B36" s="4" t="s">
        <v>54</v>
      </c>
    </row>
    <row r="37" spans="1:6">
      <c r="A37" s="4" t="s">
        <v>55</v>
      </c>
      <c r="B37" s="4" t="s">
        <v>56</v>
      </c>
    </row>
  </sheetData>
  <mergeCells count="7">
    <mergeCell ref="A1:B2"/>
    <mergeCell ref="C1:D1"/>
    <mergeCell ref="E1:F1"/>
    <mergeCell ref="A34:E34"/>
    <mergeCell ref="B35:E35"/>
    <mergeCell ref="B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4</v>
      </c>
    </row>
    <row r="4" spans="1:2">
      <c r="A4" s="4" t="s">
        <v>231</v>
      </c>
      <c r="B4" s="4" t="s">
        <v>232</v>
      </c>
    </row>
    <row r="5" spans="1:2">
      <c r="A5" s="4" t="s">
        <v>233</v>
      </c>
      <c r="B5" s="4" t="s">
        <v>234</v>
      </c>
    </row>
    <row r="6" spans="1:2">
      <c r="A6" s="4" t="s">
        <v>235</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0</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6</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12</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4" t="s">
        <v>58</v>
      </c>
      <c r="B3" s="7" t="n">
        <v>14</v>
      </c>
      <c r="C3" s="7" t="n">
        <v>22</v>
      </c>
      <c r="D3" s="7" t="n">
        <v>30</v>
      </c>
      <c r="E3" s="7" t="n">
        <v>44</v>
      </c>
    </row>
    <row r="4" spans="1:5">
      <c r="A4" s="4" t="s">
        <v>59</v>
      </c>
    </row>
    <row r="5" spans="1:5">
      <c r="A5" s="4" t="s">
        <v>60</v>
      </c>
      <c r="B5" s="5" t="n">
        <v>197</v>
      </c>
      <c r="C5" s="5" t="n">
        <v>257</v>
      </c>
      <c r="D5" s="5" t="n">
        <v>381</v>
      </c>
      <c r="E5" s="5" t="n">
        <v>511</v>
      </c>
    </row>
    <row r="6" spans="1:5">
      <c r="A6" s="4" t="s">
        <v>61</v>
      </c>
    </row>
    <row r="7" spans="1:5">
      <c r="A7" s="4" t="s">
        <v>62</v>
      </c>
      <c r="B7" s="5" t="n">
        <v>7</v>
      </c>
      <c r="C7" s="5" t="n">
        <v>12</v>
      </c>
      <c r="D7" s="5" t="n">
        <v>16</v>
      </c>
      <c r="E7" s="5" t="n">
        <v>24</v>
      </c>
    </row>
    <row r="8" spans="1:5">
      <c r="A8" s="4" t="s">
        <v>63</v>
      </c>
    </row>
    <row r="9" spans="1:5">
      <c r="A9" s="4" t="s">
        <v>58</v>
      </c>
      <c r="B9" s="5" t="n">
        <v>13</v>
      </c>
      <c r="C9" s="5" t="n">
        <v>19</v>
      </c>
      <c r="D9" s="5" t="n">
        <v>27</v>
      </c>
      <c r="E9" s="5" t="n">
        <v>38</v>
      </c>
    </row>
    <row r="10" spans="1:5">
      <c r="A10" s="4" t="s">
        <v>64</v>
      </c>
      <c r="B10" s="7" t="n">
        <v>9</v>
      </c>
      <c r="C10" s="7" t="n">
        <v>12</v>
      </c>
      <c r="D10" s="7" t="n">
        <v>18</v>
      </c>
      <c r="E10" s="7" t="n">
        <v>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27</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26"/>
    <col customWidth="1" max="3" min="3" width="21"/>
    <col customWidth="1" max="4" min="4" width="33"/>
    <col customWidth="1" max="5" min="5" width="21"/>
  </cols>
  <sheetData>
    <row r="1" spans="1:5">
      <c r="A1" s="1" t="s">
        <v>273</v>
      </c>
      <c r="B1" s="2" t="s">
        <v>25</v>
      </c>
      <c r="D1" s="2" t="s">
        <v>1</v>
      </c>
    </row>
    <row r="2" spans="1:5">
      <c r="B2" s="2" t="s">
        <v>274</v>
      </c>
      <c r="C2" s="2" t="s">
        <v>275</v>
      </c>
      <c r="D2" s="2" t="s">
        <v>276</v>
      </c>
      <c r="E2" s="2" t="s">
        <v>275</v>
      </c>
    </row>
    <row r="3" spans="1:5">
      <c r="A3" s="3" t="s">
        <v>277</v>
      </c>
    </row>
    <row r="4" spans="1:5">
      <c r="A4" s="4" t="s">
        <v>278</v>
      </c>
      <c r="D4" s="5" t="n">
        <v>2</v>
      </c>
    </row>
    <row r="5" spans="1:5">
      <c r="A5" s="4" t="s">
        <v>279</v>
      </c>
      <c r="B5" s="7" t="n">
        <v>65</v>
      </c>
      <c r="C5" s="7" t="n">
        <v>82</v>
      </c>
      <c r="D5" s="7" t="n">
        <v>131</v>
      </c>
      <c r="E5" s="7" t="n">
        <v>168</v>
      </c>
    </row>
    <row r="6" spans="1:5">
      <c r="A6" s="4" t="s">
        <v>280</v>
      </c>
    </row>
    <row r="7" spans="1:5">
      <c r="A7" s="3" t="s">
        <v>277</v>
      </c>
    </row>
    <row r="8" spans="1:5">
      <c r="A8" s="4" t="s">
        <v>281</v>
      </c>
      <c r="B8" s="5" t="n">
        <v>866</v>
      </c>
      <c r="D8" s="5" t="n">
        <v>86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3"/>
  </cols>
  <sheetData>
    <row r="1" spans="1:6">
      <c r="A1" s="1" t="s">
        <v>282</v>
      </c>
      <c r="B1" s="2" t="s">
        <v>25</v>
      </c>
      <c r="C1" s="2" t="s">
        <v>1</v>
      </c>
    </row>
    <row r="2" spans="1:6">
      <c r="B2" s="2" t="s">
        <v>2</v>
      </c>
      <c r="C2" s="2" t="s">
        <v>2</v>
      </c>
      <c r="D2" s="2" t="s">
        <v>74</v>
      </c>
      <c r="E2" s="2" t="s">
        <v>26</v>
      </c>
      <c r="F2" s="2" t="s">
        <v>283</v>
      </c>
    </row>
    <row r="3" spans="1:6">
      <c r="A3" s="3" t="s">
        <v>284</v>
      </c>
    </row>
    <row r="4" spans="1:6">
      <c r="A4" s="4" t="s">
        <v>133</v>
      </c>
      <c r="B4" s="7" t="n">
        <v>425</v>
      </c>
      <c r="C4" s="7" t="n">
        <v>425</v>
      </c>
      <c r="E4" s="7" t="n">
        <v>0</v>
      </c>
    </row>
    <row r="5" spans="1:6">
      <c r="A5" s="4" t="s">
        <v>285</v>
      </c>
      <c r="B5" s="7" t="n">
        <v>1040</v>
      </c>
      <c r="C5" s="5" t="n">
        <v>1040</v>
      </c>
      <c r="D5" s="7" t="n">
        <v>1114</v>
      </c>
      <c r="E5" s="7" t="n">
        <v>1219</v>
      </c>
    </row>
    <row r="6" spans="1:6">
      <c r="A6" s="4" t="s">
        <v>286</v>
      </c>
      <c r="C6" s="7" t="n">
        <v>384</v>
      </c>
      <c r="D6" s="7" t="n">
        <v>430</v>
      </c>
    </row>
    <row r="7" spans="1:6">
      <c r="A7" s="4" t="s">
        <v>287</v>
      </c>
    </row>
    <row r="8" spans="1:6">
      <c r="A8" s="3" t="s">
        <v>284</v>
      </c>
    </row>
    <row r="9" spans="1:6">
      <c r="A9" s="4" t="s">
        <v>288</v>
      </c>
      <c r="C9" s="4" t="s">
        <v>289</v>
      </c>
    </row>
    <row r="10" spans="1:6">
      <c r="A10" s="4" t="s">
        <v>290</v>
      </c>
      <c r="B10" s="4" t="s">
        <v>291</v>
      </c>
      <c r="C10" s="4" t="s">
        <v>291</v>
      </c>
    </row>
    <row r="11" spans="1:6">
      <c r="A11" s="4" t="s">
        <v>133</v>
      </c>
      <c r="C11" s="7" t="n">
        <v>425</v>
      </c>
    </row>
    <row r="12" spans="1:6">
      <c r="A12" s="4" t="s">
        <v>292</v>
      </c>
      <c r="B12" s="7" t="n">
        <v>25</v>
      </c>
      <c r="C12" s="5" t="n">
        <v>25</v>
      </c>
    </row>
    <row r="13" spans="1:6">
      <c r="A13" s="4" t="s">
        <v>285</v>
      </c>
      <c r="F13" s="7" t="n">
        <v>425</v>
      </c>
    </row>
    <row r="14" spans="1:6">
      <c r="A14" s="4" t="s">
        <v>286</v>
      </c>
      <c r="C14" s="7" t="n">
        <v>14</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4" t="s">
        <v>287</v>
      </c>
    </row>
    <row r="3" spans="1:2">
      <c r="A3" s="3" t="s">
        <v>295</v>
      </c>
    </row>
    <row r="4" spans="1:2">
      <c r="A4" s="4" t="s">
        <v>296</v>
      </c>
      <c r="B4" s="4" t="s">
        <v>291</v>
      </c>
    </row>
    <row r="5" spans="1:2">
      <c r="A5" s="4" t="s">
        <v>297</v>
      </c>
    </row>
    <row r="6" spans="1:2">
      <c r="A6" s="3" t="s">
        <v>295</v>
      </c>
    </row>
    <row r="7" spans="1:2">
      <c r="A7" s="4" t="s">
        <v>296</v>
      </c>
      <c r="B7" s="4" t="s">
        <v>298</v>
      </c>
    </row>
    <row r="8" spans="1:2">
      <c r="A8" s="4" t="s">
        <v>299</v>
      </c>
      <c r="B8" s="7" t="n">
        <v>480</v>
      </c>
    </row>
    <row r="9" spans="1:2">
      <c r="A9" s="4" t="s">
        <v>300</v>
      </c>
    </row>
    <row r="10" spans="1:2">
      <c r="A10" s="3" t="s">
        <v>295</v>
      </c>
    </row>
    <row r="11" spans="1:2">
      <c r="A11" s="4" t="s">
        <v>296</v>
      </c>
      <c r="B11" s="4" t="s">
        <v>298</v>
      </c>
    </row>
    <row r="12" spans="1:2">
      <c r="A12" s="4" t="s">
        <v>299</v>
      </c>
      <c r="B12" s="7" t="n">
        <v>57</v>
      </c>
    </row>
    <row r="13" spans="1:2">
      <c r="A13" s="4" t="s">
        <v>301</v>
      </c>
    </row>
    <row r="14" spans="1:2">
      <c r="A14" s="3" t="s">
        <v>295</v>
      </c>
    </row>
    <row r="15" spans="1:2">
      <c r="A15" s="4" t="s">
        <v>296</v>
      </c>
      <c r="B15" s="4" t="s">
        <v>106</v>
      </c>
    </row>
    <row r="16" spans="1:2">
      <c r="A16" s="4" t="s">
        <v>299</v>
      </c>
      <c r="B16" s="7" t="n">
        <v>560</v>
      </c>
    </row>
    <row r="17" spans="1:2">
      <c r="A17" s="4" t="s">
        <v>302</v>
      </c>
    </row>
    <row r="18" spans="1:2">
      <c r="A18" s="3" t="s">
        <v>295</v>
      </c>
    </row>
    <row r="19" spans="1:2">
      <c r="A19" s="4" t="s">
        <v>296</v>
      </c>
      <c r="B19" s="4" t="s">
        <v>106</v>
      </c>
    </row>
    <row r="20" spans="1:2">
      <c r="A20" s="4" t="s">
        <v>299</v>
      </c>
      <c r="B20" s="7" t="n">
        <v>3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4"/>
    <col customWidth="1" max="13" min="13" width="14"/>
    <col customWidth="1" max="14" min="14" width="14"/>
  </cols>
  <sheetData>
    <row r="1" spans="1:14">
      <c r="A1" s="1" t="s">
        <v>303</v>
      </c>
      <c r="C1" s="2" t="s">
        <v>25</v>
      </c>
      <c r="G1" s="2" t="s">
        <v>1</v>
      </c>
    </row>
    <row r="2" spans="1:14">
      <c r="C2" s="2" t="s">
        <v>2</v>
      </c>
      <c r="E2" s="2" t="s">
        <v>26</v>
      </c>
      <c r="G2" s="2" t="s">
        <v>2</v>
      </c>
      <c r="I2" s="2" t="s">
        <v>26</v>
      </c>
      <c r="K2" s="2" t="s">
        <v>74</v>
      </c>
      <c r="M2" s="2" t="s">
        <v>304</v>
      </c>
      <c r="N2" s="2" t="s">
        <v>305</v>
      </c>
    </row>
    <row r="3" spans="1:14">
      <c r="A3" s="3" t="s">
        <v>306</v>
      </c>
    </row>
    <row r="4" spans="1:14">
      <c r="A4" s="4" t="s">
        <v>31</v>
      </c>
      <c r="C4" s="7" t="n">
        <v>-864</v>
      </c>
      <c r="E4" s="7" t="n">
        <v>-1123</v>
      </c>
      <c r="G4" s="7" t="n">
        <v>-1770</v>
      </c>
      <c r="I4" s="7" t="n">
        <v>-2344</v>
      </c>
    </row>
    <row r="5" spans="1:14">
      <c r="A5" s="4" t="s">
        <v>307</v>
      </c>
      <c r="N5" s="7" t="n">
        <v>3310</v>
      </c>
    </row>
    <row r="6" spans="1:14">
      <c r="A6" s="3" t="s">
        <v>308</v>
      </c>
    </row>
    <row r="7" spans="1:14">
      <c r="A7" s="4" t="s">
        <v>28</v>
      </c>
      <c r="C7" s="5" t="n">
        <v>3182</v>
      </c>
      <c r="E7" s="5" t="n">
        <v>4278</v>
      </c>
      <c r="G7" s="5" t="n">
        <v>6073</v>
      </c>
      <c r="I7" s="5" t="n">
        <v>8477</v>
      </c>
    </row>
    <row r="8" spans="1:14">
      <c r="A8" s="4" t="s">
        <v>30</v>
      </c>
      <c r="C8" s="5" t="n">
        <v>2480</v>
      </c>
      <c r="E8" s="5" t="n">
        <v>3306</v>
      </c>
      <c r="G8" s="5" t="n">
        <v>4766</v>
      </c>
      <c r="I8" s="5" t="n">
        <v>6574</v>
      </c>
    </row>
    <row r="9" spans="1:14">
      <c r="A9" s="4" t="s">
        <v>309</v>
      </c>
      <c r="C9" s="5" t="n">
        <v>-202</v>
      </c>
      <c r="E9" s="5" t="n">
        <v>141</v>
      </c>
      <c r="G9" s="5" t="n">
        <v>-419</v>
      </c>
      <c r="I9" s="5" t="n">
        <v>490</v>
      </c>
    </row>
    <row r="10" spans="1:14">
      <c r="A10" s="4" t="s">
        <v>310</v>
      </c>
      <c r="C10" s="7" t="n">
        <v>-508</v>
      </c>
      <c r="E10" s="7" t="n">
        <v>-250</v>
      </c>
      <c r="G10" s="7" t="n">
        <v>-932</v>
      </c>
      <c r="I10" s="7" t="n">
        <v>-5</v>
      </c>
    </row>
    <row r="11" spans="1:14">
      <c r="A11" s="4" t="s">
        <v>44</v>
      </c>
      <c r="C11" s="8" t="n">
        <v>-4.68</v>
      </c>
      <c r="E11" s="8" t="n">
        <v>-2.33</v>
      </c>
      <c r="G11" s="8" t="n">
        <v>-8.609999999999999</v>
      </c>
      <c r="I11" s="8" t="n">
        <v>-0.05</v>
      </c>
    </row>
    <row r="12" spans="1:14">
      <c r="A12" s="3" t="s">
        <v>311</v>
      </c>
    </row>
    <row r="13" spans="1:14">
      <c r="A13" s="4" t="s">
        <v>80</v>
      </c>
      <c r="C13" s="7" t="n">
        <v>386</v>
      </c>
      <c r="D13" s="4" t="s">
        <v>49</v>
      </c>
      <c r="E13" s="7" t="n">
        <v>334</v>
      </c>
      <c r="F13" s="4" t="s">
        <v>49</v>
      </c>
      <c r="G13" s="7" t="n">
        <v>386</v>
      </c>
      <c r="H13" s="4" t="s">
        <v>49</v>
      </c>
      <c r="I13" s="7" t="n">
        <v>334</v>
      </c>
      <c r="J13" s="4" t="s">
        <v>49</v>
      </c>
      <c r="K13" s="7" t="n">
        <v>346</v>
      </c>
      <c r="L13" s="4" t="s">
        <v>49</v>
      </c>
      <c r="M13" s="7" t="n">
        <v>300</v>
      </c>
    </row>
    <row r="14" spans="1:14">
      <c r="A14" s="4" t="s">
        <v>92</v>
      </c>
      <c r="C14" s="5" t="n">
        <v>1474</v>
      </c>
      <c r="D14" s="4" t="s">
        <v>52</v>
      </c>
      <c r="E14" s="5" t="n">
        <v>1700</v>
      </c>
      <c r="F14" s="4" t="s">
        <v>52</v>
      </c>
      <c r="G14" s="5" t="n">
        <v>1474</v>
      </c>
      <c r="H14" s="4" t="s">
        <v>52</v>
      </c>
      <c r="I14" s="5" t="n">
        <v>1700</v>
      </c>
      <c r="J14" s="4" t="s">
        <v>52</v>
      </c>
      <c r="K14" s="5" t="n">
        <v>1575</v>
      </c>
      <c r="L14" s="4" t="s">
        <v>52</v>
      </c>
      <c r="M14" s="5" t="n">
        <v>1971</v>
      </c>
    </row>
    <row r="15" spans="1:14">
      <c r="A15" s="4" t="s">
        <v>102</v>
      </c>
      <c r="C15" s="5" t="n">
        <v>770</v>
      </c>
      <c r="E15" s="5" t="n">
        <v>992</v>
      </c>
      <c r="G15" s="5" t="n">
        <v>770</v>
      </c>
      <c r="I15" s="5" t="n">
        <v>992</v>
      </c>
      <c r="K15" s="5" t="n">
        <v>935</v>
      </c>
      <c r="M15" s="5" t="n">
        <v>1009</v>
      </c>
    </row>
    <row r="16" spans="1:14">
      <c r="A16" s="4" t="s">
        <v>108</v>
      </c>
      <c r="C16" s="5" t="n">
        <v>-4402</v>
      </c>
      <c r="E16" s="5" t="n">
        <v>-3656</v>
      </c>
      <c r="G16" s="5" t="n">
        <v>-4402</v>
      </c>
      <c r="I16" s="5" t="n">
        <v>-3656</v>
      </c>
      <c r="K16" s="5" t="n">
        <v>-3726</v>
      </c>
      <c r="M16" s="5" t="n">
        <v>-3831</v>
      </c>
    </row>
    <row r="17" spans="1:14">
      <c r="A17" s="3" t="s">
        <v>312</v>
      </c>
    </row>
    <row r="18" spans="1:14">
      <c r="A18" s="4" t="s">
        <v>67</v>
      </c>
      <c r="C18" s="5" t="n">
        <v>-508</v>
      </c>
      <c r="E18" s="5" t="n">
        <v>-250</v>
      </c>
      <c r="G18" s="5" t="n">
        <v>-932</v>
      </c>
      <c r="I18" s="5" t="n">
        <v>-5</v>
      </c>
    </row>
    <row r="19" spans="1:14">
      <c r="A19" s="4" t="s">
        <v>313</v>
      </c>
      <c r="G19" s="7" t="n">
        <v>-112</v>
      </c>
      <c r="I19" s="5" t="n">
        <v>-329</v>
      </c>
    </row>
    <row r="20" spans="1:14">
      <c r="A20" s="4" t="s">
        <v>314</v>
      </c>
      <c r="G20" s="4" t="s">
        <v>315</v>
      </c>
    </row>
    <row r="21" spans="1:14">
      <c r="A21" s="4" t="s">
        <v>48</v>
      </c>
    </row>
    <row r="22" spans="1:14">
      <c r="A22" s="3" t="s">
        <v>308</v>
      </c>
    </row>
    <row r="23" spans="1:14">
      <c r="A23" s="4" t="s">
        <v>28</v>
      </c>
      <c r="C23" s="5" t="n">
        <v>2428</v>
      </c>
      <c r="E23" s="5" t="n">
        <v>3414</v>
      </c>
      <c r="G23" s="7" t="n">
        <v>4640</v>
      </c>
      <c r="I23" s="5" t="n">
        <v>6743</v>
      </c>
    </row>
    <row r="24" spans="1:14">
      <c r="A24" s="4" t="s">
        <v>30</v>
      </c>
      <c r="B24" s="4" t="s">
        <v>55</v>
      </c>
      <c r="C24" s="5" t="n">
        <v>2055</v>
      </c>
      <c r="E24" s="5" t="n">
        <v>2815</v>
      </c>
      <c r="G24" s="5" t="n">
        <v>3954</v>
      </c>
      <c r="I24" s="5" t="n">
        <v>5594</v>
      </c>
    </row>
    <row r="25" spans="1:14">
      <c r="A25" s="4" t="s">
        <v>50</v>
      </c>
    </row>
    <row r="26" spans="1:14">
      <c r="A26" s="3" t="s">
        <v>308</v>
      </c>
    </row>
    <row r="27" spans="1:14">
      <c r="A27" s="4" t="s">
        <v>28</v>
      </c>
      <c r="B27" s="4" t="s">
        <v>316</v>
      </c>
      <c r="C27" s="5" t="n">
        <v>754</v>
      </c>
      <c r="E27" s="5" t="n">
        <v>864</v>
      </c>
      <c r="G27" s="5" t="n">
        <v>1433</v>
      </c>
      <c r="I27" s="5" t="n">
        <v>1734</v>
      </c>
    </row>
    <row r="28" spans="1:14">
      <c r="A28" s="4" t="s">
        <v>30</v>
      </c>
      <c r="B28" s="4" t="s">
        <v>90</v>
      </c>
      <c r="C28" s="7" t="n">
        <v>425</v>
      </c>
      <c r="E28" s="5" t="n">
        <v>491</v>
      </c>
      <c r="G28" s="7" t="n">
        <v>812</v>
      </c>
      <c r="I28" s="5" t="n">
        <v>980</v>
      </c>
    </row>
    <row r="29" spans="1:14">
      <c r="A29" s="4" t="s">
        <v>317</v>
      </c>
    </row>
    <row r="30" spans="1:14">
      <c r="A30" s="3" t="s">
        <v>312</v>
      </c>
    </row>
    <row r="31" spans="1:14">
      <c r="A31" s="4" t="s">
        <v>296</v>
      </c>
      <c r="C31" s="4" t="s">
        <v>298</v>
      </c>
      <c r="G31" s="4" t="s">
        <v>298</v>
      </c>
    </row>
    <row r="32" spans="1:14">
      <c r="A32" s="4" t="s">
        <v>318</v>
      </c>
    </row>
    <row r="33" spans="1:14">
      <c r="A33" s="3" t="s">
        <v>306</v>
      </c>
    </row>
    <row r="34" spans="1:14">
      <c r="A34" s="4" t="s">
        <v>307</v>
      </c>
      <c r="N34" s="7" t="n">
        <v>3291</v>
      </c>
    </row>
    <row r="35" spans="1:14">
      <c r="A35" s="3" t="s">
        <v>308</v>
      </c>
    </row>
    <row r="36" spans="1:14">
      <c r="A36" s="4" t="s">
        <v>309</v>
      </c>
      <c r="E36" s="5" t="n">
        <v>-106</v>
      </c>
      <c r="I36" s="5" t="n">
        <v>196</v>
      </c>
    </row>
    <row r="37" spans="1:14">
      <c r="A37" s="4" t="s">
        <v>310</v>
      </c>
      <c r="E37" s="7" t="n">
        <v>-251</v>
      </c>
      <c r="I37" s="7" t="n">
        <v>-7</v>
      </c>
    </row>
    <row r="38" spans="1:14">
      <c r="A38" s="4" t="s">
        <v>44</v>
      </c>
      <c r="E38" s="8" t="n">
        <v>-2.34</v>
      </c>
      <c r="I38" s="8" t="n">
        <v>-0.07000000000000001</v>
      </c>
    </row>
    <row r="39" spans="1:14">
      <c r="A39" s="3" t="s">
        <v>311</v>
      </c>
    </row>
    <row r="40" spans="1:14">
      <c r="A40" s="4" t="s">
        <v>80</v>
      </c>
      <c r="E40" s="7" t="n">
        <v>318</v>
      </c>
      <c r="I40" s="7" t="n">
        <v>318</v>
      </c>
      <c r="K40" s="5" t="n">
        <v>335</v>
      </c>
      <c r="M40" s="5" t="n">
        <v>285</v>
      </c>
    </row>
    <row r="41" spans="1:14">
      <c r="A41" s="4" t="s">
        <v>92</v>
      </c>
      <c r="E41" s="5" t="n">
        <v>1686</v>
      </c>
      <c r="I41" s="5" t="n">
        <v>1686</v>
      </c>
      <c r="K41" s="5" t="n">
        <v>1568</v>
      </c>
      <c r="M41" s="5" t="n">
        <v>1956</v>
      </c>
    </row>
    <row r="42" spans="1:14">
      <c r="A42" s="4" t="s">
        <v>102</v>
      </c>
      <c r="E42" s="5" t="n">
        <v>985</v>
      </c>
      <c r="I42" s="5" t="n">
        <v>985</v>
      </c>
      <c r="K42" s="5" t="n">
        <v>928</v>
      </c>
      <c r="M42" s="5" t="n">
        <v>1002</v>
      </c>
    </row>
    <row r="43" spans="1:14">
      <c r="A43" s="4" t="s">
        <v>108</v>
      </c>
      <c r="E43" s="5" t="n">
        <v>-3651</v>
      </c>
      <c r="I43" s="5" t="n">
        <v>-3651</v>
      </c>
      <c r="K43" s="5" t="n">
        <v>-3723</v>
      </c>
      <c r="M43" s="5" t="n">
        <v>-3824</v>
      </c>
    </row>
    <row r="44" spans="1:14">
      <c r="A44" s="3" t="s">
        <v>312</v>
      </c>
    </row>
    <row r="45" spans="1:14">
      <c r="A45" s="4" t="s">
        <v>67</v>
      </c>
      <c r="E45" s="5" t="n">
        <v>-251</v>
      </c>
      <c r="I45" s="5" t="n">
        <v>-7</v>
      </c>
    </row>
    <row r="46" spans="1:14">
      <c r="A46" s="4" t="s">
        <v>313</v>
      </c>
      <c r="I46" s="5" t="n">
        <v>-327</v>
      </c>
    </row>
    <row r="47" spans="1:14">
      <c r="A47" s="4" t="s">
        <v>319</v>
      </c>
    </row>
    <row r="48" spans="1:14">
      <c r="A48" s="3" t="s">
        <v>308</v>
      </c>
    </row>
    <row r="49" spans="1:14">
      <c r="A49" s="4" t="s">
        <v>28</v>
      </c>
      <c r="E49" s="5" t="n">
        <v>3498</v>
      </c>
      <c r="I49" s="5" t="n">
        <v>6927</v>
      </c>
    </row>
    <row r="50" spans="1:14">
      <c r="A50" s="4" t="s">
        <v>30</v>
      </c>
      <c r="E50" s="5" t="n">
        <v>2902</v>
      </c>
      <c r="I50" s="5" t="n">
        <v>5785</v>
      </c>
    </row>
    <row r="51" spans="1:14">
      <c r="A51" s="4" t="s">
        <v>320</v>
      </c>
    </row>
    <row r="52" spans="1:14">
      <c r="A52" s="3" t="s">
        <v>308</v>
      </c>
    </row>
    <row r="53" spans="1:14">
      <c r="A53" s="4" t="s">
        <v>28</v>
      </c>
      <c r="E53" s="5" t="n">
        <v>867</v>
      </c>
      <c r="I53" s="5" t="n">
        <v>1739</v>
      </c>
    </row>
    <row r="54" spans="1:14">
      <c r="A54" s="4" t="s">
        <v>321</v>
      </c>
    </row>
    <row r="55" spans="1:14">
      <c r="A55" s="3" t="s">
        <v>306</v>
      </c>
    </row>
    <row r="56" spans="1:14">
      <c r="A56" s="4" t="s">
        <v>31</v>
      </c>
      <c r="E56" s="5" t="n">
        <v>246</v>
      </c>
      <c r="I56" s="5" t="n">
        <v>292</v>
      </c>
    </row>
    <row r="57" spans="1:14">
      <c r="A57" s="4" t="s">
        <v>322</v>
      </c>
    </row>
    <row r="58" spans="1:14">
      <c r="A58" s="3" t="s">
        <v>308</v>
      </c>
    </row>
    <row r="59" spans="1:14">
      <c r="A59" s="4" t="s">
        <v>309</v>
      </c>
      <c r="E59" s="5" t="n">
        <v>247</v>
      </c>
      <c r="I59" s="5" t="n">
        <v>294</v>
      </c>
    </row>
    <row r="60" spans="1:14">
      <c r="A60" s="4" t="s">
        <v>310</v>
      </c>
      <c r="E60" s="7" t="n">
        <v>1</v>
      </c>
      <c r="I60" s="7" t="n">
        <v>2</v>
      </c>
    </row>
    <row r="61" spans="1:14">
      <c r="A61" s="4" t="s">
        <v>44</v>
      </c>
      <c r="E61" s="8" t="n">
        <v>0.01</v>
      </c>
      <c r="I61" s="8" t="n">
        <v>0.02</v>
      </c>
    </row>
    <row r="62" spans="1:14">
      <c r="A62" s="3" t="s">
        <v>311</v>
      </c>
    </row>
    <row r="63" spans="1:14">
      <c r="A63" s="4" t="s">
        <v>80</v>
      </c>
      <c r="E63" s="7" t="n">
        <v>16</v>
      </c>
      <c r="I63" s="7" t="n">
        <v>16</v>
      </c>
      <c r="K63" s="5" t="n">
        <v>11</v>
      </c>
      <c r="M63" s="5" t="n">
        <v>15</v>
      </c>
    </row>
    <row r="64" spans="1:14">
      <c r="A64" s="4" t="s">
        <v>92</v>
      </c>
      <c r="E64" s="5" t="n">
        <v>14</v>
      </c>
      <c r="I64" s="5" t="n">
        <v>14</v>
      </c>
      <c r="K64" s="5" t="n">
        <v>7</v>
      </c>
      <c r="M64" s="5" t="n">
        <v>15</v>
      </c>
    </row>
    <row r="65" spans="1:14">
      <c r="A65" s="4" t="s">
        <v>102</v>
      </c>
      <c r="E65" s="5" t="n">
        <v>7</v>
      </c>
      <c r="I65" s="5" t="n">
        <v>7</v>
      </c>
      <c r="K65" s="5" t="n">
        <v>7</v>
      </c>
      <c r="M65" s="5" t="n">
        <v>7</v>
      </c>
    </row>
    <row r="66" spans="1:14">
      <c r="A66" s="4" t="s">
        <v>108</v>
      </c>
      <c r="E66" s="5" t="n">
        <v>-5</v>
      </c>
      <c r="I66" s="5" t="n">
        <v>-5</v>
      </c>
      <c r="K66" s="7" t="n">
        <v>-3</v>
      </c>
      <c r="M66" s="7" t="n">
        <v>-7</v>
      </c>
    </row>
    <row r="67" spans="1:14">
      <c r="A67" s="3" t="s">
        <v>312</v>
      </c>
    </row>
    <row r="68" spans="1:14">
      <c r="A68" s="4" t="s">
        <v>67</v>
      </c>
      <c r="E68" s="5" t="n">
        <v>1</v>
      </c>
      <c r="I68" s="5" t="n">
        <v>2</v>
      </c>
    </row>
    <row r="69" spans="1:14">
      <c r="A69" s="4" t="s">
        <v>313</v>
      </c>
      <c r="I69" s="5" t="n">
        <v>-2</v>
      </c>
    </row>
    <row r="70" spans="1:14">
      <c r="A70" s="4" t="s">
        <v>323</v>
      </c>
    </row>
    <row r="71" spans="1:14">
      <c r="A71" s="3" t="s">
        <v>308</v>
      </c>
    </row>
    <row r="72" spans="1:14">
      <c r="A72" s="4" t="s">
        <v>28</v>
      </c>
      <c r="E72" s="5" t="n">
        <v>-84</v>
      </c>
      <c r="I72" s="5" t="n">
        <v>-184</v>
      </c>
    </row>
    <row r="73" spans="1:14">
      <c r="A73" s="4" t="s">
        <v>30</v>
      </c>
      <c r="E73" s="5" t="n">
        <v>-87</v>
      </c>
      <c r="I73" s="5" t="n">
        <v>-191</v>
      </c>
    </row>
    <row r="74" spans="1:14">
      <c r="A74" s="4" t="s">
        <v>324</v>
      </c>
    </row>
    <row r="75" spans="1:14">
      <c r="A75" s="3" t="s">
        <v>308</v>
      </c>
    </row>
    <row r="76" spans="1:14">
      <c r="A76" s="4" t="s">
        <v>28</v>
      </c>
      <c r="E76" s="7" t="n">
        <v>-3</v>
      </c>
      <c r="I76" s="7" t="n">
        <v>-5</v>
      </c>
    </row>
    <row r="77" spans="1:14"/>
    <row r="78" spans="1:14">
      <c r="A78" s="4" t="s">
        <v>49</v>
      </c>
      <c r="B78" s="4" t="s">
        <v>111</v>
      </c>
    </row>
    <row r="79" spans="1:14">
      <c r="A79" s="4" t="s">
        <v>52</v>
      </c>
      <c r="B79" s="4" t="s">
        <v>114</v>
      </c>
    </row>
    <row r="80" spans="1:14">
      <c r="A80" s="4" t="s">
        <v>55</v>
      </c>
      <c r="B80" s="4" t="s">
        <v>53</v>
      </c>
    </row>
    <row r="81" spans="1:14">
      <c r="A81" s="4" t="s">
        <v>90</v>
      </c>
      <c r="B81" s="4" t="s">
        <v>54</v>
      </c>
    </row>
    <row r="82" spans="1:14">
      <c r="A82" s="4" t="s">
        <v>93</v>
      </c>
      <c r="B82" s="4" t="s">
        <v>56</v>
      </c>
    </row>
  </sheetData>
  <mergeCells count="15">
    <mergeCell ref="A1:B2"/>
    <mergeCell ref="C1:F1"/>
    <mergeCell ref="G1:J1"/>
    <mergeCell ref="K1:L1"/>
    <mergeCell ref="C2:D2"/>
    <mergeCell ref="E2:F2"/>
    <mergeCell ref="G2:H2"/>
    <mergeCell ref="I2:J2"/>
    <mergeCell ref="K2:L2"/>
    <mergeCell ref="A77:M77"/>
    <mergeCell ref="B78:M78"/>
    <mergeCell ref="B79:M79"/>
    <mergeCell ref="B80:M80"/>
    <mergeCell ref="B81:M81"/>
    <mergeCell ref="B82:M8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2"/>
    <col customWidth="1" max="5" min="5" width="21"/>
    <col customWidth="1" max="6" min="6" width="22"/>
    <col customWidth="1" max="7" min="7" width="22"/>
  </cols>
  <sheetData>
    <row r="1" spans="1:7">
      <c r="A1" s="1" t="s">
        <v>325</v>
      </c>
      <c r="B1" s="2" t="s">
        <v>326</v>
      </c>
      <c r="C1" s="2" t="s">
        <v>327</v>
      </c>
      <c r="D1" s="2" t="s">
        <v>328</v>
      </c>
      <c r="E1" s="2" t="s">
        <v>329</v>
      </c>
      <c r="F1" s="2" t="s">
        <v>330</v>
      </c>
      <c r="G1" s="2" t="s">
        <v>331</v>
      </c>
    </row>
    <row r="2" spans="1:7">
      <c r="A2" s="3" t="s">
        <v>332</v>
      </c>
    </row>
    <row r="3" spans="1:7">
      <c r="A3" s="4" t="s">
        <v>333</v>
      </c>
      <c r="F3" s="5" t="n">
        <v>138</v>
      </c>
      <c r="G3" s="5" t="n">
        <v>138</v>
      </c>
    </row>
    <row r="4" spans="1:7">
      <c r="A4" s="4" t="s">
        <v>334</v>
      </c>
    </row>
    <row r="5" spans="1:7">
      <c r="A5" s="3" t="s">
        <v>332</v>
      </c>
    </row>
    <row r="6" spans="1:7">
      <c r="A6" s="4" t="s">
        <v>335</v>
      </c>
      <c r="B6" s="4" t="s">
        <v>289</v>
      </c>
    </row>
    <row r="7" spans="1:7">
      <c r="A7" s="4" t="s">
        <v>336</v>
      </c>
    </row>
    <row r="8" spans="1:7">
      <c r="A8" s="3" t="s">
        <v>332</v>
      </c>
    </row>
    <row r="9" spans="1:7">
      <c r="A9" s="4" t="s">
        <v>333</v>
      </c>
      <c r="C9" s="5" t="n">
        <v>12</v>
      </c>
    </row>
    <row r="10" spans="1:7">
      <c r="A10" s="4" t="s">
        <v>337</v>
      </c>
      <c r="D10" s="5" t="n">
        <v>1</v>
      </c>
    </row>
    <row r="11" spans="1:7">
      <c r="A11" s="4" t="s">
        <v>338</v>
      </c>
    </row>
    <row r="12" spans="1:7">
      <c r="A12" s="3" t="s">
        <v>332</v>
      </c>
    </row>
    <row r="13" spans="1:7">
      <c r="A13" s="4" t="s">
        <v>339</v>
      </c>
      <c r="E13" s="7" t="n">
        <v>125</v>
      </c>
    </row>
    <row r="14" spans="1:7">
      <c r="A14" s="4" t="s">
        <v>340</v>
      </c>
    </row>
    <row r="15" spans="1:7">
      <c r="A15" s="3" t="s">
        <v>332</v>
      </c>
    </row>
    <row r="16" spans="1:7">
      <c r="A16" s="4" t="s">
        <v>339</v>
      </c>
      <c r="C16" s="7" t="n">
        <v>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1</v>
      </c>
      <c r="B1" s="2" t="s">
        <v>342</v>
      </c>
      <c r="C1" s="2" t="s">
        <v>2</v>
      </c>
      <c r="D1" s="2" t="s">
        <v>26</v>
      </c>
      <c r="E1" s="2" t="s">
        <v>2</v>
      </c>
      <c r="F1" s="2" t="s">
        <v>26</v>
      </c>
    </row>
    <row r="2" spans="1:6">
      <c r="A2" s="3" t="s">
        <v>343</v>
      </c>
    </row>
    <row r="3" spans="1:6">
      <c r="A3" s="4" t="s">
        <v>344</v>
      </c>
      <c r="E3" s="7" t="n">
        <v>0</v>
      </c>
      <c r="F3" s="7" t="n">
        <v>572000000</v>
      </c>
    </row>
    <row r="4" spans="1:6">
      <c r="A4" s="4" t="s">
        <v>34</v>
      </c>
      <c r="C4" s="7" t="n">
        <v>103000000</v>
      </c>
      <c r="D4" s="7" t="n">
        <v>380000000</v>
      </c>
      <c r="E4" s="7" t="n">
        <v>268000000</v>
      </c>
      <c r="F4" s="5" t="n">
        <v>1121000000</v>
      </c>
    </row>
    <row r="5" spans="1:6">
      <c r="A5" s="4" t="s">
        <v>345</v>
      </c>
    </row>
    <row r="6" spans="1:6">
      <c r="A6" s="3" t="s">
        <v>343</v>
      </c>
    </row>
    <row r="7" spans="1:6">
      <c r="A7" s="4" t="s">
        <v>346</v>
      </c>
      <c r="E7" s="4" t="s">
        <v>291</v>
      </c>
    </row>
    <row r="8" spans="1:6">
      <c r="A8" s="4" t="s">
        <v>347</v>
      </c>
      <c r="C8" s="5" t="n">
        <v>100000000</v>
      </c>
      <c r="E8" s="7" t="n">
        <v>100000000</v>
      </c>
    </row>
    <row r="9" spans="1:6">
      <c r="A9" s="4" t="s">
        <v>348</v>
      </c>
    </row>
    <row r="10" spans="1:6">
      <c r="A10" s="3" t="s">
        <v>343</v>
      </c>
    </row>
    <row r="11" spans="1:6">
      <c r="A11" s="4" t="s">
        <v>34</v>
      </c>
      <c r="C11" s="7" t="n">
        <v>25000000</v>
      </c>
      <c r="D11" s="7" t="n">
        <v>79000000</v>
      </c>
      <c r="E11" s="7" t="n">
        <v>65000000</v>
      </c>
      <c r="F11" s="5" t="n">
        <v>676000000</v>
      </c>
    </row>
    <row r="12" spans="1:6">
      <c r="A12" s="4" t="s">
        <v>349</v>
      </c>
    </row>
    <row r="13" spans="1:6">
      <c r="A13" s="3" t="s">
        <v>343</v>
      </c>
    </row>
    <row r="14" spans="1:6">
      <c r="A14" s="4" t="s">
        <v>350</v>
      </c>
      <c r="B14" s="4" t="s">
        <v>291</v>
      </c>
    </row>
    <row r="15" spans="1:6">
      <c r="A15" s="4" t="s">
        <v>344</v>
      </c>
      <c r="B15" s="7" t="n">
        <v>525000000</v>
      </c>
    </row>
    <row r="16" spans="1:6">
      <c r="A16" s="4" t="s">
        <v>351</v>
      </c>
      <c r="B16" s="7" t="n">
        <v>250000000</v>
      </c>
    </row>
    <row r="17" spans="1:6">
      <c r="A17" s="4" t="s">
        <v>352</v>
      </c>
      <c r="B17" s="4" t="s">
        <v>353</v>
      </c>
    </row>
    <row r="18" spans="1:6">
      <c r="A18" s="4" t="s">
        <v>354</v>
      </c>
      <c r="B18" s="4" t="s">
        <v>291</v>
      </c>
    </row>
    <row r="19" spans="1:6">
      <c r="A19" s="4" t="s">
        <v>34</v>
      </c>
      <c r="F19" s="7" t="n">
        <v>492000000</v>
      </c>
    </row>
    <row r="20" spans="1:6">
      <c r="A20" s="4" t="s">
        <v>355</v>
      </c>
      <c r="B20" s="7" t="n">
        <v>234000000</v>
      </c>
    </row>
    <row r="21" spans="1:6">
      <c r="A21" s="4" t="s">
        <v>356</v>
      </c>
    </row>
    <row r="22" spans="1:6">
      <c r="A22" s="3" t="s">
        <v>343</v>
      </c>
    </row>
    <row r="23" spans="1:6">
      <c r="A23" s="4" t="s">
        <v>357</v>
      </c>
      <c r="B23" s="4" t="s">
        <v>358</v>
      </c>
    </row>
    <row r="24" spans="1:6">
      <c r="A24" s="4" t="s">
        <v>359</v>
      </c>
    </row>
    <row r="25" spans="1:6">
      <c r="A25" s="3" t="s">
        <v>343</v>
      </c>
    </row>
    <row r="26" spans="1:6">
      <c r="A26" s="4" t="s">
        <v>357</v>
      </c>
      <c r="B26" s="4" t="s">
        <v>360</v>
      </c>
    </row>
    <row r="27" spans="1:6">
      <c r="A27" s="4" t="s">
        <v>361</v>
      </c>
    </row>
    <row r="28" spans="1:6">
      <c r="A28" s="3" t="s">
        <v>343</v>
      </c>
    </row>
    <row r="29" spans="1:6">
      <c r="A29" s="4" t="s">
        <v>346</v>
      </c>
      <c r="B29" s="4" t="s">
        <v>291</v>
      </c>
    </row>
    <row r="30" spans="1:6">
      <c r="A30" s="4" t="s">
        <v>362</v>
      </c>
      <c r="B30" s="4" t="s">
        <v>289</v>
      </c>
    </row>
    <row r="31" spans="1:6">
      <c r="A31" s="4" t="s">
        <v>347</v>
      </c>
      <c r="B31" s="7" t="n">
        <v>1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2</v>
      </c>
      <c r="C1" s="2" t="s">
        <v>74</v>
      </c>
      <c r="D1" s="2" t="s">
        <v>26</v>
      </c>
      <c r="E1" s="2" t="s">
        <v>304</v>
      </c>
    </row>
    <row r="2" spans="1:5">
      <c r="A2" s="3" t="s">
        <v>194</v>
      </c>
    </row>
    <row r="3" spans="1:5">
      <c r="A3" s="4" t="s">
        <v>76</v>
      </c>
      <c r="B3" s="7" t="n">
        <v>110</v>
      </c>
      <c r="C3" s="7" t="n">
        <v>113</v>
      </c>
      <c r="D3" s="7" t="n">
        <v>121</v>
      </c>
    </row>
    <row r="4" spans="1:5">
      <c r="A4" s="4" t="s">
        <v>364</v>
      </c>
      <c r="B4" s="5" t="n">
        <v>5</v>
      </c>
      <c r="C4" s="5" t="n">
        <v>4</v>
      </c>
      <c r="D4" s="5" t="n">
        <v>4</v>
      </c>
    </row>
    <row r="5" spans="1:5">
      <c r="A5" s="4" t="s">
        <v>365</v>
      </c>
      <c r="B5" s="5" t="n">
        <v>78</v>
      </c>
      <c r="C5" s="5" t="n">
        <v>65</v>
      </c>
      <c r="D5" s="5" t="n">
        <v>87</v>
      </c>
    </row>
    <row r="6" spans="1:5">
      <c r="A6" s="4" t="s">
        <v>366</v>
      </c>
      <c r="B6" s="5" t="n">
        <v>193</v>
      </c>
      <c r="C6" s="5" t="n">
        <v>182</v>
      </c>
      <c r="D6" s="5" t="n">
        <v>212</v>
      </c>
    </row>
    <row r="7" spans="1:5">
      <c r="A7" s="4" t="s">
        <v>77</v>
      </c>
      <c r="B7" s="5" t="n">
        <v>248</v>
      </c>
      <c r="C7" s="5" t="n">
        <v>154</v>
      </c>
      <c r="D7" s="5" t="n">
        <v>230</v>
      </c>
    </row>
    <row r="8" spans="1:5">
      <c r="A8" s="4" t="s">
        <v>367</v>
      </c>
      <c r="B8" s="7" t="n">
        <v>441</v>
      </c>
      <c r="C8" s="7" t="n">
        <v>336</v>
      </c>
      <c r="D8" s="7" t="n">
        <v>442</v>
      </c>
      <c r="E8" s="7" t="n">
        <v>2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6"/>
    <col customWidth="1" max="5" min="5" width="21"/>
    <col customWidth="1" max="6" min="6" width="21"/>
  </cols>
  <sheetData>
    <row r="1" spans="1:6">
      <c r="A1" s="1" t="s">
        <v>368</v>
      </c>
      <c r="B1" s="2" t="s">
        <v>369</v>
      </c>
      <c r="C1" s="2" t="s">
        <v>25</v>
      </c>
      <c r="D1" s="2" t="s">
        <v>1</v>
      </c>
      <c r="F1" s="2" t="s">
        <v>370</v>
      </c>
    </row>
    <row r="2" spans="1:6">
      <c r="B2" s="2" t="s">
        <v>371</v>
      </c>
      <c r="C2" s="2" t="s">
        <v>294</v>
      </c>
      <c r="D2" s="2" t="s">
        <v>274</v>
      </c>
      <c r="E2" s="2" t="s">
        <v>275</v>
      </c>
      <c r="F2" s="2" t="s">
        <v>372</v>
      </c>
    </row>
    <row r="3" spans="1:6">
      <c r="A3" s="3" t="s">
        <v>373</v>
      </c>
    </row>
    <row r="4" spans="1:6">
      <c r="A4" s="4" t="s">
        <v>374</v>
      </c>
      <c r="C4" s="7" t="n">
        <v>668</v>
      </c>
      <c r="D4" s="7" t="n">
        <v>668</v>
      </c>
    </row>
    <row r="5" spans="1:6">
      <c r="A5" s="4" t="s">
        <v>146</v>
      </c>
      <c r="D5" s="5" t="n">
        <v>322</v>
      </c>
      <c r="E5" s="7" t="n">
        <v>569</v>
      </c>
      <c r="F5" s="7" t="n">
        <v>1100</v>
      </c>
    </row>
    <row r="6" spans="1:6">
      <c r="A6" s="4" t="s">
        <v>133</v>
      </c>
      <c r="C6" s="7" t="n">
        <v>425</v>
      </c>
      <c r="D6" s="7" t="n">
        <v>425</v>
      </c>
      <c r="E6" s="7" t="n">
        <v>0</v>
      </c>
    </row>
    <row r="7" spans="1:6">
      <c r="A7" s="4" t="s">
        <v>375</v>
      </c>
      <c r="D7" s="5" t="n">
        <v>137</v>
      </c>
    </row>
    <row r="8" spans="1:6">
      <c r="A8" s="4" t="s">
        <v>376</v>
      </c>
      <c r="D8" s="5" t="n">
        <v>149</v>
      </c>
    </row>
    <row r="9" spans="1:6">
      <c r="A9" s="4" t="s">
        <v>377</v>
      </c>
    </row>
    <row r="10" spans="1:6">
      <c r="A10" s="3" t="s">
        <v>373</v>
      </c>
    </row>
    <row r="11" spans="1:6">
      <c r="A11" s="4" t="s">
        <v>378</v>
      </c>
      <c r="B11" s="7" t="n">
        <v>134</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9</v>
      </c>
      <c r="B1" s="2" t="s">
        <v>25</v>
      </c>
      <c r="C1" s="2" t="s">
        <v>1</v>
      </c>
    </row>
    <row r="2" spans="1:5">
      <c r="B2" s="2" t="s">
        <v>26</v>
      </c>
      <c r="C2" s="2" t="s">
        <v>26</v>
      </c>
      <c r="D2" s="2" t="s">
        <v>2</v>
      </c>
      <c r="E2" s="2" t="s">
        <v>74</v>
      </c>
    </row>
    <row r="3" spans="1:5">
      <c r="A3" s="3" t="s">
        <v>380</v>
      </c>
    </row>
    <row r="4" spans="1:5">
      <c r="A4" s="4" t="s">
        <v>381</v>
      </c>
      <c r="B4" s="5" t="n">
        <v>12</v>
      </c>
      <c r="C4" s="5" t="n">
        <v>12</v>
      </c>
      <c r="D4" s="5" t="n">
        <v>12</v>
      </c>
      <c r="E4" s="5" t="n">
        <v>12</v>
      </c>
    </row>
    <row r="5" spans="1:5">
      <c r="A5" s="4" t="s">
        <v>382</v>
      </c>
      <c r="B5" s="4" t="s">
        <v>383</v>
      </c>
      <c r="C5" s="4" t="s">
        <v>383</v>
      </c>
      <c r="D5" s="4" t="s">
        <v>383</v>
      </c>
      <c r="E5" s="4" t="s">
        <v>383</v>
      </c>
    </row>
    <row r="6" spans="1:5">
      <c r="A6" s="4" t="s">
        <v>384</v>
      </c>
      <c r="B6" s="7" t="n">
        <v>12000000</v>
      </c>
      <c r="C6" s="7" t="n">
        <v>12000000</v>
      </c>
    </row>
    <row r="7" spans="1:5">
      <c r="A7" s="4" t="s">
        <v>385</v>
      </c>
      <c r="B7" s="7" t="n">
        <v>0</v>
      </c>
      <c r="C7"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5</v>
      </c>
      <c r="D1" s="2" t="s">
        <v>1</v>
      </c>
    </row>
    <row r="2" spans="1:5">
      <c r="B2" s="2" t="s">
        <v>2</v>
      </c>
      <c r="C2" s="2" t="s">
        <v>26</v>
      </c>
      <c r="D2" s="2" t="s">
        <v>2</v>
      </c>
      <c r="E2" s="2" t="s">
        <v>26</v>
      </c>
    </row>
    <row r="3" spans="1:5">
      <c r="A3" s="3" t="s">
        <v>66</v>
      </c>
    </row>
    <row r="4" spans="1:5">
      <c r="A4" s="4" t="s">
        <v>67</v>
      </c>
      <c r="B4" s="7" t="n">
        <v>-508</v>
      </c>
      <c r="C4" s="7" t="n">
        <v>-250</v>
      </c>
      <c r="D4" s="7" t="n">
        <v>-932</v>
      </c>
      <c r="E4" s="7" t="n">
        <v>-5</v>
      </c>
    </row>
    <row r="5" spans="1:5">
      <c r="A5" s="3" t="s">
        <v>68</v>
      </c>
    </row>
    <row r="6" spans="1:5">
      <c r="A6" s="4" t="s">
        <v>69</v>
      </c>
      <c r="B6" s="5" t="n">
        <v>218</v>
      </c>
      <c r="C6" s="5" t="n">
        <v>127</v>
      </c>
      <c r="D6" s="5" t="n">
        <v>254</v>
      </c>
      <c r="E6" s="5" t="n">
        <v>177</v>
      </c>
    </row>
    <row r="7" spans="1:5">
      <c r="A7" s="4" t="s">
        <v>70</v>
      </c>
      <c r="B7" s="5" t="n">
        <v>-1</v>
      </c>
      <c r="C7" s="5" t="n">
        <v>0</v>
      </c>
      <c r="D7" s="5" t="n">
        <v>0</v>
      </c>
      <c r="E7" s="5" t="n">
        <v>1</v>
      </c>
    </row>
    <row r="8" spans="1:5">
      <c r="A8" s="4" t="s">
        <v>71</v>
      </c>
      <c r="B8" s="5" t="n">
        <v>217</v>
      </c>
      <c r="C8" s="5" t="n">
        <v>127</v>
      </c>
      <c r="D8" s="5" t="n">
        <v>254</v>
      </c>
      <c r="E8" s="5" t="n">
        <v>178</v>
      </c>
    </row>
    <row r="9" spans="1:5">
      <c r="A9" s="4" t="s">
        <v>72</v>
      </c>
      <c r="B9" s="7" t="n">
        <v>-291</v>
      </c>
      <c r="C9" s="7" t="n">
        <v>-123</v>
      </c>
      <c r="D9" s="7" t="n">
        <v>-678</v>
      </c>
      <c r="E9" s="7" t="n">
        <v>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86</v>
      </c>
      <c r="B1" s="2" t="s">
        <v>2</v>
      </c>
      <c r="C1" s="2" t="s">
        <v>74</v>
      </c>
      <c r="D1" s="2" t="s">
        <v>26</v>
      </c>
    </row>
    <row r="2" spans="1:4">
      <c r="A2" s="3" t="s">
        <v>387</v>
      </c>
    </row>
    <row r="3" spans="1:4">
      <c r="A3" s="4" t="s">
        <v>388</v>
      </c>
      <c r="B3" s="7" t="n">
        <v>3639</v>
      </c>
      <c r="C3" s="7" t="n">
        <v>3145</v>
      </c>
      <c r="D3" s="7" t="n">
        <v>3360</v>
      </c>
    </row>
    <row r="4" spans="1:4">
      <c r="A4" s="4" t="s">
        <v>389</v>
      </c>
      <c r="B4" s="5" t="n">
        <v>61</v>
      </c>
      <c r="C4" s="5" t="n">
        <v>72</v>
      </c>
      <c r="D4" s="5" t="n">
        <v>97</v>
      </c>
    </row>
    <row r="5" spans="1:4">
      <c r="A5" s="4" t="s">
        <v>390</v>
      </c>
      <c r="B5" s="5" t="n">
        <v>4954</v>
      </c>
      <c r="C5" s="5" t="n">
        <v>4132</v>
      </c>
      <c r="D5" s="5" t="n">
        <v>4003</v>
      </c>
    </row>
    <row r="6" spans="1:4">
      <c r="A6" s="4" t="s">
        <v>391</v>
      </c>
      <c r="B6" s="5" t="n">
        <v>3500</v>
      </c>
      <c r="C6" s="5" t="n">
        <v>2800</v>
      </c>
      <c r="D6" s="5" t="n">
        <v>3300</v>
      </c>
    </row>
    <row r="7" spans="1:4">
      <c r="A7" s="4" t="s">
        <v>392</v>
      </c>
    </row>
    <row r="8" spans="1:4">
      <c r="A8" s="3" t="s">
        <v>393</v>
      </c>
    </row>
    <row r="9" spans="1:4">
      <c r="A9" s="4" t="s">
        <v>394</v>
      </c>
      <c r="B9" s="5" t="n">
        <v>660</v>
      </c>
      <c r="C9" s="5" t="n">
        <v>271</v>
      </c>
      <c r="D9" s="5" t="n">
        <v>216</v>
      </c>
    </row>
    <row r="10" spans="1:4">
      <c r="A10" s="4" t="s">
        <v>395</v>
      </c>
    </row>
    <row r="11" spans="1:4">
      <c r="A11" s="3" t="s">
        <v>393</v>
      </c>
    </row>
    <row r="12" spans="1:4">
      <c r="A12" s="4" t="s">
        <v>394</v>
      </c>
      <c r="B12" s="5" t="n">
        <v>570</v>
      </c>
      <c r="C12" s="5" t="n">
        <v>500</v>
      </c>
      <c r="D12" s="5" t="n">
        <v>330</v>
      </c>
    </row>
    <row r="13" spans="1:4">
      <c r="A13" s="4" t="s">
        <v>396</v>
      </c>
    </row>
    <row r="14" spans="1:4">
      <c r="A14" s="3" t="s">
        <v>393</v>
      </c>
    </row>
    <row r="15" spans="1:4">
      <c r="A15" s="4" t="s">
        <v>397</v>
      </c>
      <c r="B15" s="5" t="n">
        <v>0</v>
      </c>
      <c r="C15" s="5" t="n">
        <v>144</v>
      </c>
      <c r="D15" s="5" t="n">
        <v>0</v>
      </c>
    </row>
    <row r="16" spans="1:4">
      <c r="A16" s="4" t="s">
        <v>398</v>
      </c>
    </row>
    <row r="17" spans="1:4">
      <c r="A17" s="3" t="s">
        <v>393</v>
      </c>
    </row>
    <row r="18" spans="1:4">
      <c r="A18" s="4" t="s">
        <v>397</v>
      </c>
      <c r="B18" s="7" t="n">
        <v>24</v>
      </c>
      <c r="C18" s="7" t="n">
        <v>0</v>
      </c>
      <c r="D1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3"/>
    <col customWidth="1" max="5" min="5" width="17"/>
    <col customWidth="1" max="6" min="6" width="14"/>
    <col customWidth="1" max="7" min="7" width="14"/>
  </cols>
  <sheetData>
    <row r="1" spans="1:7">
      <c r="A1" s="1" t="s">
        <v>399</v>
      </c>
      <c r="B1" s="2" t="s">
        <v>400</v>
      </c>
      <c r="C1" s="2" t="s">
        <v>401</v>
      </c>
      <c r="D1" s="2" t="s">
        <v>402</v>
      </c>
      <c r="E1" s="2" t="s">
        <v>2</v>
      </c>
      <c r="F1" s="2" t="s">
        <v>74</v>
      </c>
      <c r="G1" s="2" t="s">
        <v>26</v>
      </c>
    </row>
    <row r="2" spans="1:7">
      <c r="A2" s="3" t="s">
        <v>403</v>
      </c>
    </row>
    <row r="3" spans="1:7">
      <c r="A3" s="4" t="s">
        <v>404</v>
      </c>
      <c r="E3" s="7" t="n">
        <v>1500000000</v>
      </c>
    </row>
    <row r="4" spans="1:7">
      <c r="A4" s="4" t="s">
        <v>405</v>
      </c>
    </row>
    <row r="5" spans="1:7">
      <c r="A5" s="3" t="s">
        <v>403</v>
      </c>
    </row>
    <row r="6" spans="1:7">
      <c r="A6" s="4" t="s">
        <v>404</v>
      </c>
      <c r="B6" s="7" t="n">
        <v>500000000</v>
      </c>
    </row>
    <row r="7" spans="1:7">
      <c r="A7" s="4" t="s">
        <v>406</v>
      </c>
      <c r="E7" s="5" t="n">
        <v>271000000</v>
      </c>
      <c r="F7" s="7" t="n">
        <v>271000000</v>
      </c>
      <c r="G7" s="7" t="n">
        <v>271000000</v>
      </c>
    </row>
    <row r="8" spans="1:7">
      <c r="A8" s="4" t="s">
        <v>407</v>
      </c>
      <c r="E8" s="7" t="n">
        <v>165000000</v>
      </c>
    </row>
    <row r="9" spans="1:7">
      <c r="A9" s="4" t="s">
        <v>408</v>
      </c>
      <c r="B9" s="4" t="s">
        <v>409</v>
      </c>
    </row>
    <row r="10" spans="1:7">
      <c r="A10" s="4" t="s">
        <v>410</v>
      </c>
      <c r="B10" s="4" t="s">
        <v>411</v>
      </c>
      <c r="C10" s="4" t="s">
        <v>412</v>
      </c>
    </row>
    <row r="11" spans="1:7">
      <c r="A11" s="4" t="s">
        <v>413</v>
      </c>
      <c r="D11" s="4" t="s">
        <v>412</v>
      </c>
    </row>
    <row r="12" spans="1:7">
      <c r="A12" s="4" t="s">
        <v>414</v>
      </c>
    </row>
    <row r="13" spans="1:7">
      <c r="A13" s="3" t="s">
        <v>403</v>
      </c>
    </row>
    <row r="14" spans="1:7">
      <c r="A14" s="4" t="s">
        <v>415</v>
      </c>
      <c r="B14" s="4" t="s">
        <v>4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1"/>
    <col customWidth="1" max="6" min="6" width="21"/>
    <col customWidth="1" max="7" min="7" width="14"/>
    <col customWidth="1" max="8" min="8" width="14"/>
    <col customWidth="1" max="9" min="9" width="21"/>
    <col customWidth="1" max="10" min="10" width="22"/>
  </cols>
  <sheetData>
    <row r="1" spans="1:10">
      <c r="A1" s="1" t="s">
        <v>417</v>
      </c>
      <c r="C1" s="2" t="s">
        <v>327</v>
      </c>
      <c r="D1" s="2" t="s">
        <v>418</v>
      </c>
      <c r="E1" s="2" t="s">
        <v>294</v>
      </c>
      <c r="F1" s="2" t="s">
        <v>275</v>
      </c>
      <c r="G1" s="2" t="s">
        <v>419</v>
      </c>
      <c r="H1" s="2" t="s">
        <v>420</v>
      </c>
      <c r="I1" s="2" t="s">
        <v>372</v>
      </c>
      <c r="J1" s="2" t="s">
        <v>331</v>
      </c>
    </row>
    <row r="2" spans="1:10">
      <c r="A2" s="3" t="s">
        <v>403</v>
      </c>
    </row>
    <row r="3" spans="1:10">
      <c r="A3" s="4" t="s">
        <v>421</v>
      </c>
      <c r="D3" s="5" t="n">
        <v>138</v>
      </c>
      <c r="J3" s="5" t="n">
        <v>138</v>
      </c>
    </row>
    <row r="4" spans="1:10">
      <c r="A4" s="4" t="s">
        <v>153</v>
      </c>
      <c r="B4" s="4" t="s">
        <v>49</v>
      </c>
      <c r="E4" s="7" t="n">
        <v>869000000</v>
      </c>
      <c r="F4" s="7" t="n">
        <v>717000000</v>
      </c>
    </row>
    <row r="5" spans="1:10">
      <c r="A5" s="4" t="s">
        <v>398</v>
      </c>
    </row>
    <row r="6" spans="1:10">
      <c r="A6" s="3" t="s">
        <v>403</v>
      </c>
    </row>
    <row r="7" spans="1:10">
      <c r="A7" s="4" t="s">
        <v>422</v>
      </c>
      <c r="D7" s="7" t="n">
        <v>200000000</v>
      </c>
    </row>
    <row r="8" spans="1:10">
      <c r="A8" s="4" t="s">
        <v>423</v>
      </c>
      <c r="D8" s="4" t="s">
        <v>424</v>
      </c>
    </row>
    <row r="9" spans="1:10">
      <c r="A9" s="4" t="s">
        <v>153</v>
      </c>
      <c r="E9" s="5" t="n">
        <v>170000000</v>
      </c>
    </row>
    <row r="10" spans="1:10">
      <c r="A10" s="4" t="s">
        <v>397</v>
      </c>
      <c r="E10" s="5" t="n">
        <v>24000000</v>
      </c>
      <c r="F10" s="7" t="n">
        <v>0</v>
      </c>
      <c r="I10" s="7" t="n">
        <v>0</v>
      </c>
    </row>
    <row r="11" spans="1:10">
      <c r="A11" s="4" t="s">
        <v>425</v>
      </c>
    </row>
    <row r="12" spans="1:10">
      <c r="A12" s="3" t="s">
        <v>403</v>
      </c>
    </row>
    <row r="13" spans="1:10">
      <c r="A13" s="4" t="s">
        <v>422</v>
      </c>
      <c r="D13" s="7" t="n">
        <v>240000000</v>
      </c>
    </row>
    <row r="14" spans="1:10">
      <c r="A14" s="4" t="s">
        <v>426</v>
      </c>
      <c r="E14" s="5" t="n">
        <v>230000000</v>
      </c>
    </row>
    <row r="15" spans="1:10">
      <c r="A15" s="4" t="s">
        <v>427</v>
      </c>
    </row>
    <row r="16" spans="1:10">
      <c r="A16" s="3" t="s">
        <v>403</v>
      </c>
    </row>
    <row r="17" spans="1:10">
      <c r="A17" s="4" t="s">
        <v>428</v>
      </c>
      <c r="D17" s="4" t="s">
        <v>429</v>
      </c>
      <c r="G17" s="4" t="s">
        <v>430</v>
      </c>
      <c r="H17" s="4" t="s">
        <v>430</v>
      </c>
    </row>
    <row r="18" spans="1:10">
      <c r="A18" s="4" t="s">
        <v>431</v>
      </c>
    </row>
    <row r="19" spans="1:10">
      <c r="A19" s="3" t="s">
        <v>403</v>
      </c>
    </row>
    <row r="20" spans="1:10">
      <c r="A20" s="4" t="s">
        <v>423</v>
      </c>
      <c r="D20" s="4" t="s">
        <v>432</v>
      </c>
    </row>
    <row r="21" spans="1:10">
      <c r="A21" s="4" t="s">
        <v>433</v>
      </c>
    </row>
    <row r="22" spans="1:10">
      <c r="A22" s="3" t="s">
        <v>403</v>
      </c>
    </row>
    <row r="23" spans="1:10">
      <c r="A23" s="4" t="s">
        <v>415</v>
      </c>
      <c r="D23" s="4" t="s">
        <v>416</v>
      </c>
    </row>
    <row r="24" spans="1:10">
      <c r="A24" s="4" t="s">
        <v>434</v>
      </c>
    </row>
    <row r="25" spans="1:10">
      <c r="A25" s="3" t="s">
        <v>403</v>
      </c>
    </row>
    <row r="26" spans="1:10">
      <c r="A26" s="4" t="s">
        <v>435</v>
      </c>
      <c r="D26" s="4" t="s">
        <v>436</v>
      </c>
    </row>
    <row r="27" spans="1:10">
      <c r="A27" s="4" t="s">
        <v>437</v>
      </c>
    </row>
    <row r="28" spans="1:10">
      <c r="A28" s="3" t="s">
        <v>403</v>
      </c>
    </row>
    <row r="29" spans="1:10">
      <c r="A29" s="4" t="s">
        <v>438</v>
      </c>
      <c r="E29" s="5" t="n">
        <v>273000000</v>
      </c>
    </row>
    <row r="30" spans="1:10">
      <c r="A30" s="4" t="s">
        <v>426</v>
      </c>
      <c r="E30" s="7" t="n">
        <v>269000000</v>
      </c>
    </row>
    <row r="31" spans="1:10">
      <c r="A31" s="4" t="s">
        <v>439</v>
      </c>
    </row>
    <row r="32" spans="1:10">
      <c r="A32" s="3" t="s">
        <v>403</v>
      </c>
    </row>
    <row r="33" spans="1:10">
      <c r="A33" s="4" t="s">
        <v>415</v>
      </c>
      <c r="D33" s="4" t="s">
        <v>440</v>
      </c>
    </row>
    <row r="34" spans="1:10">
      <c r="A34" s="4" t="s">
        <v>441</v>
      </c>
    </row>
    <row r="35" spans="1:10">
      <c r="A35" s="3" t="s">
        <v>403</v>
      </c>
    </row>
    <row r="36" spans="1:10">
      <c r="A36" s="4" t="s">
        <v>415</v>
      </c>
      <c r="D36" s="4" t="s">
        <v>442</v>
      </c>
    </row>
    <row r="37" spans="1:10">
      <c r="A37" s="4" t="s">
        <v>443</v>
      </c>
    </row>
    <row r="38" spans="1:10">
      <c r="A38" s="3" t="s">
        <v>403</v>
      </c>
    </row>
    <row r="39" spans="1:10">
      <c r="A39" s="4" t="s">
        <v>415</v>
      </c>
      <c r="D39" s="4" t="s">
        <v>444</v>
      </c>
    </row>
    <row r="40" spans="1:10">
      <c r="A40" s="4" t="s">
        <v>336</v>
      </c>
    </row>
    <row r="41" spans="1:10">
      <c r="A41" s="3" t="s">
        <v>403</v>
      </c>
    </row>
    <row r="42" spans="1:10">
      <c r="A42" s="4" t="s">
        <v>421</v>
      </c>
      <c r="C42" s="5" t="n">
        <v>12</v>
      </c>
    </row>
    <row r="43" spans="1:10">
      <c r="A43" s="4" t="s">
        <v>445</v>
      </c>
    </row>
    <row r="44" spans="1:10">
      <c r="A44" s="3" t="s">
        <v>403</v>
      </c>
    </row>
    <row r="45" spans="1:10">
      <c r="A45" s="4" t="s">
        <v>446</v>
      </c>
      <c r="C45" s="7" t="n">
        <v>113000000</v>
      </c>
    </row>
    <row r="46" spans="1:10">
      <c r="A46" s="4" t="s">
        <v>447</v>
      </c>
      <c r="C46" s="5" t="n">
        <v>119</v>
      </c>
    </row>
    <row r="47" spans="1:10">
      <c r="A47" s="4" t="s">
        <v>423</v>
      </c>
      <c r="C47" s="4" t="s">
        <v>448</v>
      </c>
    </row>
    <row r="48" spans="1:10">
      <c r="A48" s="4" t="s">
        <v>449</v>
      </c>
    </row>
    <row r="49" spans="1:10">
      <c r="A49" s="3" t="s">
        <v>403</v>
      </c>
    </row>
    <row r="50" spans="1:10">
      <c r="A50" s="4" t="s">
        <v>415</v>
      </c>
      <c r="C50" s="4" t="s">
        <v>440</v>
      </c>
    </row>
    <row r="51" spans="1:10">
      <c r="A51" s="4" t="s">
        <v>450</v>
      </c>
    </row>
    <row r="52" spans="1:10">
      <c r="A52" s="3" t="s">
        <v>403</v>
      </c>
    </row>
    <row r="53" spans="1:10">
      <c r="A53" s="4" t="s">
        <v>415</v>
      </c>
      <c r="C53" s="4" t="s">
        <v>442</v>
      </c>
    </row>
    <row r="54" spans="1:10">
      <c r="A54" s="4" t="s">
        <v>451</v>
      </c>
    </row>
    <row r="55" spans="1:10">
      <c r="A55" s="3" t="s">
        <v>403</v>
      </c>
    </row>
    <row r="56" spans="1:10">
      <c r="A56" s="4" t="s">
        <v>415</v>
      </c>
      <c r="C56" s="4" t="s">
        <v>444</v>
      </c>
    </row>
    <row r="57" spans="1:10"/>
    <row r="58" spans="1:10">
      <c r="A58" s="4" t="s">
        <v>49</v>
      </c>
      <c r="B58" s="4" t="s">
        <v>168</v>
      </c>
    </row>
  </sheetData>
  <mergeCells count="3">
    <mergeCell ref="A1:B1"/>
    <mergeCell ref="A57:I57"/>
    <mergeCell ref="B58:I5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452</v>
      </c>
      <c r="B1" s="2" t="s">
        <v>453</v>
      </c>
      <c r="C1" s="2" t="s">
        <v>454</v>
      </c>
      <c r="D1" s="2" t="s">
        <v>455</v>
      </c>
      <c r="E1" s="2" t="s">
        <v>456</v>
      </c>
      <c r="F1" s="2" t="s">
        <v>74</v>
      </c>
      <c r="G1" s="2" t="s">
        <v>402</v>
      </c>
      <c r="H1" s="2" t="s">
        <v>2</v>
      </c>
    </row>
    <row r="2" spans="1:8">
      <c r="A2" s="3" t="s">
        <v>373</v>
      </c>
    </row>
    <row r="3" spans="1:8">
      <c r="A3" s="4" t="s">
        <v>446</v>
      </c>
      <c r="B3" s="7" t="n">
        <v>40000000</v>
      </c>
      <c r="C3" s="7" t="n">
        <v>20000000</v>
      </c>
      <c r="D3" s="7" t="n">
        <v>30000000</v>
      </c>
      <c r="E3" s="7" t="n">
        <v>100000000</v>
      </c>
      <c r="F3" s="7" t="n">
        <v>210000000</v>
      </c>
    </row>
    <row r="4" spans="1:8">
      <c r="A4" s="4" t="s">
        <v>457</v>
      </c>
      <c r="E4" s="7" t="n">
        <v>200000000</v>
      </c>
    </row>
    <row r="5" spans="1:8">
      <c r="A5" s="4" t="s">
        <v>458</v>
      </c>
      <c r="H5" s="7" t="n">
        <v>30000000</v>
      </c>
    </row>
    <row r="6" spans="1:8">
      <c r="A6" s="4" t="s">
        <v>426</v>
      </c>
      <c r="F6" s="5" t="n">
        <v>206000000</v>
      </c>
      <c r="H6" s="5" t="n">
        <v>233000000</v>
      </c>
    </row>
    <row r="7" spans="1:8">
      <c r="A7" s="4" t="s">
        <v>459</v>
      </c>
      <c r="F7" s="7" t="n">
        <v>1000000</v>
      </c>
      <c r="H7" s="7" t="n">
        <v>15000000</v>
      </c>
    </row>
    <row r="8" spans="1:8">
      <c r="A8" s="4" t="s">
        <v>460</v>
      </c>
    </row>
    <row r="9" spans="1:8">
      <c r="A9" s="3" t="s">
        <v>373</v>
      </c>
    </row>
    <row r="10" spans="1:8">
      <c r="A10" s="4" t="s">
        <v>415</v>
      </c>
      <c r="G10" s="4" t="s">
        <v>461</v>
      </c>
    </row>
    <row r="11" spans="1:8">
      <c r="A11" s="4" t="s">
        <v>462</v>
      </c>
    </row>
    <row r="12" spans="1:8">
      <c r="A12" s="3" t="s">
        <v>373</v>
      </c>
    </row>
    <row r="13" spans="1:8">
      <c r="A13" s="4" t="s">
        <v>446</v>
      </c>
      <c r="C13" s="7" t="n">
        <v>6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14"/>
    <col customWidth="1" max="8" min="8" width="14"/>
    <col customWidth="1" max="9" min="9" width="21"/>
  </cols>
  <sheetData>
    <row r="1" spans="1:9">
      <c r="A1" s="1" t="s">
        <v>463</v>
      </c>
      <c r="B1" s="2" t="s">
        <v>464</v>
      </c>
      <c r="C1" s="2" t="s">
        <v>465</v>
      </c>
      <c r="D1" s="2" t="s">
        <v>466</v>
      </c>
      <c r="E1" s="2" t="s">
        <v>294</v>
      </c>
      <c r="F1" s="2" t="s">
        <v>275</v>
      </c>
      <c r="G1" s="2" t="s">
        <v>467</v>
      </c>
      <c r="H1" s="2" t="s">
        <v>468</v>
      </c>
      <c r="I1" s="2" t="s">
        <v>372</v>
      </c>
    </row>
    <row r="2" spans="1:9">
      <c r="A2" s="4" t="s">
        <v>469</v>
      </c>
    </row>
    <row r="3" spans="1:9">
      <c r="A3" s="3" t="s">
        <v>373</v>
      </c>
    </row>
    <row r="4" spans="1:9">
      <c r="A4" s="4" t="s">
        <v>458</v>
      </c>
      <c r="E4" s="7" t="n">
        <v>23000000</v>
      </c>
    </row>
    <row r="5" spans="1:9">
      <c r="A5" s="4" t="s">
        <v>470</v>
      </c>
      <c r="C5" s="5" t="n">
        <v>13</v>
      </c>
    </row>
    <row r="6" spans="1:9">
      <c r="A6" s="4" t="s">
        <v>471</v>
      </c>
      <c r="C6" s="7" t="n">
        <v>322000000</v>
      </c>
    </row>
    <row r="7" spans="1:9">
      <c r="A7" s="4" t="s">
        <v>472</v>
      </c>
      <c r="C7" s="5" t="n">
        <v>1600000</v>
      </c>
    </row>
    <row r="8" spans="1:9">
      <c r="A8" s="4" t="s">
        <v>473</v>
      </c>
    </row>
    <row r="9" spans="1:9">
      <c r="A9" s="3" t="s">
        <v>373</v>
      </c>
    </row>
    <row r="10" spans="1:9">
      <c r="A10" s="4" t="s">
        <v>458</v>
      </c>
      <c r="C10" s="7" t="n">
        <v>186000000</v>
      </c>
      <c r="E10" s="5" t="n">
        <v>67000000</v>
      </c>
      <c r="F10" s="7" t="n">
        <v>238000000</v>
      </c>
    </row>
    <row r="11" spans="1:9">
      <c r="A11" s="4" t="s">
        <v>422</v>
      </c>
      <c r="D11" s="7" t="n">
        <v>500000000</v>
      </c>
    </row>
    <row r="12" spans="1:9">
      <c r="A12" s="4" t="s">
        <v>474</v>
      </c>
      <c r="D12" s="5" t="n">
        <v>21</v>
      </c>
    </row>
    <row r="13" spans="1:9">
      <c r="A13" s="4" t="s">
        <v>435</v>
      </c>
      <c r="D13" s="4" t="s">
        <v>358</v>
      </c>
    </row>
    <row r="14" spans="1:9">
      <c r="A14" s="4" t="s">
        <v>426</v>
      </c>
      <c r="F14" s="5" t="n">
        <v>258000000</v>
      </c>
      <c r="I14" s="7" t="n">
        <v>251000000</v>
      </c>
    </row>
    <row r="15" spans="1:9">
      <c r="A15" s="4" t="s">
        <v>475</v>
      </c>
    </row>
    <row r="16" spans="1:9">
      <c r="A16" s="3" t="s">
        <v>373</v>
      </c>
    </row>
    <row r="17" spans="1:9">
      <c r="A17" s="4" t="s">
        <v>476</v>
      </c>
      <c r="D17" s="4" t="s">
        <v>411</v>
      </c>
    </row>
    <row r="18" spans="1:9">
      <c r="A18" s="4" t="s">
        <v>477</v>
      </c>
    </row>
    <row r="19" spans="1:9">
      <c r="A19" s="3" t="s">
        <v>373</v>
      </c>
    </row>
    <row r="20" spans="1:9">
      <c r="A20" s="4" t="s">
        <v>435</v>
      </c>
      <c r="C20" s="4" t="s">
        <v>358</v>
      </c>
    </row>
    <row r="21" spans="1:9">
      <c r="A21" s="4" t="s">
        <v>426</v>
      </c>
      <c r="E21" s="5" t="n">
        <v>748000000</v>
      </c>
    </row>
    <row r="22" spans="1:9">
      <c r="A22" s="4" t="s">
        <v>478</v>
      </c>
    </row>
    <row r="23" spans="1:9">
      <c r="A23" s="3" t="s">
        <v>373</v>
      </c>
    </row>
    <row r="24" spans="1:9">
      <c r="A24" s="4" t="s">
        <v>476</v>
      </c>
      <c r="C24" s="4" t="s">
        <v>411</v>
      </c>
    </row>
    <row r="25" spans="1:9">
      <c r="A25" s="4" t="s">
        <v>479</v>
      </c>
    </row>
    <row r="26" spans="1:9">
      <c r="A26" s="3" t="s">
        <v>373</v>
      </c>
    </row>
    <row r="27" spans="1:9">
      <c r="A27" s="4" t="s">
        <v>458</v>
      </c>
      <c r="E27" s="7" t="n">
        <v>33000000</v>
      </c>
      <c r="F27" s="5" t="n">
        <v>84000000</v>
      </c>
    </row>
    <row r="28" spans="1:9">
      <c r="A28" s="4" t="s">
        <v>422</v>
      </c>
      <c r="F28" s="7" t="n">
        <v>131000000</v>
      </c>
      <c r="I28" s="7" t="n">
        <v>126000000</v>
      </c>
    </row>
    <row r="29" spans="1:9">
      <c r="A29" s="4" t="s">
        <v>480</v>
      </c>
    </row>
    <row r="30" spans="1:9">
      <c r="A30" s="3" t="s">
        <v>373</v>
      </c>
    </row>
    <row r="31" spans="1:9">
      <c r="A31" s="4" t="s">
        <v>423</v>
      </c>
      <c r="G31" s="4" t="s">
        <v>436</v>
      </c>
      <c r="H31" s="4" t="s">
        <v>411</v>
      </c>
    </row>
    <row r="32" spans="1:9">
      <c r="A32" s="4" t="s">
        <v>481</v>
      </c>
    </row>
    <row r="33" spans="1:9">
      <c r="A33" s="3" t="s">
        <v>373</v>
      </c>
    </row>
    <row r="34" spans="1:9">
      <c r="A34" s="4" t="s">
        <v>482</v>
      </c>
      <c r="B34" s="7" t="n">
        <v>50000000</v>
      </c>
    </row>
    <row r="35" spans="1:9">
      <c r="A35" s="4" t="s">
        <v>483</v>
      </c>
      <c r="B35" s="4" t="s">
        <v>412</v>
      </c>
    </row>
    <row r="36" spans="1:9">
      <c r="A36" s="4" t="s">
        <v>447</v>
      </c>
      <c r="B36" s="5" t="n">
        <v>88</v>
      </c>
    </row>
    <row r="37" spans="1:9">
      <c r="A37" s="4" t="s">
        <v>484</v>
      </c>
    </row>
    <row r="38" spans="1:9">
      <c r="A38" s="3" t="s">
        <v>373</v>
      </c>
    </row>
    <row r="39" spans="1:9">
      <c r="A39" s="4" t="s">
        <v>422</v>
      </c>
      <c r="B39" s="7" t="n">
        <v>75000000</v>
      </c>
    </row>
    <row r="40" spans="1:9">
      <c r="A40" s="4" t="s">
        <v>472</v>
      </c>
      <c r="B40" s="7" t="n">
        <v>400000</v>
      </c>
    </row>
    <row r="41" spans="1:9">
      <c r="A41" s="4" t="s">
        <v>447</v>
      </c>
      <c r="B41" s="5" t="n">
        <v>20</v>
      </c>
    </row>
    <row r="42" spans="1:9">
      <c r="A42" s="4" t="s">
        <v>485</v>
      </c>
    </row>
    <row r="43" spans="1:9">
      <c r="A43" s="3" t="s">
        <v>373</v>
      </c>
    </row>
    <row r="44" spans="1:9">
      <c r="A44" s="4" t="s">
        <v>422</v>
      </c>
      <c r="B44" s="7" t="n">
        <v>831000000</v>
      </c>
    </row>
    <row r="45" spans="1:9">
      <c r="A45" s="4" t="s">
        <v>486</v>
      </c>
    </row>
    <row r="46" spans="1:9">
      <c r="A46" s="3" t="s">
        <v>373</v>
      </c>
    </row>
    <row r="47" spans="1:9">
      <c r="A47" s="4" t="s">
        <v>422</v>
      </c>
      <c r="B47" s="7" t="n">
        <v>108000000</v>
      </c>
    </row>
    <row r="48" spans="1:9">
      <c r="A48" s="4" t="s">
        <v>487</v>
      </c>
    </row>
    <row r="49" spans="1:9">
      <c r="A49" s="3" t="s">
        <v>373</v>
      </c>
    </row>
    <row r="50" spans="1:9">
      <c r="A50" s="4" t="s">
        <v>415</v>
      </c>
      <c r="B50" s="4" t="s">
        <v>440</v>
      </c>
    </row>
    <row r="51" spans="1:9">
      <c r="A51" s="4" t="s">
        <v>488</v>
      </c>
    </row>
    <row r="52" spans="1:9">
      <c r="A52" s="3" t="s">
        <v>373</v>
      </c>
    </row>
    <row r="53" spans="1:9">
      <c r="A53" s="4" t="s">
        <v>415</v>
      </c>
      <c r="B53" s="4" t="s">
        <v>4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9"/>
    <col customWidth="1" max="6" min="6" width="21"/>
    <col customWidth="1" max="7" min="7" width="29"/>
    <col customWidth="1" max="8" min="8" width="21"/>
    <col customWidth="1" max="9" min="9" width="29"/>
    <col customWidth="1" max="10" min="10" width="21"/>
    <col customWidth="1" max="11" min="11" width="21"/>
    <col customWidth="1" max="12" min="12" width="21"/>
    <col customWidth="1" max="13" min="13" width="20"/>
    <col customWidth="1" max="14" min="14" width="21"/>
  </cols>
  <sheetData>
    <row r="1" spans="1:14">
      <c r="A1" s="1" t="s">
        <v>490</v>
      </c>
      <c r="C1" s="2" t="s">
        <v>491</v>
      </c>
      <c r="D1" s="2" t="s">
        <v>492</v>
      </c>
      <c r="E1" s="2" t="s">
        <v>493</v>
      </c>
      <c r="F1" s="2" t="s">
        <v>494</v>
      </c>
      <c r="G1" s="2" t="s">
        <v>466</v>
      </c>
      <c r="H1" s="2" t="s">
        <v>495</v>
      </c>
      <c r="I1" s="2" t="s">
        <v>496</v>
      </c>
      <c r="J1" s="2" t="s">
        <v>275</v>
      </c>
      <c r="K1" s="2" t="s">
        <v>372</v>
      </c>
      <c r="L1" s="2" t="s">
        <v>497</v>
      </c>
      <c r="M1" s="2" t="s">
        <v>498</v>
      </c>
      <c r="N1" s="2" t="s">
        <v>499</v>
      </c>
    </row>
    <row r="2" spans="1:14">
      <c r="A2" s="3" t="s">
        <v>373</v>
      </c>
    </row>
    <row r="3" spans="1:14">
      <c r="A3" s="4" t="s">
        <v>152</v>
      </c>
      <c r="B3" s="4" t="s">
        <v>49</v>
      </c>
      <c r="I3" s="7" t="n">
        <v>1235000000</v>
      </c>
      <c r="J3" s="7" t="n">
        <v>330000000</v>
      </c>
    </row>
    <row r="4" spans="1:14">
      <c r="A4" s="4" t="s">
        <v>396</v>
      </c>
    </row>
    <row r="5" spans="1:14">
      <c r="A5" s="3" t="s">
        <v>373</v>
      </c>
    </row>
    <row r="6" spans="1:14">
      <c r="A6" s="4" t="s">
        <v>397</v>
      </c>
      <c r="I6" s="5" t="n">
        <v>0</v>
      </c>
      <c r="J6" s="5" t="n">
        <v>0</v>
      </c>
      <c r="K6" s="7" t="n">
        <v>144000000</v>
      </c>
    </row>
    <row r="7" spans="1:14">
      <c r="A7" s="4" t="s">
        <v>500</v>
      </c>
    </row>
    <row r="8" spans="1:14">
      <c r="A8" s="3" t="s">
        <v>373</v>
      </c>
    </row>
    <row r="9" spans="1:14">
      <c r="A9" s="4" t="s">
        <v>422</v>
      </c>
      <c r="D9" s="7" t="n">
        <v>100000000</v>
      </c>
      <c r="E9" s="7" t="n">
        <v>500000000</v>
      </c>
    </row>
    <row r="10" spans="1:14">
      <c r="A10" s="4" t="s">
        <v>152</v>
      </c>
      <c r="E10" s="7" t="n">
        <v>321000000</v>
      </c>
      <c r="H10" s="7" t="n">
        <v>179000000</v>
      </c>
    </row>
    <row r="11" spans="1:14">
      <c r="A11" s="4" t="s">
        <v>501</v>
      </c>
      <c r="E11" s="4" t="s">
        <v>411</v>
      </c>
    </row>
    <row r="12" spans="1:14">
      <c r="A12" s="4" t="s">
        <v>410</v>
      </c>
      <c r="E12" s="4" t="s">
        <v>411</v>
      </c>
    </row>
    <row r="13" spans="1:14">
      <c r="A13" s="4" t="s">
        <v>447</v>
      </c>
      <c r="E13" s="5" t="n">
        <v>69</v>
      </c>
    </row>
    <row r="14" spans="1:14">
      <c r="A14" s="4" t="s">
        <v>458</v>
      </c>
      <c r="I14" s="5" t="n">
        <v>20000000</v>
      </c>
      <c r="J14" s="5" t="n">
        <v>39000000</v>
      </c>
    </row>
    <row r="15" spans="1:14">
      <c r="A15" s="4" t="s">
        <v>435</v>
      </c>
      <c r="E15" s="4" t="s">
        <v>358</v>
      </c>
    </row>
    <row r="16" spans="1:14">
      <c r="A16" s="4" t="s">
        <v>426</v>
      </c>
      <c r="J16" s="5" t="n">
        <v>446000000</v>
      </c>
      <c r="K16" s="5" t="n">
        <v>374000000</v>
      </c>
    </row>
    <row r="17" spans="1:14">
      <c r="A17" s="4" t="s">
        <v>502</v>
      </c>
    </row>
    <row r="18" spans="1:14">
      <c r="A18" s="3" t="s">
        <v>373</v>
      </c>
    </row>
    <row r="19" spans="1:14">
      <c r="A19" s="4" t="s">
        <v>415</v>
      </c>
      <c r="E19" s="4" t="s">
        <v>503</v>
      </c>
    </row>
    <row r="20" spans="1:14">
      <c r="A20" s="4" t="s">
        <v>504</v>
      </c>
    </row>
    <row r="21" spans="1:14">
      <c r="A21" s="3" t="s">
        <v>373</v>
      </c>
    </row>
    <row r="22" spans="1:14">
      <c r="A22" s="4" t="s">
        <v>476</v>
      </c>
      <c r="E22" s="4" t="s">
        <v>411</v>
      </c>
    </row>
    <row r="23" spans="1:14">
      <c r="A23" s="4" t="s">
        <v>505</v>
      </c>
    </row>
    <row r="24" spans="1:14">
      <c r="A24" s="3" t="s">
        <v>373</v>
      </c>
    </row>
    <row r="25" spans="1:14">
      <c r="A25" s="4" t="s">
        <v>422</v>
      </c>
      <c r="N25" s="7" t="n">
        <v>500000000</v>
      </c>
    </row>
    <row r="26" spans="1:14">
      <c r="A26" s="4" t="s">
        <v>473</v>
      </c>
    </row>
    <row r="27" spans="1:14">
      <c r="A27" s="3" t="s">
        <v>373</v>
      </c>
    </row>
    <row r="28" spans="1:14">
      <c r="A28" s="4" t="s">
        <v>422</v>
      </c>
      <c r="G28" s="7" t="n">
        <v>500000000</v>
      </c>
    </row>
    <row r="29" spans="1:14">
      <c r="A29" s="4" t="s">
        <v>152</v>
      </c>
      <c r="F29" s="7" t="n">
        <v>250000000</v>
      </c>
      <c r="G29" s="7" t="n">
        <v>250000000</v>
      </c>
    </row>
    <row r="30" spans="1:14">
      <c r="A30" s="4" t="s">
        <v>506</v>
      </c>
      <c r="M30" s="7" t="n">
        <v>400000000</v>
      </c>
    </row>
    <row r="31" spans="1:14">
      <c r="A31" s="4" t="s">
        <v>501</v>
      </c>
      <c r="G31" s="4" t="s">
        <v>411</v>
      </c>
    </row>
    <row r="32" spans="1:14">
      <c r="A32" s="4" t="s">
        <v>410</v>
      </c>
      <c r="G32" s="4" t="s">
        <v>411</v>
      </c>
    </row>
    <row r="33" spans="1:14">
      <c r="A33" s="4" t="s">
        <v>474</v>
      </c>
      <c r="G33" s="5" t="n">
        <v>21</v>
      </c>
    </row>
    <row r="34" spans="1:14">
      <c r="A34" s="4" t="s">
        <v>458</v>
      </c>
      <c r="C34" s="7" t="n">
        <v>186000000</v>
      </c>
      <c r="I34" s="7" t="n">
        <v>67000000</v>
      </c>
      <c r="J34" s="5" t="n">
        <v>238000000</v>
      </c>
    </row>
    <row r="35" spans="1:14">
      <c r="A35" s="4" t="s">
        <v>435</v>
      </c>
      <c r="G35" s="4" t="s">
        <v>358</v>
      </c>
    </row>
    <row r="36" spans="1:14">
      <c r="A36" s="4" t="s">
        <v>426</v>
      </c>
      <c r="J36" s="7" t="n">
        <v>258000000</v>
      </c>
      <c r="K36" s="5" t="n">
        <v>251000000</v>
      </c>
    </row>
    <row r="37" spans="1:14">
      <c r="A37" s="4" t="s">
        <v>507</v>
      </c>
    </row>
    <row r="38" spans="1:14">
      <c r="A38" s="3" t="s">
        <v>373</v>
      </c>
    </row>
    <row r="39" spans="1:14">
      <c r="A39" s="4" t="s">
        <v>415</v>
      </c>
      <c r="G39" s="4" t="s">
        <v>503</v>
      </c>
    </row>
    <row r="40" spans="1:14">
      <c r="A40" s="4" t="s">
        <v>508</v>
      </c>
      <c r="G40" s="7" t="n">
        <v>8000000</v>
      </c>
    </row>
    <row r="41" spans="1:14">
      <c r="A41" s="4" t="s">
        <v>475</v>
      </c>
    </row>
    <row r="42" spans="1:14">
      <c r="A42" s="3" t="s">
        <v>373</v>
      </c>
    </row>
    <row r="43" spans="1:14">
      <c r="A43" s="4" t="s">
        <v>476</v>
      </c>
      <c r="G43" s="4" t="s">
        <v>411</v>
      </c>
    </row>
    <row r="44" spans="1:14">
      <c r="A44" s="4" t="s">
        <v>509</v>
      </c>
    </row>
    <row r="45" spans="1:14">
      <c r="A45" s="3" t="s">
        <v>373</v>
      </c>
    </row>
    <row r="46" spans="1:14">
      <c r="A46" s="4" t="s">
        <v>415</v>
      </c>
      <c r="D46" s="4" t="s">
        <v>489</v>
      </c>
    </row>
    <row r="47" spans="1:14">
      <c r="A47" s="4" t="s">
        <v>510</v>
      </c>
    </row>
    <row r="48" spans="1:14">
      <c r="A48" s="3" t="s">
        <v>373</v>
      </c>
    </row>
    <row r="49" spans="1:14">
      <c r="A49" s="4" t="s">
        <v>422</v>
      </c>
      <c r="L49" s="7" t="n">
        <v>200000000</v>
      </c>
    </row>
    <row r="50" spans="1:14">
      <c r="A50" s="4" t="s">
        <v>511</v>
      </c>
      <c r="I50" s="4" t="s">
        <v>416</v>
      </c>
    </row>
    <row r="51" spans="1:14">
      <c r="A51" s="4" t="s">
        <v>447</v>
      </c>
      <c r="I51" s="5" t="n">
        <v>7</v>
      </c>
    </row>
    <row r="52" spans="1:14">
      <c r="A52" s="4" t="s">
        <v>512</v>
      </c>
      <c r="I52" s="7" t="n">
        <v>6000000</v>
      </c>
    </row>
    <row r="53" spans="1:14">
      <c r="A53" s="4" t="s">
        <v>397</v>
      </c>
      <c r="K53" s="7" t="n">
        <v>144000000</v>
      </c>
    </row>
    <row r="54" spans="1:14"/>
    <row r="55" spans="1:14">
      <c r="A55" s="4" t="s">
        <v>49</v>
      </c>
      <c r="B55" s="4" t="s">
        <v>167</v>
      </c>
    </row>
  </sheetData>
  <mergeCells count="3">
    <mergeCell ref="A1:B1"/>
    <mergeCell ref="A54:M54"/>
    <mergeCell ref="B55:M5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1"/>
    <col customWidth="1" max="6" min="6" width="21"/>
    <col customWidth="1" max="7" min="7" width="21"/>
    <col customWidth="1" max="8" min="8" width="14"/>
  </cols>
  <sheetData>
    <row r="1" spans="1:8">
      <c r="A1" s="1" t="s">
        <v>513</v>
      </c>
      <c r="C1" s="2" t="s">
        <v>514</v>
      </c>
      <c r="D1" s="2" t="s">
        <v>515</v>
      </c>
      <c r="E1" s="2" t="s">
        <v>275</v>
      </c>
      <c r="F1" s="2" t="s">
        <v>516</v>
      </c>
      <c r="G1" s="2" t="s">
        <v>372</v>
      </c>
      <c r="H1" s="2" t="s">
        <v>517</v>
      </c>
    </row>
    <row r="2" spans="1:8">
      <c r="A2" s="3" t="s">
        <v>373</v>
      </c>
    </row>
    <row r="3" spans="1:8">
      <c r="A3" s="4" t="s">
        <v>404</v>
      </c>
      <c r="D3" s="7" t="n">
        <v>1500000000</v>
      </c>
    </row>
    <row r="4" spans="1:8">
      <c r="A4" s="4" t="s">
        <v>518</v>
      </c>
      <c r="D4" s="5" t="n">
        <v>1000000000</v>
      </c>
    </row>
    <row r="5" spans="1:8">
      <c r="A5" s="4" t="s">
        <v>153</v>
      </c>
      <c r="B5" s="4" t="s">
        <v>49</v>
      </c>
      <c r="D5" s="7" t="n">
        <v>869000000</v>
      </c>
      <c r="E5" s="7" t="n">
        <v>717000000</v>
      </c>
    </row>
    <row r="6" spans="1:8">
      <c r="A6" s="4" t="s">
        <v>519</v>
      </c>
      <c r="D6" s="5" t="n">
        <v>1</v>
      </c>
    </row>
    <row r="7" spans="1:8">
      <c r="A7" s="4" t="s">
        <v>520</v>
      </c>
    </row>
    <row r="8" spans="1:8">
      <c r="A8" s="3" t="s">
        <v>373</v>
      </c>
    </row>
    <row r="9" spans="1:8">
      <c r="A9" s="4" t="s">
        <v>521</v>
      </c>
      <c r="D9" s="5" t="n">
        <v>2</v>
      </c>
    </row>
    <row r="10" spans="1:8">
      <c r="A10" s="4" t="s">
        <v>522</v>
      </c>
    </row>
    <row r="11" spans="1:8">
      <c r="A11" s="3" t="s">
        <v>373</v>
      </c>
    </row>
    <row r="12" spans="1:8">
      <c r="A12" s="4" t="s">
        <v>523</v>
      </c>
      <c r="D12" s="7" t="n">
        <v>98000000</v>
      </c>
      <c r="E12" s="5" t="n">
        <v>191000000</v>
      </c>
      <c r="G12" s="7" t="n">
        <v>69000000</v>
      </c>
    </row>
    <row r="13" spans="1:8">
      <c r="A13" s="4" t="s">
        <v>524</v>
      </c>
      <c r="D13" s="4" t="s">
        <v>298</v>
      </c>
    </row>
    <row r="14" spans="1:8">
      <c r="A14" s="4" t="s">
        <v>406</v>
      </c>
      <c r="D14" s="7" t="n">
        <v>120000000</v>
      </c>
      <c r="E14" s="5" t="n">
        <v>389000000</v>
      </c>
      <c r="G14" s="5" t="n">
        <v>377000000</v>
      </c>
    </row>
    <row r="15" spans="1:8">
      <c r="A15" s="4" t="s">
        <v>525</v>
      </c>
    </row>
    <row r="16" spans="1:8">
      <c r="A16" s="3" t="s">
        <v>373</v>
      </c>
    </row>
    <row r="17" spans="1:8">
      <c r="A17" s="4" t="s">
        <v>526</v>
      </c>
      <c r="D17" s="4" t="s">
        <v>527</v>
      </c>
    </row>
    <row r="18" spans="1:8">
      <c r="A18" s="4" t="s">
        <v>528</v>
      </c>
      <c r="D18" s="4" t="s">
        <v>529</v>
      </c>
    </row>
    <row r="19" spans="1:8">
      <c r="A19" s="4" t="s">
        <v>530</v>
      </c>
    </row>
    <row r="20" spans="1:8">
      <c r="A20" s="3" t="s">
        <v>373</v>
      </c>
    </row>
    <row r="21" spans="1:8">
      <c r="A21" s="4" t="s">
        <v>528</v>
      </c>
      <c r="D21" s="4" t="s">
        <v>531</v>
      </c>
    </row>
    <row r="22" spans="1:8">
      <c r="A22" s="4" t="s">
        <v>532</v>
      </c>
    </row>
    <row r="23" spans="1:8">
      <c r="A23" s="3" t="s">
        <v>373</v>
      </c>
    </row>
    <row r="24" spans="1:8">
      <c r="A24" s="4" t="s">
        <v>422</v>
      </c>
      <c r="D24" s="7" t="n">
        <v>1000000000</v>
      </c>
    </row>
    <row r="25" spans="1:8">
      <c r="A25" s="4" t="s">
        <v>533</v>
      </c>
      <c r="D25" s="5" t="n">
        <v>98000000</v>
      </c>
      <c r="E25" s="5" t="n">
        <v>727000000</v>
      </c>
      <c r="G25" s="5" t="n">
        <v>400000000</v>
      </c>
    </row>
    <row r="26" spans="1:8">
      <c r="A26" s="4" t="s">
        <v>534</v>
      </c>
      <c r="D26" s="5" t="n">
        <v>2500000</v>
      </c>
    </row>
    <row r="27" spans="1:8">
      <c r="A27" s="4" t="s">
        <v>535</v>
      </c>
      <c r="D27" s="7" t="n">
        <v>94000000</v>
      </c>
      <c r="E27" s="5" t="n">
        <v>723000000</v>
      </c>
      <c r="G27" s="5" t="n">
        <v>391000000</v>
      </c>
    </row>
    <row r="28" spans="1:8">
      <c r="A28" s="4" t="s">
        <v>536</v>
      </c>
    </row>
    <row r="29" spans="1:8">
      <c r="A29" s="3" t="s">
        <v>373</v>
      </c>
    </row>
    <row r="30" spans="1:8">
      <c r="A30" s="4" t="s">
        <v>537</v>
      </c>
      <c r="D30" s="4" t="s">
        <v>360</v>
      </c>
    </row>
    <row r="31" spans="1:8">
      <c r="A31" s="4" t="s">
        <v>538</v>
      </c>
    </row>
    <row r="32" spans="1:8">
      <c r="A32" s="3" t="s">
        <v>373</v>
      </c>
    </row>
    <row r="33" spans="1:8">
      <c r="A33" s="4" t="s">
        <v>539</v>
      </c>
      <c r="D33" s="4" t="s">
        <v>411</v>
      </c>
    </row>
    <row r="34" spans="1:8">
      <c r="A34" s="4" t="s">
        <v>540</v>
      </c>
    </row>
    <row r="35" spans="1:8">
      <c r="A35" s="3" t="s">
        <v>373</v>
      </c>
    </row>
    <row r="36" spans="1:8">
      <c r="A36" s="4" t="s">
        <v>537</v>
      </c>
      <c r="D36" s="4" t="s">
        <v>541</v>
      </c>
    </row>
    <row r="37" spans="1:8">
      <c r="A37" s="4" t="s">
        <v>542</v>
      </c>
    </row>
    <row r="38" spans="1:8">
      <c r="A38" s="3" t="s">
        <v>373</v>
      </c>
    </row>
    <row r="39" spans="1:8">
      <c r="A39" s="4" t="s">
        <v>422</v>
      </c>
      <c r="D39" s="7" t="n">
        <v>750000000</v>
      </c>
    </row>
    <row r="40" spans="1:8">
      <c r="A40" s="4" t="s">
        <v>152</v>
      </c>
      <c r="D40" s="5" t="n">
        <v>722000000</v>
      </c>
    </row>
    <row r="41" spans="1:8">
      <c r="A41" s="4" t="s">
        <v>533</v>
      </c>
      <c r="D41" s="7" t="n">
        <v>561000000</v>
      </c>
      <c r="E41" s="5" t="n">
        <v>555000000</v>
      </c>
      <c r="G41" s="5" t="n">
        <v>559000000</v>
      </c>
    </row>
    <row r="42" spans="1:8">
      <c r="A42" s="4" t="s">
        <v>543</v>
      </c>
      <c r="D42" s="4" t="s">
        <v>436</v>
      </c>
    </row>
    <row r="43" spans="1:8">
      <c r="A43" s="4" t="s">
        <v>544</v>
      </c>
      <c r="D43" s="4" t="s">
        <v>411</v>
      </c>
    </row>
    <row r="44" spans="1:8">
      <c r="A44" s="4" t="s">
        <v>545</v>
      </c>
    </row>
    <row r="45" spans="1:8">
      <c r="A45" s="3" t="s">
        <v>373</v>
      </c>
    </row>
    <row r="46" spans="1:8">
      <c r="A46" s="4" t="s">
        <v>415</v>
      </c>
      <c r="D46" s="4" t="s">
        <v>546</v>
      </c>
    </row>
    <row r="47" spans="1:8">
      <c r="A47" s="4" t="s">
        <v>547</v>
      </c>
      <c r="D47" s="4" t="s">
        <v>411</v>
      </c>
    </row>
    <row r="48" spans="1:8">
      <c r="A48" s="4" t="s">
        <v>548</v>
      </c>
    </row>
    <row r="49" spans="1:8">
      <c r="A49" s="3" t="s">
        <v>373</v>
      </c>
    </row>
    <row r="50" spans="1:8">
      <c r="A50" s="4" t="s">
        <v>549</v>
      </c>
      <c r="H50" s="4" t="s">
        <v>436</v>
      </c>
    </row>
    <row r="51" spans="1:8">
      <c r="A51" s="4" t="s">
        <v>550</v>
      </c>
      <c r="D51" s="7" t="n">
        <v>750000000</v>
      </c>
    </row>
    <row r="52" spans="1:8">
      <c r="A52" s="4" t="s">
        <v>522</v>
      </c>
    </row>
    <row r="53" spans="1:8">
      <c r="A53" s="3" t="s">
        <v>373</v>
      </c>
    </row>
    <row r="54" spans="1:8">
      <c r="A54" s="4" t="s">
        <v>404</v>
      </c>
      <c r="F54" s="7" t="n">
        <v>1250000000</v>
      </c>
    </row>
    <row r="55" spans="1:8">
      <c r="A55" s="4" t="s">
        <v>551</v>
      </c>
      <c r="D55" s="5" t="n">
        <v>500000000</v>
      </c>
    </row>
    <row r="56" spans="1:8">
      <c r="A56" s="4" t="s">
        <v>552</v>
      </c>
      <c r="D56" s="5" t="n">
        <v>1000000000</v>
      </c>
    </row>
    <row r="57" spans="1:8">
      <c r="A57" s="4" t="s">
        <v>553</v>
      </c>
    </row>
    <row r="58" spans="1:8">
      <c r="A58" s="3" t="s">
        <v>373</v>
      </c>
    </row>
    <row r="59" spans="1:8">
      <c r="A59" s="4" t="s">
        <v>404</v>
      </c>
      <c r="D59" s="7" t="n">
        <v>1000000000</v>
      </c>
    </row>
    <row r="60" spans="1:8">
      <c r="A60" s="4" t="s">
        <v>554</v>
      </c>
    </row>
    <row r="61" spans="1:8">
      <c r="A61" s="3" t="s">
        <v>373</v>
      </c>
    </row>
    <row r="62" spans="1:8">
      <c r="A62" s="4" t="s">
        <v>528</v>
      </c>
      <c r="D62" s="4" t="s">
        <v>461</v>
      </c>
    </row>
    <row r="63" spans="1:8">
      <c r="A63" s="4" t="s">
        <v>555</v>
      </c>
    </row>
    <row r="64" spans="1:8">
      <c r="A64" s="3" t="s">
        <v>373</v>
      </c>
    </row>
    <row r="65" spans="1:8">
      <c r="A65" s="4" t="s">
        <v>404</v>
      </c>
      <c r="D65" s="7" t="n">
        <v>2000000000</v>
      </c>
    </row>
    <row r="66" spans="1:8">
      <c r="A66" s="4" t="s">
        <v>550</v>
      </c>
      <c r="D66" s="5" t="n">
        <v>1100000000</v>
      </c>
    </row>
    <row r="67" spans="1:8">
      <c r="A67" s="4" t="s">
        <v>523</v>
      </c>
      <c r="D67" s="5" t="n">
        <v>900000000</v>
      </c>
    </row>
    <row r="68" spans="1:8">
      <c r="A68" s="4" t="s">
        <v>556</v>
      </c>
    </row>
    <row r="69" spans="1:8">
      <c r="A69" s="3" t="s">
        <v>373</v>
      </c>
    </row>
    <row r="70" spans="1:8">
      <c r="A70" s="4" t="s">
        <v>422</v>
      </c>
      <c r="C70" s="7" t="n">
        <v>125000000</v>
      </c>
    </row>
    <row r="71" spans="1:8">
      <c r="A71" s="4" t="s">
        <v>557</v>
      </c>
      <c r="C71" s="4" t="s">
        <v>558</v>
      </c>
    </row>
    <row r="72" spans="1:8">
      <c r="A72" s="4" t="s">
        <v>559</v>
      </c>
      <c r="C72" s="4" t="s">
        <v>560</v>
      </c>
    </row>
    <row r="73" spans="1:8">
      <c r="A73" s="4" t="s">
        <v>561</v>
      </c>
      <c r="C73" s="4" t="s">
        <v>436</v>
      </c>
    </row>
    <row r="74" spans="1:8">
      <c r="A74" s="4" t="s">
        <v>423</v>
      </c>
      <c r="C74" s="4" t="s">
        <v>562</v>
      </c>
    </row>
    <row r="75" spans="1:8">
      <c r="A75" s="4" t="s">
        <v>152</v>
      </c>
      <c r="D75" s="5" t="n">
        <v>122000000</v>
      </c>
    </row>
    <row r="76" spans="1:8">
      <c r="A76" s="4" t="s">
        <v>533</v>
      </c>
      <c r="D76" s="7" t="n">
        <v>122000000</v>
      </c>
    </row>
    <row r="77" spans="1:8">
      <c r="A77" s="4" t="s">
        <v>563</v>
      </c>
    </row>
    <row r="78" spans="1:8">
      <c r="A78" s="3" t="s">
        <v>373</v>
      </c>
    </row>
    <row r="79" spans="1:8">
      <c r="A79" s="4" t="s">
        <v>415</v>
      </c>
      <c r="C79" s="4" t="s">
        <v>444</v>
      </c>
    </row>
    <row r="80" spans="1:8">
      <c r="A80" s="4" t="s">
        <v>539</v>
      </c>
      <c r="C80" s="4" t="s">
        <v>424</v>
      </c>
    </row>
    <row r="81" spans="1:8">
      <c r="A81" s="4" t="s">
        <v>564</v>
      </c>
    </row>
    <row r="82" spans="1:8">
      <c r="A82" s="3" t="s">
        <v>373</v>
      </c>
    </row>
    <row r="83" spans="1:8">
      <c r="A83" s="4" t="s">
        <v>415</v>
      </c>
      <c r="C83" s="4" t="s">
        <v>442</v>
      </c>
    </row>
    <row r="84" spans="1:8">
      <c r="A84" s="4" t="s">
        <v>565</v>
      </c>
    </row>
    <row r="85" spans="1:8">
      <c r="A85" s="3" t="s">
        <v>373</v>
      </c>
    </row>
    <row r="86" spans="1:8">
      <c r="A86" s="4" t="s">
        <v>415</v>
      </c>
      <c r="D86" s="4" t="s">
        <v>358</v>
      </c>
    </row>
    <row r="87" spans="1:8">
      <c r="A87" s="4" t="s">
        <v>566</v>
      </c>
    </row>
    <row r="88" spans="1:8">
      <c r="A88" s="3" t="s">
        <v>373</v>
      </c>
    </row>
    <row r="89" spans="1:8">
      <c r="A89" s="4" t="s">
        <v>415</v>
      </c>
      <c r="D89" s="4" t="s">
        <v>560</v>
      </c>
    </row>
    <row r="90" spans="1:8">
      <c r="A90" s="4" t="s">
        <v>567</v>
      </c>
    </row>
    <row r="91" spans="1:8">
      <c r="A91" s="3" t="s">
        <v>373</v>
      </c>
    </row>
    <row r="92" spans="1:8">
      <c r="A92" s="4" t="s">
        <v>415</v>
      </c>
      <c r="D92" s="4" t="s">
        <v>360</v>
      </c>
    </row>
    <row r="93" spans="1:8">
      <c r="A93" s="4" t="s">
        <v>568</v>
      </c>
    </row>
    <row r="94" spans="1:8">
      <c r="A94" s="3" t="s">
        <v>373</v>
      </c>
    </row>
    <row r="95" spans="1:8">
      <c r="A95" s="4" t="s">
        <v>415</v>
      </c>
      <c r="D95" s="4" t="s">
        <v>569</v>
      </c>
    </row>
    <row r="96" spans="1:8">
      <c r="A96" s="4" t="s">
        <v>520</v>
      </c>
    </row>
    <row r="97" spans="1:8">
      <c r="A97" s="3" t="s">
        <v>373</v>
      </c>
    </row>
    <row r="98" spans="1:8">
      <c r="A98" s="4" t="s">
        <v>550</v>
      </c>
      <c r="D98" s="7" t="n">
        <v>660000000</v>
      </c>
      <c r="E98" s="7" t="n">
        <v>216000000</v>
      </c>
      <c r="G98" s="7" t="n">
        <v>271000000</v>
      </c>
    </row>
    <row r="99" spans="1:8"/>
    <row r="100" spans="1:8">
      <c r="A100" s="4" t="s">
        <v>49</v>
      </c>
      <c r="B100" s="4" t="s">
        <v>168</v>
      </c>
    </row>
  </sheetData>
  <mergeCells count="3">
    <mergeCell ref="A1:B1"/>
    <mergeCell ref="A99:G99"/>
    <mergeCell ref="B100:G10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3"/>
    <col customWidth="1" max="7" min="7" width="17"/>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0</v>
      </c>
      <c r="C1" s="2" t="s">
        <v>571</v>
      </c>
      <c r="D1" s="2" t="s">
        <v>572</v>
      </c>
      <c r="E1" s="2" t="s">
        <v>573</v>
      </c>
      <c r="F1" s="2" t="s">
        <v>402</v>
      </c>
      <c r="G1" s="2" t="s">
        <v>2</v>
      </c>
      <c r="H1" s="2" t="s">
        <v>26</v>
      </c>
      <c r="I1" s="2" t="s">
        <v>74</v>
      </c>
      <c r="J1" s="2" t="s">
        <v>574</v>
      </c>
      <c r="K1" s="2" t="s">
        <v>575</v>
      </c>
      <c r="L1" s="2" t="s">
        <v>576</v>
      </c>
      <c r="M1" s="2" t="s">
        <v>577</v>
      </c>
      <c r="N1" s="2" t="s">
        <v>578</v>
      </c>
    </row>
    <row r="2" spans="1:14">
      <c r="A2" s="3" t="s">
        <v>403</v>
      </c>
    </row>
    <row r="3" spans="1:14">
      <c r="A3" s="4" t="s">
        <v>404</v>
      </c>
      <c r="G3" s="7" t="n">
        <v>1500000000</v>
      </c>
    </row>
    <row r="4" spans="1:14">
      <c r="A4" s="4" t="s">
        <v>153</v>
      </c>
      <c r="B4" s="4" t="s">
        <v>49</v>
      </c>
      <c r="G4" s="5" t="n">
        <v>869000000</v>
      </c>
      <c r="H4" s="7" t="n">
        <v>717000000</v>
      </c>
    </row>
    <row r="5" spans="1:14">
      <c r="A5" s="4" t="s">
        <v>579</v>
      </c>
    </row>
    <row r="6" spans="1:14">
      <c r="A6" s="3" t="s">
        <v>403</v>
      </c>
    </row>
    <row r="7" spans="1:14">
      <c r="A7" s="4" t="s">
        <v>580</v>
      </c>
      <c r="F7" s="7" t="n">
        <v>70000000</v>
      </c>
      <c r="H7" s="5" t="n">
        <v>480000000</v>
      </c>
    </row>
    <row r="8" spans="1:14">
      <c r="A8" s="4" t="s">
        <v>120</v>
      </c>
    </row>
    <row r="9" spans="1:14">
      <c r="A9" s="3" t="s">
        <v>403</v>
      </c>
    </row>
    <row r="10" spans="1:14">
      <c r="A10" s="4" t="s">
        <v>580</v>
      </c>
      <c r="H10" s="5" t="n">
        <v>610000000</v>
      </c>
      <c r="I10" s="7" t="n">
        <v>610000000</v>
      </c>
    </row>
    <row r="11" spans="1:14">
      <c r="A11" s="4" t="s">
        <v>581</v>
      </c>
    </row>
    <row r="12" spans="1:14">
      <c r="A12" s="3" t="s">
        <v>403</v>
      </c>
    </row>
    <row r="13" spans="1:14">
      <c r="A13" s="4" t="s">
        <v>153</v>
      </c>
      <c r="I13" s="5" t="n">
        <v>110000000</v>
      </c>
    </row>
    <row r="14" spans="1:14">
      <c r="A14" s="4" t="s">
        <v>582</v>
      </c>
      <c r="K14" s="4" t="s">
        <v>583</v>
      </c>
      <c r="L14" s="4" t="s">
        <v>584</v>
      </c>
    </row>
    <row r="15" spans="1:14">
      <c r="A15" s="4" t="s">
        <v>585</v>
      </c>
    </row>
    <row r="16" spans="1:14">
      <c r="A16" s="3" t="s">
        <v>403</v>
      </c>
    </row>
    <row r="17" spans="1:14">
      <c r="A17" s="4" t="s">
        <v>422</v>
      </c>
      <c r="G17" s="5" t="n">
        <v>300000000</v>
      </c>
    </row>
    <row r="18" spans="1:14">
      <c r="A18" s="4" t="s">
        <v>426</v>
      </c>
      <c r="G18" s="5" t="n">
        <v>570000000</v>
      </c>
      <c r="H18" s="5" t="n">
        <v>330000000</v>
      </c>
      <c r="I18" s="5" t="n">
        <v>500000000</v>
      </c>
    </row>
    <row r="19" spans="1:14">
      <c r="A19" s="4" t="s">
        <v>459</v>
      </c>
      <c r="G19" s="5" t="n">
        <v>12000000</v>
      </c>
    </row>
    <row r="20" spans="1:14">
      <c r="A20" s="4" t="s">
        <v>586</v>
      </c>
    </row>
    <row r="21" spans="1:14">
      <c r="A21" s="3" t="s">
        <v>403</v>
      </c>
    </row>
    <row r="22" spans="1:14">
      <c r="A22" s="4" t="s">
        <v>422</v>
      </c>
      <c r="D22" s="7" t="n">
        <v>300000000</v>
      </c>
      <c r="G22" s="5" t="n">
        <v>505000000</v>
      </c>
      <c r="H22" s="5" t="n">
        <v>200000000</v>
      </c>
      <c r="N22" s="7" t="n">
        <v>300000000</v>
      </c>
    </row>
    <row r="23" spans="1:14">
      <c r="A23" s="4" t="s">
        <v>152</v>
      </c>
      <c r="D23" s="7" t="n">
        <v>291000000</v>
      </c>
    </row>
    <row r="24" spans="1:14">
      <c r="A24" s="4" t="s">
        <v>587</v>
      </c>
      <c r="C24" s="4" t="s">
        <v>588</v>
      </c>
    </row>
    <row r="25" spans="1:14">
      <c r="A25" s="4" t="s">
        <v>457</v>
      </c>
      <c r="C25" s="7" t="n">
        <v>500000000</v>
      </c>
      <c r="M25" s="7" t="n">
        <v>500000000</v>
      </c>
    </row>
    <row r="26" spans="1:14">
      <c r="A26" s="4" t="s">
        <v>426</v>
      </c>
      <c r="G26" s="7" t="n">
        <v>308000000</v>
      </c>
      <c r="H26" s="7" t="n">
        <v>293000000</v>
      </c>
      <c r="I26" s="7" t="n">
        <v>294000000</v>
      </c>
    </row>
    <row r="27" spans="1:14">
      <c r="A27" s="4" t="s">
        <v>589</v>
      </c>
    </row>
    <row r="28" spans="1:14">
      <c r="A28" s="3" t="s">
        <v>403</v>
      </c>
    </row>
    <row r="29" spans="1:14">
      <c r="A29" s="4" t="s">
        <v>539</v>
      </c>
      <c r="D29" s="4" t="s">
        <v>411</v>
      </c>
    </row>
    <row r="30" spans="1:14">
      <c r="A30" s="4" t="s">
        <v>415</v>
      </c>
      <c r="D30" s="4" t="s">
        <v>442</v>
      </c>
    </row>
    <row r="31" spans="1:14">
      <c r="A31" s="4" t="s">
        <v>590</v>
      </c>
    </row>
    <row r="32" spans="1:14">
      <c r="A32" s="3" t="s">
        <v>403</v>
      </c>
    </row>
    <row r="33" spans="1:14">
      <c r="A33" s="4" t="s">
        <v>415</v>
      </c>
      <c r="D33" s="4" t="s">
        <v>440</v>
      </c>
    </row>
    <row r="34" spans="1:14">
      <c r="A34" s="4" t="s">
        <v>591</v>
      </c>
    </row>
    <row r="35" spans="1:14">
      <c r="A35" s="3" t="s">
        <v>403</v>
      </c>
    </row>
    <row r="36" spans="1:14">
      <c r="A36" s="4" t="s">
        <v>587</v>
      </c>
      <c r="E36" s="4" t="s">
        <v>592</v>
      </c>
    </row>
    <row r="37" spans="1:14">
      <c r="A37" s="4" t="s">
        <v>404</v>
      </c>
      <c r="E37" s="7" t="n">
        <v>600000000</v>
      </c>
    </row>
    <row r="38" spans="1:14">
      <c r="A38" s="4" t="s">
        <v>593</v>
      </c>
    </row>
    <row r="39" spans="1:14">
      <c r="A39" s="3" t="s">
        <v>403</v>
      </c>
    </row>
    <row r="40" spans="1:14">
      <c r="A40" s="4" t="s">
        <v>404</v>
      </c>
      <c r="E40" s="7" t="n">
        <v>1250000000</v>
      </c>
    </row>
    <row r="41" spans="1:14">
      <c r="A41" s="4" t="s">
        <v>594</v>
      </c>
    </row>
    <row r="42" spans="1:14">
      <c r="A42" s="3" t="s">
        <v>403</v>
      </c>
    </row>
    <row r="43" spans="1:14">
      <c r="A43" s="4" t="s">
        <v>422</v>
      </c>
      <c r="J43" s="7" t="n">
        <v>45000000</v>
      </c>
    </row>
    <row r="44" spans="1:14"/>
    <row r="45" spans="1:14">
      <c r="A45" s="4" t="s">
        <v>49</v>
      </c>
      <c r="B45" s="4" t="s">
        <v>168</v>
      </c>
    </row>
  </sheetData>
  <mergeCells count="3">
    <mergeCell ref="A1:B1"/>
    <mergeCell ref="A44:M44"/>
    <mergeCell ref="B45:M4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s>
  <sheetData>
    <row r="1" spans="1:10">
      <c r="A1" s="1" t="s">
        <v>595</v>
      </c>
      <c r="C1" s="2" t="s">
        <v>596</v>
      </c>
      <c r="D1" s="2" t="s">
        <v>597</v>
      </c>
      <c r="E1" s="2" t="s">
        <v>2</v>
      </c>
      <c r="F1" s="2" t="s">
        <v>26</v>
      </c>
      <c r="G1" s="2" t="s">
        <v>74</v>
      </c>
      <c r="H1" s="2" t="s">
        <v>575</v>
      </c>
      <c r="I1" s="2" t="s">
        <v>576</v>
      </c>
      <c r="J1" s="2" t="s">
        <v>598</v>
      </c>
    </row>
    <row r="2" spans="1:10">
      <c r="A2" s="3" t="s">
        <v>373</v>
      </c>
    </row>
    <row r="3" spans="1:10">
      <c r="A3" s="4" t="s">
        <v>153</v>
      </c>
      <c r="B3" s="4" t="s">
        <v>49</v>
      </c>
      <c r="E3" s="7" t="n">
        <v>869000000</v>
      </c>
      <c r="F3" s="7" t="n">
        <v>717000000</v>
      </c>
    </row>
    <row r="4" spans="1:10">
      <c r="A4" s="4" t="s">
        <v>599</v>
      </c>
    </row>
    <row r="5" spans="1:10">
      <c r="A5" s="3" t="s">
        <v>373</v>
      </c>
    </row>
    <row r="6" spans="1:10">
      <c r="A6" s="4" t="s">
        <v>426</v>
      </c>
      <c r="D6" s="7" t="n">
        <v>1000000000</v>
      </c>
    </row>
    <row r="7" spans="1:10">
      <c r="A7" s="4" t="s">
        <v>600</v>
      </c>
      <c r="D7" s="4" t="s">
        <v>601</v>
      </c>
    </row>
    <row r="8" spans="1:10">
      <c r="A8" s="4" t="s">
        <v>602</v>
      </c>
      <c r="D8" s="4" t="s">
        <v>603</v>
      </c>
    </row>
    <row r="9" spans="1:10">
      <c r="A9" s="4" t="s">
        <v>582</v>
      </c>
      <c r="H9" s="4" t="s">
        <v>583</v>
      </c>
      <c r="I9" s="4" t="s">
        <v>584</v>
      </c>
    </row>
    <row r="10" spans="1:10">
      <c r="A10" s="4" t="s">
        <v>533</v>
      </c>
      <c r="E10" s="5" t="n">
        <v>89000000</v>
      </c>
      <c r="F10" s="7" t="n">
        <v>303000000</v>
      </c>
      <c r="G10" s="7" t="n">
        <v>303000000</v>
      </c>
    </row>
    <row r="11" spans="1:10">
      <c r="A11" s="4" t="s">
        <v>153</v>
      </c>
      <c r="C11" s="7" t="n">
        <v>169800000</v>
      </c>
    </row>
    <row r="12" spans="1:10">
      <c r="A12" s="4" t="s">
        <v>604</v>
      </c>
    </row>
    <row r="13" spans="1:10">
      <c r="A13" s="3" t="s">
        <v>373</v>
      </c>
    </row>
    <row r="14" spans="1:10">
      <c r="A14" s="4" t="s">
        <v>533</v>
      </c>
      <c r="E14" s="5" t="n">
        <v>175000000</v>
      </c>
    </row>
    <row r="15" spans="1:10">
      <c r="A15" s="4" t="s">
        <v>605</v>
      </c>
      <c r="C15" s="7" t="n">
        <v>5</v>
      </c>
    </row>
    <row r="16" spans="1:10">
      <c r="A16" s="4" t="s">
        <v>606</v>
      </c>
      <c r="C16" s="7" t="n">
        <v>10</v>
      </c>
    </row>
    <row r="17" spans="1:10">
      <c r="A17" s="4" t="s">
        <v>511</v>
      </c>
      <c r="C17" s="4" t="s">
        <v>601</v>
      </c>
    </row>
    <row r="18" spans="1:10">
      <c r="A18" s="4" t="s">
        <v>607</v>
      </c>
      <c r="C18" s="4" t="s">
        <v>603</v>
      </c>
    </row>
    <row r="19" spans="1:10">
      <c r="A19" s="4" t="s">
        <v>459</v>
      </c>
      <c r="E19" s="7" t="n">
        <v>6000000</v>
      </c>
    </row>
    <row r="20" spans="1:10">
      <c r="A20" s="4" t="s">
        <v>608</v>
      </c>
    </row>
    <row r="21" spans="1:10">
      <c r="A21" s="3" t="s">
        <v>373</v>
      </c>
    </row>
    <row r="22" spans="1:10">
      <c r="A22" s="4" t="s">
        <v>426</v>
      </c>
      <c r="D22" s="7" t="n">
        <v>250000000</v>
      </c>
      <c r="J22" s="7" t="n">
        <v>0</v>
      </c>
    </row>
    <row r="23" spans="1:10">
      <c r="A23" s="4" t="s">
        <v>609</v>
      </c>
    </row>
    <row r="24" spans="1:10">
      <c r="A24" s="3" t="s">
        <v>373</v>
      </c>
    </row>
    <row r="25" spans="1:10">
      <c r="A25" s="4" t="s">
        <v>153</v>
      </c>
      <c r="C25" s="7" t="n">
        <v>20000000</v>
      </c>
    </row>
    <row r="26" spans="1:10">
      <c r="A26" s="4" t="s">
        <v>610</v>
      </c>
    </row>
    <row r="27" spans="1:10">
      <c r="A27" s="3" t="s">
        <v>373</v>
      </c>
    </row>
    <row r="28" spans="1:10">
      <c r="A28" s="4" t="s">
        <v>415</v>
      </c>
      <c r="D28" s="4" t="s">
        <v>611</v>
      </c>
    </row>
    <row r="29" spans="1:10"/>
    <row r="30" spans="1:10">
      <c r="A30" s="4" t="s">
        <v>49</v>
      </c>
      <c r="B30" s="4" t="s">
        <v>168</v>
      </c>
    </row>
  </sheetData>
  <mergeCells count="3">
    <mergeCell ref="A1:B1"/>
    <mergeCell ref="A29:I29"/>
    <mergeCell ref="B30:I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4"/>
    <col customWidth="1" max="8" min="8" width="14"/>
  </cols>
  <sheetData>
    <row r="1" spans="1:8">
      <c r="A1" s="1" t="s">
        <v>612</v>
      </c>
      <c r="C1" s="2" t="s">
        <v>596</v>
      </c>
      <c r="D1" s="2" t="s">
        <v>613</v>
      </c>
      <c r="E1" s="2" t="s">
        <v>614</v>
      </c>
      <c r="F1" s="2" t="s">
        <v>2</v>
      </c>
      <c r="G1" s="2" t="s">
        <v>26</v>
      </c>
      <c r="H1" s="2" t="s">
        <v>74</v>
      </c>
    </row>
    <row r="2" spans="1:8">
      <c r="A2" s="3" t="s">
        <v>373</v>
      </c>
    </row>
    <row r="3" spans="1:8">
      <c r="A3" s="4" t="s">
        <v>152</v>
      </c>
      <c r="B3" s="4" t="s">
        <v>49</v>
      </c>
      <c r="F3" s="7" t="n">
        <v>1235000000</v>
      </c>
      <c r="G3" s="7" t="n">
        <v>330000000</v>
      </c>
    </row>
    <row r="4" spans="1:8">
      <c r="A4" s="4" t="s">
        <v>153</v>
      </c>
      <c r="B4" s="4" t="s">
        <v>52</v>
      </c>
      <c r="F4" s="5" t="n">
        <v>869000000</v>
      </c>
      <c r="G4" s="5" t="n">
        <v>717000000</v>
      </c>
    </row>
    <row r="5" spans="1:8">
      <c r="A5" s="4" t="s">
        <v>615</v>
      </c>
    </row>
    <row r="6" spans="1:8">
      <c r="A6" s="3" t="s">
        <v>373</v>
      </c>
    </row>
    <row r="7" spans="1:8">
      <c r="A7" s="4" t="s">
        <v>616</v>
      </c>
      <c r="E7" s="7" t="n">
        <v>625000000</v>
      </c>
    </row>
    <row r="8" spans="1:8">
      <c r="A8" s="4" t="s">
        <v>511</v>
      </c>
      <c r="D8" s="4" t="s">
        <v>503</v>
      </c>
      <c r="E8" s="4" t="s">
        <v>503</v>
      </c>
    </row>
    <row r="9" spans="1:8">
      <c r="A9" s="4" t="s">
        <v>426</v>
      </c>
      <c r="D9" s="7" t="n">
        <v>625000000</v>
      </c>
    </row>
    <row r="10" spans="1:8">
      <c r="A10" s="4" t="s">
        <v>152</v>
      </c>
      <c r="D10" s="5" t="n">
        <v>625000000</v>
      </c>
    </row>
    <row r="11" spans="1:8">
      <c r="A11" s="4" t="s">
        <v>535</v>
      </c>
      <c r="D11" s="7" t="n">
        <v>278000000</v>
      </c>
      <c r="F11" s="5" t="n">
        <v>71000000</v>
      </c>
      <c r="G11" s="5" t="n">
        <v>169000000</v>
      </c>
      <c r="H11" s="7" t="n">
        <v>140000000</v>
      </c>
    </row>
    <row r="12" spans="1:8">
      <c r="A12" s="4" t="s">
        <v>617</v>
      </c>
      <c r="D12" s="4" t="s">
        <v>618</v>
      </c>
    </row>
    <row r="13" spans="1:8">
      <c r="A13" s="4" t="s">
        <v>619</v>
      </c>
      <c r="F13" s="5" t="n">
        <v>24000000</v>
      </c>
      <c r="G13" s="5" t="n">
        <v>26000000</v>
      </c>
    </row>
    <row r="14" spans="1:8">
      <c r="A14" s="4" t="s">
        <v>533</v>
      </c>
      <c r="F14" s="5" t="n">
        <v>340000000</v>
      </c>
      <c r="G14" s="7" t="n">
        <v>454000000</v>
      </c>
      <c r="H14" s="7" t="n">
        <v>483000000</v>
      </c>
    </row>
    <row r="15" spans="1:8">
      <c r="A15" s="4" t="s">
        <v>153</v>
      </c>
      <c r="C15" s="7" t="n">
        <v>214000000</v>
      </c>
    </row>
    <row r="16" spans="1:8">
      <c r="A16" s="4" t="s">
        <v>620</v>
      </c>
    </row>
    <row r="17" spans="1:8">
      <c r="A17" s="3" t="s">
        <v>373</v>
      </c>
    </row>
    <row r="18" spans="1:8">
      <c r="A18" s="4" t="s">
        <v>511</v>
      </c>
      <c r="C18" s="4" t="s">
        <v>503</v>
      </c>
    </row>
    <row r="19" spans="1:8">
      <c r="A19" s="4" t="s">
        <v>535</v>
      </c>
      <c r="C19" s="7" t="n">
        <v>45000000</v>
      </c>
      <c r="F19" s="5" t="n">
        <v>37000000</v>
      </c>
    </row>
    <row r="20" spans="1:8">
      <c r="A20" s="4" t="s">
        <v>619</v>
      </c>
      <c r="F20" s="5" t="n">
        <v>8000000</v>
      </c>
    </row>
    <row r="21" spans="1:8">
      <c r="A21" s="4" t="s">
        <v>533</v>
      </c>
      <c r="F21" s="5" t="n">
        <v>185000000</v>
      </c>
    </row>
    <row r="22" spans="1:8">
      <c r="A22" s="4" t="s">
        <v>605</v>
      </c>
      <c r="C22" s="8" t="n">
        <v>8.33</v>
      </c>
    </row>
    <row r="23" spans="1:8">
      <c r="A23" s="4" t="s">
        <v>606</v>
      </c>
      <c r="C23" s="7" t="n">
        <v>10</v>
      </c>
    </row>
    <row r="24" spans="1:8">
      <c r="A24" s="4" t="s">
        <v>459</v>
      </c>
      <c r="F24" s="7" t="n">
        <v>9000000</v>
      </c>
    </row>
    <row r="25" spans="1:8">
      <c r="A25" s="4" t="s">
        <v>621</v>
      </c>
    </row>
    <row r="26" spans="1:8">
      <c r="A26" s="3" t="s">
        <v>373</v>
      </c>
    </row>
    <row r="27" spans="1:8">
      <c r="A27" s="4" t="s">
        <v>153</v>
      </c>
      <c r="C27" s="7" t="n">
        <v>187600000</v>
      </c>
    </row>
    <row r="28" spans="1:8"/>
    <row r="29" spans="1:8">
      <c r="A29" s="4" t="s">
        <v>49</v>
      </c>
      <c r="B29" s="4" t="s">
        <v>167</v>
      </c>
    </row>
    <row r="30" spans="1:8">
      <c r="A30" s="4" t="s">
        <v>52</v>
      </c>
      <c r="B30" s="4" t="s">
        <v>168</v>
      </c>
    </row>
  </sheetData>
  <mergeCells count="4">
    <mergeCell ref="A1:B1"/>
    <mergeCell ref="A28:G28"/>
    <mergeCell ref="B29:G29"/>
    <mergeCell ref="B30:G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3</v>
      </c>
      <c r="C1" s="2" t="s">
        <v>2</v>
      </c>
      <c r="D1" s="2" t="s">
        <v>74</v>
      </c>
      <c r="E1" s="2" t="s">
        <v>26</v>
      </c>
    </row>
    <row r="2" spans="1:5">
      <c r="A2" s="3" t="s">
        <v>75</v>
      </c>
    </row>
    <row r="3" spans="1:5">
      <c r="A3" s="4" t="s">
        <v>76</v>
      </c>
      <c r="C3" s="7" t="n">
        <v>193</v>
      </c>
      <c r="D3" s="7" t="n">
        <v>182</v>
      </c>
      <c r="E3" s="7" t="n">
        <v>212</v>
      </c>
    </row>
    <row r="4" spans="1:5">
      <c r="A4" s="4" t="s">
        <v>77</v>
      </c>
      <c r="C4" s="5" t="n">
        <v>248</v>
      </c>
      <c r="D4" s="5" t="n">
        <v>154</v>
      </c>
      <c r="E4" s="5" t="n">
        <v>230</v>
      </c>
    </row>
    <row r="5" spans="1:5">
      <c r="A5" s="4" t="s">
        <v>78</v>
      </c>
      <c r="B5" s="4" t="s">
        <v>49</v>
      </c>
      <c r="C5" s="5" t="n">
        <v>327</v>
      </c>
      <c r="D5" s="5" t="n">
        <v>343</v>
      </c>
      <c r="E5" s="5" t="n">
        <v>370</v>
      </c>
    </row>
    <row r="6" spans="1:5">
      <c r="A6" s="4" t="s">
        <v>79</v>
      </c>
      <c r="C6" s="5" t="n">
        <v>2714</v>
      </c>
      <c r="D6" s="5" t="n">
        <v>2798</v>
      </c>
      <c r="E6" s="5" t="n">
        <v>3433</v>
      </c>
    </row>
    <row r="7" spans="1:5">
      <c r="A7" s="4" t="s">
        <v>80</v>
      </c>
      <c r="B7" s="4" t="s">
        <v>52</v>
      </c>
      <c r="C7" s="5" t="n">
        <v>386</v>
      </c>
      <c r="D7" s="5" t="n">
        <v>346</v>
      </c>
      <c r="E7" s="5" t="n">
        <v>334</v>
      </c>
    </row>
    <row r="8" spans="1:5">
      <c r="A8" s="4" t="s">
        <v>81</v>
      </c>
      <c r="C8" s="5" t="n">
        <v>3868</v>
      </c>
      <c r="D8" s="5" t="n">
        <v>3823</v>
      </c>
      <c r="E8" s="5" t="n">
        <v>4579</v>
      </c>
    </row>
    <row r="9" spans="1:5">
      <c r="A9" s="4" t="s">
        <v>82</v>
      </c>
      <c r="C9" s="5" t="n">
        <v>1444</v>
      </c>
      <c r="D9" s="5" t="n">
        <v>1729</v>
      </c>
      <c r="E9" s="5" t="n">
        <v>1969</v>
      </c>
    </row>
    <row r="10" spans="1:5">
      <c r="A10" s="4" t="s">
        <v>83</v>
      </c>
      <c r="C10" s="5" t="n">
        <v>269</v>
      </c>
      <c r="D10" s="5" t="n">
        <v>269</v>
      </c>
      <c r="E10" s="5" t="n">
        <v>269</v>
      </c>
    </row>
    <row r="11" spans="1:5">
      <c r="A11" s="4" t="s">
        <v>84</v>
      </c>
      <c r="C11" s="5" t="n">
        <v>1090</v>
      </c>
      <c r="D11" s="5" t="n">
        <v>1168</v>
      </c>
      <c r="E11" s="5" t="n">
        <v>1249</v>
      </c>
    </row>
    <row r="12" spans="1:5">
      <c r="A12" s="4" t="s">
        <v>85</v>
      </c>
      <c r="C12" s="5" t="n">
        <v>266</v>
      </c>
      <c r="D12" s="5" t="n">
        <v>284</v>
      </c>
      <c r="E12" s="5" t="n">
        <v>301</v>
      </c>
    </row>
    <row r="13" spans="1:5">
      <c r="A13" s="4" t="s">
        <v>86</v>
      </c>
      <c r="C13" s="5" t="n">
        <v>6937</v>
      </c>
      <c r="D13" s="5" t="n">
        <v>7273</v>
      </c>
      <c r="E13" s="5" t="n">
        <v>8367</v>
      </c>
    </row>
    <row r="14" spans="1:5">
      <c r="A14" s="3" t="s">
        <v>87</v>
      </c>
    </row>
    <row r="15" spans="1:5">
      <c r="A15" s="4" t="s">
        <v>88</v>
      </c>
      <c r="B15" s="4" t="s">
        <v>55</v>
      </c>
      <c r="C15" s="5" t="n">
        <v>1254</v>
      </c>
      <c r="D15" s="5" t="n">
        <v>915</v>
      </c>
      <c r="E15" s="5" t="n">
        <v>546</v>
      </c>
    </row>
    <row r="16" spans="1:5">
      <c r="A16" s="4" t="s">
        <v>89</v>
      </c>
      <c r="B16" s="4" t="s">
        <v>90</v>
      </c>
      <c r="C16" s="5" t="n">
        <v>196</v>
      </c>
      <c r="D16" s="5" t="n">
        <v>968</v>
      </c>
      <c r="E16" s="5" t="n">
        <v>1052</v>
      </c>
    </row>
    <row r="17" spans="1:5">
      <c r="A17" s="4" t="s">
        <v>91</v>
      </c>
      <c r="C17" s="5" t="n">
        <v>487</v>
      </c>
      <c r="D17" s="5" t="n">
        <v>576</v>
      </c>
      <c r="E17" s="5" t="n">
        <v>670</v>
      </c>
    </row>
    <row r="18" spans="1:5">
      <c r="A18" s="4" t="s">
        <v>92</v>
      </c>
      <c r="B18" s="4" t="s">
        <v>93</v>
      </c>
      <c r="C18" s="5" t="n">
        <v>1474</v>
      </c>
      <c r="D18" s="5" t="n">
        <v>1575</v>
      </c>
      <c r="E18" s="5" t="n">
        <v>1700</v>
      </c>
    </row>
    <row r="19" spans="1:5">
      <c r="A19" s="4" t="s">
        <v>94</v>
      </c>
      <c r="C19" s="5" t="n">
        <v>652</v>
      </c>
      <c r="D19" s="5" t="n">
        <v>641</v>
      </c>
      <c r="E19" s="5" t="n">
        <v>704</v>
      </c>
    </row>
    <row r="20" spans="1:5">
      <c r="A20" s="4" t="s">
        <v>95</v>
      </c>
      <c r="C20" s="5" t="n">
        <v>214</v>
      </c>
      <c r="D20" s="5" t="n">
        <v>247</v>
      </c>
      <c r="E20" s="5" t="n">
        <v>302</v>
      </c>
    </row>
    <row r="21" spans="1:5">
      <c r="A21" s="4" t="s">
        <v>96</v>
      </c>
      <c r="C21" s="5" t="n">
        <v>4277</v>
      </c>
      <c r="D21" s="5" t="n">
        <v>4922</v>
      </c>
      <c r="E21" s="5" t="n">
        <v>4974</v>
      </c>
    </row>
    <row r="22" spans="1:5">
      <c r="A22" s="4" t="s">
        <v>97</v>
      </c>
      <c r="B22" s="4" t="s">
        <v>98</v>
      </c>
      <c r="C22" s="5" t="n">
        <v>3504</v>
      </c>
      <c r="D22" s="5" t="n">
        <v>2249</v>
      </c>
      <c r="E22" s="5" t="n">
        <v>2405</v>
      </c>
    </row>
    <row r="23" spans="1:5">
      <c r="A23" s="4" t="s">
        <v>99</v>
      </c>
      <c r="C23" s="5" t="n">
        <v>1164</v>
      </c>
      <c r="D23" s="5" t="n">
        <v>1619</v>
      </c>
      <c r="E23" s="5" t="n">
        <v>1731</v>
      </c>
    </row>
    <row r="24" spans="1:5">
      <c r="A24" s="4" t="s">
        <v>100</v>
      </c>
      <c r="C24" s="5" t="n">
        <v>305</v>
      </c>
      <c r="D24" s="5" t="n">
        <v>362</v>
      </c>
      <c r="E24" s="5" t="n">
        <v>455</v>
      </c>
    </row>
    <row r="25" spans="1:5">
      <c r="A25" s="4" t="s">
        <v>101</v>
      </c>
      <c r="C25" s="5" t="n">
        <v>347</v>
      </c>
      <c r="D25" s="5" t="n">
        <v>247</v>
      </c>
      <c r="E25" s="5" t="n">
        <v>230</v>
      </c>
    </row>
    <row r="26" spans="1:5">
      <c r="A26" s="4" t="s">
        <v>94</v>
      </c>
      <c r="C26" s="5" t="n">
        <v>853</v>
      </c>
      <c r="D26" s="5" t="n">
        <v>539</v>
      </c>
      <c r="E26" s="5" t="n">
        <v>593</v>
      </c>
    </row>
    <row r="27" spans="1:5">
      <c r="A27" s="4" t="s">
        <v>102</v>
      </c>
      <c r="C27" s="5" t="n">
        <v>770</v>
      </c>
      <c r="D27" s="5" t="n">
        <v>935</v>
      </c>
      <c r="E27" s="5" t="n">
        <v>992</v>
      </c>
    </row>
    <row r="28" spans="1:5">
      <c r="A28" s="4" t="s">
        <v>103</v>
      </c>
      <c r="C28" s="5" t="n">
        <v>119</v>
      </c>
      <c r="D28" s="5" t="n">
        <v>126</v>
      </c>
      <c r="E28" s="5" t="n">
        <v>643</v>
      </c>
    </row>
    <row r="29" spans="1:5">
      <c r="A29" s="4" t="s">
        <v>104</v>
      </c>
      <c r="C29" s="5" t="n">
        <v>11339</v>
      </c>
      <c r="D29" s="5" t="n">
        <v>10999</v>
      </c>
      <c r="E29" s="5" t="n">
        <v>12023</v>
      </c>
    </row>
    <row r="30" spans="1:5">
      <c r="A30" s="4" t="s">
        <v>105</v>
      </c>
      <c r="C30" s="4" t="s">
        <v>106</v>
      </c>
      <c r="D30" s="4" t="s">
        <v>106</v>
      </c>
      <c r="E30" s="4" t="s">
        <v>106</v>
      </c>
    </row>
    <row r="31" spans="1:5">
      <c r="A31" s="3" t="s">
        <v>107</v>
      </c>
    </row>
    <row r="32" spans="1:5">
      <c r="A32" s="4" t="s">
        <v>108</v>
      </c>
      <c r="C32" s="5" t="n">
        <v>-4402</v>
      </c>
      <c r="D32" s="5" t="n">
        <v>-3726</v>
      </c>
      <c r="E32" s="5" t="n">
        <v>-3656</v>
      </c>
    </row>
    <row r="33" spans="1:5">
      <c r="A33" s="4" t="s">
        <v>109</v>
      </c>
      <c r="C33" s="7" t="n">
        <v>6937</v>
      </c>
      <c r="D33" s="7" t="n">
        <v>7273</v>
      </c>
      <c r="E33" s="7" t="n">
        <v>8367</v>
      </c>
    </row>
    <row r="34" spans="1:5"/>
    <row r="35" spans="1:5">
      <c r="A35" s="4" t="s">
        <v>49</v>
      </c>
      <c r="B35" s="4" t="s">
        <v>110</v>
      </c>
    </row>
    <row r="36" spans="1:5">
      <c r="A36" s="4" t="s">
        <v>52</v>
      </c>
      <c r="B36" s="4" t="s">
        <v>111</v>
      </c>
    </row>
    <row r="37" spans="1:5">
      <c r="A37" s="4" t="s">
        <v>55</v>
      </c>
      <c r="B37" s="4" t="s">
        <v>112</v>
      </c>
    </row>
    <row r="38" spans="1:5">
      <c r="A38" s="4" t="s">
        <v>90</v>
      </c>
      <c r="B38" s="4" t="s">
        <v>113</v>
      </c>
    </row>
    <row r="39" spans="1:5">
      <c r="A39" s="4" t="s">
        <v>93</v>
      </c>
      <c r="B39" s="4" t="s">
        <v>114</v>
      </c>
    </row>
    <row r="40" spans="1:5">
      <c r="A40" s="4" t="s">
        <v>98</v>
      </c>
      <c r="B40" s="4" t="s">
        <v>115</v>
      </c>
    </row>
  </sheetData>
  <mergeCells count="8">
    <mergeCell ref="A1:B1"/>
    <mergeCell ref="A34:D34"/>
    <mergeCell ref="B35:D35"/>
    <mergeCell ref="B36:D36"/>
    <mergeCell ref="B37:D37"/>
    <mergeCell ref="B38:D38"/>
    <mergeCell ref="B39:D39"/>
    <mergeCell ref="B40:D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6"/>
  </cols>
  <sheetData>
    <row r="1" spans="1:7">
      <c r="A1" s="1" t="s">
        <v>622</v>
      </c>
      <c r="B1" s="2" t="s">
        <v>294</v>
      </c>
      <c r="C1" s="2" t="s">
        <v>372</v>
      </c>
      <c r="D1" s="2" t="s">
        <v>275</v>
      </c>
      <c r="E1" s="2" t="s">
        <v>623</v>
      </c>
      <c r="F1" s="2" t="s">
        <v>624</v>
      </c>
      <c r="G1" s="2" t="s">
        <v>625</v>
      </c>
    </row>
    <row r="2" spans="1:7">
      <c r="A2" s="3" t="s">
        <v>373</v>
      </c>
    </row>
    <row r="3" spans="1:7">
      <c r="A3" s="4" t="s">
        <v>626</v>
      </c>
      <c r="G3" s="7" t="n">
        <v>1300</v>
      </c>
    </row>
    <row r="4" spans="1:7">
      <c r="A4" s="4" t="s">
        <v>627</v>
      </c>
      <c r="F4" s="7" t="n">
        <v>1800</v>
      </c>
    </row>
    <row r="5" spans="1:7">
      <c r="A5" s="4" t="s">
        <v>628</v>
      </c>
      <c r="E5" s="7" t="n">
        <v>900</v>
      </c>
    </row>
    <row r="6" spans="1:7">
      <c r="A6" s="4" t="s">
        <v>629</v>
      </c>
    </row>
    <row r="7" spans="1:7">
      <c r="A7" s="3" t="s">
        <v>373</v>
      </c>
    </row>
    <row r="8" spans="1:7">
      <c r="A8" s="4" t="s">
        <v>630</v>
      </c>
      <c r="G8" s="5" t="n">
        <v>138</v>
      </c>
    </row>
    <row r="9" spans="1:7">
      <c r="A9" s="4" t="s">
        <v>631</v>
      </c>
    </row>
    <row r="10" spans="1:7">
      <c r="A10" s="3" t="s">
        <v>373</v>
      </c>
    </row>
    <row r="11" spans="1:7">
      <c r="A11" s="4" t="s">
        <v>632</v>
      </c>
      <c r="B11" s="7" t="n">
        <v>700</v>
      </c>
      <c r="C11" s="7" t="n">
        <v>700</v>
      </c>
      <c r="D11" s="7" t="n">
        <v>700</v>
      </c>
    </row>
    <row r="12" spans="1:7">
      <c r="A12" s="4" t="s">
        <v>633</v>
      </c>
    </row>
    <row r="13" spans="1:7">
      <c r="A13" s="3" t="s">
        <v>373</v>
      </c>
    </row>
    <row r="14" spans="1:7">
      <c r="A14" s="4" t="s">
        <v>632</v>
      </c>
      <c r="C14" s="7" t="n">
        <v>500</v>
      </c>
      <c r="D14" s="7"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6"/>
    <col customWidth="1" max="5" min="5" width="19"/>
  </cols>
  <sheetData>
    <row r="1" spans="1:5">
      <c r="A1" s="1" t="s">
        <v>634</v>
      </c>
      <c r="B1" s="2" t="s">
        <v>25</v>
      </c>
      <c r="D1" s="2" t="s">
        <v>1</v>
      </c>
    </row>
    <row r="2" spans="1:5">
      <c r="B2" s="2" t="s">
        <v>274</v>
      </c>
      <c r="C2" s="2" t="s">
        <v>635</v>
      </c>
      <c r="D2" s="2" t="s">
        <v>274</v>
      </c>
      <c r="E2" s="2" t="s">
        <v>635</v>
      </c>
    </row>
    <row r="3" spans="1:5">
      <c r="A3" s="3" t="s">
        <v>636</v>
      </c>
    </row>
    <row r="4" spans="1:5">
      <c r="A4" s="4" t="s">
        <v>637</v>
      </c>
      <c r="D4" s="5" t="n">
        <v>137</v>
      </c>
    </row>
    <row r="5" spans="1:5">
      <c r="A5" s="4" t="s">
        <v>638</v>
      </c>
      <c r="D5" s="5" t="n">
        <v>149</v>
      </c>
    </row>
    <row r="6" spans="1:5">
      <c r="A6" s="4" t="s">
        <v>639</v>
      </c>
      <c r="B6" s="7" t="n">
        <v>75</v>
      </c>
      <c r="D6" s="7" t="n">
        <v>75</v>
      </c>
    </row>
    <row r="7" spans="1:5">
      <c r="A7" s="4" t="s">
        <v>348</v>
      </c>
    </row>
    <row r="8" spans="1:5">
      <c r="A8" s="3" t="s">
        <v>636</v>
      </c>
    </row>
    <row r="9" spans="1:5">
      <c r="A9" s="4" t="s">
        <v>637</v>
      </c>
      <c r="B9" s="5" t="n">
        <v>5</v>
      </c>
      <c r="C9" s="5" t="n">
        <v>14</v>
      </c>
      <c r="D9" s="5" t="n">
        <v>72</v>
      </c>
      <c r="E9" s="5" t="n">
        <v>125</v>
      </c>
    </row>
    <row r="10" spans="1:5">
      <c r="A10" s="4" t="s">
        <v>638</v>
      </c>
      <c r="D10" s="5" t="n">
        <v>43</v>
      </c>
    </row>
    <row r="11" spans="1:5">
      <c r="A11" s="4" t="s">
        <v>640</v>
      </c>
    </row>
    <row r="12" spans="1:5">
      <c r="A12" s="3" t="s">
        <v>636</v>
      </c>
    </row>
    <row r="13" spans="1:5">
      <c r="A13" s="4" t="s">
        <v>637</v>
      </c>
      <c r="B13" s="5" t="n">
        <v>24</v>
      </c>
      <c r="C13" s="5" t="n">
        <v>7</v>
      </c>
      <c r="D13" s="5" t="n">
        <v>65</v>
      </c>
      <c r="E13" s="5" t="n">
        <v>51</v>
      </c>
    </row>
    <row r="14" spans="1:5">
      <c r="A14" s="4" t="s">
        <v>638</v>
      </c>
      <c r="D14" s="5" t="n">
        <v>1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25</v>
      </c>
      <c r="D1" s="2" t="s">
        <v>1</v>
      </c>
    </row>
    <row r="2" spans="1:5">
      <c r="B2" s="2" t="s">
        <v>2</v>
      </c>
      <c r="C2" s="2" t="s">
        <v>26</v>
      </c>
      <c r="D2" s="2" t="s">
        <v>2</v>
      </c>
      <c r="E2" s="2" t="s">
        <v>26</v>
      </c>
    </row>
    <row r="3" spans="1:5">
      <c r="A3" s="3" t="s">
        <v>636</v>
      </c>
    </row>
    <row r="4" spans="1:5">
      <c r="A4" s="4" t="s">
        <v>642</v>
      </c>
      <c r="B4" s="7" t="n">
        <v>74</v>
      </c>
      <c r="C4" s="7" t="n">
        <v>136</v>
      </c>
      <c r="D4" s="7" t="n">
        <v>154</v>
      </c>
      <c r="E4" s="7" t="n">
        <v>218</v>
      </c>
    </row>
    <row r="5" spans="1:5">
      <c r="A5" s="4" t="s">
        <v>643</v>
      </c>
    </row>
    <row r="6" spans="1:5">
      <c r="A6" s="3" t="s">
        <v>636</v>
      </c>
    </row>
    <row r="7" spans="1:5">
      <c r="A7" s="4" t="s">
        <v>642</v>
      </c>
      <c r="B7" s="5" t="n">
        <v>43</v>
      </c>
      <c r="C7" s="5" t="n">
        <v>89</v>
      </c>
      <c r="D7" s="5" t="n">
        <v>52</v>
      </c>
      <c r="E7" s="5" t="n">
        <v>104</v>
      </c>
    </row>
    <row r="8" spans="1:5">
      <c r="A8" s="4" t="s">
        <v>644</v>
      </c>
    </row>
    <row r="9" spans="1:5">
      <c r="A9" s="3" t="s">
        <v>636</v>
      </c>
    </row>
    <row r="10" spans="1:5">
      <c r="A10" s="4" t="s">
        <v>642</v>
      </c>
      <c r="B10" s="5" t="n">
        <v>11</v>
      </c>
      <c r="C10" s="5" t="n">
        <v>31</v>
      </c>
      <c r="D10" s="5" t="n">
        <v>15</v>
      </c>
      <c r="E10" s="5" t="n">
        <v>47</v>
      </c>
    </row>
    <row r="11" spans="1:5">
      <c r="A11" s="4" t="s">
        <v>645</v>
      </c>
    </row>
    <row r="12" spans="1:5">
      <c r="A12" s="3" t="s">
        <v>636</v>
      </c>
    </row>
    <row r="13" spans="1:5">
      <c r="A13" s="4" t="s">
        <v>642</v>
      </c>
      <c r="B13" s="5" t="n">
        <v>2</v>
      </c>
      <c r="C13" s="5" t="n">
        <v>-8</v>
      </c>
      <c r="D13" s="5" t="n">
        <v>62</v>
      </c>
      <c r="E13" s="5" t="n">
        <v>33</v>
      </c>
    </row>
    <row r="14" spans="1:5">
      <c r="A14" s="4" t="s">
        <v>646</v>
      </c>
    </row>
    <row r="15" spans="1:5">
      <c r="A15" s="3" t="s">
        <v>636</v>
      </c>
    </row>
    <row r="16" spans="1:5">
      <c r="A16" s="4" t="s">
        <v>642</v>
      </c>
      <c r="B16" s="5" t="n">
        <v>8</v>
      </c>
      <c r="C16" s="5" t="n">
        <v>16</v>
      </c>
      <c r="D16" s="5" t="n">
        <v>11</v>
      </c>
      <c r="E16" s="5" t="n">
        <v>20</v>
      </c>
    </row>
    <row r="17" spans="1:5">
      <c r="A17" s="4" t="s">
        <v>647</v>
      </c>
    </row>
    <row r="18" spans="1:5">
      <c r="A18" s="3" t="s">
        <v>636</v>
      </c>
    </row>
    <row r="19" spans="1:5">
      <c r="A19" s="4" t="s">
        <v>642</v>
      </c>
      <c r="B19" s="5" t="n">
        <v>10</v>
      </c>
      <c r="C19" s="5" t="n">
        <v>8</v>
      </c>
      <c r="D19" s="5" t="n">
        <v>14</v>
      </c>
      <c r="E19" s="5" t="n">
        <v>14</v>
      </c>
    </row>
    <row r="20" spans="1:5">
      <c r="A20" s="4" t="s">
        <v>348</v>
      </c>
    </row>
    <row r="21" spans="1:5">
      <c r="A21" s="3" t="s">
        <v>636</v>
      </c>
    </row>
    <row r="22" spans="1:5">
      <c r="A22" s="4" t="s">
        <v>642</v>
      </c>
      <c r="B22" s="5" t="n">
        <v>13</v>
      </c>
      <c r="C22" s="5" t="n">
        <v>72</v>
      </c>
      <c r="D22" s="5" t="n">
        <v>42</v>
      </c>
      <c r="E22" s="5" t="n">
        <v>107</v>
      </c>
    </row>
    <row r="23" spans="1:5">
      <c r="A23" s="4" t="s">
        <v>648</v>
      </c>
    </row>
    <row r="24" spans="1:5">
      <c r="A24" s="3" t="s">
        <v>636</v>
      </c>
    </row>
    <row r="25" spans="1:5">
      <c r="A25" s="4" t="s">
        <v>642</v>
      </c>
      <c r="B25" s="5" t="n">
        <v>17</v>
      </c>
      <c r="C25" s="5" t="n">
        <v>68</v>
      </c>
      <c r="D25" s="5" t="n">
        <v>14</v>
      </c>
      <c r="E25" s="5" t="n">
        <v>78</v>
      </c>
    </row>
    <row r="26" spans="1:5">
      <c r="A26" s="4" t="s">
        <v>649</v>
      </c>
    </row>
    <row r="27" spans="1:5">
      <c r="A27" s="3" t="s">
        <v>636</v>
      </c>
    </row>
    <row r="28" spans="1:5">
      <c r="A28" s="4" t="s">
        <v>642</v>
      </c>
      <c r="B28" s="5" t="n">
        <v>1</v>
      </c>
      <c r="C28" s="5" t="n">
        <v>8</v>
      </c>
      <c r="D28" s="5" t="n">
        <v>2</v>
      </c>
      <c r="E28" s="5" t="n">
        <v>13</v>
      </c>
    </row>
    <row r="29" spans="1:5">
      <c r="A29" s="4" t="s">
        <v>650</v>
      </c>
    </row>
    <row r="30" spans="1:5">
      <c r="A30" s="3" t="s">
        <v>636</v>
      </c>
    </row>
    <row r="31" spans="1:5">
      <c r="A31" s="4" t="s">
        <v>642</v>
      </c>
      <c r="B31" s="5" t="n">
        <v>-7</v>
      </c>
      <c r="C31" s="5" t="n">
        <v>-18</v>
      </c>
      <c r="D31" s="5" t="n">
        <v>22</v>
      </c>
      <c r="E31" s="5" t="n">
        <v>-2</v>
      </c>
    </row>
    <row r="32" spans="1:5">
      <c r="A32" s="4" t="s">
        <v>651</v>
      </c>
    </row>
    <row r="33" spans="1:5">
      <c r="A33" s="3" t="s">
        <v>636</v>
      </c>
    </row>
    <row r="34" spans="1:5">
      <c r="A34" s="4" t="s">
        <v>642</v>
      </c>
      <c r="B34" s="5" t="n">
        <v>2</v>
      </c>
      <c r="C34" s="5" t="n">
        <v>10</v>
      </c>
      <c r="D34" s="5" t="n">
        <v>3</v>
      </c>
      <c r="E34" s="5" t="n">
        <v>13</v>
      </c>
    </row>
    <row r="35" spans="1:5">
      <c r="A35" s="4" t="s">
        <v>652</v>
      </c>
    </row>
    <row r="36" spans="1:5">
      <c r="A36" s="3" t="s">
        <v>636</v>
      </c>
    </row>
    <row r="37" spans="1:5">
      <c r="A37" s="4" t="s">
        <v>642</v>
      </c>
      <c r="B37" s="5" t="n">
        <v>0</v>
      </c>
      <c r="C37" s="5" t="n">
        <v>4</v>
      </c>
      <c r="D37" s="5" t="n">
        <v>1</v>
      </c>
      <c r="E37" s="5" t="n">
        <v>5</v>
      </c>
    </row>
    <row r="38" spans="1:5">
      <c r="A38" s="4" t="s">
        <v>640</v>
      </c>
    </row>
    <row r="39" spans="1:5">
      <c r="A39" s="3" t="s">
        <v>636</v>
      </c>
    </row>
    <row r="40" spans="1:5">
      <c r="A40" s="4" t="s">
        <v>642</v>
      </c>
      <c r="B40" s="5" t="n">
        <v>61</v>
      </c>
      <c r="C40" s="5" t="n">
        <v>64</v>
      </c>
      <c r="D40" s="5" t="n">
        <v>112</v>
      </c>
      <c r="E40" s="5" t="n">
        <v>111</v>
      </c>
    </row>
    <row r="41" spans="1:5">
      <c r="A41" s="4" t="s">
        <v>653</v>
      </c>
    </row>
    <row r="42" spans="1:5">
      <c r="A42" s="3" t="s">
        <v>636</v>
      </c>
    </row>
    <row r="43" spans="1:5">
      <c r="A43" s="4" t="s">
        <v>642</v>
      </c>
      <c r="B43" s="5" t="n">
        <v>26</v>
      </c>
      <c r="C43" s="5" t="n">
        <v>21</v>
      </c>
      <c r="D43" s="5" t="n">
        <v>38</v>
      </c>
      <c r="E43" s="5" t="n">
        <v>26</v>
      </c>
    </row>
    <row r="44" spans="1:5">
      <c r="A44" s="4" t="s">
        <v>654</v>
      </c>
    </row>
    <row r="45" spans="1:5">
      <c r="A45" s="3" t="s">
        <v>636</v>
      </c>
    </row>
    <row r="46" spans="1:5">
      <c r="A46" s="4" t="s">
        <v>642</v>
      </c>
      <c r="B46" s="5" t="n">
        <v>10</v>
      </c>
      <c r="C46" s="5" t="n">
        <v>23</v>
      </c>
      <c r="D46" s="5" t="n">
        <v>13</v>
      </c>
      <c r="E46" s="5" t="n">
        <v>34</v>
      </c>
    </row>
    <row r="47" spans="1:5">
      <c r="A47" s="4" t="s">
        <v>655</v>
      </c>
    </row>
    <row r="48" spans="1:5">
      <c r="A48" s="3" t="s">
        <v>636</v>
      </c>
    </row>
    <row r="49" spans="1:5">
      <c r="A49" s="4" t="s">
        <v>642</v>
      </c>
      <c r="B49" s="5" t="n">
        <v>9</v>
      </c>
      <c r="C49" s="5" t="n">
        <v>10</v>
      </c>
      <c r="D49" s="5" t="n">
        <v>40</v>
      </c>
      <c r="E49" s="5" t="n">
        <v>35</v>
      </c>
    </row>
    <row r="50" spans="1:5">
      <c r="A50" s="4" t="s">
        <v>656</v>
      </c>
    </row>
    <row r="51" spans="1:5">
      <c r="A51" s="3" t="s">
        <v>636</v>
      </c>
    </row>
    <row r="52" spans="1:5">
      <c r="A52" s="4" t="s">
        <v>642</v>
      </c>
      <c r="B52" s="5" t="n">
        <v>6</v>
      </c>
      <c r="C52" s="5" t="n">
        <v>6</v>
      </c>
      <c r="D52" s="5" t="n">
        <v>8</v>
      </c>
      <c r="E52" s="5" t="n">
        <v>7</v>
      </c>
    </row>
    <row r="53" spans="1:5">
      <c r="A53" s="4" t="s">
        <v>657</v>
      </c>
    </row>
    <row r="54" spans="1:5">
      <c r="A54" s="3" t="s">
        <v>636</v>
      </c>
    </row>
    <row r="55" spans="1:5">
      <c r="A55" s="4" t="s">
        <v>642</v>
      </c>
      <c r="B55" s="7" t="n">
        <v>10</v>
      </c>
      <c r="C55" s="7" t="n">
        <v>4</v>
      </c>
      <c r="D55" s="7" t="n">
        <v>13</v>
      </c>
      <c r="E55" s="7" t="n">
        <v>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4</v>
      </c>
    </row>
    <row r="3" spans="1:3">
      <c r="A3" s="3" t="s">
        <v>659</v>
      </c>
    </row>
    <row r="4" spans="1:3">
      <c r="A4" s="4" t="s">
        <v>660</v>
      </c>
      <c r="B4" s="7" t="n">
        <v>261</v>
      </c>
      <c r="C4" s="7" t="n">
        <v>228</v>
      </c>
    </row>
    <row r="5" spans="1:3">
      <c r="A5" s="4" t="s">
        <v>642</v>
      </c>
      <c r="B5" s="5" t="n">
        <v>98</v>
      </c>
      <c r="C5" s="5" t="n">
        <v>157</v>
      </c>
    </row>
    <row r="6" spans="1:3">
      <c r="A6" s="4" t="s">
        <v>661</v>
      </c>
      <c r="C6" s="5" t="n">
        <v>8</v>
      </c>
    </row>
    <row r="7" spans="1:3">
      <c r="A7" s="4" t="s">
        <v>662</v>
      </c>
      <c r="B7" s="5" t="n">
        <v>-113</v>
      </c>
      <c r="C7" s="5" t="n">
        <v>-132</v>
      </c>
    </row>
    <row r="8" spans="1:3">
      <c r="A8" s="4" t="s">
        <v>663</v>
      </c>
      <c r="B8" s="5" t="n">
        <v>246</v>
      </c>
      <c r="C8" s="5" t="n">
        <v>261</v>
      </c>
    </row>
    <row r="9" spans="1:3">
      <c r="A9" s="4" t="s">
        <v>644</v>
      </c>
    </row>
    <row r="10" spans="1:3">
      <c r="A10" s="3" t="s">
        <v>659</v>
      </c>
    </row>
    <row r="11" spans="1:3">
      <c r="A11" s="4" t="s">
        <v>660</v>
      </c>
      <c r="B11" s="5" t="n">
        <v>49</v>
      </c>
      <c r="C11" s="5" t="n">
        <v>48</v>
      </c>
    </row>
    <row r="12" spans="1:3">
      <c r="A12" s="4" t="s">
        <v>642</v>
      </c>
      <c r="B12" s="5" t="n">
        <v>15</v>
      </c>
      <c r="C12" s="5" t="n">
        <v>36</v>
      </c>
    </row>
    <row r="13" spans="1:3">
      <c r="A13" s="4" t="s">
        <v>661</v>
      </c>
      <c r="C13" s="5" t="n">
        <v>0</v>
      </c>
    </row>
    <row r="14" spans="1:3">
      <c r="A14" s="4" t="s">
        <v>662</v>
      </c>
      <c r="B14" s="5" t="n">
        <v>-29</v>
      </c>
      <c r="C14" s="5" t="n">
        <v>-35</v>
      </c>
    </row>
    <row r="15" spans="1:3">
      <c r="A15" s="4" t="s">
        <v>663</v>
      </c>
      <c r="B15" s="5" t="n">
        <v>35</v>
      </c>
      <c r="C15" s="5" t="n">
        <v>49</v>
      </c>
    </row>
    <row r="16" spans="1:3">
      <c r="A16" s="4" t="s">
        <v>645</v>
      </c>
    </row>
    <row r="17" spans="1:3">
      <c r="A17" s="3" t="s">
        <v>659</v>
      </c>
    </row>
    <row r="18" spans="1:3">
      <c r="A18" s="4" t="s">
        <v>660</v>
      </c>
      <c r="B18" s="5" t="n">
        <v>200</v>
      </c>
      <c r="C18" s="5" t="n">
        <v>162</v>
      </c>
    </row>
    <row r="19" spans="1:3">
      <c r="A19" s="4" t="s">
        <v>642</v>
      </c>
      <c r="B19" s="5" t="n">
        <v>72</v>
      </c>
      <c r="C19" s="5" t="n">
        <v>109</v>
      </c>
    </row>
    <row r="20" spans="1:3">
      <c r="A20" s="4" t="s">
        <v>661</v>
      </c>
      <c r="C20" s="5" t="n">
        <v>8</v>
      </c>
    </row>
    <row r="21" spans="1:3">
      <c r="A21" s="4" t="s">
        <v>662</v>
      </c>
      <c r="B21" s="5" t="n">
        <v>-69</v>
      </c>
      <c r="C21" s="5" t="n">
        <v>-79</v>
      </c>
    </row>
    <row r="22" spans="1:3">
      <c r="A22" s="4" t="s">
        <v>663</v>
      </c>
      <c r="B22" s="5" t="n">
        <v>203</v>
      </c>
      <c r="C22" s="5" t="n">
        <v>200</v>
      </c>
    </row>
    <row r="23" spans="1:3">
      <c r="A23" s="4" t="s">
        <v>646</v>
      </c>
    </row>
    <row r="24" spans="1:3">
      <c r="A24" s="3" t="s">
        <v>659</v>
      </c>
    </row>
    <row r="25" spans="1:3">
      <c r="A25" s="4" t="s">
        <v>660</v>
      </c>
      <c r="B25" s="5" t="n">
        <v>12</v>
      </c>
      <c r="C25" s="5" t="n">
        <v>18</v>
      </c>
    </row>
    <row r="26" spans="1:3">
      <c r="A26" s="4" t="s">
        <v>642</v>
      </c>
      <c r="B26" s="5" t="n">
        <v>11</v>
      </c>
      <c r="C26" s="5" t="n">
        <v>12</v>
      </c>
    </row>
    <row r="27" spans="1:3">
      <c r="A27" s="4" t="s">
        <v>661</v>
      </c>
      <c r="C27" s="5" t="n">
        <v>0</v>
      </c>
    </row>
    <row r="28" spans="1:3">
      <c r="A28" s="4" t="s">
        <v>662</v>
      </c>
      <c r="B28" s="5" t="n">
        <v>-15</v>
      </c>
      <c r="C28" s="5" t="n">
        <v>-18</v>
      </c>
    </row>
    <row r="29" spans="1:3">
      <c r="A29" s="4" t="s">
        <v>663</v>
      </c>
      <c r="B29" s="5" t="n">
        <v>8</v>
      </c>
      <c r="C29" s="5" t="n">
        <v>12</v>
      </c>
    </row>
    <row r="30" spans="1:3">
      <c r="A30" s="4" t="s">
        <v>664</v>
      </c>
    </row>
    <row r="31" spans="1:3">
      <c r="A31" s="3" t="s">
        <v>659</v>
      </c>
    </row>
    <row r="32" spans="1:3">
      <c r="A32" s="4" t="s">
        <v>660</v>
      </c>
      <c r="B32" s="5" t="n">
        <v>126</v>
      </c>
      <c r="C32" s="5" t="n">
        <v>128</v>
      </c>
    </row>
    <row r="33" spans="1:3">
      <c r="A33" s="4" t="s">
        <v>663</v>
      </c>
      <c r="B33" s="5" t="n">
        <v>123</v>
      </c>
      <c r="C33" s="5" t="n">
        <v>126</v>
      </c>
    </row>
    <row r="34" spans="1:3">
      <c r="A34" s="4" t="s">
        <v>665</v>
      </c>
    </row>
    <row r="35" spans="1:3">
      <c r="A35" s="3" t="s">
        <v>659</v>
      </c>
    </row>
    <row r="36" spans="1:3">
      <c r="A36" s="4" t="s">
        <v>660</v>
      </c>
      <c r="B36" s="5" t="n">
        <v>135</v>
      </c>
      <c r="C36" s="5" t="n">
        <v>100</v>
      </c>
    </row>
    <row r="37" spans="1:3">
      <c r="A37" s="4" t="s">
        <v>663</v>
      </c>
      <c r="B37" s="7" t="n">
        <v>123</v>
      </c>
      <c r="C37" s="7" t="n">
        <v>1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6</v>
      </c>
      <c r="B1" s="2" t="s">
        <v>667</v>
      </c>
      <c r="C1" s="2" t="s">
        <v>2</v>
      </c>
      <c r="D1" s="2" t="s">
        <v>26</v>
      </c>
      <c r="E1" s="2" t="s">
        <v>2</v>
      </c>
      <c r="F1" s="2" t="s">
        <v>26</v>
      </c>
    </row>
    <row r="2" spans="1:6">
      <c r="A2" s="3" t="s">
        <v>636</v>
      </c>
    </row>
    <row r="3" spans="1:6">
      <c r="A3" s="4" t="s">
        <v>668</v>
      </c>
      <c r="D3" s="7" t="n">
        <v>5</v>
      </c>
      <c r="E3" s="7" t="n">
        <v>22</v>
      </c>
      <c r="F3" s="7" t="n">
        <v>20</v>
      </c>
    </row>
    <row r="4" spans="1:6">
      <c r="A4" s="4" t="s">
        <v>640</v>
      </c>
    </row>
    <row r="5" spans="1:6">
      <c r="A5" s="3" t="s">
        <v>636</v>
      </c>
    </row>
    <row r="6" spans="1:6">
      <c r="A6" s="4" t="s">
        <v>668</v>
      </c>
      <c r="C6" s="7" t="n">
        <v>8</v>
      </c>
      <c r="D6" s="5" t="n">
        <v>2</v>
      </c>
      <c r="E6" s="5" t="n">
        <v>16</v>
      </c>
      <c r="F6" s="5" t="n">
        <v>12</v>
      </c>
    </row>
    <row r="7" spans="1:6">
      <c r="A7" s="4" t="s">
        <v>348</v>
      </c>
    </row>
    <row r="8" spans="1:6">
      <c r="A8" s="3" t="s">
        <v>636</v>
      </c>
    </row>
    <row r="9" spans="1:6">
      <c r="A9" s="4" t="s">
        <v>668</v>
      </c>
      <c r="D9" s="7" t="n">
        <v>3</v>
      </c>
      <c r="E9" s="5" t="n">
        <v>6</v>
      </c>
      <c r="F9" s="7" t="n">
        <v>8</v>
      </c>
    </row>
    <row r="10" spans="1:6">
      <c r="A10" s="4" t="s">
        <v>669</v>
      </c>
    </row>
    <row r="11" spans="1:6">
      <c r="A11" s="3" t="s">
        <v>636</v>
      </c>
    </row>
    <row r="12" spans="1:6">
      <c r="A12" s="4" t="s">
        <v>670</v>
      </c>
      <c r="C12" s="7" t="n">
        <v>69</v>
      </c>
      <c r="E12" s="7" t="n">
        <v>69</v>
      </c>
    </row>
    <row r="13" spans="1:6">
      <c r="A13" s="4" t="s">
        <v>671</v>
      </c>
    </row>
    <row r="14" spans="1:6">
      <c r="A14" s="3" t="s">
        <v>636</v>
      </c>
    </row>
    <row r="15" spans="1:6">
      <c r="A15" s="4" t="s">
        <v>672</v>
      </c>
      <c r="B15" s="7" t="n">
        <v>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25</v>
      </c>
      <c r="D1" s="2" t="s">
        <v>1</v>
      </c>
    </row>
    <row r="2" spans="1:5">
      <c r="B2" s="2" t="s">
        <v>2</v>
      </c>
      <c r="C2" s="2" t="s">
        <v>26</v>
      </c>
      <c r="D2" s="2" t="s">
        <v>2</v>
      </c>
      <c r="E2" s="2" t="s">
        <v>26</v>
      </c>
    </row>
    <row r="3" spans="1:5">
      <c r="A3" s="3" t="s">
        <v>636</v>
      </c>
    </row>
    <row r="4" spans="1:5">
      <c r="A4" s="4" t="s">
        <v>34</v>
      </c>
      <c r="B4" s="7" t="n">
        <v>103</v>
      </c>
      <c r="C4" s="7" t="n">
        <v>380</v>
      </c>
      <c r="D4" s="7" t="n">
        <v>268</v>
      </c>
      <c r="E4" s="7" t="n">
        <v>1121</v>
      </c>
    </row>
    <row r="5" spans="1:5">
      <c r="A5" s="4" t="s">
        <v>674</v>
      </c>
    </row>
    <row r="6" spans="1:5">
      <c r="A6" s="3" t="s">
        <v>636</v>
      </c>
    </row>
    <row r="7" spans="1:5">
      <c r="A7" s="4" t="s">
        <v>458</v>
      </c>
      <c r="D7" s="7" t="n">
        <v>316</v>
      </c>
    </row>
    <row r="8" spans="1:5">
      <c r="A8" s="4" t="s">
        <v>675</v>
      </c>
    </row>
    <row r="9" spans="1:5">
      <c r="A9" s="3" t="s">
        <v>636</v>
      </c>
    </row>
    <row r="10" spans="1:5">
      <c r="A10" s="4" t="s">
        <v>458</v>
      </c>
      <c r="E10" s="5" t="n">
        <v>277</v>
      </c>
    </row>
    <row r="11" spans="1:5">
      <c r="A11" s="4" t="s">
        <v>349</v>
      </c>
    </row>
    <row r="12" spans="1:5">
      <c r="A12" s="3" t="s">
        <v>636</v>
      </c>
    </row>
    <row r="13" spans="1:5">
      <c r="A13" s="4" t="s">
        <v>34</v>
      </c>
      <c r="E13" s="7" t="n">
        <v>4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42"/>
    <col customWidth="1" max="5" min="5" width="42"/>
    <col customWidth="1" max="6" min="6" width="34"/>
    <col customWidth="1" max="7" min="7" width="21"/>
    <col customWidth="1" max="8" min="8" width="42"/>
    <col customWidth="1" max="9" min="9" width="34"/>
    <col customWidth="1" max="10" min="10" width="19"/>
    <col customWidth="1" max="11" min="11" width="29"/>
  </cols>
  <sheetData>
    <row r="1" spans="1:11">
      <c r="A1" s="1" t="s">
        <v>676</v>
      </c>
      <c r="B1" s="2" t="s">
        <v>677</v>
      </c>
      <c r="C1" s="2" t="s">
        <v>678</v>
      </c>
      <c r="D1" s="2" t="s">
        <v>679</v>
      </c>
      <c r="E1" s="2" t="s">
        <v>680</v>
      </c>
      <c r="F1" s="2" t="s">
        <v>681</v>
      </c>
      <c r="G1" s="2" t="s">
        <v>682</v>
      </c>
      <c r="H1" s="2" t="s">
        <v>680</v>
      </c>
      <c r="I1" s="2" t="s">
        <v>681</v>
      </c>
      <c r="J1" s="2" t="s">
        <v>683</v>
      </c>
      <c r="K1" s="2" t="s">
        <v>684</v>
      </c>
    </row>
    <row r="2" spans="1:11">
      <c r="A2" s="3" t="s">
        <v>636</v>
      </c>
    </row>
    <row r="3" spans="1:11">
      <c r="A3" s="4" t="s">
        <v>685</v>
      </c>
      <c r="D3" s="5" t="n">
        <v>3</v>
      </c>
    </row>
    <row r="4" spans="1:11">
      <c r="A4" s="4" t="s">
        <v>686</v>
      </c>
      <c r="D4" s="5" t="n">
        <v>31</v>
      </c>
    </row>
    <row r="5" spans="1:11">
      <c r="A5" s="4" t="s">
        <v>155</v>
      </c>
      <c r="H5" s="7" t="n">
        <v>130</v>
      </c>
      <c r="I5" s="7" t="n">
        <v>89</v>
      </c>
    </row>
    <row r="6" spans="1:11">
      <c r="A6" s="4" t="s">
        <v>687</v>
      </c>
      <c r="D6" s="7" t="n">
        <v>858</v>
      </c>
    </row>
    <row r="7" spans="1:11">
      <c r="A7" s="4" t="s">
        <v>688</v>
      </c>
      <c r="B7" s="5" t="n">
        <v>255</v>
      </c>
    </row>
    <row r="8" spans="1:11">
      <c r="A8" s="4" t="s">
        <v>689</v>
      </c>
      <c r="B8" s="5" t="n">
        <v>39</v>
      </c>
    </row>
    <row r="9" spans="1:11">
      <c r="A9" s="4" t="s">
        <v>690</v>
      </c>
      <c r="B9" s="5" t="n">
        <v>65</v>
      </c>
    </row>
    <row r="10" spans="1:11">
      <c r="A10" s="4" t="s">
        <v>691</v>
      </c>
      <c r="C10" s="4" t="s">
        <v>611</v>
      </c>
    </row>
    <row r="11" spans="1:11">
      <c r="A11" s="4" t="s">
        <v>692</v>
      </c>
      <c r="C11" s="5" t="n">
        <v>5</v>
      </c>
    </row>
    <row r="12" spans="1:11">
      <c r="A12" s="4" t="s">
        <v>693</v>
      </c>
      <c r="G12" s="7" t="n">
        <v>508</v>
      </c>
      <c r="H12" s="5" t="n">
        <v>21</v>
      </c>
    </row>
    <row r="13" spans="1:11">
      <c r="A13" s="4" t="s">
        <v>694</v>
      </c>
      <c r="B13" s="7" t="n">
        <v>894</v>
      </c>
    </row>
    <row r="14" spans="1:11">
      <c r="A14" s="4" t="s">
        <v>34</v>
      </c>
      <c r="E14" s="7" t="n">
        <v>103</v>
      </c>
      <c r="F14" s="7" t="n">
        <v>380</v>
      </c>
      <c r="H14" s="7" t="n">
        <v>268</v>
      </c>
      <c r="I14" s="5" t="n">
        <v>1121</v>
      </c>
    </row>
    <row r="15" spans="1:11">
      <c r="A15" s="4" t="s">
        <v>695</v>
      </c>
      <c r="H15" s="4" t="s">
        <v>298</v>
      </c>
    </row>
    <row r="16" spans="1:11">
      <c r="A16" s="4" t="s">
        <v>696</v>
      </c>
      <c r="E16" s="5" t="n">
        <v>3</v>
      </c>
      <c r="H16" s="5" t="n">
        <v>3</v>
      </c>
      <c r="K16" s="5" t="n">
        <v>2</v>
      </c>
    </row>
    <row r="17" spans="1:11">
      <c r="A17" s="4" t="s">
        <v>101</v>
      </c>
      <c r="E17" s="7" t="n">
        <v>347</v>
      </c>
      <c r="F17" s="5" t="n">
        <v>230</v>
      </c>
      <c r="H17" s="7" t="n">
        <v>347</v>
      </c>
      <c r="I17" s="5" t="n">
        <v>230</v>
      </c>
      <c r="K17" s="7" t="n">
        <v>247</v>
      </c>
    </row>
    <row r="18" spans="1:11">
      <c r="A18" s="4" t="s">
        <v>697</v>
      </c>
      <c r="E18" s="5" t="n">
        <v>161</v>
      </c>
      <c r="F18" s="5" t="n">
        <v>156</v>
      </c>
      <c r="H18" s="5" t="n">
        <v>161</v>
      </c>
      <c r="I18" s="5" t="n">
        <v>156</v>
      </c>
      <c r="K18" s="5" t="n">
        <v>138</v>
      </c>
    </row>
    <row r="19" spans="1:11">
      <c r="A19" s="4" t="s">
        <v>100</v>
      </c>
      <c r="E19" s="5" t="n">
        <v>305</v>
      </c>
      <c r="F19" s="5" t="n">
        <v>455</v>
      </c>
      <c r="H19" s="5" t="n">
        <v>305</v>
      </c>
      <c r="I19" s="5" t="n">
        <v>455</v>
      </c>
      <c r="K19" s="5" t="n">
        <v>362</v>
      </c>
    </row>
    <row r="20" spans="1:11">
      <c r="A20" s="4" t="s">
        <v>58</v>
      </c>
      <c r="E20" s="5" t="n">
        <v>14</v>
      </c>
      <c r="F20" s="5" t="n">
        <v>22</v>
      </c>
      <c r="H20" s="5" t="n">
        <v>30</v>
      </c>
      <c r="I20" s="5" t="n">
        <v>44</v>
      </c>
    </row>
    <row r="21" spans="1:11">
      <c r="A21" s="4" t="s">
        <v>698</v>
      </c>
    </row>
    <row r="22" spans="1:11">
      <c r="A22" s="3" t="s">
        <v>636</v>
      </c>
    </row>
    <row r="23" spans="1:11">
      <c r="A23" s="4" t="s">
        <v>34</v>
      </c>
      <c r="E23" s="7" t="n">
        <v>28</v>
      </c>
      <c r="F23" s="5" t="n">
        <v>36</v>
      </c>
      <c r="H23" s="7" t="n">
        <v>68</v>
      </c>
      <c r="I23" s="5" t="n">
        <v>78</v>
      </c>
    </row>
    <row r="24" spans="1:11">
      <c r="A24" s="4" t="s">
        <v>699</v>
      </c>
      <c r="E24" s="4" t="s">
        <v>700</v>
      </c>
      <c r="H24" s="4" t="s">
        <v>700</v>
      </c>
    </row>
    <row r="25" spans="1:11">
      <c r="A25" s="4" t="s">
        <v>640</v>
      </c>
    </row>
    <row r="26" spans="1:11">
      <c r="A26" s="3" t="s">
        <v>636</v>
      </c>
    </row>
    <row r="27" spans="1:11">
      <c r="A27" s="4" t="s">
        <v>34</v>
      </c>
      <c r="E27" s="7" t="n">
        <v>78</v>
      </c>
      <c r="F27" s="5" t="n">
        <v>301</v>
      </c>
      <c r="H27" s="7" t="n">
        <v>203</v>
      </c>
      <c r="I27" s="5" t="n">
        <v>445</v>
      </c>
    </row>
    <row r="28" spans="1:11">
      <c r="A28" s="4" t="s">
        <v>701</v>
      </c>
      <c r="E28" s="5" t="n">
        <v>100</v>
      </c>
      <c r="F28" s="5" t="n">
        <v>62</v>
      </c>
      <c r="H28" s="5" t="n">
        <v>100</v>
      </c>
      <c r="I28" s="5" t="n">
        <v>62</v>
      </c>
      <c r="K28" s="5" t="n">
        <v>66</v>
      </c>
    </row>
    <row r="29" spans="1:11">
      <c r="A29" s="4" t="s">
        <v>58</v>
      </c>
      <c r="E29" s="5" t="n">
        <v>12</v>
      </c>
      <c r="F29" s="5" t="n">
        <v>19</v>
      </c>
      <c r="H29" s="5" t="n">
        <v>26</v>
      </c>
      <c r="I29" s="5" t="n">
        <v>39</v>
      </c>
    </row>
    <row r="30" spans="1:11">
      <c r="A30" s="4" t="s">
        <v>348</v>
      </c>
    </row>
    <row r="31" spans="1:11">
      <c r="A31" s="3" t="s">
        <v>636</v>
      </c>
    </row>
    <row r="32" spans="1:11">
      <c r="A32" s="4" t="s">
        <v>34</v>
      </c>
      <c r="E32" s="5" t="n">
        <v>25</v>
      </c>
      <c r="F32" s="5" t="n">
        <v>79</v>
      </c>
      <c r="H32" s="5" t="n">
        <v>65</v>
      </c>
      <c r="I32" s="5" t="n">
        <v>676</v>
      </c>
    </row>
    <row r="33" spans="1:11">
      <c r="A33" s="4" t="s">
        <v>58</v>
      </c>
      <c r="E33" s="5" t="n">
        <v>2</v>
      </c>
      <c r="F33" s="5" t="n">
        <v>3</v>
      </c>
      <c r="H33" s="7" t="n">
        <v>4</v>
      </c>
      <c r="I33" s="5" t="n">
        <v>5</v>
      </c>
    </row>
    <row r="34" spans="1:11">
      <c r="A34" s="4" t="s">
        <v>63</v>
      </c>
    </row>
    <row r="35" spans="1:11">
      <c r="A35" s="3" t="s">
        <v>636</v>
      </c>
    </row>
    <row r="36" spans="1:11">
      <c r="A36" s="4" t="s">
        <v>702</v>
      </c>
      <c r="B36" s="5" t="n">
        <v>235</v>
      </c>
    </row>
    <row r="37" spans="1:11">
      <c r="A37" s="4" t="s">
        <v>703</v>
      </c>
      <c r="B37" s="7" t="n">
        <v>2700</v>
      </c>
    </row>
    <row r="38" spans="1:11">
      <c r="A38" s="4" t="s">
        <v>704</v>
      </c>
      <c r="B38" s="5" t="n">
        <v>2600</v>
      </c>
    </row>
    <row r="39" spans="1:11">
      <c r="A39" s="4" t="s">
        <v>705</v>
      </c>
      <c r="B39" s="7" t="n">
        <v>2300</v>
      </c>
    </row>
    <row r="40" spans="1:11">
      <c r="A40" s="4" t="s">
        <v>706</v>
      </c>
      <c r="B40" s="5" t="n">
        <v>4</v>
      </c>
      <c r="H40" s="5" t="n">
        <v>4</v>
      </c>
    </row>
    <row r="41" spans="1:11">
      <c r="A41" s="4" t="s">
        <v>707</v>
      </c>
      <c r="E41" s="7" t="n">
        <v>9</v>
      </c>
      <c r="H41" s="7" t="n">
        <v>20</v>
      </c>
      <c r="I41" s="5" t="n">
        <v>24</v>
      </c>
    </row>
    <row r="42" spans="1:11">
      <c r="A42" s="4" t="s">
        <v>708</v>
      </c>
      <c r="F42" s="7" t="n">
        <v>17</v>
      </c>
      <c r="I42" s="7" t="n">
        <v>40</v>
      </c>
      <c r="K42" s="5" t="n">
        <v>40</v>
      </c>
    </row>
    <row r="43" spans="1:11">
      <c r="A43" s="4" t="s">
        <v>101</v>
      </c>
      <c r="K43" s="7" t="n">
        <v>70</v>
      </c>
    </row>
    <row r="44" spans="1:11">
      <c r="A44" s="4" t="s">
        <v>709</v>
      </c>
    </row>
    <row r="45" spans="1:11">
      <c r="A45" s="3" t="s">
        <v>636</v>
      </c>
    </row>
    <row r="46" spans="1:11">
      <c r="A46" s="4" t="s">
        <v>699</v>
      </c>
      <c r="E46" s="4" t="s">
        <v>611</v>
      </c>
      <c r="H46" s="4" t="s">
        <v>611</v>
      </c>
    </row>
    <row r="47" spans="1:11">
      <c r="A47" s="4" t="s">
        <v>710</v>
      </c>
    </row>
    <row r="48" spans="1:11">
      <c r="A48" s="3" t="s">
        <v>636</v>
      </c>
    </row>
    <row r="49" spans="1:11">
      <c r="A49" s="4" t="s">
        <v>711</v>
      </c>
      <c r="E49" s="7" t="n">
        <v>48</v>
      </c>
    </row>
    <row r="50" spans="1:11">
      <c r="A50" s="4" t="s">
        <v>712</v>
      </c>
      <c r="E50" s="7" t="n">
        <v>116</v>
      </c>
    </row>
    <row r="51" spans="1:11">
      <c r="A51" s="4" t="s">
        <v>713</v>
      </c>
    </row>
    <row r="52" spans="1:11">
      <c r="A52" s="3" t="s">
        <v>636</v>
      </c>
    </row>
    <row r="53" spans="1:11">
      <c r="A53" s="4" t="s">
        <v>714</v>
      </c>
      <c r="E53" s="5" t="n">
        <v>16</v>
      </c>
    </row>
    <row r="54" spans="1:11">
      <c r="A54" s="4" t="s">
        <v>715</v>
      </c>
    </row>
    <row r="55" spans="1:11">
      <c r="A55" s="3" t="s">
        <v>636</v>
      </c>
    </row>
    <row r="56" spans="1:11">
      <c r="A56" s="4" t="s">
        <v>714</v>
      </c>
      <c r="E56" s="5" t="n">
        <v>2</v>
      </c>
    </row>
    <row r="57" spans="1:11">
      <c r="A57" s="4" t="s">
        <v>716</v>
      </c>
    </row>
    <row r="58" spans="1:11">
      <c r="A58" s="3" t="s">
        <v>636</v>
      </c>
    </row>
    <row r="59" spans="1:11">
      <c r="A59" s="4" t="s">
        <v>717</v>
      </c>
      <c r="E59" s="5" t="n">
        <v>3</v>
      </c>
    </row>
    <row r="60" spans="1:11">
      <c r="A60" s="4" t="s">
        <v>711</v>
      </c>
      <c r="E60" s="7" t="n">
        <v>23</v>
      </c>
    </row>
    <row r="61" spans="1:11">
      <c r="A61" s="4" t="s">
        <v>712</v>
      </c>
      <c r="E61" s="7" t="n">
        <v>33</v>
      </c>
    </row>
    <row r="62" spans="1:11">
      <c r="A62" s="4" t="s">
        <v>718</v>
      </c>
    </row>
    <row r="63" spans="1:11">
      <c r="A63" s="3" t="s">
        <v>636</v>
      </c>
    </row>
    <row r="64" spans="1:11">
      <c r="A64" s="4" t="s">
        <v>711</v>
      </c>
      <c r="H64" s="7" t="n">
        <v>117</v>
      </c>
    </row>
    <row r="65" spans="1:11">
      <c r="A65" s="4" t="s">
        <v>712</v>
      </c>
      <c r="H65" s="7" t="n">
        <v>227</v>
      </c>
    </row>
    <row r="66" spans="1:11">
      <c r="A66" s="4" t="s">
        <v>719</v>
      </c>
    </row>
    <row r="67" spans="1:11">
      <c r="A67" s="3" t="s">
        <v>636</v>
      </c>
    </row>
    <row r="68" spans="1:11">
      <c r="A68" s="4" t="s">
        <v>714</v>
      </c>
      <c r="H68" s="5" t="n">
        <v>25</v>
      </c>
    </row>
    <row r="69" spans="1:11">
      <c r="A69" s="4" t="s">
        <v>720</v>
      </c>
    </row>
    <row r="70" spans="1:11">
      <c r="A70" s="3" t="s">
        <v>636</v>
      </c>
    </row>
    <row r="71" spans="1:11">
      <c r="A71" s="4" t="s">
        <v>714</v>
      </c>
      <c r="H71" s="5" t="n">
        <v>6</v>
      </c>
    </row>
    <row r="72" spans="1:11">
      <c r="A72" s="4" t="s">
        <v>721</v>
      </c>
    </row>
    <row r="73" spans="1:11">
      <c r="A73" s="3" t="s">
        <v>636</v>
      </c>
    </row>
    <row r="74" spans="1:11">
      <c r="A74" s="4" t="s">
        <v>717</v>
      </c>
      <c r="H74" s="5" t="n">
        <v>12</v>
      </c>
    </row>
    <row r="75" spans="1:11">
      <c r="A75" s="4" t="s">
        <v>711</v>
      </c>
      <c r="H75" s="7" t="n">
        <v>40</v>
      </c>
    </row>
    <row r="76" spans="1:11">
      <c r="A76" s="4" t="s">
        <v>712</v>
      </c>
      <c r="H76" s="7" t="n">
        <v>51</v>
      </c>
    </row>
    <row r="77" spans="1:11">
      <c r="A77" s="4" t="s">
        <v>722</v>
      </c>
    </row>
    <row r="78" spans="1:11">
      <c r="A78" s="3" t="s">
        <v>636</v>
      </c>
    </row>
    <row r="79" spans="1:11">
      <c r="A79" s="4" t="s">
        <v>714</v>
      </c>
      <c r="F79" s="5" t="n">
        <v>9</v>
      </c>
    </row>
    <row r="80" spans="1:11">
      <c r="A80" s="4" t="s">
        <v>711</v>
      </c>
      <c r="F80" s="7" t="n">
        <v>250</v>
      </c>
    </row>
    <row r="81" spans="1:11">
      <c r="A81" s="4" t="s">
        <v>712</v>
      </c>
      <c r="F81" s="7" t="n">
        <v>276</v>
      </c>
    </row>
    <row r="82" spans="1:11">
      <c r="A82" s="4" t="s">
        <v>723</v>
      </c>
    </row>
    <row r="83" spans="1:11">
      <c r="A83" s="3" t="s">
        <v>636</v>
      </c>
    </row>
    <row r="84" spans="1:11">
      <c r="A84" s="4" t="s">
        <v>717</v>
      </c>
      <c r="F84" s="5" t="n">
        <v>1</v>
      </c>
    </row>
    <row r="85" spans="1:11">
      <c r="A85" s="4" t="s">
        <v>711</v>
      </c>
      <c r="F85" s="7" t="n">
        <v>12</v>
      </c>
    </row>
    <row r="86" spans="1:11">
      <c r="A86" s="4" t="s">
        <v>712</v>
      </c>
      <c r="F86" s="7" t="n">
        <v>20</v>
      </c>
    </row>
    <row r="87" spans="1:11">
      <c r="A87" s="4" t="s">
        <v>724</v>
      </c>
    </row>
    <row r="88" spans="1:11">
      <c r="A88" s="3" t="s">
        <v>636</v>
      </c>
    </row>
    <row r="89" spans="1:11">
      <c r="A89" s="4" t="s">
        <v>714</v>
      </c>
      <c r="I89" s="5" t="n">
        <v>12</v>
      </c>
    </row>
    <row r="90" spans="1:11">
      <c r="A90" s="4" t="s">
        <v>711</v>
      </c>
      <c r="I90" s="7" t="n">
        <v>346</v>
      </c>
    </row>
    <row r="91" spans="1:11">
      <c r="A91" s="4" t="s">
        <v>712</v>
      </c>
      <c r="I91" s="7" t="n">
        <v>380</v>
      </c>
    </row>
    <row r="92" spans="1:11">
      <c r="A92" s="4" t="s">
        <v>725</v>
      </c>
    </row>
    <row r="93" spans="1:11">
      <c r="A93" s="3" t="s">
        <v>636</v>
      </c>
    </row>
    <row r="94" spans="1:11">
      <c r="A94" s="4" t="s">
        <v>717</v>
      </c>
      <c r="I94" s="5" t="n">
        <v>2</v>
      </c>
    </row>
    <row r="95" spans="1:11">
      <c r="A95" s="4" t="s">
        <v>711</v>
      </c>
      <c r="I95" s="7" t="n">
        <v>40</v>
      </c>
    </row>
    <row r="96" spans="1:11">
      <c r="A96" s="4" t="s">
        <v>712</v>
      </c>
      <c r="I96" s="7" t="n">
        <v>48</v>
      </c>
    </row>
    <row r="97" spans="1:11">
      <c r="A97" s="4" t="s">
        <v>377</v>
      </c>
    </row>
    <row r="98" spans="1:11">
      <c r="A98" s="3" t="s">
        <v>636</v>
      </c>
    </row>
    <row r="99" spans="1:11">
      <c r="A99" s="4" t="s">
        <v>690</v>
      </c>
      <c r="J99" s="5" t="n">
        <v>33</v>
      </c>
    </row>
    <row r="100" spans="1:11">
      <c r="A100" s="4" t="s">
        <v>726</v>
      </c>
    </row>
    <row r="101" spans="1:11">
      <c r="A101" s="3" t="s">
        <v>636</v>
      </c>
    </row>
    <row r="102" spans="1:11">
      <c r="A102" s="4" t="s">
        <v>382</v>
      </c>
      <c r="B102" s="4" t="s">
        <v>611</v>
      </c>
      <c r="D102" s="4" t="s">
        <v>611</v>
      </c>
    </row>
    <row r="103" spans="1:11">
      <c r="A103" s="4" t="s">
        <v>727</v>
      </c>
      <c r="D103" s="7" t="n">
        <v>429</v>
      </c>
    </row>
    <row r="104" spans="1:11">
      <c r="A104" s="4" t="s">
        <v>155</v>
      </c>
      <c r="D104" s="7" t="n">
        <v>4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25</v>
      </c>
      <c r="D1" s="2" t="s">
        <v>1</v>
      </c>
    </row>
    <row r="2" spans="1:5">
      <c r="B2" s="2" t="s">
        <v>2</v>
      </c>
      <c r="C2" s="2" t="s">
        <v>26</v>
      </c>
      <c r="D2" s="2" t="s">
        <v>2</v>
      </c>
      <c r="E2" s="2" t="s">
        <v>26</v>
      </c>
    </row>
    <row r="3" spans="1:5">
      <c r="A3" s="3" t="s">
        <v>729</v>
      </c>
    </row>
    <row r="4" spans="1:5">
      <c r="A4" s="4" t="s">
        <v>730</v>
      </c>
      <c r="B4" s="7" t="n">
        <v>30</v>
      </c>
      <c r="C4" s="7" t="n">
        <v>41</v>
      </c>
      <c r="D4" s="7" t="n">
        <v>64</v>
      </c>
      <c r="E4" s="7" t="n">
        <v>84</v>
      </c>
    </row>
    <row r="5" spans="1:5">
      <c r="A5" s="4" t="s">
        <v>135</v>
      </c>
      <c r="B5" s="5" t="n">
        <v>-16</v>
      </c>
      <c r="C5" s="5" t="n">
        <v>-19</v>
      </c>
      <c r="D5" s="5" t="n">
        <v>-34</v>
      </c>
      <c r="E5" s="5" t="n">
        <v>-40</v>
      </c>
    </row>
    <row r="6" spans="1:5">
      <c r="A6" s="4" t="s">
        <v>731</v>
      </c>
      <c r="B6" s="5" t="n">
        <v>14</v>
      </c>
      <c r="C6" s="5" t="n">
        <v>22</v>
      </c>
      <c r="D6" s="5" t="n">
        <v>30</v>
      </c>
      <c r="E6" s="5" t="n">
        <v>44</v>
      </c>
    </row>
    <row r="7" spans="1:5">
      <c r="A7" s="4" t="s">
        <v>348</v>
      </c>
    </row>
    <row r="8" spans="1:5">
      <c r="A8" s="3" t="s">
        <v>729</v>
      </c>
    </row>
    <row r="9" spans="1:5">
      <c r="A9" s="4" t="s">
        <v>730</v>
      </c>
      <c r="B9" s="5" t="n">
        <v>5</v>
      </c>
      <c r="C9" s="5" t="n">
        <v>5</v>
      </c>
      <c r="D9" s="5" t="n">
        <v>9</v>
      </c>
      <c r="E9" s="5" t="n">
        <v>11</v>
      </c>
    </row>
    <row r="10" spans="1:5">
      <c r="A10" s="4" t="s">
        <v>135</v>
      </c>
      <c r="B10" s="5" t="n">
        <v>-3</v>
      </c>
      <c r="C10" s="5" t="n">
        <v>-2</v>
      </c>
      <c r="D10" s="5" t="n">
        <v>-5</v>
      </c>
      <c r="E10" s="5" t="n">
        <v>-6</v>
      </c>
    </row>
    <row r="11" spans="1:5">
      <c r="A11" s="4" t="s">
        <v>731</v>
      </c>
      <c r="B11" s="5" t="n">
        <v>2</v>
      </c>
      <c r="C11" s="5" t="n">
        <v>3</v>
      </c>
      <c r="D11" s="5" t="n">
        <v>4</v>
      </c>
      <c r="E11" s="5" t="n">
        <v>5</v>
      </c>
    </row>
    <row r="12" spans="1:5">
      <c r="A12" s="4" t="s">
        <v>640</v>
      </c>
    </row>
    <row r="13" spans="1:5">
      <c r="A13" s="3" t="s">
        <v>729</v>
      </c>
    </row>
    <row r="14" spans="1:5">
      <c r="A14" s="4" t="s">
        <v>730</v>
      </c>
      <c r="B14" s="5" t="n">
        <v>25</v>
      </c>
      <c r="C14" s="5" t="n">
        <v>36</v>
      </c>
      <c r="D14" s="5" t="n">
        <v>55</v>
      </c>
      <c r="E14" s="5" t="n">
        <v>73</v>
      </c>
    </row>
    <row r="15" spans="1:5">
      <c r="A15" s="4" t="s">
        <v>135</v>
      </c>
      <c r="B15" s="5" t="n">
        <v>-13</v>
      </c>
      <c r="C15" s="5" t="n">
        <v>-17</v>
      </c>
      <c r="D15" s="5" t="n">
        <v>-29</v>
      </c>
      <c r="E15" s="5" t="n">
        <v>-34</v>
      </c>
    </row>
    <row r="16" spans="1:5">
      <c r="A16" s="4" t="s">
        <v>731</v>
      </c>
      <c r="B16" s="7" t="n">
        <v>12</v>
      </c>
      <c r="C16" s="7" t="n">
        <v>19</v>
      </c>
      <c r="D16" s="7" t="n">
        <v>26</v>
      </c>
      <c r="E16" s="7" t="n">
        <v>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25</v>
      </c>
      <c r="D1" s="2" t="s">
        <v>1</v>
      </c>
    </row>
    <row r="2" spans="1:5">
      <c r="B2" s="2" t="s">
        <v>2</v>
      </c>
      <c r="C2" s="2" t="s">
        <v>26</v>
      </c>
      <c r="D2" s="2" t="s">
        <v>2</v>
      </c>
      <c r="E2" s="2" t="s">
        <v>26</v>
      </c>
    </row>
    <row r="3" spans="1:5">
      <c r="A3" s="3" t="s">
        <v>203</v>
      </c>
    </row>
    <row r="4" spans="1:5">
      <c r="A4" s="4" t="s">
        <v>733</v>
      </c>
      <c r="B4" s="9" t="n">
        <v>108.5</v>
      </c>
      <c r="C4" s="9" t="n">
        <v>107.3</v>
      </c>
      <c r="D4" s="9" t="n">
        <v>108.3</v>
      </c>
      <c r="E4" s="9" t="n">
        <v>107.2</v>
      </c>
    </row>
    <row r="5" spans="1:5">
      <c r="A5" s="4" t="s">
        <v>734</v>
      </c>
      <c r="B5" s="9" t="n">
        <v>108.5</v>
      </c>
      <c r="C5" s="9" t="n">
        <v>107.3</v>
      </c>
      <c r="D5" s="9" t="n">
        <v>108.3</v>
      </c>
      <c r="E5" s="9" t="n">
        <v>107.2</v>
      </c>
    </row>
    <row r="6" spans="1:5">
      <c r="A6" s="4" t="s">
        <v>310</v>
      </c>
      <c r="B6" s="7" t="n">
        <v>-508</v>
      </c>
      <c r="C6" s="7" t="n">
        <v>-250</v>
      </c>
      <c r="D6" s="7" t="n">
        <v>-932</v>
      </c>
      <c r="E6" s="7" t="n">
        <v>-5</v>
      </c>
    </row>
    <row r="7" spans="1:5">
      <c r="A7" s="3" t="s">
        <v>735</v>
      </c>
    </row>
    <row r="8" spans="1:5">
      <c r="A8" s="4" t="s">
        <v>736</v>
      </c>
      <c r="B8" s="8" t="n">
        <v>-4.68</v>
      </c>
      <c r="C8" s="8" t="n">
        <v>-2.33</v>
      </c>
      <c r="D8" s="8" t="n">
        <v>-8.609999999999999</v>
      </c>
      <c r="E8" s="8" t="n">
        <v>-0.05</v>
      </c>
    </row>
    <row r="9" spans="1:5">
      <c r="A9" s="4" t="s">
        <v>737</v>
      </c>
      <c r="B9" s="8" t="n">
        <v>-4.68</v>
      </c>
      <c r="C9" s="8" t="n">
        <v>-2.33</v>
      </c>
      <c r="D9" s="8" t="n">
        <v>-8.609999999999999</v>
      </c>
      <c r="E9" s="8" t="n">
        <v>-0.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2</v>
      </c>
      <c r="C1" s="2" t="s">
        <v>74</v>
      </c>
      <c r="D1" s="2" t="s">
        <v>26</v>
      </c>
      <c r="E1" s="2" t="s">
        <v>304</v>
      </c>
    </row>
    <row r="2" spans="1:5">
      <c r="A2" s="3" t="s">
        <v>739</v>
      </c>
    </row>
    <row r="3" spans="1:5">
      <c r="A3" s="4" t="s">
        <v>740</v>
      </c>
      <c r="B3" s="7" t="n">
        <v>-4402</v>
      </c>
      <c r="C3" s="7" t="n">
        <v>-3726</v>
      </c>
      <c r="D3" s="7" t="n">
        <v>-3656</v>
      </c>
      <c r="E3" s="7" t="n">
        <v>-3831</v>
      </c>
    </row>
    <row r="4" spans="1:5">
      <c r="A4" s="4" t="s">
        <v>741</v>
      </c>
    </row>
    <row r="5" spans="1:5">
      <c r="A5" s="3" t="s">
        <v>739</v>
      </c>
    </row>
    <row r="6" spans="1:5">
      <c r="A6" s="4" t="s">
        <v>740</v>
      </c>
      <c r="B6" s="5" t="n">
        <v>-817</v>
      </c>
      <c r="C6" s="5" t="n">
        <v>-1071</v>
      </c>
      <c r="D6" s="5" t="n">
        <v>-1372</v>
      </c>
    </row>
    <row r="7" spans="1:5">
      <c r="A7" s="4" t="s">
        <v>742</v>
      </c>
      <c r="B7" s="5" t="n">
        <v>-198</v>
      </c>
      <c r="C7" s="5" t="n">
        <v>-225</v>
      </c>
      <c r="D7" s="5" t="n">
        <v>-225</v>
      </c>
    </row>
    <row r="8" spans="1:5">
      <c r="A8" s="4" t="s">
        <v>743</v>
      </c>
    </row>
    <row r="9" spans="1:5">
      <c r="A9" s="3" t="s">
        <v>739</v>
      </c>
    </row>
    <row r="10" spans="1:5">
      <c r="A10" s="4" t="s">
        <v>740</v>
      </c>
      <c r="B10" s="5" t="n">
        <v>-1</v>
      </c>
      <c r="C10" s="5" t="n">
        <v>-1</v>
      </c>
      <c r="D10" s="5" t="n">
        <v>-2</v>
      </c>
    </row>
    <row r="11" spans="1:5">
      <c r="A11" s="4" t="s">
        <v>742</v>
      </c>
      <c r="B11" s="5" t="n">
        <v>0</v>
      </c>
      <c r="C11" s="5" t="n">
        <v>0</v>
      </c>
      <c r="D11" s="5" t="n">
        <v>0</v>
      </c>
    </row>
    <row r="12" spans="1:5">
      <c r="A12" s="4" t="s">
        <v>744</v>
      </c>
    </row>
    <row r="13" spans="1:5">
      <c r="A13" s="3" t="s">
        <v>739</v>
      </c>
    </row>
    <row r="14" spans="1:5">
      <c r="A14" s="4" t="s">
        <v>740</v>
      </c>
      <c r="B14" s="7" t="n">
        <v>-818</v>
      </c>
      <c r="C14" s="7" t="n">
        <v>-1072</v>
      </c>
      <c r="D14" s="7" t="n">
        <v>-1374</v>
      </c>
      <c r="E14" s="7" t="n">
        <v>-15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116</v>
      </c>
      <c r="C1" s="2" t="s">
        <v>2</v>
      </c>
      <c r="D1" s="2" t="s">
        <v>74</v>
      </c>
      <c r="E1" s="2" t="s">
        <v>26</v>
      </c>
    </row>
    <row r="2" spans="1:5">
      <c r="A2" s="4" t="s">
        <v>117</v>
      </c>
      <c r="C2" s="7" t="n">
        <v>2276</v>
      </c>
      <c r="D2" s="7" t="n">
        <v>2381</v>
      </c>
      <c r="E2" s="7" t="n">
        <v>2676</v>
      </c>
    </row>
    <row r="3" spans="1:5">
      <c r="A3" s="4" t="s">
        <v>80</v>
      </c>
      <c r="B3" s="4" t="s">
        <v>49</v>
      </c>
      <c r="C3" s="5" t="n">
        <v>386</v>
      </c>
      <c r="D3" s="5" t="n">
        <v>346</v>
      </c>
      <c r="E3" s="5" t="n">
        <v>334</v>
      </c>
    </row>
    <row r="4" spans="1:5">
      <c r="A4" s="4" t="s">
        <v>97</v>
      </c>
      <c r="B4" s="4" t="s">
        <v>52</v>
      </c>
      <c r="C4" s="5" t="n">
        <v>3504</v>
      </c>
      <c r="D4" s="5" t="n">
        <v>2249</v>
      </c>
      <c r="E4" s="5" t="n">
        <v>2405</v>
      </c>
    </row>
    <row r="5" spans="1:5">
      <c r="A5" s="4" t="s">
        <v>59</v>
      </c>
    </row>
    <row r="6" spans="1:5">
      <c r="A6" s="4" t="s">
        <v>118</v>
      </c>
      <c r="C6" s="5" t="n">
        <v>22</v>
      </c>
      <c r="D6" s="5" t="n">
        <v>28</v>
      </c>
      <c r="E6" s="5" t="n">
        <v>25</v>
      </c>
    </row>
    <row r="7" spans="1:5">
      <c r="A7" s="4" t="s">
        <v>63</v>
      </c>
    </row>
    <row r="8" spans="1:5">
      <c r="A8" s="4" t="s">
        <v>118</v>
      </c>
      <c r="C8" s="5" t="n">
        <v>1</v>
      </c>
      <c r="D8" s="5" t="n">
        <v>1</v>
      </c>
      <c r="E8" s="5" t="n">
        <v>4</v>
      </c>
    </row>
    <row r="9" spans="1:5">
      <c r="A9" s="4" t="s">
        <v>119</v>
      </c>
      <c r="C9" s="5" t="n">
        <v>9</v>
      </c>
      <c r="E9" s="5" t="n">
        <v>24</v>
      </c>
    </row>
    <row r="10" spans="1:5">
      <c r="A10" s="4" t="s">
        <v>61</v>
      </c>
    </row>
    <row r="11" spans="1:5">
      <c r="A11" s="4" t="s">
        <v>118</v>
      </c>
      <c r="D11" s="5" t="n">
        <v>1</v>
      </c>
      <c r="E11" s="5" t="n">
        <v>1</v>
      </c>
    </row>
    <row r="12" spans="1:5">
      <c r="A12" s="4" t="s">
        <v>120</v>
      </c>
    </row>
    <row r="13" spans="1:5">
      <c r="A13" s="4" t="s">
        <v>97</v>
      </c>
      <c r="B13" s="4" t="s">
        <v>55</v>
      </c>
      <c r="C13" s="5" t="n">
        <v>2300</v>
      </c>
      <c r="D13" s="5" t="n">
        <v>1500</v>
      </c>
      <c r="E13" s="5" t="n">
        <v>1600</v>
      </c>
    </row>
    <row r="14" spans="1:5">
      <c r="A14" s="4" t="s">
        <v>121</v>
      </c>
    </row>
    <row r="15" spans="1:5">
      <c r="A15" s="4" t="s">
        <v>122</v>
      </c>
      <c r="C15" s="5" t="n">
        <v>525</v>
      </c>
      <c r="D15" s="5" t="n">
        <v>645</v>
      </c>
      <c r="E15" s="5" t="n">
        <v>245</v>
      </c>
    </row>
    <row r="16" spans="1:5">
      <c r="A16" s="4" t="s">
        <v>123</v>
      </c>
    </row>
    <row r="17" spans="1:5">
      <c r="A17" s="4" t="s">
        <v>122</v>
      </c>
      <c r="D17" s="5" t="n">
        <v>146</v>
      </c>
      <c r="E17" s="7" t="n">
        <v>131</v>
      </c>
    </row>
    <row r="18" spans="1:5">
      <c r="A18" s="4" t="s">
        <v>124</v>
      </c>
    </row>
    <row r="19" spans="1:5">
      <c r="A19" s="4" t="s">
        <v>80</v>
      </c>
      <c r="C19" s="7" t="n">
        <v>6</v>
      </c>
      <c r="D19" s="7" t="n">
        <v>6</v>
      </c>
    </row>
    <row r="20" spans="1:5"/>
    <row r="21" spans="1:5">
      <c r="A21" s="4" t="s">
        <v>49</v>
      </c>
      <c r="B21" s="4" t="s">
        <v>111</v>
      </c>
    </row>
    <row r="22" spans="1:5">
      <c r="A22" s="4" t="s">
        <v>52</v>
      </c>
      <c r="B22" s="4" t="s">
        <v>115</v>
      </c>
    </row>
    <row r="23" spans="1:5">
      <c r="A23" s="4" t="s">
        <v>55</v>
      </c>
      <c r="B23" s="4" t="s">
        <v>112</v>
      </c>
    </row>
  </sheetData>
  <mergeCells count="5">
    <mergeCell ref="A1:B1"/>
    <mergeCell ref="A20:D20"/>
    <mergeCell ref="B21:D21"/>
    <mergeCell ref="B22:D22"/>
    <mergeCell ref="B23:D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25</v>
      </c>
      <c r="D1" s="2" t="s">
        <v>1</v>
      </c>
    </row>
    <row r="2" spans="1:5">
      <c r="B2" s="2" t="s">
        <v>2</v>
      </c>
      <c r="C2" s="2" t="s">
        <v>26</v>
      </c>
      <c r="D2" s="2" t="s">
        <v>2</v>
      </c>
      <c r="E2" s="2" t="s">
        <v>26</v>
      </c>
    </row>
    <row r="3" spans="1:5">
      <c r="A3" s="3" t="s">
        <v>68</v>
      </c>
    </row>
    <row r="4" spans="1:5">
      <c r="A4" s="4" t="s">
        <v>746</v>
      </c>
      <c r="B4" s="7" t="n">
        <v>244</v>
      </c>
      <c r="C4" s="7" t="n">
        <v>127</v>
      </c>
      <c r="D4" s="7" t="n">
        <v>281</v>
      </c>
      <c r="E4" s="7" t="n">
        <v>178</v>
      </c>
    </row>
    <row r="5" spans="1:5">
      <c r="A5" s="4" t="s">
        <v>747</v>
      </c>
      <c r="B5" s="5" t="n">
        <v>-27</v>
      </c>
      <c r="C5" s="5" t="n">
        <v>0</v>
      </c>
      <c r="D5" s="5" t="n">
        <v>-27</v>
      </c>
      <c r="E5" s="5" t="n">
        <v>0</v>
      </c>
    </row>
    <row r="6" spans="1:5">
      <c r="A6" s="4" t="s">
        <v>748</v>
      </c>
      <c r="B6" s="5" t="n">
        <v>217</v>
      </c>
      <c r="C6" s="5" t="n">
        <v>127</v>
      </c>
      <c r="D6" s="5" t="n">
        <v>254</v>
      </c>
      <c r="E6" s="5" t="n">
        <v>178</v>
      </c>
    </row>
    <row r="7" spans="1:5">
      <c r="A7" s="4" t="s">
        <v>749</v>
      </c>
    </row>
    <row r="8" spans="1:5">
      <c r="A8" s="3" t="s">
        <v>68</v>
      </c>
    </row>
    <row r="9" spans="1:5">
      <c r="A9" s="4" t="s">
        <v>746</v>
      </c>
      <c r="B9" s="5" t="n">
        <v>245</v>
      </c>
      <c r="C9" s="5" t="n">
        <v>127</v>
      </c>
      <c r="D9" s="5" t="n">
        <v>281</v>
      </c>
      <c r="E9" s="5" t="n">
        <v>177</v>
      </c>
    </row>
    <row r="10" spans="1:5">
      <c r="A10" s="4" t="s">
        <v>747</v>
      </c>
      <c r="B10" s="5" t="n">
        <v>-27</v>
      </c>
      <c r="C10" s="5" t="n">
        <v>0</v>
      </c>
      <c r="D10" s="5" t="n">
        <v>-27</v>
      </c>
      <c r="E10" s="5" t="n">
        <v>0</v>
      </c>
    </row>
    <row r="11" spans="1:5">
      <c r="A11" s="4" t="s">
        <v>748</v>
      </c>
      <c r="B11" s="5" t="n">
        <v>218</v>
      </c>
      <c r="C11" s="5" t="n">
        <v>127</v>
      </c>
      <c r="D11" s="5" t="n">
        <v>254</v>
      </c>
      <c r="E11" s="5" t="n">
        <v>177</v>
      </c>
    </row>
    <row r="12" spans="1:5">
      <c r="A12" s="4" t="s">
        <v>750</v>
      </c>
    </row>
    <row r="13" spans="1:5">
      <c r="A13" s="3" t="s">
        <v>68</v>
      </c>
    </row>
    <row r="14" spans="1:5">
      <c r="A14" s="4" t="s">
        <v>746</v>
      </c>
      <c r="B14" s="5" t="n">
        <v>-1</v>
      </c>
      <c r="C14" s="5" t="n">
        <v>0</v>
      </c>
      <c r="D14" s="5" t="n">
        <v>0</v>
      </c>
      <c r="E14" s="5" t="n">
        <v>1</v>
      </c>
    </row>
    <row r="15" spans="1:5">
      <c r="A15" s="4" t="s">
        <v>747</v>
      </c>
      <c r="B15" s="5" t="n">
        <v>0</v>
      </c>
      <c r="C15" s="5" t="n">
        <v>0</v>
      </c>
      <c r="D15" s="5" t="n">
        <v>0</v>
      </c>
      <c r="E15" s="5" t="n">
        <v>0</v>
      </c>
    </row>
    <row r="16" spans="1:5">
      <c r="A16" s="4" t="s">
        <v>748</v>
      </c>
      <c r="B16" s="7" t="n">
        <v>-1</v>
      </c>
      <c r="C16" s="7" t="n">
        <v>0</v>
      </c>
      <c r="D16" s="7" t="n">
        <v>0</v>
      </c>
      <c r="E16" s="7"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25</v>
      </c>
      <c r="D1" s="2" t="s">
        <v>1</v>
      </c>
    </row>
    <row r="2" spans="1:5">
      <c r="B2" s="2" t="s">
        <v>2</v>
      </c>
      <c r="C2" s="2" t="s">
        <v>26</v>
      </c>
      <c r="D2" s="2" t="s">
        <v>2</v>
      </c>
      <c r="E2" s="2" t="s">
        <v>26</v>
      </c>
    </row>
    <row r="3" spans="1:5">
      <c r="A3" s="3" t="s">
        <v>752</v>
      </c>
    </row>
    <row r="4" spans="1:5">
      <c r="A4" s="4" t="s">
        <v>753</v>
      </c>
      <c r="B4" s="7" t="n">
        <v>37</v>
      </c>
      <c r="C4" s="7" t="n">
        <v>45</v>
      </c>
      <c r="D4" s="7" t="n">
        <v>74</v>
      </c>
      <c r="E4" s="7" t="n">
        <v>98</v>
      </c>
    </row>
    <row r="5" spans="1:5">
      <c r="A5" s="4" t="s">
        <v>754</v>
      </c>
      <c r="B5" s="5" t="n">
        <v>-41</v>
      </c>
      <c r="C5" s="5" t="n">
        <v>-46</v>
      </c>
      <c r="D5" s="5" t="n">
        <v>-81</v>
      </c>
      <c r="E5" s="5" t="n">
        <v>-103</v>
      </c>
    </row>
    <row r="6" spans="1:5">
      <c r="A6" s="4" t="s">
        <v>755</v>
      </c>
      <c r="B6" s="5" t="n">
        <v>142</v>
      </c>
      <c r="C6" s="5" t="n">
        <v>247</v>
      </c>
      <c r="D6" s="5" t="n">
        <v>178</v>
      </c>
      <c r="E6" s="5" t="n">
        <v>297</v>
      </c>
    </row>
    <row r="7" spans="1:5">
      <c r="A7" s="4" t="s">
        <v>756</v>
      </c>
      <c r="B7" s="5" t="n">
        <v>138</v>
      </c>
      <c r="C7" s="5" t="n">
        <v>246</v>
      </c>
      <c r="D7" s="5" t="n">
        <v>171</v>
      </c>
      <c r="E7" s="5" t="n">
        <v>292</v>
      </c>
    </row>
    <row r="8" spans="1:5">
      <c r="A8" s="3" t="s">
        <v>332</v>
      </c>
    </row>
    <row r="9" spans="1:5">
      <c r="A9" s="4" t="s">
        <v>757</v>
      </c>
      <c r="D9" s="7" t="n">
        <v>108</v>
      </c>
    </row>
    <row r="10" spans="1:5">
      <c r="A10" s="4" t="s">
        <v>758</v>
      </c>
    </row>
    <row r="11" spans="1:5">
      <c r="A11" s="3" t="s">
        <v>332</v>
      </c>
    </row>
    <row r="12" spans="1:5">
      <c r="A12" s="4" t="s">
        <v>757</v>
      </c>
      <c r="E12" s="7" t="n">
        <v>200</v>
      </c>
    </row>
    <row r="13" spans="1:5">
      <c r="A13" s="4" t="s">
        <v>338</v>
      </c>
    </row>
    <row r="14" spans="1:5">
      <c r="A14" s="3" t="s">
        <v>332</v>
      </c>
    </row>
    <row r="15" spans="1:5">
      <c r="A15" s="4" t="s">
        <v>757</v>
      </c>
      <c r="B15" s="7" t="n">
        <v>108</v>
      </c>
    </row>
    <row r="16" spans="1:5">
      <c r="A16" s="4" t="s">
        <v>759</v>
      </c>
    </row>
    <row r="17" spans="1:5">
      <c r="A17" s="3" t="s">
        <v>332</v>
      </c>
    </row>
    <row r="18" spans="1:5">
      <c r="A18" s="4" t="s">
        <v>757</v>
      </c>
      <c r="C18" s="7" t="n">
        <v>2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7"/>
    <col customWidth="1" max="6" min="6" width="21"/>
    <col customWidth="1" max="7" min="7" width="21"/>
    <col customWidth="1" max="8" min="8" width="21"/>
    <col customWidth="1" max="9" min="9" width="21"/>
    <col customWidth="1" max="10" min="10" width="29"/>
    <col customWidth="1" max="11" min="11" width="32"/>
    <col customWidth="1" max="12" min="12" width="22"/>
    <col customWidth="1" max="13" min="13" width="22"/>
  </cols>
  <sheetData>
    <row r="1" spans="1:13">
      <c r="A1" s="1" t="s">
        <v>760</v>
      </c>
      <c r="B1" s="2" t="s">
        <v>761</v>
      </c>
      <c r="C1" s="2" t="s">
        <v>762</v>
      </c>
      <c r="D1" s="2" t="s">
        <v>329</v>
      </c>
      <c r="E1" s="2" t="s">
        <v>763</v>
      </c>
      <c r="F1" s="2" t="s">
        <v>294</v>
      </c>
      <c r="G1" s="2" t="s">
        <v>275</v>
      </c>
      <c r="H1" s="2" t="s">
        <v>294</v>
      </c>
      <c r="I1" s="2" t="s">
        <v>275</v>
      </c>
      <c r="J1" s="2" t="s">
        <v>327</v>
      </c>
      <c r="K1" s="2" t="s">
        <v>764</v>
      </c>
      <c r="L1" s="2" t="s">
        <v>330</v>
      </c>
      <c r="M1" s="2" t="s">
        <v>331</v>
      </c>
    </row>
    <row r="2" spans="1:13">
      <c r="A2" s="3" t="s">
        <v>332</v>
      </c>
    </row>
    <row r="3" spans="1:13">
      <c r="A3" s="4" t="s">
        <v>765</v>
      </c>
      <c r="F3" s="7" t="n">
        <v>57</v>
      </c>
      <c r="G3" s="7" t="n">
        <v>65</v>
      </c>
      <c r="H3" s="7" t="n">
        <v>343</v>
      </c>
      <c r="I3" s="7" t="n">
        <v>134</v>
      </c>
    </row>
    <row r="4" spans="1:13">
      <c r="A4" s="4" t="s">
        <v>766</v>
      </c>
      <c r="F4" s="5" t="n">
        <v>219</v>
      </c>
      <c r="H4" s="5" t="n">
        <v>219</v>
      </c>
    </row>
    <row r="5" spans="1:13">
      <c r="A5" s="4" t="s">
        <v>421</v>
      </c>
      <c r="L5" s="5" t="n">
        <v>138</v>
      </c>
      <c r="M5" s="5" t="n">
        <v>138</v>
      </c>
    </row>
    <row r="6" spans="1:13">
      <c r="A6" s="4" t="s">
        <v>757</v>
      </c>
      <c r="H6" s="7" t="n">
        <v>108</v>
      </c>
    </row>
    <row r="7" spans="1:13">
      <c r="A7" s="4" t="s">
        <v>338</v>
      </c>
    </row>
    <row r="8" spans="1:13">
      <c r="A8" s="3" t="s">
        <v>332</v>
      </c>
    </row>
    <row r="9" spans="1:13">
      <c r="A9" s="4" t="s">
        <v>765</v>
      </c>
      <c r="D9" s="7" t="n">
        <v>282</v>
      </c>
    </row>
    <row r="10" spans="1:13">
      <c r="A10" s="4" t="s">
        <v>767</v>
      </c>
      <c r="D10" s="7" t="n">
        <v>125</v>
      </c>
    </row>
    <row r="11" spans="1:13">
      <c r="A11" s="4" t="s">
        <v>768</v>
      </c>
      <c r="H11" s="4" t="s">
        <v>769</v>
      </c>
    </row>
    <row r="12" spans="1:13">
      <c r="A12" s="4" t="s">
        <v>770</v>
      </c>
      <c r="F12" s="5" t="n">
        <v>20</v>
      </c>
      <c r="H12" s="7" t="n">
        <v>20</v>
      </c>
    </row>
    <row r="13" spans="1:13">
      <c r="A13" s="4" t="s">
        <v>771</v>
      </c>
      <c r="K13" s="5" t="n">
        <v>12</v>
      </c>
    </row>
    <row r="14" spans="1:13">
      <c r="A14" s="4" t="s">
        <v>772</v>
      </c>
      <c r="K14" s="7" t="n">
        <v>550</v>
      </c>
    </row>
    <row r="15" spans="1:13">
      <c r="A15" s="4" t="s">
        <v>757</v>
      </c>
      <c r="F15" s="5" t="n">
        <v>108</v>
      </c>
    </row>
    <row r="16" spans="1:13">
      <c r="A16" s="4" t="s">
        <v>773</v>
      </c>
      <c r="C16" s="4" t="s">
        <v>774</v>
      </c>
    </row>
    <row r="17" spans="1:13">
      <c r="A17" s="4" t="s">
        <v>758</v>
      </c>
    </row>
    <row r="18" spans="1:13">
      <c r="A18" s="3" t="s">
        <v>332</v>
      </c>
    </row>
    <row r="19" spans="1:13">
      <c r="A19" s="4" t="s">
        <v>757</v>
      </c>
      <c r="I19" s="7" t="n">
        <v>200</v>
      </c>
    </row>
    <row r="20" spans="1:13">
      <c r="A20" s="4" t="s">
        <v>775</v>
      </c>
    </row>
    <row r="21" spans="1:13">
      <c r="A21" s="3" t="s">
        <v>332</v>
      </c>
    </row>
    <row r="22" spans="1:13">
      <c r="A22" s="4" t="s">
        <v>757</v>
      </c>
      <c r="G22" s="7" t="n">
        <v>200</v>
      </c>
    </row>
    <row r="23" spans="1:13">
      <c r="A23" s="4" t="s">
        <v>345</v>
      </c>
    </row>
    <row r="24" spans="1:13">
      <c r="A24" s="3" t="s">
        <v>332</v>
      </c>
    </row>
    <row r="25" spans="1:13">
      <c r="A25" s="4" t="s">
        <v>346</v>
      </c>
      <c r="H25" s="4" t="s">
        <v>291</v>
      </c>
    </row>
    <row r="26" spans="1:13">
      <c r="A26" s="4" t="s">
        <v>776</v>
      </c>
      <c r="H26" s="4" t="s">
        <v>289</v>
      </c>
    </row>
    <row r="27" spans="1:13">
      <c r="A27" s="4" t="s">
        <v>347</v>
      </c>
      <c r="F27" s="7" t="n">
        <v>100</v>
      </c>
      <c r="H27" s="7" t="n">
        <v>100</v>
      </c>
    </row>
    <row r="28" spans="1:13">
      <c r="A28" s="4" t="s">
        <v>777</v>
      </c>
    </row>
    <row r="29" spans="1:13">
      <c r="A29" s="3" t="s">
        <v>332</v>
      </c>
    </row>
    <row r="30" spans="1:13">
      <c r="A30" s="4" t="s">
        <v>778</v>
      </c>
      <c r="B30" s="7" t="n">
        <v>315</v>
      </c>
    </row>
    <row r="31" spans="1:13">
      <c r="A31" s="4" t="s">
        <v>779</v>
      </c>
    </row>
    <row r="32" spans="1:13">
      <c r="A32" s="3" t="s">
        <v>332</v>
      </c>
    </row>
    <row r="33" spans="1:13">
      <c r="A33" s="4" t="s">
        <v>778</v>
      </c>
      <c r="B33" s="7" t="n">
        <v>28</v>
      </c>
    </row>
    <row r="34" spans="1:13">
      <c r="A34" s="4" t="s">
        <v>780</v>
      </c>
    </row>
    <row r="35" spans="1:13">
      <c r="A35" s="3" t="s">
        <v>332</v>
      </c>
    </row>
    <row r="36" spans="1:13">
      <c r="A36" s="4" t="s">
        <v>781</v>
      </c>
      <c r="C36" s="5" t="n">
        <v>51</v>
      </c>
      <c r="E36" s="5" t="n">
        <v>51</v>
      </c>
    </row>
    <row r="37" spans="1:13">
      <c r="A37" s="4" t="s">
        <v>131</v>
      </c>
      <c r="E37" s="7" t="n">
        <v>515</v>
      </c>
    </row>
    <row r="38" spans="1:13">
      <c r="A38" s="4" t="s">
        <v>336</v>
      </c>
    </row>
    <row r="39" spans="1:13">
      <c r="A39" s="3" t="s">
        <v>332</v>
      </c>
    </row>
    <row r="40" spans="1:13">
      <c r="A40" s="4" t="s">
        <v>421</v>
      </c>
      <c r="J40" s="5" t="n">
        <v>12</v>
      </c>
    </row>
    <row r="41" spans="1:13">
      <c r="A41" s="4" t="s">
        <v>782</v>
      </c>
    </row>
    <row r="42" spans="1:13">
      <c r="A42" s="3" t="s">
        <v>332</v>
      </c>
    </row>
    <row r="43" spans="1:13">
      <c r="A43" s="4" t="s">
        <v>767</v>
      </c>
      <c r="J43" s="7" t="n">
        <v>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6"/>
    <col customWidth="1" max="8" min="8" width="15"/>
  </cols>
  <sheetData>
    <row r="1" spans="1:8">
      <c r="A1" s="1" t="s">
        <v>783</v>
      </c>
      <c r="B1" s="2" t="s">
        <v>25</v>
      </c>
      <c r="E1" s="2" t="s">
        <v>1</v>
      </c>
      <c r="G1" s="2" t="s">
        <v>370</v>
      </c>
    </row>
    <row r="2" spans="1:8">
      <c r="B2" s="2" t="s">
        <v>2</v>
      </c>
      <c r="C2" s="2" t="s">
        <v>26</v>
      </c>
      <c r="D2" s="2" t="s">
        <v>784</v>
      </c>
      <c r="E2" s="2" t="s">
        <v>2</v>
      </c>
      <c r="F2" s="2" t="s">
        <v>26</v>
      </c>
      <c r="G2" s="2" t="s">
        <v>785</v>
      </c>
      <c r="H2" s="2" t="s">
        <v>74</v>
      </c>
    </row>
    <row r="3" spans="1:8">
      <c r="A3" s="3" t="s">
        <v>786</v>
      </c>
    </row>
    <row r="4" spans="1:8">
      <c r="A4" s="4" t="s">
        <v>787</v>
      </c>
      <c r="B4" s="7" t="n">
        <v>135000000</v>
      </c>
      <c r="C4" s="7" t="n">
        <v>153000000</v>
      </c>
      <c r="E4" s="7" t="n">
        <v>135000000</v>
      </c>
      <c r="F4" s="7" t="n">
        <v>153000000</v>
      </c>
      <c r="H4" s="7" t="n">
        <v>130000000</v>
      </c>
    </row>
    <row r="5" spans="1:8">
      <c r="A5" s="4" t="s">
        <v>788</v>
      </c>
      <c r="B5" s="5" t="n">
        <v>107000000</v>
      </c>
      <c r="E5" s="5" t="n">
        <v>107000000</v>
      </c>
    </row>
    <row r="6" spans="1:8">
      <c r="A6" s="4" t="s">
        <v>789</v>
      </c>
      <c r="B6" s="5" t="n">
        <v>3000000</v>
      </c>
      <c r="C6" s="5" t="n">
        <v>3000000</v>
      </c>
      <c r="E6" s="5" t="n">
        <v>5000000</v>
      </c>
      <c r="F6" s="5" t="n">
        <v>11000000</v>
      </c>
    </row>
    <row r="7" spans="1:8">
      <c r="A7" s="4" t="s">
        <v>790</v>
      </c>
      <c r="B7" s="5" t="n">
        <v>9000000</v>
      </c>
      <c r="E7" s="5" t="n">
        <v>9000000</v>
      </c>
    </row>
    <row r="8" spans="1:8">
      <c r="A8" s="4" t="s">
        <v>791</v>
      </c>
      <c r="B8" s="5" t="n">
        <v>57000000</v>
      </c>
      <c r="C8" s="5" t="n">
        <v>67000000</v>
      </c>
      <c r="E8" s="5" t="n">
        <v>57000000</v>
      </c>
      <c r="F8" s="5" t="n">
        <v>67000000</v>
      </c>
      <c r="H8" s="5" t="n">
        <v>51000000</v>
      </c>
    </row>
    <row r="9" spans="1:8">
      <c r="A9" s="4" t="s">
        <v>792</v>
      </c>
      <c r="B9" s="5" t="n">
        <v>45000000</v>
      </c>
      <c r="C9" s="5" t="n">
        <v>44000000</v>
      </c>
      <c r="E9" s="5" t="n">
        <v>45000000</v>
      </c>
      <c r="F9" s="5" t="n">
        <v>44000000</v>
      </c>
      <c r="H9" s="5" t="n">
        <v>40000000</v>
      </c>
    </row>
    <row r="10" spans="1:8">
      <c r="A10" s="4" t="s">
        <v>793</v>
      </c>
      <c r="B10" s="5" t="n">
        <v>2000000</v>
      </c>
      <c r="C10" s="7" t="n">
        <v>2000000</v>
      </c>
      <c r="E10" s="5" t="n">
        <v>4000000</v>
      </c>
      <c r="F10" s="5" t="n">
        <v>4000000</v>
      </c>
    </row>
    <row r="11" spans="1:8">
      <c r="A11" s="4" t="s">
        <v>794</v>
      </c>
      <c r="H11" s="5" t="n">
        <v>1700000000</v>
      </c>
    </row>
    <row r="12" spans="1:8">
      <c r="A12" s="4" t="s">
        <v>795</v>
      </c>
      <c r="H12" s="5" t="n">
        <v>899000000</v>
      </c>
    </row>
    <row r="13" spans="1:8">
      <c r="A13" s="4" t="s">
        <v>796</v>
      </c>
      <c r="H13" s="7" t="n">
        <v>4200000000</v>
      </c>
    </row>
    <row r="14" spans="1:8">
      <c r="A14" s="4" t="s">
        <v>797</v>
      </c>
      <c r="B14" s="5" t="n">
        <v>27000000</v>
      </c>
    </row>
    <row r="15" spans="1:8">
      <c r="A15" s="4" t="s">
        <v>798</v>
      </c>
      <c r="B15" s="7" t="n">
        <v>27000000</v>
      </c>
      <c r="E15" s="7" t="n">
        <v>27000000</v>
      </c>
      <c r="F15" s="7" t="n">
        <v>0</v>
      </c>
    </row>
    <row r="16" spans="1:8">
      <c r="A16" s="4" t="s">
        <v>799</v>
      </c>
      <c r="B16" s="4" t="s">
        <v>800</v>
      </c>
      <c r="C16" s="4" t="s">
        <v>801</v>
      </c>
      <c r="E16" s="4" t="s">
        <v>802</v>
      </c>
      <c r="F16" s="4" t="s">
        <v>803</v>
      </c>
    </row>
    <row r="17" spans="1:8">
      <c r="A17" s="4" t="s">
        <v>804</v>
      </c>
      <c r="H17" s="4" t="s">
        <v>805</v>
      </c>
    </row>
    <row r="18" spans="1:8">
      <c r="A18" s="4" t="s">
        <v>806</v>
      </c>
      <c r="H18" s="7" t="n">
        <v>470000000</v>
      </c>
    </row>
    <row r="19" spans="1:8">
      <c r="A19" s="4" t="s">
        <v>807</v>
      </c>
      <c r="H19" s="5" t="n">
        <v>222000000</v>
      </c>
    </row>
    <row r="20" spans="1:8">
      <c r="A20" s="4" t="s">
        <v>808</v>
      </c>
      <c r="H20" s="5" t="n">
        <v>270000000</v>
      </c>
    </row>
    <row r="21" spans="1:8">
      <c r="A21" s="4" t="s">
        <v>809</v>
      </c>
      <c r="H21" s="5" t="n">
        <v>11000000</v>
      </c>
    </row>
    <row r="22" spans="1:8">
      <c r="A22" s="4" t="s">
        <v>810</v>
      </c>
      <c r="E22" s="7" t="n">
        <v>0</v>
      </c>
      <c r="F22" s="7" t="n">
        <v>200000000</v>
      </c>
    </row>
    <row r="23" spans="1:8">
      <c r="A23" s="4" t="s">
        <v>811</v>
      </c>
      <c r="H23" s="7" t="n">
        <v>6000000</v>
      </c>
    </row>
    <row r="24" spans="1:8">
      <c r="A24" s="4" t="s">
        <v>345</v>
      </c>
    </row>
    <row r="25" spans="1:8">
      <c r="A25" s="3" t="s">
        <v>786</v>
      </c>
    </row>
    <row r="26" spans="1:8">
      <c r="A26" s="4" t="s">
        <v>812</v>
      </c>
      <c r="D26" s="7" t="n">
        <v>101000000</v>
      </c>
    </row>
    <row r="27" spans="1:8">
      <c r="A27" s="4" t="s">
        <v>813</v>
      </c>
      <c r="D27" s="5" t="n">
        <v>963000000</v>
      </c>
    </row>
    <row r="28" spans="1:8">
      <c r="A28" s="4" t="s">
        <v>814</v>
      </c>
      <c r="D28" s="5" t="n">
        <v>361000000</v>
      </c>
    </row>
    <row r="29" spans="1:8">
      <c r="A29" s="4" t="s">
        <v>815</v>
      </c>
    </row>
    <row r="30" spans="1:8">
      <c r="A30" s="3" t="s">
        <v>786</v>
      </c>
    </row>
    <row r="31" spans="1:8">
      <c r="A31" s="4" t="s">
        <v>816</v>
      </c>
      <c r="D31" s="5" t="n">
        <v>0</v>
      </c>
    </row>
    <row r="32" spans="1:8">
      <c r="A32" s="4" t="s">
        <v>817</v>
      </c>
    </row>
    <row r="33" spans="1:8">
      <c r="A33" s="3" t="s">
        <v>786</v>
      </c>
    </row>
    <row r="34" spans="1:8">
      <c r="A34" s="4" t="s">
        <v>816</v>
      </c>
      <c r="D34" s="7" t="n">
        <v>4000000</v>
      </c>
    </row>
    <row r="35" spans="1:8">
      <c r="A35" s="4" t="s">
        <v>377</v>
      </c>
    </row>
    <row r="36" spans="1:8">
      <c r="A36" s="3" t="s">
        <v>786</v>
      </c>
    </row>
    <row r="37" spans="1:8">
      <c r="A37" s="4" t="s">
        <v>818</v>
      </c>
      <c r="G37" s="7" t="n">
        <v>3000000</v>
      </c>
    </row>
    <row r="38" spans="1:8">
      <c r="A38" s="4" t="s">
        <v>819</v>
      </c>
      <c r="G38" s="5" t="n">
        <v>12400000</v>
      </c>
    </row>
    <row r="39" spans="1:8">
      <c r="A39" s="4" t="s">
        <v>820</v>
      </c>
      <c r="G39" s="5" t="n">
        <v>0</v>
      </c>
    </row>
    <row r="40" spans="1:8">
      <c r="A40" s="4" t="s">
        <v>821</v>
      </c>
    </row>
    <row r="41" spans="1:8">
      <c r="A41" s="3" t="s">
        <v>786</v>
      </c>
    </row>
    <row r="42" spans="1:8">
      <c r="A42" s="4" t="s">
        <v>810</v>
      </c>
      <c r="G42" s="7" t="n">
        <v>-3000000</v>
      </c>
    </row>
  </sheetData>
  <mergeCells count="4">
    <mergeCell ref="A1:A2"/>
    <mergeCell ref="B1:D1"/>
    <mergeCell ref="E1:F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 customWidth="1" max="7" min="7" width="14"/>
  </cols>
  <sheetData>
    <row r="1" spans="1:7">
      <c r="A1" s="1" t="s">
        <v>822</v>
      </c>
      <c r="C1" s="2" t="s">
        <v>25</v>
      </c>
      <c r="E1" s="2" t="s">
        <v>1</v>
      </c>
    </row>
    <row r="2" spans="1:7">
      <c r="C2" s="2" t="s">
        <v>2</v>
      </c>
      <c r="D2" s="2" t="s">
        <v>26</v>
      </c>
      <c r="E2" s="2" t="s">
        <v>2</v>
      </c>
      <c r="F2" s="2" t="s">
        <v>26</v>
      </c>
      <c r="G2" s="2" t="s">
        <v>74</v>
      </c>
    </row>
    <row r="3" spans="1:7">
      <c r="A3" s="3" t="s">
        <v>823</v>
      </c>
    </row>
    <row r="4" spans="1:7">
      <c r="A4" s="4" t="s">
        <v>28</v>
      </c>
      <c r="C4" s="7" t="n">
        <v>3182</v>
      </c>
      <c r="D4" s="7" t="n">
        <v>4278</v>
      </c>
      <c r="E4" s="7" t="n">
        <v>6073</v>
      </c>
      <c r="F4" s="7" t="n">
        <v>8477</v>
      </c>
    </row>
    <row r="5" spans="1:7">
      <c r="A5" s="3" t="s">
        <v>824</v>
      </c>
    </row>
    <row r="6" spans="1:7">
      <c r="A6" s="4" t="s">
        <v>30</v>
      </c>
      <c r="C6" s="5" t="n">
        <v>2480</v>
      </c>
      <c r="D6" s="5" t="n">
        <v>3306</v>
      </c>
      <c r="E6" s="5" t="n">
        <v>4766</v>
      </c>
      <c r="F6" s="5" t="n">
        <v>6574</v>
      </c>
    </row>
    <row r="7" spans="1:7">
      <c r="A7" s="4" t="s">
        <v>31</v>
      </c>
      <c r="C7" s="5" t="n">
        <v>864</v>
      </c>
      <c r="D7" s="5" t="n">
        <v>1123</v>
      </c>
      <c r="E7" s="5" t="n">
        <v>1770</v>
      </c>
      <c r="F7" s="5" t="n">
        <v>2344</v>
      </c>
    </row>
    <row r="8" spans="1:7">
      <c r="A8" s="4" t="s">
        <v>32</v>
      </c>
      <c r="C8" s="5" t="n">
        <v>66</v>
      </c>
      <c r="D8" s="5" t="n">
        <v>83</v>
      </c>
      <c r="E8" s="5" t="n">
        <v>133</v>
      </c>
      <c r="F8" s="5" t="n">
        <v>170</v>
      </c>
    </row>
    <row r="9" spans="1:7">
      <c r="A9" s="4" t="s">
        <v>33</v>
      </c>
      <c r="C9" s="5" t="n">
        <v>77</v>
      </c>
      <c r="D9" s="5" t="n">
        <v>5</v>
      </c>
      <c r="E9" s="5" t="n">
        <v>91</v>
      </c>
      <c r="F9" s="5" t="n">
        <v>20</v>
      </c>
    </row>
    <row r="10" spans="1:7">
      <c r="A10" s="4" t="s">
        <v>34</v>
      </c>
      <c r="C10" s="5" t="n">
        <v>-103</v>
      </c>
      <c r="D10" s="5" t="n">
        <v>-380</v>
      </c>
      <c r="E10" s="5" t="n">
        <v>-268</v>
      </c>
      <c r="F10" s="5" t="n">
        <v>-1121</v>
      </c>
    </row>
    <row r="11" spans="1:7">
      <c r="A11" s="4" t="s">
        <v>35</v>
      </c>
      <c r="C11" s="5" t="n">
        <v>3384</v>
      </c>
      <c r="D11" s="5" t="n">
        <v>4137</v>
      </c>
      <c r="E11" s="5" t="n">
        <v>6492</v>
      </c>
      <c r="F11" s="5" t="n">
        <v>7987</v>
      </c>
    </row>
    <row r="12" spans="1:7">
      <c r="A12" s="4" t="s">
        <v>36</v>
      </c>
      <c r="C12" s="5" t="n">
        <v>-202</v>
      </c>
      <c r="D12" s="5" t="n">
        <v>141</v>
      </c>
      <c r="E12" s="5" t="n">
        <v>-419</v>
      </c>
      <c r="F12" s="5" t="n">
        <v>490</v>
      </c>
    </row>
    <row r="13" spans="1:7">
      <c r="A13" s="4" t="s">
        <v>825</v>
      </c>
      <c r="C13" s="5" t="n">
        <v>6937</v>
      </c>
      <c r="D13" s="5" t="n">
        <v>8367</v>
      </c>
      <c r="E13" s="5" t="n">
        <v>6937</v>
      </c>
      <c r="F13" s="5" t="n">
        <v>8367</v>
      </c>
      <c r="G13" s="7" t="n">
        <v>7273</v>
      </c>
    </row>
    <row r="14" spans="1:7">
      <c r="A14" s="4" t="s">
        <v>826</v>
      </c>
      <c r="C14" s="5" t="n">
        <v>18</v>
      </c>
      <c r="D14" s="5" t="n">
        <v>19</v>
      </c>
      <c r="E14" s="5" t="n">
        <v>32</v>
      </c>
      <c r="F14" s="5" t="n">
        <v>41</v>
      </c>
    </row>
    <row r="15" spans="1:7">
      <c r="A15" s="4" t="s">
        <v>48</v>
      </c>
    </row>
    <row r="16" spans="1:7">
      <c r="A16" s="3" t="s">
        <v>823</v>
      </c>
    </row>
    <row r="17" spans="1:7">
      <c r="A17" s="4" t="s">
        <v>28</v>
      </c>
      <c r="C17" s="5" t="n">
        <v>2428</v>
      </c>
      <c r="D17" s="5" t="n">
        <v>3414</v>
      </c>
      <c r="E17" s="5" t="n">
        <v>4640</v>
      </c>
      <c r="F17" s="5" t="n">
        <v>6743</v>
      </c>
    </row>
    <row r="18" spans="1:7">
      <c r="A18" s="3" t="s">
        <v>824</v>
      </c>
    </row>
    <row r="19" spans="1:7">
      <c r="A19" s="4" t="s">
        <v>30</v>
      </c>
      <c r="B19" s="4" t="s">
        <v>49</v>
      </c>
      <c r="C19" s="5" t="n">
        <v>2055</v>
      </c>
      <c r="D19" s="5" t="n">
        <v>2815</v>
      </c>
      <c r="E19" s="5" t="n">
        <v>3954</v>
      </c>
      <c r="F19" s="5" t="n">
        <v>5594</v>
      </c>
    </row>
    <row r="20" spans="1:7">
      <c r="A20" s="4" t="s">
        <v>827</v>
      </c>
    </row>
    <row r="21" spans="1:7">
      <c r="A21" s="3" t="s">
        <v>823</v>
      </c>
    </row>
    <row r="22" spans="1:7">
      <c r="A22" s="4" t="s">
        <v>28</v>
      </c>
      <c r="C22" s="5" t="n">
        <v>1438</v>
      </c>
      <c r="D22" s="5" t="n">
        <v>1947</v>
      </c>
      <c r="E22" s="5" t="n">
        <v>2698</v>
      </c>
      <c r="F22" s="5" t="n">
        <v>3741</v>
      </c>
    </row>
    <row r="23" spans="1:7">
      <c r="A23" s="4" t="s">
        <v>828</v>
      </c>
    </row>
    <row r="24" spans="1:7">
      <c r="A24" s="3" t="s">
        <v>823</v>
      </c>
    </row>
    <row r="25" spans="1:7">
      <c r="A25" s="4" t="s">
        <v>28</v>
      </c>
      <c r="C25" s="5" t="n">
        <v>707</v>
      </c>
      <c r="D25" s="5" t="n">
        <v>973</v>
      </c>
      <c r="E25" s="5" t="n">
        <v>1368</v>
      </c>
      <c r="F25" s="5" t="n">
        <v>1955</v>
      </c>
    </row>
    <row r="26" spans="1:7">
      <c r="A26" s="4" t="s">
        <v>829</v>
      </c>
    </row>
    <row r="27" spans="1:7">
      <c r="A27" s="3" t="s">
        <v>823</v>
      </c>
    </row>
    <row r="28" spans="1:7">
      <c r="A28" s="4" t="s">
        <v>28</v>
      </c>
      <c r="C28" s="5" t="n">
        <v>283</v>
      </c>
      <c r="D28" s="5" t="n">
        <v>494</v>
      </c>
      <c r="E28" s="5" t="n">
        <v>574</v>
      </c>
      <c r="F28" s="5" t="n">
        <v>1047</v>
      </c>
    </row>
    <row r="29" spans="1:7">
      <c r="A29" s="4" t="s">
        <v>50</v>
      </c>
    </row>
    <row r="30" spans="1:7">
      <c r="A30" s="3" t="s">
        <v>823</v>
      </c>
    </row>
    <row r="31" spans="1:7">
      <c r="A31" s="4" t="s">
        <v>28</v>
      </c>
      <c r="B31" s="4" t="s">
        <v>51</v>
      </c>
      <c r="C31" s="5" t="n">
        <v>754</v>
      </c>
      <c r="D31" s="5" t="n">
        <v>864</v>
      </c>
      <c r="E31" s="5" t="n">
        <v>1433</v>
      </c>
      <c r="F31" s="5" t="n">
        <v>1734</v>
      </c>
    </row>
    <row r="32" spans="1:7">
      <c r="A32" s="3" t="s">
        <v>824</v>
      </c>
    </row>
    <row r="33" spans="1:7">
      <c r="A33" s="4" t="s">
        <v>30</v>
      </c>
      <c r="B33" s="4" t="s">
        <v>52</v>
      </c>
      <c r="C33" s="5" t="n">
        <v>425</v>
      </c>
      <c r="D33" s="5" t="n">
        <v>491</v>
      </c>
      <c r="E33" s="5" t="n">
        <v>812</v>
      </c>
      <c r="F33" s="5" t="n">
        <v>980</v>
      </c>
    </row>
    <row r="34" spans="1:7">
      <c r="A34" s="4" t="s">
        <v>830</v>
      </c>
    </row>
    <row r="35" spans="1:7">
      <c r="A35" s="3" t="s">
        <v>823</v>
      </c>
    </row>
    <row r="36" spans="1:7">
      <c r="A36" s="4" t="s">
        <v>28</v>
      </c>
      <c r="C36" s="5" t="n">
        <v>407</v>
      </c>
      <c r="D36" s="5" t="n">
        <v>477</v>
      </c>
      <c r="E36" s="5" t="n">
        <v>785</v>
      </c>
      <c r="F36" s="5" t="n">
        <v>946</v>
      </c>
    </row>
    <row r="37" spans="1:7">
      <c r="A37" s="4" t="s">
        <v>138</v>
      </c>
    </row>
    <row r="38" spans="1:7">
      <c r="A38" s="3" t="s">
        <v>823</v>
      </c>
    </row>
    <row r="39" spans="1:7">
      <c r="A39" s="4" t="s">
        <v>28</v>
      </c>
      <c r="C39" s="5" t="n">
        <v>347</v>
      </c>
      <c r="D39" s="5" t="n">
        <v>387</v>
      </c>
      <c r="E39" s="5" t="n">
        <v>648</v>
      </c>
      <c r="F39" s="5" t="n">
        <v>788</v>
      </c>
    </row>
    <row r="40" spans="1:7">
      <c r="A40" s="4" t="s">
        <v>348</v>
      </c>
    </row>
    <row r="41" spans="1:7">
      <c r="A41" s="3" t="s">
        <v>823</v>
      </c>
    </row>
    <row r="42" spans="1:7">
      <c r="A42" s="4" t="s">
        <v>28</v>
      </c>
      <c r="C42" s="5" t="n">
        <v>840</v>
      </c>
      <c r="D42" s="5" t="n">
        <v>1442</v>
      </c>
      <c r="E42" s="5" t="n">
        <v>1637</v>
      </c>
      <c r="F42" s="5" t="n">
        <v>2889</v>
      </c>
    </row>
    <row r="43" spans="1:7">
      <c r="A43" s="3" t="s">
        <v>824</v>
      </c>
    </row>
    <row r="44" spans="1:7">
      <c r="A44" s="4" t="s">
        <v>30</v>
      </c>
      <c r="C44" s="5" t="n">
        <v>680</v>
      </c>
      <c r="D44" s="5" t="n">
        <v>1162</v>
      </c>
      <c r="E44" s="5" t="n">
        <v>1324</v>
      </c>
      <c r="F44" s="5" t="n">
        <v>2346</v>
      </c>
    </row>
    <row r="45" spans="1:7">
      <c r="A45" s="4" t="s">
        <v>31</v>
      </c>
      <c r="C45" s="5" t="n">
        <v>192</v>
      </c>
      <c r="D45" s="5" t="n">
        <v>323</v>
      </c>
      <c r="E45" s="5" t="n">
        <v>443</v>
      </c>
      <c r="F45" s="5" t="n">
        <v>715</v>
      </c>
    </row>
    <row r="46" spans="1:7">
      <c r="A46" s="4" t="s">
        <v>32</v>
      </c>
      <c r="C46" s="5" t="n">
        <v>9</v>
      </c>
      <c r="D46" s="5" t="n">
        <v>14</v>
      </c>
      <c r="E46" s="5" t="n">
        <v>18</v>
      </c>
      <c r="F46" s="5" t="n">
        <v>27</v>
      </c>
    </row>
    <row r="47" spans="1:7">
      <c r="A47" s="4" t="s">
        <v>33</v>
      </c>
      <c r="C47" s="5" t="n">
        <v>0</v>
      </c>
      <c r="D47" s="5" t="n">
        <v>3</v>
      </c>
      <c r="E47" s="5" t="n">
        <v>6</v>
      </c>
      <c r="F47" s="5" t="n">
        <v>8</v>
      </c>
    </row>
    <row r="48" spans="1:7">
      <c r="A48" s="4" t="s">
        <v>34</v>
      </c>
      <c r="C48" s="5" t="n">
        <v>-25</v>
      </c>
      <c r="D48" s="5" t="n">
        <v>-79</v>
      </c>
      <c r="E48" s="5" t="n">
        <v>-65</v>
      </c>
      <c r="F48" s="5" t="n">
        <v>-676</v>
      </c>
    </row>
    <row r="49" spans="1:7">
      <c r="A49" s="4" t="s">
        <v>35</v>
      </c>
      <c r="C49" s="5" t="n">
        <v>856</v>
      </c>
      <c r="D49" s="5" t="n">
        <v>1423</v>
      </c>
      <c r="E49" s="5" t="n">
        <v>1726</v>
      </c>
      <c r="F49" s="5" t="n">
        <v>2420</v>
      </c>
    </row>
    <row r="50" spans="1:7">
      <c r="A50" s="4" t="s">
        <v>36</v>
      </c>
      <c r="C50" s="5" t="n">
        <v>-16</v>
      </c>
      <c r="D50" s="5" t="n">
        <v>19</v>
      </c>
      <c r="E50" s="5" t="n">
        <v>-89</v>
      </c>
      <c r="F50" s="5" t="n">
        <v>469</v>
      </c>
    </row>
    <row r="51" spans="1:7">
      <c r="A51" s="4" t="s">
        <v>825</v>
      </c>
      <c r="C51" s="5" t="n">
        <v>1619</v>
      </c>
      <c r="D51" s="5" t="n">
        <v>2019</v>
      </c>
      <c r="E51" s="5" t="n">
        <v>1619</v>
      </c>
      <c r="F51" s="5" t="n">
        <v>2019</v>
      </c>
    </row>
    <row r="52" spans="1:7">
      <c r="A52" s="4" t="s">
        <v>826</v>
      </c>
      <c r="C52" s="5" t="n">
        <v>8</v>
      </c>
      <c r="D52" s="5" t="n">
        <v>3</v>
      </c>
      <c r="E52" s="5" t="n">
        <v>16</v>
      </c>
      <c r="F52" s="5" t="n">
        <v>9</v>
      </c>
    </row>
    <row r="53" spans="1:7">
      <c r="A53" s="4" t="s">
        <v>831</v>
      </c>
    </row>
    <row r="54" spans="1:7">
      <c r="A54" s="3" t="s">
        <v>823</v>
      </c>
    </row>
    <row r="55" spans="1:7">
      <c r="A55" s="4" t="s">
        <v>28</v>
      </c>
      <c r="C55" s="5" t="n">
        <v>830</v>
      </c>
      <c r="D55" s="5" t="n">
        <v>1430</v>
      </c>
      <c r="E55" s="5" t="n">
        <v>1619</v>
      </c>
      <c r="F55" s="5" t="n">
        <v>2861</v>
      </c>
    </row>
    <row r="56" spans="1:7">
      <c r="A56" s="3" t="s">
        <v>824</v>
      </c>
    </row>
    <row r="57" spans="1:7">
      <c r="A57" s="4" t="s">
        <v>30</v>
      </c>
      <c r="C57" s="5" t="n">
        <v>679</v>
      </c>
      <c r="D57" s="5" t="n">
        <v>1161</v>
      </c>
      <c r="E57" s="5" t="n">
        <v>1320</v>
      </c>
      <c r="F57" s="5" t="n">
        <v>2341</v>
      </c>
    </row>
    <row r="58" spans="1:7">
      <c r="A58" s="4" t="s">
        <v>832</v>
      </c>
    </row>
    <row r="59" spans="1:7">
      <c r="A59" s="3" t="s">
        <v>823</v>
      </c>
    </row>
    <row r="60" spans="1:7">
      <c r="A60" s="4" t="s">
        <v>28</v>
      </c>
      <c r="C60" s="5" t="n">
        <v>242</v>
      </c>
      <c r="D60" s="5" t="n">
        <v>426</v>
      </c>
      <c r="E60" s="5" t="n">
        <v>441</v>
      </c>
      <c r="F60" s="5" t="n">
        <v>792</v>
      </c>
    </row>
    <row r="61" spans="1:7">
      <c r="A61" s="4" t="s">
        <v>833</v>
      </c>
    </row>
    <row r="62" spans="1:7">
      <c r="A62" s="3" t="s">
        <v>823</v>
      </c>
    </row>
    <row r="63" spans="1:7">
      <c r="A63" s="4" t="s">
        <v>28</v>
      </c>
      <c r="C63" s="5" t="n">
        <v>307</v>
      </c>
      <c r="D63" s="5" t="n">
        <v>511</v>
      </c>
      <c r="E63" s="5" t="n">
        <v>607</v>
      </c>
      <c r="F63" s="5" t="n">
        <v>1024</v>
      </c>
    </row>
    <row r="64" spans="1:7">
      <c r="A64" s="4" t="s">
        <v>834</v>
      </c>
    </row>
    <row r="65" spans="1:7">
      <c r="A65" s="3" t="s">
        <v>823</v>
      </c>
    </row>
    <row r="66" spans="1:7">
      <c r="A66" s="4" t="s">
        <v>28</v>
      </c>
      <c r="C66" s="5" t="n">
        <v>281</v>
      </c>
      <c r="D66" s="5" t="n">
        <v>493</v>
      </c>
      <c r="E66" s="5" t="n">
        <v>571</v>
      </c>
      <c r="F66" s="5" t="n">
        <v>1045</v>
      </c>
    </row>
    <row r="67" spans="1:7">
      <c r="A67" s="4" t="s">
        <v>835</v>
      </c>
    </row>
    <row r="68" spans="1:7">
      <c r="A68" s="3" t="s">
        <v>823</v>
      </c>
    </row>
    <row r="69" spans="1:7">
      <c r="A69" s="4" t="s">
        <v>28</v>
      </c>
      <c r="C69" s="5" t="n">
        <v>10</v>
      </c>
      <c r="D69" s="5" t="n">
        <v>12</v>
      </c>
      <c r="E69" s="5" t="n">
        <v>18</v>
      </c>
      <c r="F69" s="5" t="n">
        <v>28</v>
      </c>
    </row>
    <row r="70" spans="1:7">
      <c r="A70" s="3" t="s">
        <v>824</v>
      </c>
    </row>
    <row r="71" spans="1:7">
      <c r="A71" s="4" t="s">
        <v>30</v>
      </c>
      <c r="C71" s="5" t="n">
        <v>1</v>
      </c>
      <c r="D71" s="5" t="n">
        <v>1</v>
      </c>
      <c r="E71" s="5" t="n">
        <v>4</v>
      </c>
      <c r="F71" s="5" t="n">
        <v>5</v>
      </c>
    </row>
    <row r="72" spans="1:7">
      <c r="A72" s="4" t="s">
        <v>836</v>
      </c>
    </row>
    <row r="73" spans="1:7">
      <c r="A73" s="3" t="s">
        <v>823</v>
      </c>
    </row>
    <row r="74" spans="1:7">
      <c r="A74" s="4" t="s">
        <v>28</v>
      </c>
      <c r="C74" s="5" t="n">
        <v>1</v>
      </c>
      <c r="D74" s="5" t="n">
        <v>1</v>
      </c>
      <c r="E74" s="5" t="n">
        <v>2</v>
      </c>
      <c r="F74" s="5" t="n">
        <v>2</v>
      </c>
    </row>
    <row r="75" spans="1:7">
      <c r="A75" s="4" t="s">
        <v>837</v>
      </c>
    </row>
    <row r="76" spans="1:7">
      <c r="A76" s="3" t="s">
        <v>823</v>
      </c>
    </row>
    <row r="77" spans="1:7">
      <c r="A77" s="4" t="s">
        <v>28</v>
      </c>
      <c r="C77" s="5" t="n">
        <v>9</v>
      </c>
      <c r="D77" s="5" t="n">
        <v>11</v>
      </c>
      <c r="E77" s="5" t="n">
        <v>16</v>
      </c>
      <c r="F77" s="5" t="n">
        <v>26</v>
      </c>
    </row>
    <row r="78" spans="1:7">
      <c r="A78" s="4" t="s">
        <v>640</v>
      </c>
    </row>
    <row r="79" spans="1:7">
      <c r="A79" s="3" t="s">
        <v>823</v>
      </c>
    </row>
    <row r="80" spans="1:7">
      <c r="A80" s="4" t="s">
        <v>28</v>
      </c>
      <c r="C80" s="5" t="n">
        <v>2342</v>
      </c>
      <c r="D80" s="5" t="n">
        <v>2836</v>
      </c>
      <c r="E80" s="5" t="n">
        <v>4436</v>
      </c>
      <c r="F80" s="5" t="n">
        <v>5588</v>
      </c>
    </row>
    <row r="81" spans="1:7">
      <c r="A81" s="3" t="s">
        <v>824</v>
      </c>
    </row>
    <row r="82" spans="1:7">
      <c r="A82" s="4" t="s">
        <v>30</v>
      </c>
      <c r="C82" s="5" t="n">
        <v>1800</v>
      </c>
      <c r="D82" s="5" t="n">
        <v>2144</v>
      </c>
      <c r="E82" s="5" t="n">
        <v>3442</v>
      </c>
      <c r="F82" s="5" t="n">
        <v>4228</v>
      </c>
    </row>
    <row r="83" spans="1:7">
      <c r="A83" s="4" t="s">
        <v>31</v>
      </c>
      <c r="C83" s="5" t="n">
        <v>672</v>
      </c>
      <c r="D83" s="5" t="n">
        <v>800</v>
      </c>
      <c r="E83" s="5" t="n">
        <v>1327</v>
      </c>
      <c r="F83" s="5" t="n">
        <v>1629</v>
      </c>
    </row>
    <row r="84" spans="1:7">
      <c r="A84" s="4" t="s">
        <v>32</v>
      </c>
      <c r="C84" s="5" t="n">
        <v>57</v>
      </c>
      <c r="D84" s="5" t="n">
        <v>69</v>
      </c>
      <c r="E84" s="5" t="n">
        <v>115</v>
      </c>
      <c r="F84" s="5" t="n">
        <v>143</v>
      </c>
    </row>
    <row r="85" spans="1:7">
      <c r="A85" s="4" t="s">
        <v>33</v>
      </c>
      <c r="C85" s="5" t="n">
        <v>77</v>
      </c>
      <c r="D85" s="5" t="n">
        <v>2</v>
      </c>
      <c r="E85" s="5" t="n">
        <v>85</v>
      </c>
      <c r="F85" s="5" t="n">
        <v>12</v>
      </c>
    </row>
    <row r="86" spans="1:7">
      <c r="A86" s="4" t="s">
        <v>34</v>
      </c>
      <c r="C86" s="5" t="n">
        <v>-78</v>
      </c>
      <c r="D86" s="5" t="n">
        <v>-301</v>
      </c>
      <c r="E86" s="5" t="n">
        <v>-203</v>
      </c>
      <c r="F86" s="5" t="n">
        <v>-445</v>
      </c>
    </row>
    <row r="87" spans="1:7">
      <c r="A87" s="4" t="s">
        <v>35</v>
      </c>
      <c r="C87" s="5" t="n">
        <v>2528</v>
      </c>
      <c r="D87" s="5" t="n">
        <v>2714</v>
      </c>
      <c r="E87" s="5" t="n">
        <v>4766</v>
      </c>
      <c r="F87" s="5" t="n">
        <v>5567</v>
      </c>
    </row>
    <row r="88" spans="1:7">
      <c r="A88" s="4" t="s">
        <v>36</v>
      </c>
      <c r="C88" s="5" t="n">
        <v>-186</v>
      </c>
      <c r="D88" s="5" t="n">
        <v>122</v>
      </c>
      <c r="E88" s="5" t="n">
        <v>-330</v>
      </c>
      <c r="F88" s="5" t="n">
        <v>21</v>
      </c>
    </row>
    <row r="89" spans="1:7">
      <c r="A89" s="4" t="s">
        <v>825</v>
      </c>
      <c r="C89" s="5" t="n">
        <v>5318</v>
      </c>
      <c r="D89" s="5" t="n">
        <v>6348</v>
      </c>
      <c r="E89" s="5" t="n">
        <v>5318</v>
      </c>
      <c r="F89" s="5" t="n">
        <v>6348</v>
      </c>
    </row>
    <row r="90" spans="1:7">
      <c r="A90" s="4" t="s">
        <v>826</v>
      </c>
      <c r="C90" s="5" t="n">
        <v>10</v>
      </c>
      <c r="D90" s="5" t="n">
        <v>16</v>
      </c>
      <c r="E90" s="5" t="n">
        <v>16</v>
      </c>
      <c r="F90" s="5" t="n">
        <v>32</v>
      </c>
    </row>
    <row r="91" spans="1:7">
      <c r="A91" s="4" t="s">
        <v>838</v>
      </c>
    </row>
    <row r="92" spans="1:7">
      <c r="A92" s="3" t="s">
        <v>823</v>
      </c>
    </row>
    <row r="93" spans="1:7">
      <c r="A93" s="4" t="s">
        <v>28</v>
      </c>
      <c r="C93" s="5" t="n">
        <v>1598</v>
      </c>
      <c r="D93" s="5" t="n">
        <v>1984</v>
      </c>
      <c r="E93" s="5" t="n">
        <v>3021</v>
      </c>
      <c r="F93" s="5" t="n">
        <v>3882</v>
      </c>
    </row>
    <row r="94" spans="1:7">
      <c r="A94" s="3" t="s">
        <v>824</v>
      </c>
    </row>
    <row r="95" spans="1:7">
      <c r="A95" s="4" t="s">
        <v>30</v>
      </c>
      <c r="C95" s="5" t="n">
        <v>1376</v>
      </c>
      <c r="D95" s="5" t="n">
        <v>1654</v>
      </c>
      <c r="E95" s="5" t="n">
        <v>2634</v>
      </c>
      <c r="F95" s="5" t="n">
        <v>3253</v>
      </c>
    </row>
    <row r="96" spans="1:7">
      <c r="A96" s="4" t="s">
        <v>839</v>
      </c>
    </row>
    <row r="97" spans="1:7">
      <c r="A97" s="3" t="s">
        <v>823</v>
      </c>
    </row>
    <row r="98" spans="1:7">
      <c r="A98" s="4" t="s">
        <v>28</v>
      </c>
      <c r="C98" s="5" t="n">
        <v>1196</v>
      </c>
      <c r="D98" s="5" t="n">
        <v>1521</v>
      </c>
      <c r="E98" s="5" t="n">
        <v>2257</v>
      </c>
      <c r="F98" s="5" t="n">
        <v>2949</v>
      </c>
    </row>
    <row r="99" spans="1:7">
      <c r="A99" s="4" t="s">
        <v>840</v>
      </c>
    </row>
    <row r="100" spans="1:7">
      <c r="A100" s="3" t="s">
        <v>823</v>
      </c>
    </row>
    <row r="101" spans="1:7">
      <c r="A101" s="4" t="s">
        <v>28</v>
      </c>
      <c r="C101" s="5" t="n">
        <v>400</v>
      </c>
      <c r="D101" s="5" t="n">
        <v>462</v>
      </c>
      <c r="E101" s="5" t="n">
        <v>761</v>
      </c>
      <c r="F101" s="5" t="n">
        <v>931</v>
      </c>
    </row>
    <row r="102" spans="1:7">
      <c r="A102" s="4" t="s">
        <v>841</v>
      </c>
    </row>
    <row r="103" spans="1:7">
      <c r="A103" s="3" t="s">
        <v>823</v>
      </c>
    </row>
    <row r="104" spans="1:7">
      <c r="A104" s="4" t="s">
        <v>28</v>
      </c>
      <c r="C104" s="5" t="n">
        <v>2</v>
      </c>
      <c r="D104" s="5" t="n">
        <v>1</v>
      </c>
      <c r="E104" s="5" t="n">
        <v>3</v>
      </c>
      <c r="F104" s="5" t="n">
        <v>2</v>
      </c>
    </row>
    <row r="105" spans="1:7">
      <c r="A105" s="4" t="s">
        <v>842</v>
      </c>
    </row>
    <row r="106" spans="1:7">
      <c r="A106" s="3" t="s">
        <v>823</v>
      </c>
    </row>
    <row r="107" spans="1:7">
      <c r="A107" s="4" t="s">
        <v>28</v>
      </c>
      <c r="C107" s="5" t="n">
        <v>744</v>
      </c>
      <c r="D107" s="5" t="n">
        <v>852</v>
      </c>
      <c r="E107" s="5" t="n">
        <v>1415</v>
      </c>
      <c r="F107" s="5" t="n">
        <v>1706</v>
      </c>
    </row>
    <row r="108" spans="1:7">
      <c r="A108" s="3" t="s">
        <v>824</v>
      </c>
    </row>
    <row r="109" spans="1:7">
      <c r="A109" s="4" t="s">
        <v>30</v>
      </c>
      <c r="C109" s="5" t="n">
        <v>424</v>
      </c>
      <c r="D109" s="5" t="n">
        <v>490</v>
      </c>
      <c r="E109" s="5" t="n">
        <v>808</v>
      </c>
      <c r="F109" s="5" t="n">
        <v>975</v>
      </c>
    </row>
    <row r="110" spans="1:7">
      <c r="A110" s="4" t="s">
        <v>843</v>
      </c>
    </row>
    <row r="111" spans="1:7">
      <c r="A111" s="3" t="s">
        <v>823</v>
      </c>
    </row>
    <row r="112" spans="1:7">
      <c r="A112" s="4" t="s">
        <v>28</v>
      </c>
      <c r="C112" s="5" t="n">
        <v>406</v>
      </c>
      <c r="D112" s="5" t="n">
        <v>476</v>
      </c>
      <c r="E112" s="5" t="n">
        <v>783</v>
      </c>
      <c r="F112" s="5" t="n">
        <v>944</v>
      </c>
    </row>
    <row r="113" spans="1:7">
      <c r="A113" s="4" t="s">
        <v>844</v>
      </c>
    </row>
    <row r="114" spans="1:7">
      <c r="A114" s="3" t="s">
        <v>823</v>
      </c>
    </row>
    <row r="115" spans="1:7">
      <c r="A115" s="4" t="s">
        <v>28</v>
      </c>
      <c r="C115" s="7" t="n">
        <v>338</v>
      </c>
      <c r="D115" s="7" t="n">
        <v>376</v>
      </c>
      <c r="E115" s="7" t="n">
        <v>632</v>
      </c>
      <c r="F115" s="7" t="n">
        <v>762</v>
      </c>
    </row>
    <row r="116" spans="1:7"/>
    <row r="117" spans="1:7">
      <c r="A117" s="4" t="s">
        <v>49</v>
      </c>
      <c r="B117" s="4" t="s">
        <v>53</v>
      </c>
    </row>
    <row r="118" spans="1:7">
      <c r="A118" s="4" t="s">
        <v>52</v>
      </c>
      <c r="B118" s="4" t="s">
        <v>54</v>
      </c>
    </row>
    <row r="119" spans="1:7">
      <c r="A119" s="4" t="s">
        <v>55</v>
      </c>
      <c r="B119" s="4" t="s">
        <v>56</v>
      </c>
    </row>
  </sheetData>
  <mergeCells count="7">
    <mergeCell ref="A1:B2"/>
    <mergeCell ref="C1:D1"/>
    <mergeCell ref="E1:F1"/>
    <mergeCell ref="A116:F116"/>
    <mergeCell ref="B117:F117"/>
    <mergeCell ref="B118:F118"/>
    <mergeCell ref="B119:F1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5</v>
      </c>
      <c r="B1" s="2" t="s">
        <v>2</v>
      </c>
      <c r="C1" s="2" t="s">
        <v>74</v>
      </c>
      <c r="D1" s="2" t="s">
        <v>26</v>
      </c>
      <c r="E1" s="2" t="s">
        <v>304</v>
      </c>
    </row>
    <row r="2" spans="1:5">
      <c r="A2" s="3" t="s">
        <v>215</v>
      </c>
    </row>
    <row r="3" spans="1:5">
      <c r="A3" s="4" t="s">
        <v>846</v>
      </c>
      <c r="B3" s="7" t="n">
        <v>351</v>
      </c>
      <c r="C3" s="7" t="n">
        <v>491</v>
      </c>
      <c r="D3" s="7" t="n">
        <v>533</v>
      </c>
    </row>
    <row r="4" spans="1:5">
      <c r="A4" s="4" t="s">
        <v>138</v>
      </c>
      <c r="B4" s="5" t="n">
        <v>419</v>
      </c>
      <c r="C4" s="5" t="n">
        <v>444</v>
      </c>
      <c r="D4" s="5" t="n">
        <v>459</v>
      </c>
    </row>
    <row r="5" spans="1:5">
      <c r="A5" s="4" t="s">
        <v>847</v>
      </c>
      <c r="B5" s="7" t="n">
        <v>770</v>
      </c>
      <c r="C5" s="7" t="n">
        <v>935</v>
      </c>
      <c r="D5" s="7" t="n">
        <v>992</v>
      </c>
      <c r="E5" s="7" t="n">
        <v>10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8</v>
      </c>
      <c r="B1" s="2" t="s">
        <v>25</v>
      </c>
      <c r="D1" s="2" t="s">
        <v>1</v>
      </c>
    </row>
    <row r="2" spans="1:6">
      <c r="B2" s="2" t="s">
        <v>2</v>
      </c>
      <c r="C2" s="2" t="s">
        <v>26</v>
      </c>
      <c r="D2" s="2" t="s">
        <v>2</v>
      </c>
      <c r="E2" s="2" t="s">
        <v>26</v>
      </c>
      <c r="F2" s="2" t="s">
        <v>74</v>
      </c>
    </row>
    <row r="3" spans="1:6">
      <c r="A3" s="3" t="s">
        <v>849</v>
      </c>
    </row>
    <row r="4" spans="1:6">
      <c r="A4" s="4" t="s">
        <v>850</v>
      </c>
      <c r="D4" s="7" t="n">
        <v>27</v>
      </c>
    </row>
    <row r="5" spans="1:6">
      <c r="A5" s="4" t="s">
        <v>851</v>
      </c>
      <c r="D5" s="5" t="n">
        <v>347</v>
      </c>
      <c r="E5" s="7" t="n">
        <v>401</v>
      </c>
    </row>
    <row r="6" spans="1:6">
      <c r="A6" s="4" t="s">
        <v>852</v>
      </c>
      <c r="B6" s="7" t="n">
        <v>41</v>
      </c>
      <c r="C6" s="7" t="n">
        <v>45</v>
      </c>
      <c r="D6" s="5" t="n">
        <v>41</v>
      </c>
      <c r="E6" s="5" t="n">
        <v>45</v>
      </c>
      <c r="F6" s="7" t="n">
        <v>41</v>
      </c>
    </row>
    <row r="7" spans="1:6">
      <c r="A7" s="4" t="s">
        <v>853</v>
      </c>
      <c r="B7" s="5" t="n">
        <v>133</v>
      </c>
      <c r="C7" s="5" t="n">
        <v>152</v>
      </c>
      <c r="D7" s="5" t="n">
        <v>133</v>
      </c>
      <c r="E7" s="5" t="n">
        <v>152</v>
      </c>
      <c r="F7" s="5" t="n">
        <v>141</v>
      </c>
    </row>
    <row r="8" spans="1:6">
      <c r="A8" s="4" t="s">
        <v>854</v>
      </c>
      <c r="B8" s="7" t="n">
        <v>25</v>
      </c>
      <c r="C8" s="7" t="n">
        <v>27</v>
      </c>
      <c r="D8" s="7" t="n">
        <v>51</v>
      </c>
      <c r="E8" s="7" t="n">
        <v>54</v>
      </c>
    </row>
    <row r="9" spans="1:6">
      <c r="A9" s="4" t="s">
        <v>855</v>
      </c>
    </row>
    <row r="10" spans="1:6">
      <c r="A10" s="3" t="s">
        <v>849</v>
      </c>
    </row>
    <row r="11" spans="1:6">
      <c r="A11" s="4" t="s">
        <v>290</v>
      </c>
      <c r="B11" s="4" t="s">
        <v>856</v>
      </c>
      <c r="D11" s="4" t="s">
        <v>856</v>
      </c>
    </row>
    <row r="12" spans="1:6">
      <c r="A12" s="4" t="s">
        <v>857</v>
      </c>
    </row>
    <row r="13" spans="1:6">
      <c r="A13" s="3" t="s">
        <v>849</v>
      </c>
    </row>
    <row r="14" spans="1:6">
      <c r="A14" s="4" t="s">
        <v>290</v>
      </c>
      <c r="B14" s="4" t="s">
        <v>858</v>
      </c>
      <c r="D14" s="4" t="s">
        <v>858</v>
      </c>
    </row>
    <row r="15" spans="1:6">
      <c r="A15" s="4" t="s">
        <v>318</v>
      </c>
    </row>
    <row r="16" spans="1:6">
      <c r="A16" s="3" t="s">
        <v>849</v>
      </c>
    </row>
    <row r="17" spans="1:6">
      <c r="A17" s="4" t="s">
        <v>852</v>
      </c>
      <c r="F17" s="5" t="n">
        <v>145</v>
      </c>
    </row>
    <row r="18" spans="1:6">
      <c r="A18" s="4" t="s">
        <v>853</v>
      </c>
      <c r="F18" s="7" t="n">
        <v>2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294</v>
      </c>
    </row>
    <row r="2" spans="1:2">
      <c r="A2" s="4" t="s">
        <v>297</v>
      </c>
    </row>
    <row r="3" spans="1:2">
      <c r="A3" s="3" t="s">
        <v>295</v>
      </c>
    </row>
    <row r="4" spans="1:2">
      <c r="A4" s="4" t="s">
        <v>299</v>
      </c>
      <c r="B4" s="7" t="n">
        <v>480</v>
      </c>
    </row>
    <row r="5" spans="1:2">
      <c r="A5" s="4" t="s">
        <v>296</v>
      </c>
      <c r="B5" s="4" t="s">
        <v>298</v>
      </c>
    </row>
    <row r="6" spans="1:2">
      <c r="A6" s="4" t="s">
        <v>301</v>
      </c>
    </row>
    <row r="7" spans="1:2">
      <c r="A7" s="3" t="s">
        <v>295</v>
      </c>
    </row>
    <row r="8" spans="1:2">
      <c r="A8" s="4" t="s">
        <v>299</v>
      </c>
      <c r="B8" s="7" t="n">
        <v>560</v>
      </c>
    </row>
    <row r="9" spans="1:2">
      <c r="A9" s="4" t="s">
        <v>296</v>
      </c>
      <c r="B9" s="4" t="s">
        <v>1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v>
      </c>
    </row>
    <row r="2" spans="1:3">
      <c r="B2" s="2" t="s">
        <v>2</v>
      </c>
      <c r="C2" s="2" t="s">
        <v>74</v>
      </c>
    </row>
    <row r="3" spans="1:3">
      <c r="A3" s="3" t="s">
        <v>861</v>
      </c>
    </row>
    <row r="4" spans="1:3">
      <c r="A4" s="4" t="s">
        <v>862</v>
      </c>
      <c r="B4" s="7" t="n">
        <v>1114</v>
      </c>
      <c r="C4" s="7" t="n">
        <v>1219</v>
      </c>
    </row>
    <row r="5" spans="1:3">
      <c r="A5" s="4" t="s">
        <v>863</v>
      </c>
      <c r="B5" s="5" t="n">
        <v>310</v>
      </c>
      <c r="C5" s="5" t="n">
        <v>325</v>
      </c>
    </row>
    <row r="6" spans="1:3">
      <c r="A6" s="4" t="s">
        <v>864</v>
      </c>
      <c r="B6" s="5" t="n">
        <v>-384</v>
      </c>
      <c r="C6" s="5" t="n">
        <v>-430</v>
      </c>
    </row>
    <row r="7" spans="1:3">
      <c r="A7" s="4" t="s">
        <v>865</v>
      </c>
      <c r="B7" s="7" t="n">
        <v>1040</v>
      </c>
      <c r="C7" s="7" t="n">
        <v>11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66</v>
      </c>
      <c r="B1" s="2" t="s">
        <v>25</v>
      </c>
      <c r="D1" s="2" t="s">
        <v>1</v>
      </c>
    </row>
    <row r="2" spans="1:5">
      <c r="B2" s="2" t="s">
        <v>2</v>
      </c>
      <c r="C2" s="2" t="s">
        <v>26</v>
      </c>
      <c r="D2" s="2" t="s">
        <v>2</v>
      </c>
      <c r="E2" s="2" t="s">
        <v>26</v>
      </c>
    </row>
    <row r="3" spans="1:5">
      <c r="A3" s="3" t="s">
        <v>306</v>
      </c>
    </row>
    <row r="4" spans="1:5">
      <c r="A4" s="4" t="s">
        <v>31</v>
      </c>
      <c r="B4" s="7" t="n">
        <v>-864</v>
      </c>
      <c r="C4" s="7" t="n">
        <v>-1123</v>
      </c>
      <c r="D4" s="7" t="n">
        <v>-1770</v>
      </c>
      <c r="E4" s="7" t="n">
        <v>-2344</v>
      </c>
    </row>
    <row r="5" spans="1:5">
      <c r="A5" s="4" t="s">
        <v>39</v>
      </c>
      <c r="B5" s="7" t="n">
        <v>139</v>
      </c>
      <c r="C5" s="5" t="n">
        <v>246</v>
      </c>
      <c r="D5" s="7" t="n">
        <v>172</v>
      </c>
      <c r="E5" s="5" t="n">
        <v>292</v>
      </c>
    </row>
    <row r="6" spans="1:5">
      <c r="A6" s="4" t="s">
        <v>321</v>
      </c>
    </row>
    <row r="7" spans="1:5">
      <c r="A7" s="3" t="s">
        <v>306</v>
      </c>
    </row>
    <row r="8" spans="1:5">
      <c r="A8" s="4" t="s">
        <v>31</v>
      </c>
      <c r="C8" s="5" t="n">
        <v>246</v>
      </c>
      <c r="E8" s="5" t="n">
        <v>292</v>
      </c>
    </row>
    <row r="9" spans="1:5">
      <c r="A9" s="4" t="s">
        <v>39</v>
      </c>
      <c r="C9" s="7" t="n">
        <v>246</v>
      </c>
      <c r="E9" s="7" t="n">
        <v>2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5</v>
      </c>
      <c r="C1" s="2" t="s">
        <v>1</v>
      </c>
    </row>
    <row r="2" spans="1:4">
      <c r="C2" s="2" t="s">
        <v>2</v>
      </c>
      <c r="D2" s="2" t="s">
        <v>26</v>
      </c>
    </row>
    <row r="3" spans="1:4">
      <c r="A3" s="3" t="s">
        <v>126</v>
      </c>
    </row>
    <row r="4" spans="1:4">
      <c r="A4" s="4" t="s">
        <v>67</v>
      </c>
      <c r="C4" s="7" t="n">
        <v>-932</v>
      </c>
      <c r="D4" s="7" t="n">
        <v>-5</v>
      </c>
    </row>
    <row r="5" spans="1:4">
      <c r="A5" s="3" t="s">
        <v>127</v>
      </c>
    </row>
    <row r="6" spans="1:4">
      <c r="A6" s="4" t="s">
        <v>128</v>
      </c>
      <c r="C6" s="5" t="n">
        <v>0</v>
      </c>
      <c r="D6" s="5" t="n">
        <v>-200</v>
      </c>
    </row>
    <row r="7" spans="1:4">
      <c r="A7" s="4" t="s">
        <v>129</v>
      </c>
      <c r="C7" s="5" t="n">
        <v>-27</v>
      </c>
      <c r="D7" s="5" t="n">
        <v>0</v>
      </c>
    </row>
    <row r="8" spans="1:4">
      <c r="A8" s="4" t="s">
        <v>32</v>
      </c>
      <c r="C8" s="5" t="n">
        <v>133</v>
      </c>
      <c r="D8" s="5" t="n">
        <v>170</v>
      </c>
    </row>
    <row r="9" spans="1:4">
      <c r="A9" s="4" t="s">
        <v>33</v>
      </c>
      <c r="C9" s="5" t="n">
        <v>91</v>
      </c>
      <c r="D9" s="5" t="n">
        <v>20</v>
      </c>
    </row>
    <row r="10" spans="1:4">
      <c r="A10" s="4" t="s">
        <v>34</v>
      </c>
      <c r="C10" s="5" t="n">
        <v>-268</v>
      </c>
      <c r="D10" s="5" t="n">
        <v>-1121</v>
      </c>
    </row>
    <row r="11" spans="1:4">
      <c r="A11" s="4" t="s">
        <v>130</v>
      </c>
      <c r="C11" s="5" t="n">
        <v>-343</v>
      </c>
      <c r="D11" s="5" t="n">
        <v>-134</v>
      </c>
    </row>
    <row r="12" spans="1:4">
      <c r="A12" s="4" t="s">
        <v>131</v>
      </c>
      <c r="C12" s="5" t="n">
        <v>108</v>
      </c>
      <c r="D12" s="5" t="n">
        <v>200</v>
      </c>
    </row>
    <row r="13" spans="1:4">
      <c r="A13" s="4" t="s">
        <v>132</v>
      </c>
      <c r="C13" s="5" t="n">
        <v>-208</v>
      </c>
      <c r="D13" s="5" t="n">
        <v>0</v>
      </c>
    </row>
    <row r="14" spans="1:4">
      <c r="A14" s="4" t="s">
        <v>133</v>
      </c>
      <c r="C14" s="5" t="n">
        <v>425</v>
      </c>
      <c r="D14" s="5" t="n">
        <v>0</v>
      </c>
    </row>
    <row r="15" spans="1:4">
      <c r="A15" s="4" t="s">
        <v>134</v>
      </c>
      <c r="C15" s="5" t="n">
        <v>0</v>
      </c>
      <c r="D15" s="5" t="n">
        <v>17</v>
      </c>
    </row>
    <row r="16" spans="1:4">
      <c r="A16" s="4" t="s">
        <v>135</v>
      </c>
      <c r="C16" s="5" t="n">
        <v>-34</v>
      </c>
      <c r="D16" s="5" t="n">
        <v>-40</v>
      </c>
    </row>
    <row r="17" spans="1:4">
      <c r="A17" s="4" t="s">
        <v>136</v>
      </c>
      <c r="C17" s="5" t="n">
        <v>64</v>
      </c>
      <c r="D17" s="5" t="n">
        <v>62</v>
      </c>
    </row>
    <row r="18" spans="1:4">
      <c r="A18" s="4" t="s">
        <v>137</v>
      </c>
      <c r="C18" s="5" t="n">
        <v>37</v>
      </c>
      <c r="D18" s="5" t="n">
        <v>0</v>
      </c>
    </row>
    <row r="19" spans="1:4">
      <c r="A19" s="4" t="s">
        <v>138</v>
      </c>
      <c r="C19" s="5" t="n">
        <v>0</v>
      </c>
      <c r="D19" s="5" t="n">
        <v>-36</v>
      </c>
    </row>
    <row r="20" spans="1:4">
      <c r="A20" s="3" t="s">
        <v>139</v>
      </c>
    </row>
    <row r="21" spans="1:4">
      <c r="A21" s="4" t="s">
        <v>140</v>
      </c>
      <c r="C21" s="5" t="n">
        <v>-8</v>
      </c>
      <c r="D21" s="5" t="n">
        <v>99</v>
      </c>
    </row>
    <row r="22" spans="1:4">
      <c r="A22" s="4" t="s">
        <v>79</v>
      </c>
      <c r="C22" s="5" t="n">
        <v>84</v>
      </c>
      <c r="D22" s="5" t="n">
        <v>509</v>
      </c>
    </row>
    <row r="23" spans="1:4">
      <c r="A23" s="4" t="s">
        <v>91</v>
      </c>
      <c r="C23" s="5" t="n">
        <v>-89</v>
      </c>
      <c r="D23" s="5" t="n">
        <v>-378</v>
      </c>
    </row>
    <row r="24" spans="1:4">
      <c r="A24" s="4" t="s">
        <v>141</v>
      </c>
      <c r="C24" s="5" t="n">
        <v>-22</v>
      </c>
      <c r="D24" s="5" t="n">
        <v>-24</v>
      </c>
    </row>
    <row r="25" spans="1:4">
      <c r="A25" s="4" t="s">
        <v>142</v>
      </c>
      <c r="C25" s="5" t="n">
        <v>65</v>
      </c>
      <c r="D25" s="5" t="n">
        <v>52</v>
      </c>
    </row>
    <row r="26" spans="1:4">
      <c r="A26" s="4" t="s">
        <v>143</v>
      </c>
      <c r="C26" s="5" t="n">
        <v>-112</v>
      </c>
      <c r="D26" s="5" t="n">
        <v>-329</v>
      </c>
    </row>
    <row r="27" spans="1:4">
      <c r="A27" s="4" t="s">
        <v>144</v>
      </c>
      <c r="C27" s="5" t="n">
        <v>-1036</v>
      </c>
      <c r="D27" s="5" t="n">
        <v>-1138</v>
      </c>
    </row>
    <row r="28" spans="1:4">
      <c r="A28" s="3" t="s">
        <v>145</v>
      </c>
    </row>
    <row r="29" spans="1:4">
      <c r="A29" s="4" t="s">
        <v>146</v>
      </c>
      <c r="C29" s="5" t="n">
        <v>322</v>
      </c>
      <c r="D29" s="5" t="n">
        <v>569</v>
      </c>
    </row>
    <row r="30" spans="1:4">
      <c r="A30" s="4" t="s">
        <v>147</v>
      </c>
      <c r="C30" s="5" t="n">
        <v>0</v>
      </c>
      <c r="D30" s="5" t="n">
        <v>572</v>
      </c>
    </row>
    <row r="31" spans="1:4">
      <c r="A31" s="4" t="s">
        <v>148</v>
      </c>
      <c r="B31" s="4" t="s">
        <v>49</v>
      </c>
      <c r="C31" s="5" t="n">
        <v>0</v>
      </c>
      <c r="D31" s="5" t="n">
        <v>293</v>
      </c>
    </row>
    <row r="32" spans="1:4">
      <c r="A32" s="4" t="s">
        <v>149</v>
      </c>
      <c r="C32" s="5" t="n">
        <v>-32</v>
      </c>
      <c r="D32" s="5" t="n">
        <v>-41</v>
      </c>
    </row>
    <row r="33" spans="1:4">
      <c r="A33" s="4" t="s">
        <v>150</v>
      </c>
      <c r="C33" s="5" t="n">
        <v>290</v>
      </c>
      <c r="D33" s="5" t="n">
        <v>1393</v>
      </c>
    </row>
    <row r="34" spans="1:4">
      <c r="A34" s="3" t="s">
        <v>151</v>
      </c>
    </row>
    <row r="35" spans="1:4">
      <c r="A35" s="4" t="s">
        <v>152</v>
      </c>
      <c r="B35" s="4" t="s">
        <v>52</v>
      </c>
      <c r="C35" s="5" t="n">
        <v>1235</v>
      </c>
      <c r="D35" s="5" t="n">
        <v>330</v>
      </c>
    </row>
    <row r="36" spans="1:4">
      <c r="A36" s="4" t="s">
        <v>153</v>
      </c>
      <c r="B36" s="4" t="s">
        <v>55</v>
      </c>
      <c r="C36" s="5" t="n">
        <v>-869</v>
      </c>
      <c r="D36" s="5" t="n">
        <v>-717</v>
      </c>
    </row>
    <row r="37" spans="1:4">
      <c r="A37" s="4" t="s">
        <v>154</v>
      </c>
      <c r="C37" s="5" t="n">
        <v>389</v>
      </c>
      <c r="D37" s="5" t="n">
        <v>216</v>
      </c>
    </row>
    <row r="38" spans="1:4">
      <c r="A38" s="4" t="s">
        <v>155</v>
      </c>
      <c r="C38" s="5" t="n">
        <v>130</v>
      </c>
      <c r="D38" s="5" t="n">
        <v>89</v>
      </c>
    </row>
    <row r="39" spans="1:4">
      <c r="A39" s="4" t="s">
        <v>156</v>
      </c>
      <c r="B39" s="4" t="s">
        <v>90</v>
      </c>
      <c r="C39" s="5" t="n">
        <v>-34</v>
      </c>
      <c r="D39" s="5" t="n">
        <v>-17</v>
      </c>
    </row>
    <row r="40" spans="1:4">
      <c r="A40" s="4" t="s">
        <v>157</v>
      </c>
      <c r="C40" s="5" t="n">
        <v>851</v>
      </c>
      <c r="D40" s="5" t="n">
        <v>-99</v>
      </c>
    </row>
    <row r="41" spans="1:4">
      <c r="A41" s="4" t="s">
        <v>158</v>
      </c>
      <c r="C41" s="5" t="n">
        <v>105</v>
      </c>
      <c r="D41" s="5" t="n">
        <v>156</v>
      </c>
    </row>
    <row r="42" spans="1:4">
      <c r="A42" s="4" t="s">
        <v>159</v>
      </c>
      <c r="C42" s="5" t="n">
        <v>336</v>
      </c>
      <c r="D42" s="5" t="n">
        <v>286</v>
      </c>
    </row>
    <row r="43" spans="1:4">
      <c r="A43" s="4" t="s">
        <v>160</v>
      </c>
      <c r="C43" s="5" t="n">
        <v>441</v>
      </c>
      <c r="D43" s="5" t="n">
        <v>442</v>
      </c>
    </row>
    <row r="44" spans="1:4">
      <c r="A44" s="3" t="s">
        <v>161</v>
      </c>
    </row>
    <row r="45" spans="1:4">
      <c r="A45" s="4" t="s">
        <v>162</v>
      </c>
      <c r="C45" s="5" t="n">
        <v>12</v>
      </c>
      <c r="D45" s="5" t="n">
        <v>28</v>
      </c>
    </row>
    <row r="46" spans="1:4">
      <c r="A46" s="4" t="s">
        <v>163</v>
      </c>
      <c r="B46" s="4" t="s">
        <v>93</v>
      </c>
      <c r="C46" s="5" t="n">
        <v>223</v>
      </c>
      <c r="D46" s="5" t="n">
        <v>196</v>
      </c>
    </row>
    <row r="47" spans="1:4">
      <c r="A47" s="4" t="s">
        <v>164</v>
      </c>
      <c r="C47" s="5" t="n">
        <v>10</v>
      </c>
      <c r="D47" s="5" t="n">
        <v>6</v>
      </c>
    </row>
    <row r="48" spans="1:4">
      <c r="A48" s="4" t="s">
        <v>165</v>
      </c>
      <c r="C48" s="7" t="n">
        <v>11</v>
      </c>
      <c r="D48" s="7" t="n">
        <v>0</v>
      </c>
    </row>
    <row r="49" spans="1:4"/>
    <row r="50" spans="1:4">
      <c r="A50" s="4" t="s">
        <v>49</v>
      </c>
      <c r="B50" s="4" t="s">
        <v>166</v>
      </c>
    </row>
    <row r="51" spans="1:4">
      <c r="A51" s="4" t="s">
        <v>52</v>
      </c>
      <c r="B51" s="4" t="s">
        <v>167</v>
      </c>
    </row>
    <row r="52" spans="1:4">
      <c r="A52" s="4" t="s">
        <v>55</v>
      </c>
      <c r="B52" s="4" t="s">
        <v>168</v>
      </c>
    </row>
    <row r="53" spans="1:4">
      <c r="A53" s="4" t="s">
        <v>90</v>
      </c>
      <c r="B53" s="4" t="s">
        <v>169</v>
      </c>
    </row>
    <row r="54" spans="1:4">
      <c r="A54" s="4" t="s">
        <v>93</v>
      </c>
      <c r="B54" s="4" t="s">
        <v>170</v>
      </c>
    </row>
  </sheetData>
  <mergeCells count="8">
    <mergeCell ref="A1:B2"/>
    <mergeCell ref="C1:D1"/>
    <mergeCell ref="A49:C49"/>
    <mergeCell ref="B50:C50"/>
    <mergeCell ref="B51:C51"/>
    <mergeCell ref="B52:C52"/>
    <mergeCell ref="B53:C53"/>
    <mergeCell ref="B54:C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867</v>
      </c>
      <c r="B1" s="2" t="s">
        <v>1</v>
      </c>
    </row>
    <row r="2" spans="1:2">
      <c r="B2" s="2" t="s">
        <v>868</v>
      </c>
    </row>
    <row r="3" spans="1:2">
      <c r="A3" s="4" t="s">
        <v>869</v>
      </c>
    </row>
    <row r="4" spans="1:2">
      <c r="A4" s="3" t="s">
        <v>870</v>
      </c>
    </row>
    <row r="5" spans="1:2">
      <c r="A5" s="4" t="s">
        <v>871</v>
      </c>
      <c r="B5" s="5" t="n">
        <v>3</v>
      </c>
    </row>
    <row r="6" spans="1:2">
      <c r="A6" s="4" t="s">
        <v>872</v>
      </c>
    </row>
    <row r="7" spans="1:2">
      <c r="A7" s="3" t="s">
        <v>870</v>
      </c>
    </row>
    <row r="8" spans="1:2">
      <c r="A8" s="4" t="s">
        <v>873</v>
      </c>
      <c r="B8" s="4" t="s">
        <v>874</v>
      </c>
    </row>
    <row r="9" spans="1:2">
      <c r="A9" s="4" t="s">
        <v>875</v>
      </c>
      <c r="B9" s="4" t="s">
        <v>876</v>
      </c>
    </row>
    <row r="10" spans="1:2">
      <c r="A10" s="4" t="s">
        <v>877</v>
      </c>
    </row>
    <row r="11" spans="1:2">
      <c r="A11" s="3" t="s">
        <v>870</v>
      </c>
    </row>
    <row r="12" spans="1:2">
      <c r="A12" s="4" t="s">
        <v>873</v>
      </c>
      <c r="B12" s="4" t="s">
        <v>878</v>
      </c>
    </row>
    <row r="13" spans="1:2">
      <c r="A13" s="4" t="s">
        <v>875</v>
      </c>
      <c r="B13" s="4" t="s">
        <v>876</v>
      </c>
    </row>
    <row r="14" spans="1:2">
      <c r="A14" s="4" t="s">
        <v>879</v>
      </c>
    </row>
    <row r="15" spans="1:2">
      <c r="A15" s="3" t="s">
        <v>870</v>
      </c>
    </row>
    <row r="16" spans="1:2">
      <c r="A16" s="4" t="s">
        <v>873</v>
      </c>
      <c r="B16" s="4" t="s">
        <v>560</v>
      </c>
    </row>
    <row r="17" spans="1:2">
      <c r="A17" s="4" t="s">
        <v>875</v>
      </c>
      <c r="B17" s="4" t="s">
        <v>8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80"/>
    <col customWidth="1" max="3" min="3" width="24"/>
    <col customWidth="1" max="4" min="4" width="24"/>
  </cols>
  <sheetData>
    <row r="1" spans="1:4">
      <c r="A1" s="1" t="s">
        <v>880</v>
      </c>
      <c r="C1" s="2" t="s">
        <v>1</v>
      </c>
    </row>
    <row r="2" spans="1:4">
      <c r="C2" s="2" t="s">
        <v>881</v>
      </c>
      <c r="D2" s="2" t="s">
        <v>882</v>
      </c>
    </row>
    <row r="3" spans="1:4">
      <c r="A3" s="3" t="s">
        <v>870</v>
      </c>
    </row>
    <row r="4" spans="1:4">
      <c r="A4" s="4" t="s">
        <v>163</v>
      </c>
      <c r="B4" s="4" t="s">
        <v>49</v>
      </c>
      <c r="C4" s="7" t="n">
        <v>223</v>
      </c>
      <c r="D4" s="7" t="n">
        <v>196</v>
      </c>
    </row>
    <row r="5" spans="1:4">
      <c r="A5" s="4" t="s">
        <v>883</v>
      </c>
    </row>
    <row r="6" spans="1:4">
      <c r="A6" s="3" t="s">
        <v>870</v>
      </c>
    </row>
    <row r="7" spans="1:4">
      <c r="A7" s="4" t="s">
        <v>884</v>
      </c>
      <c r="C7" s="5" t="n">
        <v>7</v>
      </c>
      <c r="D7" s="9" t="n">
        <v>8.1</v>
      </c>
    </row>
    <row r="8" spans="1:4">
      <c r="A8" s="4" t="s">
        <v>511</v>
      </c>
      <c r="C8" s="4" t="s">
        <v>416</v>
      </c>
      <c r="D8" s="4" t="s">
        <v>503</v>
      </c>
    </row>
    <row r="9" spans="1:4">
      <c r="A9" s="4" t="s">
        <v>885</v>
      </c>
      <c r="C9" s="7" t="n">
        <v>8</v>
      </c>
      <c r="D9" s="7" t="n">
        <v>58</v>
      </c>
    </row>
    <row r="10" spans="1:4">
      <c r="A10" s="4" t="s">
        <v>163</v>
      </c>
      <c r="C10" s="9" t="n">
        <v>0.4</v>
      </c>
    </row>
    <row r="11" spans="1:4">
      <c r="A11" s="4" t="s">
        <v>886</v>
      </c>
    </row>
    <row r="12" spans="1:4">
      <c r="A12" s="3" t="s">
        <v>870</v>
      </c>
    </row>
    <row r="13" spans="1:4">
      <c r="A13" s="4" t="s">
        <v>887</v>
      </c>
      <c r="C13" s="7" t="n">
        <v>50</v>
      </c>
    </row>
    <row r="14" spans="1:4"/>
    <row r="15" spans="1:4">
      <c r="A15" s="4" t="s">
        <v>49</v>
      </c>
      <c r="B15" s="4" t="s">
        <v>170</v>
      </c>
    </row>
  </sheetData>
  <mergeCells count="4">
    <mergeCell ref="A1:B2"/>
    <mergeCell ref="C1:D1"/>
    <mergeCell ref="A14:C14"/>
    <mergeCell ref="B15:C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74</v>
      </c>
      <c r="D1" s="2" t="s">
        <v>26</v>
      </c>
    </row>
    <row r="2" spans="1:4">
      <c r="A2" s="3" t="s">
        <v>870</v>
      </c>
    </row>
    <row r="3" spans="1:4">
      <c r="A3" s="4" t="s">
        <v>406</v>
      </c>
      <c r="B3" s="7" t="n">
        <v>271</v>
      </c>
      <c r="C3" s="7" t="n">
        <v>271</v>
      </c>
      <c r="D3" s="7" t="n">
        <v>271</v>
      </c>
    </row>
    <row r="4" spans="1:4">
      <c r="A4" s="4" t="s">
        <v>889</v>
      </c>
      <c r="B4" s="5" t="n">
        <v>108</v>
      </c>
    </row>
    <row r="5" spans="1:4">
      <c r="A5" s="4" t="s">
        <v>407</v>
      </c>
      <c r="B5" s="7" t="n">
        <v>1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0</v>
      </c>
      <c r="B1" s="2" t="s">
        <v>2</v>
      </c>
      <c r="C1" s="2" t="s">
        <v>891</v>
      </c>
    </row>
    <row r="2" spans="1:3">
      <c r="A2" s="3" t="s">
        <v>870</v>
      </c>
    </row>
    <row r="3" spans="1:3">
      <c r="A3" s="4" t="s">
        <v>422</v>
      </c>
      <c r="C3" s="7" t="n">
        <v>125000000</v>
      </c>
    </row>
    <row r="4" spans="1:3">
      <c r="A4" s="4" t="s">
        <v>892</v>
      </c>
    </row>
    <row r="5" spans="1:3">
      <c r="A5" s="3" t="s">
        <v>870</v>
      </c>
    </row>
    <row r="6" spans="1:3">
      <c r="A6" s="4" t="s">
        <v>422</v>
      </c>
      <c r="B6" s="7" t="n">
        <v>70000000</v>
      </c>
    </row>
    <row r="7" spans="1:3">
      <c r="A7" s="4" t="s">
        <v>893</v>
      </c>
    </row>
    <row r="8" spans="1:3">
      <c r="A8" s="3" t="s">
        <v>870</v>
      </c>
    </row>
    <row r="9" spans="1:3">
      <c r="A9" s="4" t="s">
        <v>422</v>
      </c>
      <c r="B9" s="7" t="n">
        <v>2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895</v>
      </c>
    </row>
    <row r="2" spans="1:3">
      <c r="A2" s="3" t="s">
        <v>870</v>
      </c>
    </row>
    <row r="3" spans="1:3">
      <c r="A3" s="4" t="s">
        <v>422</v>
      </c>
      <c r="C3" s="7" t="n">
        <v>240000000</v>
      </c>
    </row>
    <row r="4" spans="1:3">
      <c r="A4" s="4" t="s">
        <v>892</v>
      </c>
    </row>
    <row r="5" spans="1:3">
      <c r="A5" s="3" t="s">
        <v>870</v>
      </c>
    </row>
    <row r="6" spans="1:3">
      <c r="A6" s="4" t="s">
        <v>422</v>
      </c>
      <c r="B6" s="7" t="n">
        <v>463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96</v>
      </c>
      <c r="B1" s="2" t="s">
        <v>897</v>
      </c>
      <c r="C1" s="2" t="s">
        <v>2</v>
      </c>
      <c r="D1" s="2" t="s">
        <v>26</v>
      </c>
      <c r="E1" s="2" t="s">
        <v>898</v>
      </c>
      <c r="F1" s="2" t="s">
        <v>74</v>
      </c>
      <c r="G1" s="2" t="s">
        <v>456</v>
      </c>
      <c r="H1" s="2" t="s">
        <v>899</v>
      </c>
      <c r="I1" s="2" t="s">
        <v>900</v>
      </c>
      <c r="J1" s="2" t="s">
        <v>901</v>
      </c>
      <c r="K1" s="2" t="s">
        <v>902</v>
      </c>
    </row>
    <row r="2" spans="1:11">
      <c r="A2" s="4" t="s">
        <v>903</v>
      </c>
    </row>
    <row r="3" spans="1:11">
      <c r="A3" s="3" t="s">
        <v>870</v>
      </c>
    </row>
    <row r="4" spans="1:11">
      <c r="A4" s="4" t="s">
        <v>458</v>
      </c>
      <c r="C4" s="7" t="n">
        <v>30000000</v>
      </c>
    </row>
    <row r="5" spans="1:11">
      <c r="A5" s="4" t="s">
        <v>904</v>
      </c>
    </row>
    <row r="6" spans="1:11">
      <c r="A6" s="3" t="s">
        <v>870</v>
      </c>
    </row>
    <row r="7" spans="1:11">
      <c r="A7" s="4" t="s">
        <v>422</v>
      </c>
      <c r="G7" s="7" t="n">
        <v>300000000</v>
      </c>
    </row>
    <row r="8" spans="1:11">
      <c r="A8" s="4" t="s">
        <v>905</v>
      </c>
    </row>
    <row r="9" spans="1:11">
      <c r="A9" s="3" t="s">
        <v>870</v>
      </c>
    </row>
    <row r="10" spans="1:11">
      <c r="A10" s="4" t="s">
        <v>422</v>
      </c>
      <c r="C10" s="5" t="n">
        <v>150000000</v>
      </c>
      <c r="F10" s="7" t="n">
        <v>151000000</v>
      </c>
    </row>
    <row r="11" spans="1:11">
      <c r="A11" s="4" t="s">
        <v>906</v>
      </c>
    </row>
    <row r="12" spans="1:11">
      <c r="A12" s="3" t="s">
        <v>870</v>
      </c>
    </row>
    <row r="13" spans="1:11">
      <c r="A13" s="4" t="s">
        <v>458</v>
      </c>
      <c r="C13" s="5" t="n">
        <v>11000000</v>
      </c>
    </row>
    <row r="14" spans="1:11">
      <c r="A14" s="4" t="s">
        <v>469</v>
      </c>
    </row>
    <row r="15" spans="1:11">
      <c r="A15" s="3" t="s">
        <v>870</v>
      </c>
    </row>
    <row r="16" spans="1:11">
      <c r="A16" s="4" t="s">
        <v>458</v>
      </c>
      <c r="C16" s="5" t="n">
        <v>23000000</v>
      </c>
    </row>
    <row r="17" spans="1:11">
      <c r="A17" s="4" t="s">
        <v>510</v>
      </c>
    </row>
    <row r="18" spans="1:11">
      <c r="A18" s="3" t="s">
        <v>870</v>
      </c>
    </row>
    <row r="19" spans="1:11">
      <c r="A19" s="4" t="s">
        <v>422</v>
      </c>
      <c r="H19" s="7" t="n">
        <v>200000000</v>
      </c>
    </row>
    <row r="20" spans="1:11">
      <c r="A20" s="4" t="s">
        <v>512</v>
      </c>
      <c r="C20" s="5" t="n">
        <v>6000000</v>
      </c>
    </row>
    <row r="21" spans="1:11">
      <c r="A21" s="4" t="s">
        <v>907</v>
      </c>
    </row>
    <row r="22" spans="1:11">
      <c r="A22" s="3" t="s">
        <v>870</v>
      </c>
    </row>
    <row r="23" spans="1:11">
      <c r="A23" s="4" t="s">
        <v>908</v>
      </c>
      <c r="F23" s="5" t="n">
        <v>145000000</v>
      </c>
    </row>
    <row r="24" spans="1:11">
      <c r="A24" s="4" t="s">
        <v>909</v>
      </c>
    </row>
    <row r="25" spans="1:11">
      <c r="A25" s="3" t="s">
        <v>870</v>
      </c>
    </row>
    <row r="26" spans="1:11">
      <c r="A26" s="4" t="s">
        <v>422</v>
      </c>
      <c r="H26" s="7" t="n">
        <v>200000000</v>
      </c>
    </row>
    <row r="27" spans="1:11">
      <c r="A27" s="4" t="s">
        <v>512</v>
      </c>
      <c r="C27" s="5" t="n">
        <v>6000000</v>
      </c>
    </row>
    <row r="28" spans="1:11">
      <c r="A28" s="4" t="s">
        <v>910</v>
      </c>
    </row>
    <row r="29" spans="1:11">
      <c r="A29" s="3" t="s">
        <v>870</v>
      </c>
    </row>
    <row r="30" spans="1:11">
      <c r="A30" s="4" t="s">
        <v>422</v>
      </c>
      <c r="C30" s="5" t="n">
        <v>686000000</v>
      </c>
    </row>
    <row r="31" spans="1:11">
      <c r="A31" s="4" t="s">
        <v>911</v>
      </c>
    </row>
    <row r="32" spans="1:11">
      <c r="A32" s="3" t="s">
        <v>870</v>
      </c>
    </row>
    <row r="33" spans="1:11">
      <c r="A33" s="4" t="s">
        <v>422</v>
      </c>
      <c r="D33" s="7" t="n">
        <v>461000000</v>
      </c>
      <c r="F33" s="5" t="n">
        <v>384000000</v>
      </c>
    </row>
    <row r="34" spans="1:11">
      <c r="A34" s="4" t="s">
        <v>912</v>
      </c>
    </row>
    <row r="35" spans="1:11">
      <c r="A35" s="3" t="s">
        <v>870</v>
      </c>
    </row>
    <row r="36" spans="1:11">
      <c r="A36" s="4" t="s">
        <v>458</v>
      </c>
      <c r="C36" s="5" t="n">
        <v>17000000</v>
      </c>
      <c r="D36" s="5" t="n">
        <v>39000000</v>
      </c>
    </row>
    <row r="37" spans="1:11">
      <c r="A37" s="4" t="s">
        <v>473</v>
      </c>
    </row>
    <row r="38" spans="1:11">
      <c r="A38" s="3" t="s">
        <v>870</v>
      </c>
    </row>
    <row r="39" spans="1:11">
      <c r="A39" s="4" t="s">
        <v>422</v>
      </c>
      <c r="K39" s="7" t="n">
        <v>500000000</v>
      </c>
    </row>
    <row r="40" spans="1:11">
      <c r="A40" s="4" t="s">
        <v>458</v>
      </c>
      <c r="B40" s="7" t="n">
        <v>186000000</v>
      </c>
      <c r="C40" s="5" t="n">
        <v>67000000</v>
      </c>
      <c r="D40" s="5" t="n">
        <v>238000000</v>
      </c>
    </row>
    <row r="41" spans="1:11">
      <c r="A41" s="4" t="s">
        <v>913</v>
      </c>
    </row>
    <row r="42" spans="1:11">
      <c r="A42" s="3" t="s">
        <v>870</v>
      </c>
    </row>
    <row r="43" spans="1:11">
      <c r="A43" s="4" t="s">
        <v>422</v>
      </c>
      <c r="D43" s="5" t="n">
        <v>131000000</v>
      </c>
      <c r="F43" s="7" t="n">
        <v>126000000</v>
      </c>
    </row>
    <row r="44" spans="1:11">
      <c r="A44" s="4" t="s">
        <v>458</v>
      </c>
      <c r="C44" s="5" t="n">
        <v>33000000</v>
      </c>
      <c r="D44" s="5" t="n">
        <v>84000000</v>
      </c>
    </row>
    <row r="45" spans="1:11">
      <c r="A45" s="4" t="s">
        <v>914</v>
      </c>
    </row>
    <row r="46" spans="1:11">
      <c r="A46" s="3" t="s">
        <v>870</v>
      </c>
    </row>
    <row r="47" spans="1:11">
      <c r="A47" s="4" t="s">
        <v>422</v>
      </c>
      <c r="E47" s="7" t="n">
        <v>100000000</v>
      </c>
      <c r="I47" s="7" t="n">
        <v>500000000</v>
      </c>
    </row>
    <row r="48" spans="1:11">
      <c r="A48" s="4" t="s">
        <v>458</v>
      </c>
      <c r="C48" s="7" t="n">
        <v>20000000</v>
      </c>
      <c r="D48" s="7" t="n">
        <v>39000000</v>
      </c>
    </row>
    <row r="49" spans="1:11">
      <c r="A49" s="4" t="s">
        <v>915</v>
      </c>
    </row>
    <row r="50" spans="1:11">
      <c r="A50" s="3" t="s">
        <v>870</v>
      </c>
    </row>
    <row r="51" spans="1:11">
      <c r="A51" s="4" t="s">
        <v>422</v>
      </c>
      <c r="J51" s="7" t="n">
        <v>5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 customWidth="1" max="5" min="5" width="14"/>
    <col customWidth="1" max="6" min="6" width="14"/>
  </cols>
  <sheetData>
    <row r="1" spans="1:6">
      <c r="A1" s="1" t="s">
        <v>916</v>
      </c>
      <c r="C1" s="2" t="s">
        <v>369</v>
      </c>
      <c r="D1" s="2" t="s">
        <v>1</v>
      </c>
    </row>
    <row r="2" spans="1:6">
      <c r="C2" s="2" t="s">
        <v>901</v>
      </c>
      <c r="D2" s="2" t="s">
        <v>2</v>
      </c>
      <c r="E2" s="2" t="s">
        <v>26</v>
      </c>
      <c r="F2" s="2" t="s">
        <v>74</v>
      </c>
    </row>
    <row r="3" spans="1:6">
      <c r="A3" s="3" t="s">
        <v>870</v>
      </c>
    </row>
    <row r="4" spans="1:6">
      <c r="A4" s="4" t="s">
        <v>152</v>
      </c>
      <c r="B4" s="4" t="s">
        <v>49</v>
      </c>
      <c r="D4" s="7" t="n">
        <v>1235000000</v>
      </c>
      <c r="E4" s="7" t="n">
        <v>330000000</v>
      </c>
    </row>
    <row r="5" spans="1:6">
      <c r="A5" s="4" t="s">
        <v>153</v>
      </c>
      <c r="B5" s="4" t="s">
        <v>52</v>
      </c>
      <c r="D5" s="5" t="n">
        <v>869000000</v>
      </c>
      <c r="E5" s="5" t="n">
        <v>717000000</v>
      </c>
    </row>
    <row r="6" spans="1:6">
      <c r="A6" s="4" t="s">
        <v>917</v>
      </c>
    </row>
    <row r="7" spans="1:6">
      <c r="A7" s="3" t="s">
        <v>870</v>
      </c>
    </row>
    <row r="8" spans="1:6">
      <c r="A8" s="4" t="s">
        <v>422</v>
      </c>
      <c r="D8" s="5" t="n">
        <v>750000000</v>
      </c>
    </row>
    <row r="9" spans="1:6">
      <c r="A9" s="4" t="s">
        <v>918</v>
      </c>
    </row>
    <row r="10" spans="1:6">
      <c r="A10" s="3" t="s">
        <v>870</v>
      </c>
    </row>
    <row r="11" spans="1:6">
      <c r="A11" s="4" t="s">
        <v>422</v>
      </c>
      <c r="C11" s="7" t="n">
        <v>750000000</v>
      </c>
    </row>
    <row r="12" spans="1:6">
      <c r="A12" s="4" t="s">
        <v>152</v>
      </c>
      <c r="C12" s="5" t="n">
        <v>146000000</v>
      </c>
    </row>
    <row r="13" spans="1:6">
      <c r="A13" s="4" t="s">
        <v>919</v>
      </c>
    </row>
    <row r="14" spans="1:6">
      <c r="A14" s="3" t="s">
        <v>870</v>
      </c>
    </row>
    <row r="15" spans="1:6">
      <c r="A15" s="4" t="s">
        <v>422</v>
      </c>
      <c r="D15" s="7" t="n">
        <v>76000000</v>
      </c>
      <c r="E15" s="5" t="n">
        <v>76000000</v>
      </c>
      <c r="F15" s="7" t="n">
        <v>77000000</v>
      </c>
    </row>
    <row r="16" spans="1:6">
      <c r="A16" s="4" t="s">
        <v>152</v>
      </c>
      <c r="C16" s="7" t="n">
        <v>100000000</v>
      </c>
    </row>
    <row r="17" spans="1:6">
      <c r="A17" s="4" t="s">
        <v>153</v>
      </c>
      <c r="E17" s="5" t="n">
        <v>24000000</v>
      </c>
    </row>
    <row r="18" spans="1:6">
      <c r="A18" s="4" t="s">
        <v>920</v>
      </c>
    </row>
    <row r="19" spans="1:6">
      <c r="A19" s="3" t="s">
        <v>870</v>
      </c>
    </row>
    <row r="20" spans="1:6">
      <c r="A20" s="4" t="s">
        <v>422</v>
      </c>
      <c r="E20" s="5" t="n">
        <v>114000000</v>
      </c>
      <c r="F20" s="7" t="n">
        <v>38000000</v>
      </c>
    </row>
    <row r="21" spans="1:6">
      <c r="A21" s="4" t="s">
        <v>153</v>
      </c>
      <c r="E21" s="7" t="n">
        <v>36000000</v>
      </c>
    </row>
    <row r="22" spans="1:6"/>
    <row r="23" spans="1:6">
      <c r="A23" s="4" t="s">
        <v>49</v>
      </c>
      <c r="B23" s="4" t="s">
        <v>167</v>
      </c>
    </row>
    <row r="24" spans="1:6">
      <c r="A24" s="4" t="s">
        <v>52</v>
      </c>
      <c r="B24" s="4" t="s">
        <v>168</v>
      </c>
    </row>
  </sheetData>
  <mergeCells count="5">
    <mergeCell ref="A1:B2"/>
    <mergeCell ref="D1:E1"/>
    <mergeCell ref="A22:E22"/>
    <mergeCell ref="B23:E23"/>
    <mergeCell ref="B24:E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921</v>
      </c>
      <c r="C1" s="2" t="s">
        <v>25</v>
      </c>
      <c r="D1" s="2" t="s">
        <v>1</v>
      </c>
      <c r="F1" s="2" t="s">
        <v>370</v>
      </c>
    </row>
    <row r="2" spans="1:10">
      <c r="C2" s="2" t="s">
        <v>402</v>
      </c>
      <c r="D2" s="2" t="s">
        <v>2</v>
      </c>
      <c r="E2" s="2" t="s">
        <v>26</v>
      </c>
      <c r="F2" s="2" t="s">
        <v>74</v>
      </c>
      <c r="G2" s="2" t="s">
        <v>577</v>
      </c>
      <c r="H2" s="2" t="s">
        <v>571</v>
      </c>
      <c r="I2" s="2" t="s">
        <v>578</v>
      </c>
      <c r="J2" s="2" t="s">
        <v>572</v>
      </c>
    </row>
    <row r="3" spans="1:10">
      <c r="A3" s="3" t="s">
        <v>870</v>
      </c>
    </row>
    <row r="4" spans="1:10">
      <c r="A4" s="4" t="s">
        <v>153</v>
      </c>
      <c r="B4" s="4" t="s">
        <v>49</v>
      </c>
      <c r="D4" s="7" t="n">
        <v>869000000</v>
      </c>
      <c r="E4" s="7" t="n">
        <v>717000000</v>
      </c>
    </row>
    <row r="5" spans="1:10">
      <c r="A5" s="4" t="s">
        <v>579</v>
      </c>
    </row>
    <row r="6" spans="1:10">
      <c r="A6" s="3" t="s">
        <v>870</v>
      </c>
    </row>
    <row r="7" spans="1:10">
      <c r="A7" s="4" t="s">
        <v>580</v>
      </c>
      <c r="C7" s="7" t="n">
        <v>70000000</v>
      </c>
      <c r="E7" s="5" t="n">
        <v>480000000</v>
      </c>
    </row>
    <row r="8" spans="1:10">
      <c r="A8" s="4" t="s">
        <v>120</v>
      </c>
    </row>
    <row r="9" spans="1:10">
      <c r="A9" s="3" t="s">
        <v>870</v>
      </c>
    </row>
    <row r="10" spans="1:10">
      <c r="A10" s="4" t="s">
        <v>580</v>
      </c>
      <c r="E10" s="5" t="n">
        <v>610000000</v>
      </c>
      <c r="F10" s="7" t="n">
        <v>610000000</v>
      </c>
    </row>
    <row r="11" spans="1:10">
      <c r="A11" s="4" t="s">
        <v>581</v>
      </c>
    </row>
    <row r="12" spans="1:10">
      <c r="A12" s="3" t="s">
        <v>870</v>
      </c>
    </row>
    <row r="13" spans="1:10">
      <c r="A13" s="4" t="s">
        <v>153</v>
      </c>
      <c r="F13" s="5" t="n">
        <v>110000000</v>
      </c>
    </row>
    <row r="14" spans="1:10">
      <c r="A14" s="4" t="s">
        <v>922</v>
      </c>
    </row>
    <row r="15" spans="1:10">
      <c r="A15" s="3" t="s">
        <v>870</v>
      </c>
    </row>
    <row r="16" spans="1:10">
      <c r="A16" s="4" t="s">
        <v>422</v>
      </c>
      <c r="D16" s="5" t="n">
        <v>300000000</v>
      </c>
    </row>
    <row r="17" spans="1:10">
      <c r="A17" s="4" t="s">
        <v>923</v>
      </c>
    </row>
    <row r="18" spans="1:10">
      <c r="A18" s="3" t="s">
        <v>870</v>
      </c>
    </row>
    <row r="19" spans="1:10">
      <c r="A19" s="4" t="s">
        <v>422</v>
      </c>
      <c r="D19" s="5" t="n">
        <v>505000000</v>
      </c>
      <c r="E19" s="5" t="n">
        <v>200000000</v>
      </c>
      <c r="I19" s="7" t="n">
        <v>300000000</v>
      </c>
      <c r="J19" s="7" t="n">
        <v>300000000</v>
      </c>
    </row>
    <row r="20" spans="1:10">
      <c r="A20" s="4" t="s">
        <v>457</v>
      </c>
      <c r="G20" s="7" t="n">
        <v>500000000</v>
      </c>
      <c r="H20" s="7" t="n">
        <v>500000000</v>
      </c>
    </row>
    <row r="21" spans="1:10">
      <c r="A21" s="4" t="s">
        <v>924</v>
      </c>
    </row>
    <row r="22" spans="1:10">
      <c r="A22" s="3" t="s">
        <v>870</v>
      </c>
    </row>
    <row r="23" spans="1:10">
      <c r="A23" s="4" t="s">
        <v>422</v>
      </c>
      <c r="D23" s="7" t="n">
        <v>300000000</v>
      </c>
      <c r="E23" s="5" t="n">
        <v>300000000</v>
      </c>
      <c r="F23" s="5" t="n">
        <v>300000000</v>
      </c>
    </row>
    <row r="24" spans="1:10">
      <c r="A24" s="4" t="s">
        <v>925</v>
      </c>
    </row>
    <row r="25" spans="1:10">
      <c r="A25" s="3" t="s">
        <v>870</v>
      </c>
    </row>
    <row r="26" spans="1:10">
      <c r="A26" s="4" t="s">
        <v>580</v>
      </c>
      <c r="E26" s="5" t="n">
        <v>25000000</v>
      </c>
    </row>
    <row r="27" spans="1:10">
      <c r="A27" s="4" t="s">
        <v>926</v>
      </c>
    </row>
    <row r="28" spans="1:10">
      <c r="A28" s="3" t="s">
        <v>870</v>
      </c>
    </row>
    <row r="29" spans="1:10">
      <c r="A29" s="4" t="s">
        <v>153</v>
      </c>
      <c r="F29" s="7" t="n">
        <v>25000000</v>
      </c>
    </row>
    <row r="30" spans="1:10">
      <c r="A30" s="4" t="s">
        <v>927</v>
      </c>
    </row>
    <row r="31" spans="1:10">
      <c r="A31" s="3" t="s">
        <v>870</v>
      </c>
    </row>
    <row r="32" spans="1:10">
      <c r="A32" s="4" t="s">
        <v>580</v>
      </c>
      <c r="E32" s="7" t="n">
        <v>20000000</v>
      </c>
    </row>
    <row r="33" spans="1:10"/>
    <row r="34" spans="1:10">
      <c r="A34" s="4" t="s">
        <v>49</v>
      </c>
      <c r="B34" s="4" t="s">
        <v>168</v>
      </c>
    </row>
  </sheetData>
  <mergeCells count="4">
    <mergeCell ref="A1:B2"/>
    <mergeCell ref="D1:E1"/>
    <mergeCell ref="A33:I33"/>
    <mergeCell ref="B34:I3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2</v>
      </c>
      <c r="C1" s="2" t="s">
        <v>74</v>
      </c>
      <c r="D1" s="2" t="s">
        <v>26</v>
      </c>
    </row>
    <row r="2" spans="1:4">
      <c r="A2" s="4" t="s">
        <v>609</v>
      </c>
    </row>
    <row r="3" spans="1:4">
      <c r="A3" s="3" t="s">
        <v>870</v>
      </c>
    </row>
    <row r="4" spans="1:4">
      <c r="A4" s="4" t="s">
        <v>929</v>
      </c>
      <c r="C4" s="7" t="n">
        <v>20</v>
      </c>
      <c r="D4" s="7" t="n">
        <v>11</v>
      </c>
    </row>
    <row r="5" spans="1:4">
      <c r="A5" s="4" t="s">
        <v>930</v>
      </c>
    </row>
    <row r="6" spans="1:4">
      <c r="A6" s="3" t="s">
        <v>870</v>
      </c>
    </row>
    <row r="7" spans="1:4">
      <c r="A7" s="4" t="s">
        <v>929</v>
      </c>
      <c r="B7" s="7" t="n">
        <v>21</v>
      </c>
    </row>
    <row r="8" spans="1:4">
      <c r="A8" s="4" t="s">
        <v>931</v>
      </c>
    </row>
    <row r="9" spans="1:4">
      <c r="A9" s="3" t="s">
        <v>870</v>
      </c>
    </row>
    <row r="10" spans="1:4">
      <c r="A10" s="4" t="s">
        <v>932</v>
      </c>
      <c r="D10" s="5" t="n">
        <v>3</v>
      </c>
    </row>
    <row r="11" spans="1:4">
      <c r="A11" s="4" t="s">
        <v>933</v>
      </c>
    </row>
    <row r="12" spans="1:4">
      <c r="A12" s="3" t="s">
        <v>870</v>
      </c>
    </row>
    <row r="13" spans="1:4">
      <c r="A13" s="4" t="s">
        <v>929</v>
      </c>
      <c r="D13" s="5" t="n">
        <v>46</v>
      </c>
    </row>
    <row r="14" spans="1:4">
      <c r="A14" s="4" t="s">
        <v>934</v>
      </c>
    </row>
    <row r="15" spans="1:4">
      <c r="A15" s="3" t="s">
        <v>870</v>
      </c>
    </row>
    <row r="16" spans="1:4">
      <c r="A16" s="4" t="s">
        <v>932</v>
      </c>
      <c r="B16" s="7" t="n">
        <v>8</v>
      </c>
      <c r="C16" s="7" t="n">
        <v>9</v>
      </c>
      <c r="D16" s="7" t="n">
        <v>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2</v>
      </c>
      <c r="C1" s="2" t="s">
        <v>74</v>
      </c>
      <c r="D1" s="2" t="s">
        <v>26</v>
      </c>
    </row>
    <row r="2" spans="1:4">
      <c r="A2" s="4" t="s">
        <v>936</v>
      </c>
    </row>
    <row r="3" spans="1:4">
      <c r="A3" s="3" t="s">
        <v>870</v>
      </c>
    </row>
    <row r="4" spans="1:4">
      <c r="A4" s="4" t="s">
        <v>937</v>
      </c>
      <c r="C4" s="7" t="n">
        <v>188</v>
      </c>
      <c r="D4" s="7" t="n">
        <v>188</v>
      </c>
    </row>
    <row r="5" spans="1:4">
      <c r="A5" s="4" t="s">
        <v>938</v>
      </c>
      <c r="C5" s="5" t="n">
        <v>10033472</v>
      </c>
      <c r="D5" s="5" t="n">
        <v>10033472</v>
      </c>
    </row>
    <row r="6" spans="1:4">
      <c r="A6" s="4" t="s">
        <v>939</v>
      </c>
    </row>
    <row r="7" spans="1:4">
      <c r="A7" s="3" t="s">
        <v>870</v>
      </c>
    </row>
    <row r="8" spans="1:4">
      <c r="A8" s="4" t="s">
        <v>937</v>
      </c>
      <c r="B8" s="7" t="n">
        <v>330</v>
      </c>
      <c r="C8" s="7" t="n">
        <v>336</v>
      </c>
      <c r="D8" s="7" t="n">
        <v>362</v>
      </c>
    </row>
    <row r="9" spans="1:4">
      <c r="A9" s="4" t="s">
        <v>938</v>
      </c>
      <c r="B9" s="5" t="n">
        <v>5560517</v>
      </c>
      <c r="C9" s="5" t="n">
        <v>5768185</v>
      </c>
      <c r="D9" s="5" t="n">
        <v>6648050</v>
      </c>
    </row>
    <row r="10" spans="1:4">
      <c r="A10" s="4" t="s">
        <v>940</v>
      </c>
    </row>
    <row r="11" spans="1:4">
      <c r="A11" s="3" t="s">
        <v>870</v>
      </c>
    </row>
    <row r="12" spans="1:4">
      <c r="A12" s="4" t="s">
        <v>937</v>
      </c>
      <c r="C12" s="7" t="n">
        <v>10</v>
      </c>
      <c r="D12" s="7" t="n">
        <v>10</v>
      </c>
    </row>
    <row r="13" spans="1:4">
      <c r="A13" s="4" t="s">
        <v>938</v>
      </c>
      <c r="C13" s="5" t="n">
        <v>465599</v>
      </c>
      <c r="D13" s="5" t="n">
        <v>697204</v>
      </c>
    </row>
    <row r="14" spans="1:4">
      <c r="A14" s="4" t="s">
        <v>941</v>
      </c>
    </row>
    <row r="15" spans="1:4">
      <c r="A15" s="3" t="s">
        <v>870</v>
      </c>
    </row>
    <row r="16" spans="1:4">
      <c r="A16" s="4" t="s">
        <v>937</v>
      </c>
      <c r="B16" s="7" t="n">
        <v>11</v>
      </c>
    </row>
    <row r="17" spans="1:4">
      <c r="A17" s="4" t="s">
        <v>938</v>
      </c>
      <c r="B17" s="5" t="n">
        <v>465599</v>
      </c>
    </row>
    <row r="18" spans="1:4">
      <c r="A18" s="4" t="s">
        <v>942</v>
      </c>
    </row>
    <row r="19" spans="1:4">
      <c r="A19" s="3" t="s">
        <v>870</v>
      </c>
    </row>
    <row r="20" spans="1:4">
      <c r="A20" s="4" t="s">
        <v>937</v>
      </c>
      <c r="B20" s="7" t="n">
        <v>195</v>
      </c>
    </row>
    <row r="21" spans="1:4">
      <c r="A21" s="4" t="s">
        <v>938</v>
      </c>
      <c r="B21" s="5" t="n">
        <v>100334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1</v>
      </c>
      <c r="C1" s="2" t="s">
        <v>1</v>
      </c>
    </row>
    <row r="2" spans="1:4">
      <c r="C2" s="2" t="s">
        <v>2</v>
      </c>
      <c r="D2" s="2" t="s">
        <v>26</v>
      </c>
    </row>
    <row r="3" spans="1:4">
      <c r="A3" s="4" t="s">
        <v>148</v>
      </c>
      <c r="B3" s="4" t="s">
        <v>49</v>
      </c>
      <c r="C3" s="7" t="n">
        <v>0</v>
      </c>
      <c r="D3" s="7" t="n">
        <v>293</v>
      </c>
    </row>
    <row r="4" spans="1:4">
      <c r="A4" s="4" t="s">
        <v>152</v>
      </c>
      <c r="B4" s="4" t="s">
        <v>52</v>
      </c>
      <c r="C4" s="5" t="n">
        <v>1235</v>
      </c>
      <c r="D4" s="5" t="n">
        <v>330</v>
      </c>
    </row>
    <row r="5" spans="1:4">
      <c r="A5" s="4" t="s">
        <v>153</v>
      </c>
      <c r="B5" s="4" t="s">
        <v>55</v>
      </c>
      <c r="C5" s="5" t="n">
        <v>869</v>
      </c>
      <c r="D5" s="5" t="n">
        <v>717</v>
      </c>
    </row>
    <row r="6" spans="1:4">
      <c r="A6" s="4" t="s">
        <v>163</v>
      </c>
      <c r="B6" s="4" t="s">
        <v>90</v>
      </c>
      <c r="C6" s="5" t="n">
        <v>223</v>
      </c>
      <c r="D6" s="5" t="n">
        <v>196</v>
      </c>
    </row>
    <row r="7" spans="1:4">
      <c r="A7" s="4" t="s">
        <v>120</v>
      </c>
    </row>
    <row r="8" spans="1:4">
      <c r="A8" s="4" t="s">
        <v>172</v>
      </c>
      <c r="C8" s="5" t="n">
        <v>13</v>
      </c>
    </row>
    <row r="9" spans="1:4">
      <c r="A9" s="4" t="s">
        <v>163</v>
      </c>
      <c r="C9" s="5" t="n">
        <v>103</v>
      </c>
      <c r="D9" s="5" t="n">
        <v>82</v>
      </c>
    </row>
    <row r="10" spans="1:4">
      <c r="A10" s="4" t="s">
        <v>173</v>
      </c>
    </row>
    <row r="11" spans="1:4">
      <c r="A11" s="4" t="s">
        <v>152</v>
      </c>
      <c r="C11" s="5" t="n">
        <v>891</v>
      </c>
    </row>
    <row r="12" spans="1:4">
      <c r="A12" s="4" t="s">
        <v>174</v>
      </c>
    </row>
    <row r="13" spans="1:4">
      <c r="A13" s="4" t="s">
        <v>152</v>
      </c>
      <c r="D13" s="5" t="n">
        <v>245</v>
      </c>
    </row>
    <row r="14" spans="1:4">
      <c r="A14" s="4" t="s">
        <v>175</v>
      </c>
    </row>
    <row r="15" spans="1:4">
      <c r="A15" s="4" t="s">
        <v>153</v>
      </c>
      <c r="C15" s="7" t="n">
        <v>67</v>
      </c>
    </row>
    <row r="16" spans="1:4">
      <c r="A16" s="4" t="s">
        <v>176</v>
      </c>
    </row>
    <row r="17" spans="1:4">
      <c r="A17" s="4" t="s">
        <v>153</v>
      </c>
      <c r="D17" s="5" t="n">
        <v>183</v>
      </c>
    </row>
    <row r="18" spans="1:4">
      <c r="A18" s="4" t="s">
        <v>177</v>
      </c>
    </row>
    <row r="19" spans="1:4">
      <c r="A19" s="4" t="s">
        <v>148</v>
      </c>
      <c r="D19" s="5" t="n">
        <v>63</v>
      </c>
    </row>
    <row r="20" spans="1:4">
      <c r="A20" s="4" t="s">
        <v>172</v>
      </c>
      <c r="D20" s="7" t="n">
        <v>4</v>
      </c>
    </row>
    <row r="21" spans="1:4"/>
    <row r="22" spans="1:4">
      <c r="A22" s="4" t="s">
        <v>49</v>
      </c>
      <c r="B22" s="4" t="s">
        <v>166</v>
      </c>
    </row>
    <row r="23" spans="1:4">
      <c r="A23" s="4" t="s">
        <v>52</v>
      </c>
      <c r="B23" s="4" t="s">
        <v>167</v>
      </c>
    </row>
    <row r="24" spans="1:4">
      <c r="A24" s="4" t="s">
        <v>55</v>
      </c>
      <c r="B24" s="4" t="s">
        <v>168</v>
      </c>
    </row>
    <row r="25" spans="1:4">
      <c r="A25" s="4" t="s">
        <v>90</v>
      </c>
      <c r="B25" s="4" t="s">
        <v>170</v>
      </c>
    </row>
  </sheetData>
  <mergeCells count="7">
    <mergeCell ref="A1:B2"/>
    <mergeCell ref="C1:D1"/>
    <mergeCell ref="A21:C21"/>
    <mergeCell ref="B22:C22"/>
    <mergeCell ref="B23:C23"/>
    <mergeCell ref="B24:C24"/>
    <mergeCell ref="B25:C2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3</v>
      </c>
      <c r="B1" s="2" t="s">
        <v>25</v>
      </c>
      <c r="D1" s="2" t="s">
        <v>1</v>
      </c>
    </row>
    <row r="2" spans="1:6">
      <c r="B2" s="2" t="s">
        <v>2</v>
      </c>
      <c r="C2" s="2" t="s">
        <v>26</v>
      </c>
      <c r="D2" s="2" t="s">
        <v>2</v>
      </c>
      <c r="E2" s="2" t="s">
        <v>26</v>
      </c>
      <c r="F2" s="2" t="s">
        <v>74</v>
      </c>
    </row>
    <row r="3" spans="1:6">
      <c r="A3" s="4" t="s">
        <v>61</v>
      </c>
    </row>
    <row r="4" spans="1:6">
      <c r="A4" s="3" t="s">
        <v>870</v>
      </c>
    </row>
    <row r="5" spans="1:6">
      <c r="A5" s="4" t="s">
        <v>118</v>
      </c>
      <c r="C5" s="7" t="n">
        <v>1</v>
      </c>
      <c r="E5" s="7" t="n">
        <v>1</v>
      </c>
      <c r="F5" s="7" t="n">
        <v>1</v>
      </c>
    </row>
    <row r="6" spans="1:6">
      <c r="A6" s="4" t="s">
        <v>944</v>
      </c>
      <c r="B6" s="7" t="n">
        <v>10</v>
      </c>
      <c r="C6" s="7" t="n">
        <v>15</v>
      </c>
      <c r="D6" s="7" t="n">
        <v>21</v>
      </c>
      <c r="E6" s="5" t="n">
        <v>30</v>
      </c>
    </row>
    <row r="7" spans="1:6">
      <c r="A7" s="4" t="s">
        <v>945</v>
      </c>
      <c r="B7" s="7" t="n">
        <v>1</v>
      </c>
      <c r="D7" s="7" t="n">
        <v>1</v>
      </c>
      <c r="E7" s="7" t="n">
        <v>2</v>
      </c>
    </row>
    <row r="8" spans="1:6">
      <c r="A8" s="4" t="s">
        <v>946</v>
      </c>
    </row>
    <row r="9" spans="1:6">
      <c r="A9" s="3" t="s">
        <v>870</v>
      </c>
    </row>
    <row r="10" spans="1:6">
      <c r="A10" s="4" t="s">
        <v>873</v>
      </c>
      <c r="D10" s="4" t="s">
        <v>947</v>
      </c>
    </row>
    <row r="11" spans="1:6">
      <c r="A11" s="4" t="s">
        <v>948</v>
      </c>
    </row>
    <row r="12" spans="1:6">
      <c r="A12" s="3" t="s">
        <v>870</v>
      </c>
    </row>
    <row r="13" spans="1:6">
      <c r="A13" s="4" t="s">
        <v>873</v>
      </c>
      <c r="D13" s="4" t="s">
        <v>94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950</v>
      </c>
      <c r="B1" s="2" t="s">
        <v>25</v>
      </c>
      <c r="D1" s="2" t="s">
        <v>1</v>
      </c>
    </row>
    <row r="2" spans="1:6">
      <c r="B2" s="2" t="s">
        <v>2</v>
      </c>
      <c r="C2" s="2" t="s">
        <v>26</v>
      </c>
      <c r="D2" s="2" t="s">
        <v>2</v>
      </c>
      <c r="E2" s="2" t="s">
        <v>26</v>
      </c>
      <c r="F2" s="2" t="s">
        <v>74</v>
      </c>
    </row>
    <row r="3" spans="1:6">
      <c r="A3" s="4" t="s">
        <v>59</v>
      </c>
    </row>
    <row r="4" spans="1:6">
      <c r="A4" s="3" t="s">
        <v>870</v>
      </c>
    </row>
    <row r="5" spans="1:6">
      <c r="A5" s="4" t="s">
        <v>951</v>
      </c>
      <c r="D5" s="4" t="s">
        <v>952</v>
      </c>
    </row>
    <row r="6" spans="1:6">
      <c r="A6" s="4" t="s">
        <v>118</v>
      </c>
      <c r="B6" s="7" t="n">
        <v>22</v>
      </c>
      <c r="C6" s="7" t="n">
        <v>25</v>
      </c>
      <c r="D6" s="7" t="n">
        <v>22</v>
      </c>
      <c r="E6" s="7" t="n">
        <v>25</v>
      </c>
      <c r="F6" s="7" t="n">
        <v>28</v>
      </c>
    </row>
    <row r="7" spans="1:6">
      <c r="A7" s="4" t="s">
        <v>953</v>
      </c>
      <c r="B7" s="5" t="n">
        <v>219</v>
      </c>
      <c r="C7" s="5" t="n">
        <v>286</v>
      </c>
      <c r="D7" s="5" t="n">
        <v>424</v>
      </c>
      <c r="E7" s="5" t="n">
        <v>567</v>
      </c>
    </row>
    <row r="8" spans="1:6">
      <c r="A8" s="4" t="s">
        <v>954</v>
      </c>
      <c r="B8" s="7" t="n">
        <v>16</v>
      </c>
      <c r="C8" s="7" t="n">
        <v>19</v>
      </c>
      <c r="D8" s="7" t="n">
        <v>31</v>
      </c>
      <c r="E8" s="7" t="n">
        <v>36</v>
      </c>
    </row>
    <row r="9" spans="1:6">
      <c r="A9" s="4" t="s">
        <v>955</v>
      </c>
    </row>
    <row r="10" spans="1:6">
      <c r="A10" s="3" t="s">
        <v>870</v>
      </c>
    </row>
    <row r="11" spans="1:6">
      <c r="A11" s="4" t="s">
        <v>873</v>
      </c>
      <c r="D11" s="4" t="s">
        <v>95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 customWidth="1" max="12" min="12" width="14"/>
  </cols>
  <sheetData>
    <row r="1" spans="1:12">
      <c r="A1" s="1" t="s">
        <v>957</v>
      </c>
      <c r="B1" s="2" t="s">
        <v>25</v>
      </c>
      <c r="F1" s="2" t="s">
        <v>1</v>
      </c>
    </row>
    <row r="2" spans="1:12">
      <c r="B2" s="2" t="s">
        <v>2</v>
      </c>
      <c r="D2" s="2" t="s">
        <v>26</v>
      </c>
      <c r="F2" s="2" t="s">
        <v>2</v>
      </c>
      <c r="H2" s="2" t="s">
        <v>26</v>
      </c>
      <c r="J2" s="2" t="s">
        <v>74</v>
      </c>
      <c r="L2" s="2" t="s">
        <v>304</v>
      </c>
    </row>
    <row r="3" spans="1:12">
      <c r="A3" s="3" t="s">
        <v>870</v>
      </c>
    </row>
    <row r="4" spans="1:12">
      <c r="A4" s="4" t="s">
        <v>80</v>
      </c>
      <c r="B4" s="7" t="n">
        <v>386</v>
      </c>
      <c r="C4" s="4" t="s">
        <v>49</v>
      </c>
      <c r="D4" s="7" t="n">
        <v>334</v>
      </c>
      <c r="E4" s="4" t="s">
        <v>49</v>
      </c>
      <c r="F4" s="7" t="n">
        <v>386</v>
      </c>
      <c r="G4" s="4" t="s">
        <v>49</v>
      </c>
      <c r="H4" s="7" t="n">
        <v>334</v>
      </c>
      <c r="I4" s="4" t="s">
        <v>49</v>
      </c>
      <c r="J4" s="7" t="n">
        <v>346</v>
      </c>
      <c r="K4" s="4" t="s">
        <v>49</v>
      </c>
      <c r="L4" s="7" t="n">
        <v>300</v>
      </c>
    </row>
    <row r="5" spans="1:12">
      <c r="A5" s="4" t="s">
        <v>58</v>
      </c>
      <c r="B5" s="5" t="n">
        <v>14</v>
      </c>
      <c r="D5" s="5" t="n">
        <v>22</v>
      </c>
      <c r="F5" s="5" t="n">
        <v>30</v>
      </c>
      <c r="H5" s="5" t="n">
        <v>44</v>
      </c>
    </row>
    <row r="6" spans="1:12">
      <c r="A6" s="4" t="s">
        <v>135</v>
      </c>
      <c r="B6" s="5" t="n">
        <v>16</v>
      </c>
      <c r="D6" s="5" t="n">
        <v>19</v>
      </c>
      <c r="F6" s="5" t="n">
        <v>34</v>
      </c>
      <c r="H6" s="5" t="n">
        <v>40</v>
      </c>
    </row>
    <row r="7" spans="1:12">
      <c r="A7" s="4" t="s">
        <v>63</v>
      </c>
    </row>
    <row r="8" spans="1:12">
      <c r="A8" s="3" t="s">
        <v>870</v>
      </c>
    </row>
    <row r="9" spans="1:12">
      <c r="A9" s="4" t="s">
        <v>958</v>
      </c>
      <c r="F9" s="7" t="n">
        <v>134</v>
      </c>
    </row>
    <row r="10" spans="1:12">
      <c r="A10" s="4" t="s">
        <v>959</v>
      </c>
      <c r="F10" s="4" t="s">
        <v>436</v>
      </c>
    </row>
    <row r="11" spans="1:12">
      <c r="A11" s="4" t="s">
        <v>58</v>
      </c>
      <c r="B11" s="5" t="n">
        <v>13</v>
      </c>
      <c r="D11" s="5" t="n">
        <v>19</v>
      </c>
      <c r="F11" s="7" t="n">
        <v>27</v>
      </c>
      <c r="H11" s="5" t="n">
        <v>38</v>
      </c>
    </row>
    <row r="12" spans="1:12">
      <c r="A12" s="4" t="s">
        <v>960</v>
      </c>
      <c r="B12" s="5" t="n">
        <v>20</v>
      </c>
      <c r="D12" s="5" t="n">
        <v>32</v>
      </c>
      <c r="F12" s="5" t="n">
        <v>43</v>
      </c>
      <c r="H12" s="5" t="n">
        <v>64</v>
      </c>
    </row>
    <row r="13" spans="1:12">
      <c r="A13" s="4" t="s">
        <v>135</v>
      </c>
      <c r="B13" s="5" t="n">
        <v>7</v>
      </c>
      <c r="D13" s="5" t="n">
        <v>13</v>
      </c>
      <c r="F13" s="5" t="n">
        <v>16</v>
      </c>
      <c r="H13" s="5" t="n">
        <v>26</v>
      </c>
    </row>
    <row r="14" spans="1:12">
      <c r="A14" s="4" t="s">
        <v>961</v>
      </c>
      <c r="F14" s="5" t="n">
        <v>70</v>
      </c>
    </row>
    <row r="15" spans="1:12">
      <c r="A15" s="4" t="s">
        <v>962</v>
      </c>
      <c r="F15" s="5" t="n">
        <v>37</v>
      </c>
    </row>
    <row r="16" spans="1:12">
      <c r="A16" s="4" t="s">
        <v>64</v>
      </c>
      <c r="B16" s="5" t="n">
        <v>9</v>
      </c>
      <c r="D16" s="5" t="n">
        <v>12</v>
      </c>
      <c r="F16" s="5" t="n">
        <v>18</v>
      </c>
      <c r="H16" s="5" t="n">
        <v>24</v>
      </c>
    </row>
    <row r="17" spans="1:12">
      <c r="A17" s="4" t="s">
        <v>118</v>
      </c>
      <c r="B17" s="5" t="n">
        <v>1</v>
      </c>
      <c r="D17" s="7" t="n">
        <v>4</v>
      </c>
      <c r="F17" s="7" t="n">
        <v>1</v>
      </c>
      <c r="H17" s="7" t="n">
        <v>4</v>
      </c>
      <c r="J17" s="5" t="n">
        <v>1</v>
      </c>
    </row>
    <row r="18" spans="1:12">
      <c r="A18" s="4" t="s">
        <v>963</v>
      </c>
    </row>
    <row r="19" spans="1:12">
      <c r="A19" s="3" t="s">
        <v>870</v>
      </c>
    </row>
    <row r="20" spans="1:12">
      <c r="A20" s="4" t="s">
        <v>873</v>
      </c>
      <c r="F20" s="4" t="s">
        <v>964</v>
      </c>
    </row>
    <row r="21" spans="1:12">
      <c r="A21" s="4" t="s">
        <v>965</v>
      </c>
      <c r="F21" s="4" t="s">
        <v>966</v>
      </c>
    </row>
    <row r="22" spans="1:12">
      <c r="A22" s="4" t="s">
        <v>967</v>
      </c>
    </row>
    <row r="23" spans="1:12">
      <c r="A23" s="3" t="s">
        <v>870</v>
      </c>
    </row>
    <row r="24" spans="1:12">
      <c r="A24" s="4" t="s">
        <v>873</v>
      </c>
      <c r="F24" s="4" t="s">
        <v>968</v>
      </c>
    </row>
    <row r="25" spans="1:12">
      <c r="A25" s="4" t="s">
        <v>969</v>
      </c>
    </row>
    <row r="26" spans="1:12">
      <c r="A26" s="3" t="s">
        <v>870</v>
      </c>
    </row>
    <row r="27" spans="1:12">
      <c r="A27" s="4" t="s">
        <v>873</v>
      </c>
      <c r="F27" s="4" t="s">
        <v>700</v>
      </c>
    </row>
    <row r="28" spans="1:12">
      <c r="A28" s="4" t="s">
        <v>124</v>
      </c>
    </row>
    <row r="29" spans="1:12">
      <c r="A29" s="3" t="s">
        <v>870</v>
      </c>
    </row>
    <row r="30" spans="1:12">
      <c r="A30" s="4" t="s">
        <v>80</v>
      </c>
      <c r="B30" s="7" t="n">
        <v>6</v>
      </c>
      <c r="F30" s="7" t="n">
        <v>6</v>
      </c>
      <c r="J30" s="7" t="n">
        <v>6</v>
      </c>
    </row>
    <row r="31" spans="1:12"/>
    <row r="32" spans="1:12">
      <c r="A32" s="4" t="s">
        <v>49</v>
      </c>
      <c r="B32" s="4" t="s">
        <v>111</v>
      </c>
    </row>
  </sheetData>
  <mergeCells count="11">
    <mergeCell ref="A1:A2"/>
    <mergeCell ref="B1:E1"/>
    <mergeCell ref="F1:I1"/>
    <mergeCell ref="J1:K1"/>
    <mergeCell ref="B2:C2"/>
    <mergeCell ref="D2:E2"/>
    <mergeCell ref="F2:G2"/>
    <mergeCell ref="H2:I2"/>
    <mergeCell ref="J2:K2"/>
    <mergeCell ref="A31:L31"/>
    <mergeCell ref="B32:L3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294</v>
      </c>
    </row>
    <row r="2" spans="1:2">
      <c r="A2" s="4" t="s">
        <v>971</v>
      </c>
    </row>
    <row r="3" spans="1:2">
      <c r="A3" s="3" t="s">
        <v>972</v>
      </c>
    </row>
    <row r="4" spans="1:2">
      <c r="A4" s="4" t="s">
        <v>973</v>
      </c>
      <c r="B4" s="4" t="s">
        <v>700</v>
      </c>
    </row>
    <row r="5" spans="1:2">
      <c r="A5" s="4" t="s">
        <v>599</v>
      </c>
    </row>
    <row r="6" spans="1:2">
      <c r="A6" s="3" t="s">
        <v>972</v>
      </c>
    </row>
    <row r="7" spans="1:2">
      <c r="A7" s="4" t="s">
        <v>422</v>
      </c>
      <c r="B7" s="7" t="n">
        <v>2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974</v>
      </c>
      <c r="C1" s="2" t="s">
        <v>2</v>
      </c>
      <c r="E1" s="2" t="s">
        <v>74</v>
      </c>
      <c r="G1" s="2" t="s">
        <v>26</v>
      </c>
      <c r="I1" s="2" t="s">
        <v>304</v>
      </c>
    </row>
    <row r="2" spans="1:9">
      <c r="A2" s="3" t="s">
        <v>75</v>
      </c>
    </row>
    <row r="3" spans="1:9">
      <c r="A3" s="4" t="s">
        <v>76</v>
      </c>
      <c r="C3" s="7" t="n">
        <v>193</v>
      </c>
      <c r="E3" s="7" t="n">
        <v>182</v>
      </c>
      <c r="G3" s="7" t="n">
        <v>212</v>
      </c>
    </row>
    <row r="4" spans="1:9">
      <c r="A4" s="4" t="s">
        <v>77</v>
      </c>
      <c r="C4" s="5" t="n">
        <v>248</v>
      </c>
      <c r="E4" s="5" t="n">
        <v>154</v>
      </c>
      <c r="G4" s="5" t="n">
        <v>230</v>
      </c>
    </row>
    <row r="5" spans="1:9">
      <c r="A5" s="4" t="s">
        <v>975</v>
      </c>
      <c r="C5" s="5" t="n">
        <v>0</v>
      </c>
      <c r="E5" s="5" t="n">
        <v>0</v>
      </c>
      <c r="G5" s="5" t="n">
        <v>0</v>
      </c>
    </row>
    <row r="6" spans="1:9">
      <c r="A6" s="4" t="s">
        <v>78</v>
      </c>
      <c r="B6" s="4" t="s">
        <v>49</v>
      </c>
      <c r="C6" s="5" t="n">
        <v>327</v>
      </c>
      <c r="E6" s="5" t="n">
        <v>343</v>
      </c>
      <c r="G6" s="5" t="n">
        <v>370</v>
      </c>
    </row>
    <row r="7" spans="1:9">
      <c r="A7" s="4" t="s">
        <v>79</v>
      </c>
      <c r="C7" s="5" t="n">
        <v>2714</v>
      </c>
      <c r="E7" s="5" t="n">
        <v>2798</v>
      </c>
      <c r="G7" s="5" t="n">
        <v>3433</v>
      </c>
    </row>
    <row r="8" spans="1:9">
      <c r="A8" s="4" t="s">
        <v>80</v>
      </c>
      <c r="C8" s="5" t="n">
        <v>386</v>
      </c>
      <c r="D8" s="4" t="s">
        <v>52</v>
      </c>
      <c r="E8" s="5" t="n">
        <v>346</v>
      </c>
      <c r="F8" s="4" t="s">
        <v>52</v>
      </c>
      <c r="G8" s="5" t="n">
        <v>334</v>
      </c>
      <c r="H8" s="4" t="s">
        <v>52</v>
      </c>
      <c r="I8" s="7" t="n">
        <v>300</v>
      </c>
    </row>
    <row r="9" spans="1:9">
      <c r="A9" s="4" t="s">
        <v>81</v>
      </c>
      <c r="C9" s="5" t="n">
        <v>3868</v>
      </c>
      <c r="E9" s="5" t="n">
        <v>3823</v>
      </c>
      <c r="G9" s="5" t="n">
        <v>4579</v>
      </c>
    </row>
    <row r="10" spans="1:9">
      <c r="A10" s="4" t="s">
        <v>976</v>
      </c>
      <c r="C10" s="5" t="n">
        <v>1444</v>
      </c>
      <c r="E10" s="5" t="n">
        <v>1729</v>
      </c>
      <c r="G10" s="5" t="n">
        <v>1969</v>
      </c>
    </row>
    <row r="11" spans="1:9">
      <c r="A11" s="4" t="s">
        <v>977</v>
      </c>
      <c r="C11" s="5" t="n">
        <v>1359</v>
      </c>
      <c r="E11" s="5" t="n">
        <v>1437</v>
      </c>
      <c r="G11" s="5" t="n">
        <v>1518</v>
      </c>
    </row>
    <row r="12" spans="1:9">
      <c r="A12" s="4" t="s">
        <v>85</v>
      </c>
      <c r="C12" s="5" t="n">
        <v>266</v>
      </c>
      <c r="E12" s="5" t="n">
        <v>284</v>
      </c>
      <c r="G12" s="5" t="n">
        <v>301</v>
      </c>
    </row>
    <row r="13" spans="1:9">
      <c r="A13" s="4" t="s">
        <v>978</v>
      </c>
      <c r="C13" s="5" t="n">
        <v>0</v>
      </c>
      <c r="E13" s="5" t="n">
        <v>0</v>
      </c>
      <c r="G13" s="5" t="n">
        <v>0</v>
      </c>
    </row>
    <row r="14" spans="1:9">
      <c r="A14" s="4" t="s">
        <v>86</v>
      </c>
      <c r="C14" s="5" t="n">
        <v>6937</v>
      </c>
      <c r="E14" s="5" t="n">
        <v>7273</v>
      </c>
      <c r="G14" s="5" t="n">
        <v>8367</v>
      </c>
    </row>
    <row r="15" spans="1:9">
      <c r="A15" s="3" t="s">
        <v>87</v>
      </c>
    </row>
    <row r="16" spans="1:9">
      <c r="A16" s="4" t="s">
        <v>88</v>
      </c>
      <c r="B16" s="4" t="s">
        <v>55</v>
      </c>
      <c r="C16" s="5" t="n">
        <v>1254</v>
      </c>
      <c r="E16" s="5" t="n">
        <v>915</v>
      </c>
      <c r="G16" s="5" t="n">
        <v>546</v>
      </c>
    </row>
    <row r="17" spans="1:9">
      <c r="A17" s="4" t="s">
        <v>89</v>
      </c>
      <c r="B17" s="4" t="s">
        <v>90</v>
      </c>
      <c r="C17" s="5" t="n">
        <v>196</v>
      </c>
      <c r="E17" s="5" t="n">
        <v>968</v>
      </c>
      <c r="G17" s="5" t="n">
        <v>1052</v>
      </c>
    </row>
    <row r="18" spans="1:9">
      <c r="A18" s="4" t="s">
        <v>91</v>
      </c>
      <c r="C18" s="5" t="n">
        <v>487</v>
      </c>
      <c r="E18" s="5" t="n">
        <v>576</v>
      </c>
      <c r="G18" s="5" t="n">
        <v>670</v>
      </c>
    </row>
    <row r="19" spans="1:9">
      <c r="A19" s="4" t="s">
        <v>979</v>
      </c>
      <c r="C19" s="5" t="n">
        <v>0</v>
      </c>
      <c r="E19" s="5" t="n">
        <v>0</v>
      </c>
      <c r="G19" s="5" t="n">
        <v>0</v>
      </c>
    </row>
    <row r="20" spans="1:9">
      <c r="A20" s="4" t="s">
        <v>92</v>
      </c>
      <c r="C20" s="5" t="n">
        <v>2340</v>
      </c>
      <c r="E20" s="5" t="n">
        <v>2463</v>
      </c>
      <c r="G20" s="5" t="n">
        <v>2706</v>
      </c>
    </row>
    <row r="21" spans="1:9">
      <c r="A21" s="4" t="s">
        <v>96</v>
      </c>
      <c r="C21" s="5" t="n">
        <v>4277</v>
      </c>
      <c r="E21" s="5" t="n">
        <v>4922</v>
      </c>
      <c r="G21" s="5" t="n">
        <v>4974</v>
      </c>
    </row>
    <row r="22" spans="1:9">
      <c r="A22" s="4" t="s">
        <v>97</v>
      </c>
      <c r="B22" s="4" t="s">
        <v>93</v>
      </c>
      <c r="C22" s="5" t="n">
        <v>3504</v>
      </c>
      <c r="E22" s="5" t="n">
        <v>2249</v>
      </c>
      <c r="G22" s="5" t="n">
        <v>2405</v>
      </c>
    </row>
    <row r="23" spans="1:9">
      <c r="A23" s="4" t="s">
        <v>99</v>
      </c>
      <c r="C23" s="5" t="n">
        <v>1164</v>
      </c>
      <c r="E23" s="5" t="n">
        <v>1619</v>
      </c>
      <c r="G23" s="5" t="n">
        <v>1731</v>
      </c>
    </row>
    <row r="24" spans="1:9">
      <c r="A24" s="4" t="s">
        <v>100</v>
      </c>
      <c r="C24" s="5" t="n">
        <v>305</v>
      </c>
      <c r="E24" s="5" t="n">
        <v>362</v>
      </c>
      <c r="G24" s="5" t="n">
        <v>455</v>
      </c>
    </row>
    <row r="25" spans="1:9">
      <c r="A25" s="4" t="s">
        <v>101</v>
      </c>
      <c r="C25" s="5" t="n">
        <v>347</v>
      </c>
      <c r="E25" s="5" t="n">
        <v>247</v>
      </c>
      <c r="G25" s="5" t="n">
        <v>230</v>
      </c>
    </row>
    <row r="26" spans="1:9">
      <c r="A26" s="4" t="s">
        <v>103</v>
      </c>
      <c r="C26" s="5" t="n">
        <v>119</v>
      </c>
      <c r="E26" s="5" t="n">
        <v>126</v>
      </c>
      <c r="G26" s="5" t="n">
        <v>643</v>
      </c>
    </row>
    <row r="27" spans="1:9">
      <c r="A27" s="4" t="s">
        <v>94</v>
      </c>
      <c r="C27" s="5" t="n">
        <v>853</v>
      </c>
      <c r="E27" s="5" t="n">
        <v>539</v>
      </c>
      <c r="G27" s="5" t="n">
        <v>593</v>
      </c>
    </row>
    <row r="28" spans="1:9">
      <c r="A28" s="4" t="s">
        <v>102</v>
      </c>
      <c r="C28" s="5" t="n">
        <v>770</v>
      </c>
      <c r="E28" s="5" t="n">
        <v>935</v>
      </c>
      <c r="G28" s="5" t="n">
        <v>992</v>
      </c>
      <c r="I28" s="5" t="n">
        <v>1009</v>
      </c>
    </row>
    <row r="29" spans="1:9">
      <c r="A29" s="4" t="s">
        <v>104</v>
      </c>
      <c r="C29" s="5" t="n">
        <v>11339</v>
      </c>
      <c r="E29" s="5" t="n">
        <v>10999</v>
      </c>
      <c r="G29" s="5" t="n">
        <v>12023</v>
      </c>
    </row>
    <row r="30" spans="1:9">
      <c r="A30" s="3" t="s">
        <v>980</v>
      </c>
    </row>
    <row r="31" spans="1:9">
      <c r="A31" s="4" t="s">
        <v>740</v>
      </c>
      <c r="C31" s="5" t="n">
        <v>-4402</v>
      </c>
      <c r="E31" s="5" t="n">
        <v>-3726</v>
      </c>
      <c r="G31" s="5" t="n">
        <v>-3656</v>
      </c>
      <c r="I31" s="7" t="n">
        <v>-3831</v>
      </c>
    </row>
    <row r="32" spans="1:9">
      <c r="A32" s="4" t="s">
        <v>981</v>
      </c>
      <c r="E32" s="5" t="n">
        <v>0</v>
      </c>
      <c r="G32" s="5" t="n">
        <v>0</v>
      </c>
    </row>
    <row r="33" spans="1:9">
      <c r="A33" s="4" t="s">
        <v>982</v>
      </c>
      <c r="C33" s="5" t="n">
        <v>-4402</v>
      </c>
      <c r="E33" s="5" t="n">
        <v>-3726</v>
      </c>
      <c r="G33" s="5" t="n">
        <v>-3656</v>
      </c>
    </row>
    <row r="34" spans="1:9">
      <c r="A34" s="4" t="s">
        <v>109</v>
      </c>
      <c r="C34" s="5" t="n">
        <v>6937</v>
      </c>
      <c r="E34" s="5" t="n">
        <v>7273</v>
      </c>
      <c r="G34" s="5" t="n">
        <v>8367</v>
      </c>
    </row>
    <row r="35" spans="1:9">
      <c r="A35" s="4" t="s">
        <v>983</v>
      </c>
    </row>
    <row r="36" spans="1:9">
      <c r="A36" s="3" t="s">
        <v>75</v>
      </c>
    </row>
    <row r="37" spans="1:9">
      <c r="A37" s="4" t="s">
        <v>76</v>
      </c>
      <c r="C37" s="5" t="n">
        <v>0</v>
      </c>
      <c r="E37" s="5" t="n">
        <v>0</v>
      </c>
      <c r="G37" s="5" t="n">
        <v>0</v>
      </c>
    </row>
    <row r="38" spans="1:9">
      <c r="A38" s="4" t="s">
        <v>77</v>
      </c>
      <c r="C38" s="5" t="n">
        <v>248</v>
      </c>
      <c r="E38" s="5" t="n">
        <v>154</v>
      </c>
      <c r="G38" s="5" t="n">
        <v>230</v>
      </c>
    </row>
    <row r="39" spans="1:9">
      <c r="A39" s="4" t="s">
        <v>975</v>
      </c>
      <c r="C39" s="5" t="n">
        <v>0</v>
      </c>
      <c r="E39" s="5" t="n">
        <v>0</v>
      </c>
      <c r="G39" s="5" t="n">
        <v>0</v>
      </c>
    </row>
    <row r="40" spans="1:9">
      <c r="A40" s="4" t="s">
        <v>78</v>
      </c>
      <c r="C40" s="5" t="n">
        <v>2</v>
      </c>
      <c r="E40" s="5" t="n">
        <v>0</v>
      </c>
      <c r="G40" s="5" t="n">
        <v>0</v>
      </c>
    </row>
    <row r="41" spans="1:9">
      <c r="A41" s="4" t="s">
        <v>79</v>
      </c>
      <c r="C41" s="5" t="n">
        <v>0</v>
      </c>
      <c r="E41" s="5" t="n">
        <v>0</v>
      </c>
      <c r="G41" s="5" t="n">
        <v>0</v>
      </c>
    </row>
    <row r="42" spans="1:9">
      <c r="A42" s="4" t="s">
        <v>80</v>
      </c>
      <c r="C42" s="5" t="n">
        <v>234</v>
      </c>
      <c r="E42" s="5" t="n">
        <v>309</v>
      </c>
      <c r="G42" s="5" t="n">
        <v>31</v>
      </c>
    </row>
    <row r="43" spans="1:9">
      <c r="A43" s="4" t="s">
        <v>81</v>
      </c>
      <c r="C43" s="5" t="n">
        <v>484</v>
      </c>
      <c r="E43" s="5" t="n">
        <v>463</v>
      </c>
      <c r="G43" s="5" t="n">
        <v>261</v>
      </c>
    </row>
    <row r="44" spans="1:9">
      <c r="A44" s="4" t="s">
        <v>976</v>
      </c>
      <c r="C44" s="5" t="n">
        <v>0</v>
      </c>
      <c r="E44" s="5" t="n">
        <v>0</v>
      </c>
      <c r="G44" s="5" t="n">
        <v>0</v>
      </c>
    </row>
    <row r="45" spans="1:9">
      <c r="A45" s="4" t="s">
        <v>977</v>
      </c>
      <c r="C45" s="5" t="n">
        <v>0</v>
      </c>
      <c r="E45" s="5" t="n">
        <v>0</v>
      </c>
      <c r="G45" s="5" t="n">
        <v>0</v>
      </c>
    </row>
    <row r="46" spans="1:9">
      <c r="A46" s="4" t="s">
        <v>85</v>
      </c>
      <c r="C46" s="5" t="n">
        <v>185</v>
      </c>
      <c r="E46" s="5" t="n">
        <v>179</v>
      </c>
      <c r="G46" s="5" t="n">
        <v>405</v>
      </c>
    </row>
    <row r="47" spans="1:9">
      <c r="A47" s="4" t="s">
        <v>978</v>
      </c>
      <c r="C47" s="5" t="n">
        <v>8356</v>
      </c>
      <c r="E47" s="5" t="n">
        <v>8787</v>
      </c>
      <c r="G47" s="5" t="n">
        <v>9302</v>
      </c>
    </row>
    <row r="48" spans="1:9">
      <c r="A48" s="4" t="s">
        <v>86</v>
      </c>
      <c r="C48" s="5" t="n">
        <v>9025</v>
      </c>
      <c r="E48" s="5" t="n">
        <v>9429</v>
      </c>
      <c r="G48" s="5" t="n">
        <v>9968</v>
      </c>
    </row>
    <row r="49" spans="1:9">
      <c r="A49" s="3" t="s">
        <v>87</v>
      </c>
    </row>
    <row r="50" spans="1:9">
      <c r="A50" s="4" t="s">
        <v>88</v>
      </c>
      <c r="C50" s="5" t="n">
        <v>0</v>
      </c>
      <c r="E50" s="5" t="n">
        <v>144</v>
      </c>
      <c r="G50" s="5" t="n">
        <v>0</v>
      </c>
    </row>
    <row r="51" spans="1:9">
      <c r="A51" s="4" t="s">
        <v>89</v>
      </c>
      <c r="C51" s="5" t="n">
        <v>89</v>
      </c>
      <c r="E51" s="5" t="n">
        <v>303</v>
      </c>
      <c r="G51" s="5" t="n">
        <v>0</v>
      </c>
    </row>
    <row r="52" spans="1:9">
      <c r="A52" s="4" t="s">
        <v>91</v>
      </c>
      <c r="C52" s="5" t="n">
        <v>0</v>
      </c>
      <c r="E52" s="5" t="n">
        <v>0</v>
      </c>
      <c r="G52" s="5" t="n">
        <v>0</v>
      </c>
    </row>
    <row r="53" spans="1:9">
      <c r="A53" s="4" t="s">
        <v>979</v>
      </c>
      <c r="C53" s="5" t="n">
        <v>11094</v>
      </c>
      <c r="E53" s="5" t="n">
        <v>11099</v>
      </c>
      <c r="G53" s="5" t="n">
        <v>11416</v>
      </c>
    </row>
    <row r="54" spans="1:9">
      <c r="A54" s="4" t="s">
        <v>92</v>
      </c>
      <c r="C54" s="5" t="n">
        <v>15</v>
      </c>
      <c r="E54" s="5" t="n">
        <v>16</v>
      </c>
      <c r="G54" s="5" t="n">
        <v>37</v>
      </c>
    </row>
    <row r="55" spans="1:9">
      <c r="A55" s="4" t="s">
        <v>96</v>
      </c>
      <c r="C55" s="5" t="n">
        <v>11198</v>
      </c>
      <c r="E55" s="5" t="n">
        <v>11562</v>
      </c>
      <c r="G55" s="5" t="n">
        <v>11453</v>
      </c>
    </row>
    <row r="56" spans="1:9">
      <c r="A56" s="4" t="s">
        <v>97</v>
      </c>
      <c r="C56" s="5" t="n">
        <v>2608</v>
      </c>
      <c r="E56" s="5" t="n">
        <v>1991</v>
      </c>
      <c r="G56" s="5" t="n">
        <v>2130</v>
      </c>
    </row>
    <row r="57" spans="1:9">
      <c r="A57" s="4" t="s">
        <v>99</v>
      </c>
      <c r="C57" s="5" t="n">
        <v>0</v>
      </c>
      <c r="E57" s="5" t="n">
        <v>0</v>
      </c>
      <c r="G57" s="5" t="n">
        <v>0</v>
      </c>
    </row>
    <row r="58" spans="1:9">
      <c r="A58" s="4" t="s">
        <v>100</v>
      </c>
      <c r="C58" s="5" t="n">
        <v>0</v>
      </c>
      <c r="E58" s="5" t="n">
        <v>0</v>
      </c>
      <c r="G58" s="5" t="n">
        <v>0</v>
      </c>
    </row>
    <row r="59" spans="1:9">
      <c r="A59" s="4" t="s">
        <v>101</v>
      </c>
      <c r="C59" s="5" t="n">
        <v>0</v>
      </c>
      <c r="E59" s="5" t="n">
        <v>0</v>
      </c>
      <c r="G59" s="5" t="n">
        <v>0</v>
      </c>
    </row>
    <row r="60" spans="1:9">
      <c r="A60" s="4" t="s">
        <v>103</v>
      </c>
      <c r="C60" s="5" t="n">
        <v>0</v>
      </c>
      <c r="E60" s="5" t="n">
        <v>0</v>
      </c>
      <c r="G60" s="5" t="n">
        <v>48</v>
      </c>
    </row>
    <row r="61" spans="1:9">
      <c r="A61" s="4" t="s">
        <v>94</v>
      </c>
      <c r="C61" s="5" t="n">
        <v>0</v>
      </c>
      <c r="E61" s="5" t="n">
        <v>0</v>
      </c>
      <c r="G61" s="5" t="n">
        <v>0</v>
      </c>
    </row>
    <row r="62" spans="1:9">
      <c r="A62" s="4" t="s">
        <v>102</v>
      </c>
      <c r="C62" s="5" t="n">
        <v>0</v>
      </c>
      <c r="E62" s="5" t="n">
        <v>0</v>
      </c>
      <c r="G62" s="5" t="n">
        <v>0</v>
      </c>
    </row>
    <row r="63" spans="1:9">
      <c r="A63" s="4" t="s">
        <v>104</v>
      </c>
      <c r="C63" s="5" t="n">
        <v>13806</v>
      </c>
      <c r="E63" s="5" t="n">
        <v>13553</v>
      </c>
      <c r="G63" s="5" t="n">
        <v>13631</v>
      </c>
    </row>
    <row r="64" spans="1:9">
      <c r="A64" s="3" t="s">
        <v>980</v>
      </c>
    </row>
    <row r="65" spans="1:9">
      <c r="A65" s="4" t="s">
        <v>740</v>
      </c>
      <c r="C65" s="5" t="n">
        <v>-4781</v>
      </c>
      <c r="E65" s="5" t="n">
        <v>-4124</v>
      </c>
      <c r="G65" s="5" t="n">
        <v>-3663</v>
      </c>
    </row>
    <row r="66" spans="1:9">
      <c r="A66" s="4" t="s">
        <v>981</v>
      </c>
      <c r="E66" s="5" t="n">
        <v>0</v>
      </c>
      <c r="G66" s="5" t="n">
        <v>0</v>
      </c>
    </row>
    <row r="67" spans="1:9">
      <c r="A67" s="4" t="s">
        <v>982</v>
      </c>
      <c r="C67" s="5" t="n">
        <v>-4781</v>
      </c>
      <c r="E67" s="5" t="n">
        <v>-4124</v>
      </c>
      <c r="G67" s="5" t="n">
        <v>-3663</v>
      </c>
    </row>
    <row r="68" spans="1:9">
      <c r="A68" s="4" t="s">
        <v>109</v>
      </c>
      <c r="C68" s="5" t="n">
        <v>9025</v>
      </c>
      <c r="E68" s="5" t="n">
        <v>9429</v>
      </c>
      <c r="G68" s="5" t="n">
        <v>9968</v>
      </c>
    </row>
    <row r="69" spans="1:9">
      <c r="A69" s="4" t="s">
        <v>984</v>
      </c>
    </row>
    <row r="70" spans="1:9">
      <c r="A70" s="3" t="s">
        <v>75</v>
      </c>
    </row>
    <row r="71" spans="1:9">
      <c r="A71" s="4" t="s">
        <v>76</v>
      </c>
      <c r="C71" s="5" t="n">
        <v>159</v>
      </c>
      <c r="E71" s="5" t="n">
        <v>152</v>
      </c>
      <c r="G71" s="5" t="n">
        <v>180</v>
      </c>
    </row>
    <row r="72" spans="1:9">
      <c r="A72" s="4" t="s">
        <v>77</v>
      </c>
      <c r="C72" s="5" t="n">
        <v>0</v>
      </c>
      <c r="E72" s="5" t="n">
        <v>0</v>
      </c>
      <c r="G72" s="5" t="n">
        <v>0</v>
      </c>
    </row>
    <row r="73" spans="1:9">
      <c r="A73" s="4" t="s">
        <v>975</v>
      </c>
      <c r="C73" s="5" t="n">
        <v>0</v>
      </c>
      <c r="E73" s="5" t="n">
        <v>0</v>
      </c>
      <c r="G73" s="5" t="n">
        <v>0</v>
      </c>
    </row>
    <row r="74" spans="1:9">
      <c r="A74" s="4" t="s">
        <v>78</v>
      </c>
      <c r="C74" s="5" t="n">
        <v>301</v>
      </c>
      <c r="E74" s="5" t="n">
        <v>322</v>
      </c>
      <c r="G74" s="5" t="n">
        <v>350</v>
      </c>
    </row>
    <row r="75" spans="1:9">
      <c r="A75" s="4" t="s">
        <v>79</v>
      </c>
      <c r="C75" s="5" t="n">
        <v>2714</v>
      </c>
      <c r="E75" s="5" t="n">
        <v>2798</v>
      </c>
      <c r="G75" s="5" t="n">
        <v>3433</v>
      </c>
    </row>
    <row r="76" spans="1:9">
      <c r="A76" s="4" t="s">
        <v>80</v>
      </c>
      <c r="C76" s="5" t="n">
        <v>866</v>
      </c>
      <c r="E76" s="5" t="n">
        <v>910</v>
      </c>
      <c r="G76" s="5" t="n">
        <v>677</v>
      </c>
    </row>
    <row r="77" spans="1:9">
      <c r="A77" s="4" t="s">
        <v>81</v>
      </c>
      <c r="C77" s="5" t="n">
        <v>4040</v>
      </c>
      <c r="E77" s="5" t="n">
        <v>4182</v>
      </c>
      <c r="G77" s="5" t="n">
        <v>4640</v>
      </c>
    </row>
    <row r="78" spans="1:9">
      <c r="A78" s="4" t="s">
        <v>976</v>
      </c>
      <c r="C78" s="5" t="n">
        <v>847</v>
      </c>
      <c r="E78" s="5" t="n">
        <v>1043</v>
      </c>
      <c r="G78" s="5" t="n">
        <v>1262</v>
      </c>
    </row>
    <row r="79" spans="1:9">
      <c r="A79" s="4" t="s">
        <v>977</v>
      </c>
      <c r="C79" s="5" t="n">
        <v>337</v>
      </c>
      <c r="E79" s="5" t="n">
        <v>346</v>
      </c>
      <c r="G79" s="5" t="n">
        <v>355</v>
      </c>
    </row>
    <row r="80" spans="1:9">
      <c r="A80" s="4" t="s">
        <v>85</v>
      </c>
      <c r="C80" s="5" t="n">
        <v>1320</v>
      </c>
      <c r="E80" s="5" t="n">
        <v>1331</v>
      </c>
      <c r="G80" s="5" t="n">
        <v>1304</v>
      </c>
    </row>
    <row r="81" spans="1:9">
      <c r="A81" s="4" t="s">
        <v>978</v>
      </c>
      <c r="C81" s="5" t="n">
        <v>28136</v>
      </c>
      <c r="E81" s="5" t="n">
        <v>27774</v>
      </c>
      <c r="G81" s="5" t="n">
        <v>27717</v>
      </c>
    </row>
    <row r="82" spans="1:9">
      <c r="A82" s="4" t="s">
        <v>86</v>
      </c>
      <c r="C82" s="5" t="n">
        <v>34680</v>
      </c>
      <c r="E82" s="5" t="n">
        <v>34676</v>
      </c>
      <c r="G82" s="5" t="n">
        <v>35278</v>
      </c>
    </row>
    <row r="83" spans="1:9">
      <c r="A83" s="3" t="s">
        <v>87</v>
      </c>
    </row>
    <row r="84" spans="1:9">
      <c r="A84" s="4" t="s">
        <v>88</v>
      </c>
      <c r="C84" s="5" t="n">
        <v>1440</v>
      </c>
      <c r="E84" s="5" t="n">
        <v>937</v>
      </c>
      <c r="G84" s="5" t="n">
        <v>689</v>
      </c>
    </row>
    <row r="85" spans="1:9">
      <c r="A85" s="4" t="s">
        <v>89</v>
      </c>
      <c r="C85" s="5" t="n">
        <v>477</v>
      </c>
      <c r="E85" s="5" t="n">
        <v>897</v>
      </c>
      <c r="G85" s="5" t="n">
        <v>1052</v>
      </c>
    </row>
    <row r="86" spans="1:9">
      <c r="A86" s="4" t="s">
        <v>91</v>
      </c>
      <c r="C86" s="5" t="n">
        <v>487</v>
      </c>
      <c r="E86" s="5" t="n">
        <v>576</v>
      </c>
      <c r="G86" s="5" t="n">
        <v>672</v>
      </c>
    </row>
    <row r="87" spans="1:9">
      <c r="A87" s="4" t="s">
        <v>979</v>
      </c>
      <c r="C87" s="5" t="n">
        <v>18068</v>
      </c>
      <c r="E87" s="5" t="n">
        <v>16894</v>
      </c>
      <c r="G87" s="5" t="n">
        <v>16455</v>
      </c>
    </row>
    <row r="88" spans="1:9">
      <c r="A88" s="4" t="s">
        <v>92</v>
      </c>
      <c r="C88" s="5" t="n">
        <v>1871</v>
      </c>
      <c r="E88" s="5" t="n">
        <v>1970</v>
      </c>
      <c r="G88" s="5" t="n">
        <v>2147</v>
      </c>
    </row>
    <row r="89" spans="1:9">
      <c r="A89" s="4" t="s">
        <v>96</v>
      </c>
      <c r="C89" s="5" t="n">
        <v>22343</v>
      </c>
      <c r="E89" s="5" t="n">
        <v>21274</v>
      </c>
      <c r="G89" s="5" t="n">
        <v>21015</v>
      </c>
    </row>
    <row r="90" spans="1:9">
      <c r="A90" s="4" t="s">
        <v>97</v>
      </c>
      <c r="C90" s="5" t="n">
        <v>2644</v>
      </c>
      <c r="E90" s="5" t="n">
        <v>2734</v>
      </c>
      <c r="G90" s="5" t="n">
        <v>3036</v>
      </c>
    </row>
    <row r="91" spans="1:9">
      <c r="A91" s="4" t="s">
        <v>99</v>
      </c>
      <c r="C91" s="5" t="n">
        <v>1162</v>
      </c>
      <c r="E91" s="5" t="n">
        <v>1616</v>
      </c>
      <c r="G91" s="5" t="n">
        <v>1727</v>
      </c>
    </row>
    <row r="92" spans="1:9">
      <c r="A92" s="4" t="s">
        <v>100</v>
      </c>
      <c r="C92" s="5" t="n">
        <v>290</v>
      </c>
      <c r="E92" s="5" t="n">
        <v>360</v>
      </c>
      <c r="G92" s="5" t="n">
        <v>455</v>
      </c>
    </row>
    <row r="93" spans="1:9">
      <c r="A93" s="4" t="s">
        <v>101</v>
      </c>
      <c r="C93" s="5" t="n">
        <v>128</v>
      </c>
      <c r="E93" s="5" t="n">
        <v>158</v>
      </c>
      <c r="G93" s="5" t="n">
        <v>141</v>
      </c>
    </row>
    <row r="94" spans="1:9">
      <c r="A94" s="4" t="s">
        <v>103</v>
      </c>
      <c r="C94" s="5" t="n">
        <v>0</v>
      </c>
      <c r="E94" s="5" t="n">
        <v>0</v>
      </c>
      <c r="G94" s="5" t="n">
        <v>0</v>
      </c>
    </row>
    <row r="95" spans="1:9">
      <c r="A95" s="4" t="s">
        <v>94</v>
      </c>
      <c r="C95" s="5" t="n">
        <v>603</v>
      </c>
      <c r="E95" s="5" t="n">
        <v>271</v>
      </c>
      <c r="G95" s="5" t="n">
        <v>305</v>
      </c>
    </row>
    <row r="96" spans="1:9">
      <c r="A96" s="4" t="s">
        <v>102</v>
      </c>
      <c r="C96" s="5" t="n">
        <v>703</v>
      </c>
      <c r="E96" s="5" t="n">
        <v>867</v>
      </c>
      <c r="G96" s="5" t="n">
        <v>913</v>
      </c>
    </row>
    <row r="97" spans="1:9">
      <c r="A97" s="4" t="s">
        <v>104</v>
      </c>
      <c r="C97" s="5" t="n">
        <v>27873</v>
      </c>
      <c r="E97" s="5" t="n">
        <v>27280</v>
      </c>
      <c r="G97" s="5" t="n">
        <v>27592</v>
      </c>
    </row>
    <row r="98" spans="1:9">
      <c r="A98" s="3" t="s">
        <v>980</v>
      </c>
    </row>
    <row r="99" spans="1:9">
      <c r="A99" s="4" t="s">
        <v>740</v>
      </c>
      <c r="C99" s="5" t="n">
        <v>6807</v>
      </c>
      <c r="E99" s="5" t="n">
        <v>7396</v>
      </c>
      <c r="G99" s="5" t="n">
        <v>7686</v>
      </c>
    </row>
    <row r="100" spans="1:9">
      <c r="A100" s="4" t="s">
        <v>981</v>
      </c>
      <c r="E100" s="5" t="n">
        <v>0</v>
      </c>
      <c r="G100" s="5" t="n">
        <v>0</v>
      </c>
    </row>
    <row r="101" spans="1:9">
      <c r="A101" s="4" t="s">
        <v>982</v>
      </c>
      <c r="C101" s="5" t="n">
        <v>6807</v>
      </c>
      <c r="E101" s="5" t="n">
        <v>7396</v>
      </c>
      <c r="G101" s="5" t="n">
        <v>7686</v>
      </c>
    </row>
    <row r="102" spans="1:9">
      <c r="A102" s="4" t="s">
        <v>109</v>
      </c>
      <c r="C102" s="5" t="n">
        <v>34680</v>
      </c>
      <c r="E102" s="5" t="n">
        <v>34676</v>
      </c>
      <c r="G102" s="5" t="n">
        <v>35278</v>
      </c>
    </row>
    <row r="103" spans="1:9">
      <c r="A103" s="4" t="s">
        <v>985</v>
      </c>
    </row>
    <row r="104" spans="1:9">
      <c r="A104" s="3" t="s">
        <v>75</v>
      </c>
    </row>
    <row r="105" spans="1:9">
      <c r="A105" s="4" t="s">
        <v>76</v>
      </c>
      <c r="C105" s="5" t="n">
        <v>34</v>
      </c>
      <c r="E105" s="5" t="n">
        <v>30</v>
      </c>
      <c r="G105" s="5" t="n">
        <v>32</v>
      </c>
    </row>
    <row r="106" spans="1:9">
      <c r="A106" s="4" t="s">
        <v>77</v>
      </c>
      <c r="C106" s="5" t="n">
        <v>0</v>
      </c>
      <c r="E106" s="5" t="n">
        <v>0</v>
      </c>
      <c r="G106" s="5" t="n">
        <v>0</v>
      </c>
    </row>
    <row r="107" spans="1:9">
      <c r="A107" s="4" t="s">
        <v>975</v>
      </c>
      <c r="C107" s="5" t="n">
        <v>29162</v>
      </c>
      <c r="E107" s="5" t="n">
        <v>27993</v>
      </c>
      <c r="G107" s="5" t="n">
        <v>27871</v>
      </c>
    </row>
    <row r="108" spans="1:9">
      <c r="A108" s="4" t="s">
        <v>78</v>
      </c>
      <c r="C108" s="5" t="n">
        <v>24</v>
      </c>
      <c r="E108" s="5" t="n">
        <v>21</v>
      </c>
      <c r="G108" s="5" t="n">
        <v>20</v>
      </c>
    </row>
    <row r="109" spans="1:9">
      <c r="A109" s="4" t="s">
        <v>79</v>
      </c>
      <c r="C109" s="5" t="n">
        <v>0</v>
      </c>
      <c r="E109" s="5" t="n">
        <v>0</v>
      </c>
      <c r="G109" s="5" t="n">
        <v>0</v>
      </c>
    </row>
    <row r="110" spans="1:9">
      <c r="A110" s="4" t="s">
        <v>80</v>
      </c>
      <c r="C110" s="5" t="n">
        <v>690</v>
      </c>
      <c r="E110" s="5" t="n">
        <v>478</v>
      </c>
      <c r="G110" s="5" t="n">
        <v>432</v>
      </c>
    </row>
    <row r="111" spans="1:9">
      <c r="A111" s="4" t="s">
        <v>81</v>
      </c>
      <c r="C111" s="5" t="n">
        <v>29910</v>
      </c>
      <c r="E111" s="5" t="n">
        <v>28522</v>
      </c>
      <c r="G111" s="5" t="n">
        <v>28355</v>
      </c>
    </row>
    <row r="112" spans="1:9">
      <c r="A112" s="4" t="s">
        <v>976</v>
      </c>
      <c r="C112" s="5" t="n">
        <v>597</v>
      </c>
      <c r="E112" s="5" t="n">
        <v>686</v>
      </c>
      <c r="G112" s="5" t="n">
        <v>707</v>
      </c>
    </row>
    <row r="113" spans="1:9">
      <c r="A113" s="4" t="s">
        <v>977</v>
      </c>
      <c r="C113" s="5" t="n">
        <v>1120</v>
      </c>
      <c r="E113" s="5" t="n">
        <v>1189</v>
      </c>
      <c r="G113" s="5" t="n">
        <v>1261</v>
      </c>
    </row>
    <row r="114" spans="1:9">
      <c r="A114" s="4" t="s">
        <v>85</v>
      </c>
      <c r="C114" s="5" t="n">
        <v>962</v>
      </c>
      <c r="E114" s="5" t="n">
        <v>1159</v>
      </c>
      <c r="G114" s="5" t="n">
        <v>1532</v>
      </c>
    </row>
    <row r="115" spans="1:9">
      <c r="A115" s="4" t="s">
        <v>978</v>
      </c>
      <c r="C115" s="5" t="n">
        <v>0</v>
      </c>
      <c r="E115" s="5" t="n">
        <v>0</v>
      </c>
      <c r="G115" s="5" t="n">
        <v>0</v>
      </c>
    </row>
    <row r="116" spans="1:9">
      <c r="A116" s="4" t="s">
        <v>86</v>
      </c>
      <c r="C116" s="5" t="n">
        <v>32589</v>
      </c>
      <c r="E116" s="5" t="n">
        <v>31556</v>
      </c>
      <c r="G116" s="5" t="n">
        <v>31855</v>
      </c>
    </row>
    <row r="117" spans="1:9">
      <c r="A117" s="3" t="s">
        <v>87</v>
      </c>
    </row>
    <row r="118" spans="1:9">
      <c r="A118" s="4" t="s">
        <v>88</v>
      </c>
      <c r="C118" s="5" t="n">
        <v>24</v>
      </c>
      <c r="E118" s="5" t="n">
        <v>0</v>
      </c>
      <c r="G118" s="5" t="n">
        <v>0</v>
      </c>
    </row>
    <row r="119" spans="1:9">
      <c r="A119" s="4" t="s">
        <v>89</v>
      </c>
      <c r="C119" s="5" t="n">
        <v>0</v>
      </c>
      <c r="E119" s="5" t="n">
        <v>0</v>
      </c>
      <c r="G119" s="5" t="n">
        <v>0</v>
      </c>
    </row>
    <row r="120" spans="1:9">
      <c r="A120" s="4" t="s">
        <v>91</v>
      </c>
      <c r="C120" s="5" t="n">
        <v>0</v>
      </c>
      <c r="E120" s="5" t="n">
        <v>0</v>
      </c>
      <c r="G120" s="5" t="n">
        <v>-2</v>
      </c>
    </row>
    <row r="121" spans="1:9">
      <c r="A121" s="4" t="s">
        <v>979</v>
      </c>
      <c r="C121" s="5" t="n">
        <v>0</v>
      </c>
      <c r="E121" s="5" t="n">
        <v>0</v>
      </c>
      <c r="G121" s="5" t="n">
        <v>0</v>
      </c>
    </row>
    <row r="122" spans="1:9">
      <c r="A122" s="4" t="s">
        <v>92</v>
      </c>
      <c r="C122" s="5" t="n">
        <v>1313</v>
      </c>
      <c r="E122" s="5" t="n">
        <v>1426</v>
      </c>
      <c r="G122" s="5" t="n">
        <v>1133</v>
      </c>
    </row>
    <row r="123" spans="1:9">
      <c r="A123" s="4" t="s">
        <v>96</v>
      </c>
      <c r="C123" s="5" t="n">
        <v>1337</v>
      </c>
      <c r="E123" s="5" t="n">
        <v>1426</v>
      </c>
      <c r="G123" s="5" t="n">
        <v>1131</v>
      </c>
    </row>
    <row r="124" spans="1:9">
      <c r="A124" s="4" t="s">
        <v>97</v>
      </c>
      <c r="C124" s="5" t="n">
        <v>499</v>
      </c>
      <c r="E124" s="5" t="n">
        <v>0</v>
      </c>
      <c r="G124" s="5" t="n">
        <v>0</v>
      </c>
    </row>
    <row r="125" spans="1:9">
      <c r="A125" s="4" t="s">
        <v>99</v>
      </c>
      <c r="C125" s="5" t="n">
        <v>2</v>
      </c>
      <c r="E125" s="5" t="n">
        <v>3</v>
      </c>
      <c r="G125" s="5" t="n">
        <v>4</v>
      </c>
    </row>
    <row r="126" spans="1:9">
      <c r="A126" s="4" t="s">
        <v>100</v>
      </c>
      <c r="C126" s="5" t="n">
        <v>15</v>
      </c>
      <c r="E126" s="5" t="n">
        <v>2</v>
      </c>
      <c r="G126" s="5" t="n">
        <v>0</v>
      </c>
    </row>
    <row r="127" spans="1:9">
      <c r="A127" s="4" t="s">
        <v>101</v>
      </c>
      <c r="C127" s="5" t="n">
        <v>219</v>
      </c>
      <c r="E127" s="5" t="n">
        <v>89</v>
      </c>
      <c r="G127" s="5" t="n">
        <v>89</v>
      </c>
    </row>
    <row r="128" spans="1:9">
      <c r="A128" s="4" t="s">
        <v>103</v>
      </c>
      <c r="C128" s="5" t="n">
        <v>350</v>
      </c>
      <c r="E128" s="5" t="n">
        <v>349</v>
      </c>
      <c r="G128" s="5" t="n">
        <v>738</v>
      </c>
    </row>
    <row r="129" spans="1:9">
      <c r="A129" s="4" t="s">
        <v>94</v>
      </c>
      <c r="C129" s="5" t="n">
        <v>415</v>
      </c>
      <c r="E129" s="5" t="n">
        <v>446</v>
      </c>
      <c r="G129" s="5" t="n">
        <v>481</v>
      </c>
    </row>
    <row r="130" spans="1:9">
      <c r="A130" s="4" t="s">
        <v>102</v>
      </c>
      <c r="C130" s="5" t="n">
        <v>67</v>
      </c>
      <c r="E130" s="5" t="n">
        <v>68</v>
      </c>
      <c r="G130" s="5" t="n">
        <v>79</v>
      </c>
    </row>
    <row r="131" spans="1:9">
      <c r="A131" s="4" t="s">
        <v>104</v>
      </c>
      <c r="C131" s="5" t="n">
        <v>2904</v>
      </c>
      <c r="E131" s="5" t="n">
        <v>2383</v>
      </c>
      <c r="G131" s="5" t="n">
        <v>2522</v>
      </c>
    </row>
    <row r="132" spans="1:9">
      <c r="A132" s="3" t="s">
        <v>980</v>
      </c>
    </row>
    <row r="133" spans="1:9">
      <c r="A133" s="4" t="s">
        <v>740</v>
      </c>
      <c r="C133" s="5" t="n">
        <v>29685</v>
      </c>
      <c r="E133" s="5" t="n">
        <v>29173</v>
      </c>
      <c r="G133" s="5" t="n">
        <v>29333</v>
      </c>
    </row>
    <row r="134" spans="1:9">
      <c r="A134" s="4" t="s">
        <v>981</v>
      </c>
      <c r="E134" s="5" t="n">
        <v>0</v>
      </c>
      <c r="G134" s="5" t="n">
        <v>0</v>
      </c>
    </row>
    <row r="135" spans="1:9">
      <c r="A135" s="4" t="s">
        <v>982</v>
      </c>
      <c r="C135" s="5" t="n">
        <v>29685</v>
      </c>
      <c r="E135" s="5" t="n">
        <v>29173</v>
      </c>
      <c r="G135" s="5" t="n">
        <v>29333</v>
      </c>
    </row>
    <row r="136" spans="1:9">
      <c r="A136" s="4" t="s">
        <v>109</v>
      </c>
      <c r="C136" s="5" t="n">
        <v>32589</v>
      </c>
      <c r="E136" s="5" t="n">
        <v>31556</v>
      </c>
      <c r="G136" s="5" t="n">
        <v>31855</v>
      </c>
    </row>
    <row r="137" spans="1:9">
      <c r="A137" s="4" t="s">
        <v>986</v>
      </c>
    </row>
    <row r="138" spans="1:9">
      <c r="A138" s="3" t="s">
        <v>75</v>
      </c>
    </row>
    <row r="139" spans="1:9">
      <c r="A139" s="4" t="s">
        <v>76</v>
      </c>
      <c r="C139" s="5" t="n">
        <v>0</v>
      </c>
      <c r="E139" s="5" t="n">
        <v>0</v>
      </c>
      <c r="G139" s="5" t="n">
        <v>0</v>
      </c>
    </row>
    <row r="140" spans="1:9">
      <c r="A140" s="4" t="s">
        <v>77</v>
      </c>
      <c r="C140" s="5" t="n">
        <v>0</v>
      </c>
      <c r="E140" s="5" t="n">
        <v>0</v>
      </c>
      <c r="G140" s="5" t="n">
        <v>0</v>
      </c>
    </row>
    <row r="141" spans="1:9">
      <c r="A141" s="4" t="s">
        <v>975</v>
      </c>
      <c r="C141" s="5" t="n">
        <v>-29162</v>
      </c>
      <c r="E141" s="5" t="n">
        <v>-27993</v>
      </c>
      <c r="G141" s="5" t="n">
        <v>-27871</v>
      </c>
    </row>
    <row r="142" spans="1:9">
      <c r="A142" s="4" t="s">
        <v>78</v>
      </c>
      <c r="C142" s="5" t="n">
        <v>0</v>
      </c>
      <c r="E142" s="5" t="n">
        <v>0</v>
      </c>
      <c r="G142" s="5" t="n">
        <v>0</v>
      </c>
    </row>
    <row r="143" spans="1:9">
      <c r="A143" s="4" t="s">
        <v>79</v>
      </c>
      <c r="C143" s="5" t="n">
        <v>0</v>
      </c>
      <c r="E143" s="5" t="n">
        <v>0</v>
      </c>
      <c r="G143" s="5" t="n">
        <v>0</v>
      </c>
    </row>
    <row r="144" spans="1:9">
      <c r="A144" s="4" t="s">
        <v>80</v>
      </c>
      <c r="C144" s="5" t="n">
        <v>-1404</v>
      </c>
      <c r="E144" s="5" t="n">
        <v>-1351</v>
      </c>
      <c r="G144" s="5" t="n">
        <v>-806</v>
      </c>
    </row>
    <row r="145" spans="1:9">
      <c r="A145" s="4" t="s">
        <v>81</v>
      </c>
      <c r="C145" s="5" t="n">
        <v>-30566</v>
      </c>
      <c r="E145" s="5" t="n">
        <v>-29344</v>
      </c>
      <c r="G145" s="5" t="n">
        <v>-28677</v>
      </c>
    </row>
    <row r="146" spans="1:9">
      <c r="A146" s="4" t="s">
        <v>976</v>
      </c>
      <c r="C146" s="5" t="n">
        <v>0</v>
      </c>
      <c r="E146" s="5" t="n">
        <v>0</v>
      </c>
      <c r="G146" s="5" t="n">
        <v>0</v>
      </c>
    </row>
    <row r="147" spans="1:9">
      <c r="A147" s="4" t="s">
        <v>977</v>
      </c>
      <c r="C147" s="5" t="n">
        <v>-98</v>
      </c>
      <c r="E147" s="5" t="n">
        <v>-98</v>
      </c>
      <c r="G147" s="5" t="n">
        <v>-98</v>
      </c>
    </row>
    <row r="148" spans="1:9">
      <c r="A148" s="4" t="s">
        <v>85</v>
      </c>
      <c r="C148" s="5" t="n">
        <v>-2201</v>
      </c>
      <c r="E148" s="5" t="n">
        <v>-2385</v>
      </c>
      <c r="G148" s="5" t="n">
        <v>-2940</v>
      </c>
    </row>
    <row r="149" spans="1:9">
      <c r="A149" s="4" t="s">
        <v>978</v>
      </c>
      <c r="C149" s="5" t="n">
        <v>-36492</v>
      </c>
      <c r="E149" s="5" t="n">
        <v>-36561</v>
      </c>
      <c r="G149" s="5" t="n">
        <v>-37019</v>
      </c>
    </row>
    <row r="150" spans="1:9">
      <c r="A150" s="4" t="s">
        <v>86</v>
      </c>
      <c r="C150" s="5" t="n">
        <v>-69357</v>
      </c>
      <c r="E150" s="5" t="n">
        <v>-68388</v>
      </c>
      <c r="G150" s="5" t="n">
        <v>-68734</v>
      </c>
    </row>
    <row r="151" spans="1:9">
      <c r="A151" s="3" t="s">
        <v>87</v>
      </c>
    </row>
    <row r="152" spans="1:9">
      <c r="A152" s="4" t="s">
        <v>88</v>
      </c>
      <c r="C152" s="5" t="n">
        <v>-210</v>
      </c>
      <c r="E152" s="5" t="n">
        <v>-166</v>
      </c>
      <c r="G152" s="5" t="n">
        <v>-143</v>
      </c>
    </row>
    <row r="153" spans="1:9">
      <c r="A153" s="4" t="s">
        <v>89</v>
      </c>
      <c r="C153" s="5" t="n">
        <v>-370</v>
      </c>
      <c r="E153" s="5" t="n">
        <v>-232</v>
      </c>
      <c r="G153" s="5" t="n">
        <v>0</v>
      </c>
    </row>
    <row r="154" spans="1:9">
      <c r="A154" s="4" t="s">
        <v>91</v>
      </c>
      <c r="C154" s="5" t="n">
        <v>0</v>
      </c>
      <c r="E154" s="5" t="n">
        <v>0</v>
      </c>
      <c r="G154" s="5" t="n">
        <v>0</v>
      </c>
    </row>
    <row r="155" spans="1:9">
      <c r="A155" s="4" t="s">
        <v>979</v>
      </c>
      <c r="C155" s="5" t="n">
        <v>-29162</v>
      </c>
      <c r="E155" s="5" t="n">
        <v>-27993</v>
      </c>
      <c r="G155" s="5" t="n">
        <v>-27871</v>
      </c>
    </row>
    <row r="156" spans="1:9">
      <c r="A156" s="4" t="s">
        <v>92</v>
      </c>
      <c r="C156" s="5" t="n">
        <v>-859</v>
      </c>
      <c r="E156" s="5" t="n">
        <v>-949</v>
      </c>
      <c r="G156" s="5" t="n">
        <v>-611</v>
      </c>
    </row>
    <row r="157" spans="1:9">
      <c r="A157" s="4" t="s">
        <v>96</v>
      </c>
      <c r="C157" s="5" t="n">
        <v>-30601</v>
      </c>
      <c r="E157" s="5" t="n">
        <v>-29340</v>
      </c>
      <c r="G157" s="5" t="n">
        <v>-28625</v>
      </c>
    </row>
    <row r="158" spans="1:9">
      <c r="A158" s="4" t="s">
        <v>97</v>
      </c>
      <c r="C158" s="5" t="n">
        <v>-2247</v>
      </c>
      <c r="E158" s="5" t="n">
        <v>-2476</v>
      </c>
      <c r="G158" s="5" t="n">
        <v>-2761</v>
      </c>
    </row>
    <row r="159" spans="1:9">
      <c r="A159" s="4" t="s">
        <v>99</v>
      </c>
      <c r="C159" s="5" t="n">
        <v>0</v>
      </c>
      <c r="E159" s="5" t="n">
        <v>0</v>
      </c>
      <c r="G159" s="5" t="n">
        <v>0</v>
      </c>
    </row>
    <row r="160" spans="1:9">
      <c r="A160" s="4" t="s">
        <v>100</v>
      </c>
      <c r="C160" s="5" t="n">
        <v>0</v>
      </c>
      <c r="E160" s="5" t="n">
        <v>0</v>
      </c>
      <c r="G160" s="5" t="n">
        <v>0</v>
      </c>
    </row>
    <row r="161" spans="1:9">
      <c r="A161" s="4" t="s">
        <v>101</v>
      </c>
      <c r="C161" s="5" t="n">
        <v>0</v>
      </c>
      <c r="E161" s="5" t="n">
        <v>0</v>
      </c>
      <c r="G161" s="5" t="n">
        <v>0</v>
      </c>
    </row>
    <row r="162" spans="1:9">
      <c r="A162" s="4" t="s">
        <v>103</v>
      </c>
      <c r="C162" s="5" t="n">
        <v>-231</v>
      </c>
      <c r="E162" s="5" t="n">
        <v>-223</v>
      </c>
      <c r="G162" s="5" t="n">
        <v>-143</v>
      </c>
    </row>
    <row r="163" spans="1:9">
      <c r="A163" s="4" t="s">
        <v>94</v>
      </c>
      <c r="C163" s="5" t="n">
        <v>-165</v>
      </c>
      <c r="E163" s="5" t="n">
        <v>-178</v>
      </c>
      <c r="G163" s="5" t="n">
        <v>-193</v>
      </c>
    </row>
    <row r="164" spans="1:9">
      <c r="A164" s="4" t="s">
        <v>102</v>
      </c>
      <c r="C164" s="5" t="n">
        <v>0</v>
      </c>
      <c r="E164" s="5" t="n">
        <v>0</v>
      </c>
      <c r="G164" s="5" t="n">
        <v>0</v>
      </c>
    </row>
    <row r="165" spans="1:9">
      <c r="A165" s="4" t="s">
        <v>104</v>
      </c>
      <c r="C165" s="5" t="n">
        <v>-33244</v>
      </c>
      <c r="E165" s="5" t="n">
        <v>-32217</v>
      </c>
      <c r="G165" s="5" t="n">
        <v>-31722</v>
      </c>
    </row>
    <row r="166" spans="1:9">
      <c r="A166" s="3" t="s">
        <v>980</v>
      </c>
    </row>
    <row r="167" spans="1:9">
      <c r="A167" s="4" t="s">
        <v>740</v>
      </c>
      <c r="C167" s="5" t="n">
        <v>-36113</v>
      </c>
      <c r="E167" s="5" t="n">
        <v>-36171</v>
      </c>
      <c r="G167" s="5" t="n">
        <v>-37012</v>
      </c>
    </row>
    <row r="168" spans="1:9">
      <c r="A168" s="4" t="s">
        <v>981</v>
      </c>
      <c r="E168" s="5" t="n">
        <v>0</v>
      </c>
      <c r="G168" s="5" t="n">
        <v>0</v>
      </c>
    </row>
    <row r="169" spans="1:9">
      <c r="A169" s="4" t="s">
        <v>982</v>
      </c>
      <c r="C169" s="5" t="n">
        <v>-36113</v>
      </c>
      <c r="E169" s="5" t="n">
        <v>-36171</v>
      </c>
      <c r="G169" s="5" t="n">
        <v>-37012</v>
      </c>
    </row>
    <row r="170" spans="1:9">
      <c r="A170" s="4" t="s">
        <v>109</v>
      </c>
      <c r="C170" s="7" t="n">
        <v>-69357</v>
      </c>
      <c r="E170" s="7" t="n">
        <v>-68388</v>
      </c>
      <c r="G170" s="7" t="n">
        <v>-68734</v>
      </c>
    </row>
    <row r="171" spans="1:9"/>
    <row r="172" spans="1:9">
      <c r="A172" s="4" t="s">
        <v>49</v>
      </c>
      <c r="B172" s="4" t="s">
        <v>110</v>
      </c>
    </row>
    <row r="173" spans="1:9">
      <c r="A173" s="4" t="s">
        <v>52</v>
      </c>
      <c r="B173" s="4" t="s">
        <v>111</v>
      </c>
    </row>
    <row r="174" spans="1:9">
      <c r="A174" s="4" t="s">
        <v>55</v>
      </c>
      <c r="B174" s="4" t="s">
        <v>112</v>
      </c>
    </row>
    <row r="175" spans="1:9">
      <c r="A175" s="4" t="s">
        <v>90</v>
      </c>
      <c r="B175" s="4" t="s">
        <v>113</v>
      </c>
    </row>
    <row r="176" spans="1:9">
      <c r="A176" s="4" t="s">
        <v>93</v>
      </c>
      <c r="B176" s="4" t="s">
        <v>115</v>
      </c>
    </row>
  </sheetData>
  <mergeCells count="10">
    <mergeCell ref="A1:B1"/>
    <mergeCell ref="C1:D1"/>
    <mergeCell ref="E1:F1"/>
    <mergeCell ref="G1:H1"/>
    <mergeCell ref="A171:H171"/>
    <mergeCell ref="B172:H172"/>
    <mergeCell ref="B173:H173"/>
    <mergeCell ref="B174:H174"/>
    <mergeCell ref="B175:H175"/>
    <mergeCell ref="B176:H17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7</v>
      </c>
      <c r="C1" s="2" t="s">
        <v>25</v>
      </c>
      <c r="E1" s="2" t="s">
        <v>1</v>
      </c>
    </row>
    <row r="2" spans="1:6">
      <c r="C2" s="2" t="s">
        <v>2</v>
      </c>
      <c r="D2" s="2" t="s">
        <v>26</v>
      </c>
      <c r="E2" s="2" t="s">
        <v>2</v>
      </c>
      <c r="F2" s="2" t="s">
        <v>26</v>
      </c>
    </row>
    <row r="3" spans="1:6">
      <c r="A3" s="3" t="s">
        <v>972</v>
      </c>
    </row>
    <row r="4" spans="1:6">
      <c r="A4" s="4" t="s">
        <v>28</v>
      </c>
      <c r="C4" s="7" t="n">
        <v>3182</v>
      </c>
      <c r="D4" s="7" t="n">
        <v>4278</v>
      </c>
      <c r="E4" s="7" t="n">
        <v>6073</v>
      </c>
      <c r="F4" s="7" t="n">
        <v>8477</v>
      </c>
    </row>
    <row r="5" spans="1:6">
      <c r="A5" s="4" t="s">
        <v>30</v>
      </c>
      <c r="C5" s="5" t="n">
        <v>2480</v>
      </c>
      <c r="D5" s="5" t="n">
        <v>3306</v>
      </c>
      <c r="E5" s="5" t="n">
        <v>4766</v>
      </c>
      <c r="F5" s="5" t="n">
        <v>6574</v>
      </c>
    </row>
    <row r="6" spans="1:6">
      <c r="A6" s="4" t="s">
        <v>31</v>
      </c>
      <c r="C6" s="5" t="n">
        <v>864</v>
      </c>
      <c r="D6" s="5" t="n">
        <v>1123</v>
      </c>
      <c r="E6" s="5" t="n">
        <v>1770</v>
      </c>
      <c r="F6" s="5" t="n">
        <v>2344</v>
      </c>
    </row>
    <row r="7" spans="1:6">
      <c r="A7" s="4" t="s">
        <v>32</v>
      </c>
      <c r="C7" s="5" t="n">
        <v>66</v>
      </c>
      <c r="D7" s="5" t="n">
        <v>83</v>
      </c>
      <c r="E7" s="5" t="n">
        <v>133</v>
      </c>
      <c r="F7" s="5" t="n">
        <v>170</v>
      </c>
    </row>
    <row r="8" spans="1:6">
      <c r="A8" s="4" t="s">
        <v>33</v>
      </c>
      <c r="C8" s="5" t="n">
        <v>77</v>
      </c>
      <c r="D8" s="5" t="n">
        <v>5</v>
      </c>
      <c r="E8" s="5" t="n">
        <v>91</v>
      </c>
      <c r="F8" s="5" t="n">
        <v>20</v>
      </c>
    </row>
    <row r="9" spans="1:6">
      <c r="A9" s="4" t="s">
        <v>34</v>
      </c>
      <c r="C9" s="5" t="n">
        <v>-103</v>
      </c>
      <c r="D9" s="5" t="n">
        <v>-380</v>
      </c>
      <c r="E9" s="5" t="n">
        <v>-268</v>
      </c>
      <c r="F9" s="5" t="n">
        <v>-1121</v>
      </c>
    </row>
    <row r="10" spans="1:6">
      <c r="A10" s="4" t="s">
        <v>35</v>
      </c>
      <c r="C10" s="5" t="n">
        <v>3384</v>
      </c>
      <c r="D10" s="5" t="n">
        <v>4137</v>
      </c>
      <c r="E10" s="5" t="n">
        <v>6492</v>
      </c>
      <c r="F10" s="5" t="n">
        <v>7987</v>
      </c>
    </row>
    <row r="11" spans="1:6">
      <c r="A11" s="4" t="s">
        <v>36</v>
      </c>
      <c r="C11" s="5" t="n">
        <v>-202</v>
      </c>
      <c r="D11" s="5" t="n">
        <v>141</v>
      </c>
      <c r="E11" s="5" t="n">
        <v>-419</v>
      </c>
      <c r="F11" s="5" t="n">
        <v>490</v>
      </c>
    </row>
    <row r="12" spans="1:6">
      <c r="A12" s="4" t="s">
        <v>37</v>
      </c>
      <c r="C12" s="5" t="n">
        <v>-188</v>
      </c>
      <c r="D12" s="5" t="n">
        <v>-123</v>
      </c>
      <c r="E12" s="5" t="n">
        <v>-354</v>
      </c>
      <c r="F12" s="5" t="n">
        <v>-251</v>
      </c>
    </row>
    <row r="13" spans="1:6">
      <c r="A13" s="4" t="s">
        <v>988</v>
      </c>
      <c r="C13" s="5" t="n">
        <v>2</v>
      </c>
      <c r="D13" s="5" t="n">
        <v>-12</v>
      </c>
      <c r="E13" s="5" t="n">
        <v>3</v>
      </c>
      <c r="F13" s="5" t="n">
        <v>-14</v>
      </c>
    </row>
    <row r="14" spans="1:6">
      <c r="A14" s="4" t="s">
        <v>39</v>
      </c>
      <c r="C14" s="5" t="n">
        <v>-139</v>
      </c>
      <c r="D14" s="5" t="n">
        <v>-246</v>
      </c>
      <c r="E14" s="5" t="n">
        <v>-172</v>
      </c>
      <c r="F14" s="5" t="n">
        <v>-292</v>
      </c>
    </row>
    <row r="15" spans="1:6">
      <c r="A15" s="4" t="s">
        <v>40</v>
      </c>
      <c r="C15" s="5" t="n">
        <v>-527</v>
      </c>
      <c r="D15" s="5" t="n">
        <v>-240</v>
      </c>
      <c r="E15" s="5" t="n">
        <v>-942</v>
      </c>
      <c r="F15" s="5" t="n">
        <v>-67</v>
      </c>
    </row>
    <row r="16" spans="1:6">
      <c r="A16" s="4" t="s">
        <v>41</v>
      </c>
      <c r="C16" s="5" t="n">
        <v>19</v>
      </c>
      <c r="D16" s="5" t="n">
        <v>-10</v>
      </c>
      <c r="E16" s="5" t="n">
        <v>10</v>
      </c>
      <c r="F16" s="5" t="n">
        <v>62</v>
      </c>
    </row>
    <row r="17" spans="1:6">
      <c r="A17" s="4" t="s">
        <v>989</v>
      </c>
      <c r="C17" s="5" t="n">
        <v>0</v>
      </c>
      <c r="D17" s="5" t="n">
        <v>0</v>
      </c>
      <c r="E17" s="5" t="n">
        <v>0</v>
      </c>
      <c r="F17" s="5" t="n">
        <v>0</v>
      </c>
    </row>
    <row r="18" spans="1:6">
      <c r="A18" s="4" t="s">
        <v>42</v>
      </c>
      <c r="C18" s="5" t="n">
        <v>-508</v>
      </c>
      <c r="D18" s="5" t="n">
        <v>-250</v>
      </c>
      <c r="E18" s="5" t="n">
        <v>-932</v>
      </c>
      <c r="F18" s="5" t="n">
        <v>-5</v>
      </c>
    </row>
    <row r="19" spans="1:6">
      <c r="A19" s="4" t="s">
        <v>983</v>
      </c>
    </row>
    <row r="20" spans="1:6">
      <c r="A20" s="3" t="s">
        <v>972</v>
      </c>
    </row>
    <row r="21" spans="1:6">
      <c r="A21" s="4" t="s">
        <v>28</v>
      </c>
      <c r="C21" s="5" t="n">
        <v>1</v>
      </c>
      <c r="D21" s="5" t="n">
        <v>0</v>
      </c>
      <c r="E21" s="5" t="n">
        <v>1</v>
      </c>
      <c r="F21" s="5" t="n">
        <v>0</v>
      </c>
    </row>
    <row r="22" spans="1:6">
      <c r="A22" s="4" t="s">
        <v>30</v>
      </c>
      <c r="C22" s="5" t="n">
        <v>1</v>
      </c>
      <c r="D22" s="5" t="n">
        <v>0</v>
      </c>
      <c r="E22" s="5" t="n">
        <v>1</v>
      </c>
      <c r="F22" s="5" t="n">
        <v>0</v>
      </c>
    </row>
    <row r="23" spans="1:6">
      <c r="A23" s="4" t="s">
        <v>31</v>
      </c>
      <c r="C23" s="5" t="n">
        <v>3</v>
      </c>
      <c r="D23" s="5" t="n">
        <v>-33</v>
      </c>
      <c r="E23" s="5" t="n">
        <v>6</v>
      </c>
      <c r="F23" s="5" t="n">
        <v>-32</v>
      </c>
    </row>
    <row r="24" spans="1:6">
      <c r="A24" s="4" t="s">
        <v>32</v>
      </c>
      <c r="C24" s="5" t="n">
        <v>0</v>
      </c>
      <c r="D24" s="5" t="n">
        <v>0</v>
      </c>
      <c r="E24" s="5" t="n">
        <v>0</v>
      </c>
      <c r="F24" s="5" t="n">
        <v>0</v>
      </c>
    </row>
    <row r="25" spans="1:6">
      <c r="A25" s="4" t="s">
        <v>33</v>
      </c>
      <c r="C25" s="5" t="n">
        <v>0</v>
      </c>
      <c r="D25" s="5" t="n">
        <v>0</v>
      </c>
      <c r="E25" s="5" t="n">
        <v>0</v>
      </c>
      <c r="F25" s="5" t="n">
        <v>0</v>
      </c>
    </row>
    <row r="26" spans="1:6">
      <c r="A26" s="4" t="s">
        <v>34</v>
      </c>
      <c r="C26" s="5" t="n">
        <v>0</v>
      </c>
      <c r="D26" s="5" t="n">
        <v>6</v>
      </c>
      <c r="E26" s="5" t="n">
        <v>0</v>
      </c>
      <c r="F26" s="5" t="n">
        <v>-486</v>
      </c>
    </row>
    <row r="27" spans="1:6">
      <c r="A27" s="4" t="s">
        <v>35</v>
      </c>
      <c r="C27" s="5" t="n">
        <v>4</v>
      </c>
      <c r="D27" s="5" t="n">
        <v>-27</v>
      </c>
      <c r="E27" s="5" t="n">
        <v>7</v>
      </c>
      <c r="F27" s="5" t="n">
        <v>-518</v>
      </c>
    </row>
    <row r="28" spans="1:6">
      <c r="A28" s="4" t="s">
        <v>36</v>
      </c>
      <c r="C28" s="5" t="n">
        <v>-3</v>
      </c>
      <c r="D28" s="5" t="n">
        <v>27</v>
      </c>
      <c r="E28" s="5" t="n">
        <v>-6</v>
      </c>
      <c r="F28" s="5" t="n">
        <v>518</v>
      </c>
    </row>
    <row r="29" spans="1:6">
      <c r="A29" s="4" t="s">
        <v>37</v>
      </c>
      <c r="C29" s="5" t="n">
        <v>-205</v>
      </c>
      <c r="D29" s="5" t="n">
        <v>-154</v>
      </c>
      <c r="E29" s="5" t="n">
        <v>-387</v>
      </c>
      <c r="F29" s="5" t="n">
        <v>-271</v>
      </c>
    </row>
    <row r="30" spans="1:6">
      <c r="A30" s="4" t="s">
        <v>988</v>
      </c>
      <c r="C30" s="5" t="n">
        <v>56</v>
      </c>
      <c r="D30" s="5" t="n">
        <v>28</v>
      </c>
      <c r="E30" s="5" t="n">
        <v>89</v>
      </c>
      <c r="F30" s="5" t="n">
        <v>38</v>
      </c>
    </row>
    <row r="31" spans="1:6">
      <c r="A31" s="4" t="s">
        <v>39</v>
      </c>
      <c r="C31" s="5" t="n">
        <v>0</v>
      </c>
      <c r="D31" s="5" t="n">
        <v>0</v>
      </c>
      <c r="E31" s="5" t="n">
        <v>0</v>
      </c>
      <c r="F31" s="5" t="n">
        <v>0</v>
      </c>
    </row>
    <row r="32" spans="1:6">
      <c r="A32" s="4" t="s">
        <v>40</v>
      </c>
      <c r="C32" s="5" t="n">
        <v>-152</v>
      </c>
      <c r="D32" s="5" t="n">
        <v>-99</v>
      </c>
      <c r="E32" s="5" t="n">
        <v>-304</v>
      </c>
      <c r="F32" s="5" t="n">
        <v>285</v>
      </c>
    </row>
    <row r="33" spans="1:6">
      <c r="A33" s="4" t="s">
        <v>41</v>
      </c>
      <c r="C33" s="5" t="n">
        <v>0</v>
      </c>
      <c r="D33" s="5" t="n">
        <v>0</v>
      </c>
      <c r="E33" s="5" t="n">
        <v>0</v>
      </c>
      <c r="F33" s="5" t="n">
        <v>0</v>
      </c>
    </row>
    <row r="34" spans="1:6">
      <c r="A34" s="4" t="s">
        <v>989</v>
      </c>
      <c r="C34" s="5" t="n">
        <v>-337</v>
      </c>
      <c r="D34" s="5" t="n">
        <v>-151</v>
      </c>
      <c r="E34" s="5" t="n">
        <v>-609</v>
      </c>
      <c r="F34" s="5" t="n">
        <v>-290</v>
      </c>
    </row>
    <row r="35" spans="1:6">
      <c r="A35" s="4" t="s">
        <v>42</v>
      </c>
      <c r="C35" s="5" t="n">
        <v>-489</v>
      </c>
      <c r="D35" s="5" t="n">
        <v>-250</v>
      </c>
      <c r="E35" s="5" t="n">
        <v>-913</v>
      </c>
      <c r="F35" s="5" t="n">
        <v>-5</v>
      </c>
    </row>
    <row r="36" spans="1:6">
      <c r="A36" s="4" t="s">
        <v>984</v>
      </c>
    </row>
    <row r="37" spans="1:6">
      <c r="A37" s="3" t="s">
        <v>972</v>
      </c>
    </row>
    <row r="38" spans="1:6">
      <c r="A38" s="4" t="s">
        <v>28</v>
      </c>
      <c r="C38" s="5" t="n">
        <v>3182</v>
      </c>
      <c r="D38" s="5" t="n">
        <v>4291</v>
      </c>
      <c r="E38" s="5" t="n">
        <v>6065</v>
      </c>
      <c r="F38" s="5" t="n">
        <v>8486</v>
      </c>
    </row>
    <row r="39" spans="1:6">
      <c r="A39" s="4" t="s">
        <v>30</v>
      </c>
      <c r="C39" s="5" t="n">
        <v>2549</v>
      </c>
      <c r="D39" s="5" t="n">
        <v>3379</v>
      </c>
      <c r="E39" s="5" t="n">
        <v>4892</v>
      </c>
      <c r="F39" s="5" t="n">
        <v>6735</v>
      </c>
    </row>
    <row r="40" spans="1:6">
      <c r="A40" s="4" t="s">
        <v>31</v>
      </c>
      <c r="C40" s="5" t="n">
        <v>918</v>
      </c>
      <c r="D40" s="5" t="n">
        <v>1229</v>
      </c>
      <c r="E40" s="5" t="n">
        <v>1873</v>
      </c>
      <c r="F40" s="5" t="n">
        <v>2515</v>
      </c>
    </row>
    <row r="41" spans="1:6">
      <c r="A41" s="4" t="s">
        <v>32</v>
      </c>
      <c r="C41" s="5" t="n">
        <v>53</v>
      </c>
      <c r="D41" s="5" t="n">
        <v>67</v>
      </c>
      <c r="E41" s="5" t="n">
        <v>106</v>
      </c>
      <c r="F41" s="5" t="n">
        <v>138</v>
      </c>
    </row>
    <row r="42" spans="1:6">
      <c r="A42" s="4" t="s">
        <v>33</v>
      </c>
      <c r="C42" s="5" t="n">
        <v>0</v>
      </c>
      <c r="D42" s="5" t="n">
        <v>5</v>
      </c>
      <c r="E42" s="5" t="n">
        <v>11</v>
      </c>
      <c r="F42" s="5" t="n">
        <v>20</v>
      </c>
    </row>
    <row r="43" spans="1:6">
      <c r="A43" s="4" t="s">
        <v>34</v>
      </c>
      <c r="C43" s="5" t="n">
        <v>-80</v>
      </c>
      <c r="D43" s="5" t="n">
        <v>-386</v>
      </c>
      <c r="E43" s="5" t="n">
        <v>-187</v>
      </c>
      <c r="F43" s="5" t="n">
        <v>-635</v>
      </c>
    </row>
    <row r="44" spans="1:6">
      <c r="A44" s="4" t="s">
        <v>35</v>
      </c>
      <c r="C44" s="5" t="n">
        <v>3440</v>
      </c>
      <c r="D44" s="5" t="n">
        <v>4294</v>
      </c>
      <c r="E44" s="5" t="n">
        <v>6695</v>
      </c>
      <c r="F44" s="5" t="n">
        <v>8773</v>
      </c>
    </row>
    <row r="45" spans="1:6">
      <c r="A45" s="4" t="s">
        <v>36</v>
      </c>
      <c r="C45" s="5" t="n">
        <v>-258</v>
      </c>
      <c r="D45" s="5" t="n">
        <v>-3</v>
      </c>
      <c r="E45" s="5" t="n">
        <v>-630</v>
      </c>
      <c r="F45" s="5" t="n">
        <v>-287</v>
      </c>
    </row>
    <row r="46" spans="1:6">
      <c r="A46" s="4" t="s">
        <v>37</v>
      </c>
      <c r="C46" s="5" t="n">
        <v>-278</v>
      </c>
      <c r="D46" s="5" t="n">
        <v>-237</v>
      </c>
      <c r="E46" s="5" t="n">
        <v>-564</v>
      </c>
      <c r="F46" s="5" t="n">
        <v>-458</v>
      </c>
    </row>
    <row r="47" spans="1:6">
      <c r="A47" s="4" t="s">
        <v>988</v>
      </c>
      <c r="C47" s="5" t="n">
        <v>117</v>
      </c>
      <c r="D47" s="5" t="n">
        <v>64</v>
      </c>
      <c r="E47" s="5" t="n">
        <v>176</v>
      </c>
      <c r="F47" s="5" t="n">
        <v>103</v>
      </c>
    </row>
    <row r="48" spans="1:6">
      <c r="A48" s="4" t="s">
        <v>39</v>
      </c>
      <c r="C48" s="5" t="n">
        <v>-139</v>
      </c>
      <c r="D48" s="5" t="n">
        <v>-246</v>
      </c>
      <c r="E48" s="5" t="n">
        <v>-172</v>
      </c>
      <c r="F48" s="5" t="n">
        <v>-292</v>
      </c>
    </row>
    <row r="49" spans="1:6">
      <c r="A49" s="4" t="s">
        <v>40</v>
      </c>
      <c r="C49" s="5" t="n">
        <v>-558</v>
      </c>
      <c r="D49" s="5" t="n">
        <v>-422</v>
      </c>
      <c r="E49" s="5" t="n">
        <v>-1190</v>
      </c>
      <c r="F49" s="5" t="n">
        <v>-934</v>
      </c>
    </row>
    <row r="50" spans="1:6">
      <c r="A50" s="4" t="s">
        <v>41</v>
      </c>
      <c r="C50" s="5" t="n">
        <v>27</v>
      </c>
      <c r="D50" s="5" t="n">
        <v>21</v>
      </c>
      <c r="E50" s="5" t="n">
        <v>61</v>
      </c>
      <c r="F50" s="5" t="n">
        <v>150</v>
      </c>
    </row>
    <row r="51" spans="1:6">
      <c r="A51" s="4" t="s">
        <v>989</v>
      </c>
      <c r="C51" s="5" t="n">
        <v>98</v>
      </c>
      <c r="D51" s="5" t="n">
        <v>176</v>
      </c>
      <c r="E51" s="5" t="n">
        <v>357</v>
      </c>
      <c r="F51" s="5" t="n">
        <v>349</v>
      </c>
    </row>
    <row r="52" spans="1:6">
      <c r="A52" s="4" t="s">
        <v>42</v>
      </c>
      <c r="C52" s="5" t="n">
        <v>-433</v>
      </c>
      <c r="D52" s="5" t="n">
        <v>-225</v>
      </c>
      <c r="E52" s="5" t="n">
        <v>-772</v>
      </c>
      <c r="F52" s="5" t="n">
        <v>-435</v>
      </c>
    </row>
    <row r="53" spans="1:6">
      <c r="A53" s="4" t="s">
        <v>985</v>
      </c>
    </row>
    <row r="54" spans="1:6">
      <c r="A54" s="3" t="s">
        <v>972</v>
      </c>
    </row>
    <row r="55" spans="1:6">
      <c r="A55" s="4" t="s">
        <v>28</v>
      </c>
      <c r="C55" s="5" t="n">
        <v>528</v>
      </c>
      <c r="D55" s="5" t="n">
        <v>563</v>
      </c>
      <c r="E55" s="5" t="n">
        <v>1045</v>
      </c>
      <c r="F55" s="5" t="n">
        <v>1161</v>
      </c>
    </row>
    <row r="56" spans="1:6">
      <c r="A56" s="4" t="s">
        <v>30</v>
      </c>
      <c r="C56" s="5" t="n">
        <v>215</v>
      </c>
      <c r="D56" s="5" t="n">
        <v>220</v>
      </c>
      <c r="E56" s="5" t="n">
        <v>427</v>
      </c>
      <c r="F56" s="5" t="n">
        <v>443</v>
      </c>
    </row>
    <row r="57" spans="1:6">
      <c r="A57" s="4" t="s">
        <v>31</v>
      </c>
      <c r="C57" s="5" t="n">
        <v>187</v>
      </c>
      <c r="D57" s="5" t="n">
        <v>210</v>
      </c>
      <c r="E57" s="5" t="n">
        <v>375</v>
      </c>
      <c r="F57" s="5" t="n">
        <v>427</v>
      </c>
    </row>
    <row r="58" spans="1:6">
      <c r="A58" s="4" t="s">
        <v>32</v>
      </c>
      <c r="C58" s="5" t="n">
        <v>13</v>
      </c>
      <c r="D58" s="5" t="n">
        <v>16</v>
      </c>
      <c r="E58" s="5" t="n">
        <v>27</v>
      </c>
      <c r="F58" s="5" t="n">
        <v>32</v>
      </c>
    </row>
    <row r="59" spans="1:6">
      <c r="A59" s="4" t="s">
        <v>33</v>
      </c>
      <c r="C59" s="5" t="n">
        <v>77</v>
      </c>
      <c r="D59" s="5" t="n">
        <v>0</v>
      </c>
      <c r="E59" s="5" t="n">
        <v>80</v>
      </c>
      <c r="F59" s="5" t="n">
        <v>0</v>
      </c>
    </row>
    <row r="60" spans="1:6">
      <c r="A60" s="4" t="s">
        <v>34</v>
      </c>
      <c r="C60" s="5" t="n">
        <v>-23</v>
      </c>
      <c r="D60" s="5" t="n">
        <v>0</v>
      </c>
      <c r="E60" s="5" t="n">
        <v>-81</v>
      </c>
      <c r="F60" s="5" t="n">
        <v>0</v>
      </c>
    </row>
    <row r="61" spans="1:6">
      <c r="A61" s="4" t="s">
        <v>35</v>
      </c>
      <c r="C61" s="5" t="n">
        <v>469</v>
      </c>
      <c r="D61" s="5" t="n">
        <v>446</v>
      </c>
      <c r="E61" s="5" t="n">
        <v>828</v>
      </c>
      <c r="F61" s="5" t="n">
        <v>902</v>
      </c>
    </row>
    <row r="62" spans="1:6">
      <c r="A62" s="4" t="s">
        <v>36</v>
      </c>
      <c r="C62" s="5" t="n">
        <v>59</v>
      </c>
      <c r="D62" s="5" t="n">
        <v>117</v>
      </c>
      <c r="E62" s="5" t="n">
        <v>217</v>
      </c>
      <c r="F62" s="5" t="n">
        <v>259</v>
      </c>
    </row>
    <row r="63" spans="1:6">
      <c r="A63" s="4" t="s">
        <v>37</v>
      </c>
      <c r="C63" s="5" t="n">
        <v>-75</v>
      </c>
      <c r="D63" s="5" t="n">
        <v>-4</v>
      </c>
      <c r="E63" s="5" t="n">
        <v>-91</v>
      </c>
      <c r="F63" s="5" t="n">
        <v>-8</v>
      </c>
    </row>
    <row r="64" spans="1:6">
      <c r="A64" s="4" t="s">
        <v>988</v>
      </c>
      <c r="C64" s="5" t="n">
        <v>218</v>
      </c>
      <c r="D64" s="5" t="n">
        <v>168</v>
      </c>
      <c r="E64" s="5" t="n">
        <v>445</v>
      </c>
      <c r="F64" s="5" t="n">
        <v>331</v>
      </c>
    </row>
    <row r="65" spans="1:6">
      <c r="A65" s="4" t="s">
        <v>39</v>
      </c>
      <c r="C65" s="5" t="n">
        <v>0</v>
      </c>
      <c r="D65" s="5" t="n">
        <v>0</v>
      </c>
      <c r="E65" s="5" t="n">
        <v>0</v>
      </c>
      <c r="F65" s="5" t="n">
        <v>0</v>
      </c>
    </row>
    <row r="66" spans="1:6">
      <c r="A66" s="4" t="s">
        <v>40</v>
      </c>
      <c r="C66" s="5" t="n">
        <v>202</v>
      </c>
      <c r="D66" s="5" t="n">
        <v>281</v>
      </c>
      <c r="E66" s="5" t="n">
        <v>571</v>
      </c>
      <c r="F66" s="5" t="n">
        <v>582</v>
      </c>
    </row>
    <row r="67" spans="1:6">
      <c r="A67" s="4" t="s">
        <v>41</v>
      </c>
      <c r="C67" s="5" t="n">
        <v>-8</v>
      </c>
      <c r="D67" s="5" t="n">
        <v>-31</v>
      </c>
      <c r="E67" s="5" t="n">
        <v>-51</v>
      </c>
      <c r="F67" s="5" t="n">
        <v>-88</v>
      </c>
    </row>
    <row r="68" spans="1:6">
      <c r="A68" s="4" t="s">
        <v>989</v>
      </c>
      <c r="C68" s="5" t="n">
        <v>0</v>
      </c>
      <c r="D68" s="5" t="n">
        <v>0</v>
      </c>
      <c r="E68" s="5" t="n">
        <v>0</v>
      </c>
      <c r="F68" s="5" t="n">
        <v>0</v>
      </c>
    </row>
    <row r="69" spans="1:6">
      <c r="A69" s="4" t="s">
        <v>42</v>
      </c>
      <c r="C69" s="5" t="n">
        <v>194</v>
      </c>
      <c r="D69" s="5" t="n">
        <v>250</v>
      </c>
      <c r="E69" s="5" t="n">
        <v>520</v>
      </c>
      <c r="F69" s="5" t="n">
        <v>494</v>
      </c>
    </row>
    <row r="70" spans="1:6">
      <c r="A70" s="4" t="s">
        <v>986</v>
      </c>
    </row>
    <row r="71" spans="1:6">
      <c r="A71" s="3" t="s">
        <v>972</v>
      </c>
    </row>
    <row r="72" spans="1:6">
      <c r="A72" s="4" t="s">
        <v>28</v>
      </c>
      <c r="C72" s="5" t="n">
        <v>-529</v>
      </c>
      <c r="D72" s="5" t="n">
        <v>-576</v>
      </c>
      <c r="E72" s="5" t="n">
        <v>-1038</v>
      </c>
      <c r="F72" s="5" t="n">
        <v>-1170</v>
      </c>
    </row>
    <row r="73" spans="1:6">
      <c r="A73" s="4" t="s">
        <v>30</v>
      </c>
      <c r="C73" s="5" t="n">
        <v>-285</v>
      </c>
      <c r="D73" s="5" t="n">
        <v>-293</v>
      </c>
      <c r="E73" s="5" t="n">
        <v>-554</v>
      </c>
      <c r="F73" s="5" t="n">
        <v>-604</v>
      </c>
    </row>
    <row r="74" spans="1:6">
      <c r="A74" s="4" t="s">
        <v>31</v>
      </c>
      <c r="C74" s="5" t="n">
        <v>-244</v>
      </c>
      <c r="D74" s="5" t="n">
        <v>-283</v>
      </c>
      <c r="E74" s="5" t="n">
        <v>-484</v>
      </c>
      <c r="F74" s="5" t="n">
        <v>-566</v>
      </c>
    </row>
    <row r="75" spans="1:6">
      <c r="A75" s="4" t="s">
        <v>32</v>
      </c>
      <c r="C75" s="5" t="n">
        <v>0</v>
      </c>
      <c r="D75" s="5" t="n">
        <v>0</v>
      </c>
      <c r="E75" s="5" t="n">
        <v>0</v>
      </c>
      <c r="F75" s="5" t="n">
        <v>0</v>
      </c>
    </row>
    <row r="76" spans="1:6">
      <c r="A76" s="4" t="s">
        <v>33</v>
      </c>
      <c r="C76" s="5" t="n">
        <v>0</v>
      </c>
      <c r="D76" s="5" t="n">
        <v>0</v>
      </c>
      <c r="E76" s="5" t="n">
        <v>0</v>
      </c>
      <c r="F76" s="5" t="n">
        <v>0</v>
      </c>
    </row>
    <row r="77" spans="1:6">
      <c r="A77" s="4" t="s">
        <v>34</v>
      </c>
      <c r="C77" s="5" t="n">
        <v>0</v>
      </c>
      <c r="D77" s="5" t="n">
        <v>0</v>
      </c>
      <c r="E77" s="5" t="n">
        <v>0</v>
      </c>
      <c r="F77" s="5" t="n">
        <v>0</v>
      </c>
    </row>
    <row r="78" spans="1:6">
      <c r="A78" s="4" t="s">
        <v>35</v>
      </c>
      <c r="C78" s="5" t="n">
        <v>-529</v>
      </c>
      <c r="D78" s="5" t="n">
        <v>-576</v>
      </c>
      <c r="E78" s="5" t="n">
        <v>-1038</v>
      </c>
      <c r="F78" s="5" t="n">
        <v>-1170</v>
      </c>
    </row>
    <row r="79" spans="1:6">
      <c r="A79" s="4" t="s">
        <v>36</v>
      </c>
      <c r="C79" s="5" t="n">
        <v>0</v>
      </c>
      <c r="D79" s="5" t="n">
        <v>0</v>
      </c>
      <c r="E79" s="5" t="n">
        <v>0</v>
      </c>
      <c r="F79" s="5" t="n">
        <v>0</v>
      </c>
    </row>
    <row r="80" spans="1:6">
      <c r="A80" s="4" t="s">
        <v>37</v>
      </c>
      <c r="C80" s="5" t="n">
        <v>370</v>
      </c>
      <c r="D80" s="5" t="n">
        <v>272</v>
      </c>
      <c r="E80" s="5" t="n">
        <v>688</v>
      </c>
      <c r="F80" s="5" t="n">
        <v>486</v>
      </c>
    </row>
    <row r="81" spans="1:6">
      <c r="A81" s="4" t="s">
        <v>988</v>
      </c>
      <c r="C81" s="5" t="n">
        <v>-389</v>
      </c>
      <c r="D81" s="5" t="n">
        <v>-272</v>
      </c>
      <c r="E81" s="5" t="n">
        <v>-707</v>
      </c>
      <c r="F81" s="5" t="n">
        <v>-486</v>
      </c>
    </row>
    <row r="82" spans="1:6">
      <c r="A82" s="4" t="s">
        <v>39</v>
      </c>
      <c r="C82" s="5" t="n">
        <v>0</v>
      </c>
      <c r="D82" s="5" t="n">
        <v>0</v>
      </c>
      <c r="E82" s="5" t="n">
        <v>0</v>
      </c>
      <c r="F82" s="5" t="n">
        <v>0</v>
      </c>
    </row>
    <row r="83" spans="1:6">
      <c r="A83" s="4" t="s">
        <v>40</v>
      </c>
      <c r="C83" s="5" t="n">
        <v>-19</v>
      </c>
      <c r="D83" s="5" t="n">
        <v>0</v>
      </c>
      <c r="E83" s="5" t="n">
        <v>-19</v>
      </c>
      <c r="F83" s="5" t="n">
        <v>0</v>
      </c>
    </row>
    <row r="84" spans="1:6">
      <c r="A84" s="4" t="s">
        <v>41</v>
      </c>
      <c r="C84" s="5" t="n">
        <v>0</v>
      </c>
      <c r="D84" s="5" t="n">
        <v>0</v>
      </c>
      <c r="E84" s="5" t="n">
        <v>0</v>
      </c>
      <c r="F84" s="5" t="n">
        <v>0</v>
      </c>
    </row>
    <row r="85" spans="1:6">
      <c r="A85" s="4" t="s">
        <v>989</v>
      </c>
      <c r="C85" s="5" t="n">
        <v>239</v>
      </c>
      <c r="D85" s="5" t="n">
        <v>-25</v>
      </c>
      <c r="E85" s="5" t="n">
        <v>252</v>
      </c>
      <c r="F85" s="5" t="n">
        <v>-59</v>
      </c>
    </row>
    <row r="86" spans="1:6">
      <c r="A86" s="4" t="s">
        <v>42</v>
      </c>
      <c r="C86" s="5" t="n">
        <v>220</v>
      </c>
      <c r="D86" s="5" t="n">
        <v>-25</v>
      </c>
      <c r="E86" s="5" t="n">
        <v>233</v>
      </c>
      <c r="F86" s="5" t="n">
        <v>-59</v>
      </c>
    </row>
    <row r="87" spans="1:6">
      <c r="A87" s="4" t="s">
        <v>48</v>
      </c>
    </row>
    <row r="88" spans="1:6">
      <c r="A88" s="3" t="s">
        <v>972</v>
      </c>
    </row>
    <row r="89" spans="1:6">
      <c r="A89" s="4" t="s">
        <v>28</v>
      </c>
      <c r="C89" s="5" t="n">
        <v>2428</v>
      </c>
      <c r="D89" s="5" t="n">
        <v>3414</v>
      </c>
      <c r="E89" s="5" t="n">
        <v>4640</v>
      </c>
      <c r="F89" s="5" t="n">
        <v>6743</v>
      </c>
    </row>
    <row r="90" spans="1:6">
      <c r="A90" s="4" t="s">
        <v>30</v>
      </c>
      <c r="B90" s="4" t="s">
        <v>49</v>
      </c>
      <c r="C90" s="5" t="n">
        <v>2055</v>
      </c>
      <c r="D90" s="5" t="n">
        <v>2815</v>
      </c>
      <c r="E90" s="5" t="n">
        <v>3954</v>
      </c>
      <c r="F90" s="5" t="n">
        <v>5594</v>
      </c>
    </row>
    <row r="91" spans="1:6">
      <c r="A91" s="4" t="s">
        <v>990</v>
      </c>
    </row>
    <row r="92" spans="1:6">
      <c r="A92" s="3" t="s">
        <v>972</v>
      </c>
    </row>
    <row r="93" spans="1:6">
      <c r="A93" s="4" t="s">
        <v>28</v>
      </c>
      <c r="C93" s="5" t="n">
        <v>0</v>
      </c>
      <c r="D93" s="5" t="n">
        <v>0</v>
      </c>
      <c r="E93" s="5" t="n">
        <v>0</v>
      </c>
      <c r="F93" s="5" t="n">
        <v>0</v>
      </c>
    </row>
    <row r="94" spans="1:6">
      <c r="A94" s="4" t="s">
        <v>30</v>
      </c>
      <c r="C94" s="5" t="n">
        <v>1</v>
      </c>
      <c r="D94" s="5" t="n">
        <v>0</v>
      </c>
      <c r="E94" s="5" t="n">
        <v>1</v>
      </c>
      <c r="F94" s="5" t="n">
        <v>0</v>
      </c>
    </row>
    <row r="95" spans="1:6">
      <c r="A95" s="4" t="s">
        <v>991</v>
      </c>
    </row>
    <row r="96" spans="1:6">
      <c r="A96" s="3" t="s">
        <v>972</v>
      </c>
    </row>
    <row r="97" spans="1:6">
      <c r="A97" s="4" t="s">
        <v>28</v>
      </c>
      <c r="C97" s="5" t="n">
        <v>2416</v>
      </c>
      <c r="D97" s="5" t="n">
        <v>3406</v>
      </c>
      <c r="E97" s="5" t="n">
        <v>4619</v>
      </c>
      <c r="F97" s="5" t="n">
        <v>6730</v>
      </c>
    </row>
    <row r="98" spans="1:6">
      <c r="A98" s="4" t="s">
        <v>30</v>
      </c>
      <c r="C98" s="5" t="n">
        <v>2028</v>
      </c>
      <c r="D98" s="5" t="n">
        <v>2795</v>
      </c>
      <c r="E98" s="5" t="n">
        <v>3894</v>
      </c>
      <c r="F98" s="5" t="n">
        <v>5547</v>
      </c>
    </row>
    <row r="99" spans="1:6">
      <c r="A99" s="4" t="s">
        <v>992</v>
      </c>
    </row>
    <row r="100" spans="1:6">
      <c r="A100" s="3" t="s">
        <v>972</v>
      </c>
    </row>
    <row r="101" spans="1:6">
      <c r="A101" s="4" t="s">
        <v>28</v>
      </c>
      <c r="C101" s="5" t="n">
        <v>0</v>
      </c>
      <c r="D101" s="5" t="n">
        <v>0</v>
      </c>
      <c r="E101" s="5" t="n">
        <v>0</v>
      </c>
      <c r="F101" s="5" t="n">
        <v>0</v>
      </c>
    </row>
    <row r="102" spans="1:6">
      <c r="A102" s="4" t="s">
        <v>30</v>
      </c>
      <c r="C102" s="5" t="n">
        <v>0</v>
      </c>
      <c r="D102" s="5" t="n">
        <v>0</v>
      </c>
      <c r="E102" s="5" t="n">
        <v>0</v>
      </c>
      <c r="F102" s="5" t="n">
        <v>0</v>
      </c>
    </row>
    <row r="103" spans="1:6">
      <c r="A103" s="4" t="s">
        <v>993</v>
      </c>
    </row>
    <row r="104" spans="1:6">
      <c r="A104" s="3" t="s">
        <v>972</v>
      </c>
    </row>
    <row r="105" spans="1:6">
      <c r="A105" s="4" t="s">
        <v>28</v>
      </c>
      <c r="C105" s="5" t="n">
        <v>12</v>
      </c>
      <c r="D105" s="5" t="n">
        <v>8</v>
      </c>
      <c r="E105" s="5" t="n">
        <v>21</v>
      </c>
      <c r="F105" s="5" t="n">
        <v>13</v>
      </c>
    </row>
    <row r="106" spans="1:6">
      <c r="A106" s="4" t="s">
        <v>30</v>
      </c>
      <c r="C106" s="5" t="n">
        <v>26</v>
      </c>
      <c r="D106" s="5" t="n">
        <v>20</v>
      </c>
      <c r="E106" s="5" t="n">
        <v>59</v>
      </c>
      <c r="F106" s="5" t="n">
        <v>47</v>
      </c>
    </row>
    <row r="107" spans="1:6">
      <c r="A107" s="4" t="s">
        <v>50</v>
      </c>
    </row>
    <row r="108" spans="1:6">
      <c r="A108" s="3" t="s">
        <v>972</v>
      </c>
    </row>
    <row r="109" spans="1:6">
      <c r="A109" s="4" t="s">
        <v>28</v>
      </c>
      <c r="B109" s="4" t="s">
        <v>51</v>
      </c>
      <c r="C109" s="5" t="n">
        <v>754</v>
      </c>
      <c r="D109" s="5" t="n">
        <v>864</v>
      </c>
      <c r="E109" s="5" t="n">
        <v>1433</v>
      </c>
      <c r="F109" s="5" t="n">
        <v>1734</v>
      </c>
    </row>
    <row r="110" spans="1:6">
      <c r="A110" s="4" t="s">
        <v>30</v>
      </c>
      <c r="B110" s="4" t="s">
        <v>52</v>
      </c>
      <c r="C110" s="5" t="n">
        <v>425</v>
      </c>
      <c r="D110" s="5" t="n">
        <v>491</v>
      </c>
      <c r="E110" s="5" t="n">
        <v>812</v>
      </c>
      <c r="F110" s="5" t="n">
        <v>980</v>
      </c>
    </row>
    <row r="111" spans="1:6">
      <c r="A111" s="4" t="s">
        <v>994</v>
      </c>
    </row>
    <row r="112" spans="1:6">
      <c r="A112" s="3" t="s">
        <v>972</v>
      </c>
    </row>
    <row r="113" spans="1:6">
      <c r="A113" s="4" t="s">
        <v>28</v>
      </c>
      <c r="C113" s="5" t="n">
        <v>1</v>
      </c>
      <c r="D113" s="5" t="n">
        <v>0</v>
      </c>
      <c r="E113" s="5" t="n">
        <v>1</v>
      </c>
      <c r="F113" s="5" t="n">
        <v>0</v>
      </c>
    </row>
    <row r="114" spans="1:6">
      <c r="A114" s="4" t="s">
        <v>30</v>
      </c>
      <c r="C114" s="5" t="n">
        <v>0</v>
      </c>
      <c r="D114" s="5" t="n">
        <v>0</v>
      </c>
      <c r="E114" s="5" t="n">
        <v>0</v>
      </c>
      <c r="F114" s="5" t="n">
        <v>0</v>
      </c>
    </row>
    <row r="115" spans="1:6">
      <c r="A115" s="4" t="s">
        <v>995</v>
      </c>
    </row>
    <row r="116" spans="1:6">
      <c r="A116" s="3" t="s">
        <v>972</v>
      </c>
    </row>
    <row r="117" spans="1:6">
      <c r="A117" s="4" t="s">
        <v>28</v>
      </c>
      <c r="C117" s="5" t="n">
        <v>766</v>
      </c>
      <c r="D117" s="5" t="n">
        <v>885</v>
      </c>
      <c r="E117" s="5" t="n">
        <v>1446</v>
      </c>
      <c r="F117" s="5" t="n">
        <v>1756</v>
      </c>
    </row>
    <row r="118" spans="1:6">
      <c r="A118" s="4" t="s">
        <v>30</v>
      </c>
      <c r="C118" s="5" t="n">
        <v>521</v>
      </c>
      <c r="D118" s="5" t="n">
        <v>584</v>
      </c>
      <c r="E118" s="5" t="n">
        <v>998</v>
      </c>
      <c r="F118" s="5" t="n">
        <v>1188</v>
      </c>
    </row>
    <row r="119" spans="1:6">
      <c r="A119" s="4" t="s">
        <v>996</v>
      </c>
    </row>
    <row r="120" spans="1:6">
      <c r="A120" s="3" t="s">
        <v>972</v>
      </c>
    </row>
    <row r="121" spans="1:6">
      <c r="A121" s="4" t="s">
        <v>28</v>
      </c>
      <c r="C121" s="5" t="n">
        <v>528</v>
      </c>
      <c r="D121" s="5" t="n">
        <v>563</v>
      </c>
      <c r="E121" s="5" t="n">
        <v>1045</v>
      </c>
      <c r="F121" s="5" t="n">
        <v>1161</v>
      </c>
    </row>
    <row r="122" spans="1:6">
      <c r="A122" s="4" t="s">
        <v>30</v>
      </c>
      <c r="C122" s="5" t="n">
        <v>215</v>
      </c>
      <c r="D122" s="5" t="n">
        <v>220</v>
      </c>
      <c r="E122" s="5" t="n">
        <v>427</v>
      </c>
      <c r="F122" s="5" t="n">
        <v>443</v>
      </c>
    </row>
    <row r="123" spans="1:6">
      <c r="A123" s="4" t="s">
        <v>997</v>
      </c>
    </row>
    <row r="124" spans="1:6">
      <c r="A124" s="3" t="s">
        <v>972</v>
      </c>
    </row>
    <row r="125" spans="1:6">
      <c r="A125" s="4" t="s">
        <v>28</v>
      </c>
      <c r="C125" s="5" t="n">
        <v>-541</v>
      </c>
      <c r="D125" s="5" t="n">
        <v>-584</v>
      </c>
      <c r="E125" s="5" t="n">
        <v>-1059</v>
      </c>
      <c r="F125" s="5" t="n">
        <v>-1183</v>
      </c>
    </row>
    <row r="126" spans="1:6">
      <c r="A126" s="4" t="s">
        <v>30</v>
      </c>
      <c r="C126" s="7" t="n">
        <v>-311</v>
      </c>
      <c r="D126" s="7" t="n">
        <v>-313</v>
      </c>
      <c r="E126" s="7" t="n">
        <v>-613</v>
      </c>
      <c r="F126" s="7" t="n">
        <v>-651</v>
      </c>
    </row>
    <row r="127" spans="1:6"/>
    <row r="128" spans="1:6">
      <c r="A128" s="4" t="s">
        <v>49</v>
      </c>
      <c r="B128" s="4" t="s">
        <v>53</v>
      </c>
    </row>
    <row r="129" spans="1:6">
      <c r="A129" s="4" t="s">
        <v>52</v>
      </c>
      <c r="B129" s="4" t="s">
        <v>54</v>
      </c>
    </row>
    <row r="130" spans="1:6">
      <c r="A130" s="4" t="s">
        <v>55</v>
      </c>
      <c r="B130" s="4" t="s">
        <v>56</v>
      </c>
    </row>
  </sheetData>
  <mergeCells count="7">
    <mergeCell ref="A1:B2"/>
    <mergeCell ref="C1:D1"/>
    <mergeCell ref="E1:F1"/>
    <mergeCell ref="A127:E127"/>
    <mergeCell ref="B128:E128"/>
    <mergeCell ref="B129:E129"/>
    <mergeCell ref="B130:E13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8</v>
      </c>
      <c r="B1" s="2" t="s">
        <v>25</v>
      </c>
      <c r="D1" s="2" t="s">
        <v>1</v>
      </c>
    </row>
    <row r="2" spans="1:5">
      <c r="B2" s="2" t="s">
        <v>2</v>
      </c>
      <c r="C2" s="2" t="s">
        <v>26</v>
      </c>
      <c r="D2" s="2" t="s">
        <v>2</v>
      </c>
      <c r="E2" s="2" t="s">
        <v>26</v>
      </c>
    </row>
    <row r="3" spans="1:5">
      <c r="A3" s="3" t="s">
        <v>972</v>
      </c>
    </row>
    <row r="4" spans="1:5">
      <c r="A4" s="4" t="s">
        <v>999</v>
      </c>
      <c r="B4" s="7" t="n">
        <v>-508</v>
      </c>
      <c r="C4" s="7" t="n">
        <v>-250</v>
      </c>
      <c r="D4" s="7" t="n">
        <v>-932</v>
      </c>
      <c r="E4" s="7" t="n">
        <v>-5</v>
      </c>
    </row>
    <row r="5" spans="1:5">
      <c r="A5" s="3" t="s">
        <v>68</v>
      </c>
    </row>
    <row r="6" spans="1:5">
      <c r="A6" s="4" t="s">
        <v>69</v>
      </c>
      <c r="B6" s="5" t="n">
        <v>218</v>
      </c>
      <c r="C6" s="5" t="n">
        <v>127</v>
      </c>
      <c r="D6" s="5" t="n">
        <v>254</v>
      </c>
      <c r="E6" s="5" t="n">
        <v>177</v>
      </c>
    </row>
    <row r="7" spans="1:5">
      <c r="A7" s="4" t="s">
        <v>70</v>
      </c>
      <c r="B7" s="5" t="n">
        <v>-1</v>
      </c>
      <c r="C7" s="5" t="n">
        <v>0</v>
      </c>
      <c r="D7" s="5" t="n">
        <v>0</v>
      </c>
      <c r="E7" s="5" t="n">
        <v>1</v>
      </c>
    </row>
    <row r="8" spans="1:5">
      <c r="A8" s="4" t="s">
        <v>1000</v>
      </c>
      <c r="B8" s="5" t="n">
        <v>0</v>
      </c>
      <c r="D8" s="5" t="n">
        <v>0</v>
      </c>
      <c r="E8" s="5" t="n">
        <v>0</v>
      </c>
    </row>
    <row r="9" spans="1:5">
      <c r="A9" s="4" t="s">
        <v>71</v>
      </c>
      <c r="B9" s="5" t="n">
        <v>217</v>
      </c>
      <c r="C9" s="5" t="n">
        <v>127</v>
      </c>
      <c r="D9" s="5" t="n">
        <v>254</v>
      </c>
      <c r="E9" s="5" t="n">
        <v>178</v>
      </c>
    </row>
    <row r="10" spans="1:5">
      <c r="A10" s="4" t="s">
        <v>72</v>
      </c>
      <c r="B10" s="5" t="n">
        <v>-291</v>
      </c>
      <c r="C10" s="5" t="n">
        <v>-123</v>
      </c>
      <c r="D10" s="5" t="n">
        <v>-678</v>
      </c>
      <c r="E10" s="5" t="n">
        <v>173</v>
      </c>
    </row>
    <row r="11" spans="1:5">
      <c r="A11" s="4" t="s">
        <v>983</v>
      </c>
    </row>
    <row r="12" spans="1:5">
      <c r="A12" s="3" t="s">
        <v>972</v>
      </c>
    </row>
    <row r="13" spans="1:5">
      <c r="A13" s="4" t="s">
        <v>999</v>
      </c>
      <c r="B13" s="5" t="n">
        <v>-489</v>
      </c>
      <c r="C13" s="5" t="n">
        <v>-250</v>
      </c>
      <c r="D13" s="5" t="n">
        <v>-913</v>
      </c>
      <c r="E13" s="5" t="n">
        <v>-5</v>
      </c>
    </row>
    <row r="14" spans="1:5">
      <c r="A14" s="3" t="s">
        <v>68</v>
      </c>
    </row>
    <row r="15" spans="1:5">
      <c r="A15" s="4" t="s">
        <v>69</v>
      </c>
      <c r="B15" s="5" t="n">
        <v>0</v>
      </c>
      <c r="C15" s="5" t="n">
        <v>0</v>
      </c>
      <c r="D15" s="5" t="n">
        <v>0</v>
      </c>
      <c r="E15" s="5" t="n">
        <v>0</v>
      </c>
    </row>
    <row r="16" spans="1:5">
      <c r="A16" s="4" t="s">
        <v>70</v>
      </c>
      <c r="B16" s="5" t="n">
        <v>0</v>
      </c>
      <c r="D16" s="5" t="n">
        <v>0</v>
      </c>
      <c r="E16" s="5" t="n">
        <v>0</v>
      </c>
    </row>
    <row r="17" spans="1:5">
      <c r="A17" s="4" t="s">
        <v>1000</v>
      </c>
      <c r="B17" s="5" t="n">
        <v>-8</v>
      </c>
      <c r="D17" s="5" t="n">
        <v>-8</v>
      </c>
      <c r="E17" s="5" t="n">
        <v>0</v>
      </c>
    </row>
    <row r="18" spans="1:5">
      <c r="A18" s="4" t="s">
        <v>71</v>
      </c>
      <c r="B18" s="5" t="n">
        <v>-8</v>
      </c>
      <c r="C18" s="5" t="n">
        <v>0</v>
      </c>
      <c r="D18" s="5" t="n">
        <v>-8</v>
      </c>
      <c r="E18" s="5" t="n">
        <v>0</v>
      </c>
    </row>
    <row r="19" spans="1:5">
      <c r="A19" s="4" t="s">
        <v>72</v>
      </c>
      <c r="B19" s="5" t="n">
        <v>-497</v>
      </c>
      <c r="C19" s="5" t="n">
        <v>-250</v>
      </c>
      <c r="D19" s="5" t="n">
        <v>-921</v>
      </c>
      <c r="E19" s="5" t="n">
        <v>-5</v>
      </c>
    </row>
    <row r="20" spans="1:5">
      <c r="A20" s="4" t="s">
        <v>984</v>
      </c>
    </row>
    <row r="21" spans="1:5">
      <c r="A21" s="3" t="s">
        <v>972</v>
      </c>
    </row>
    <row r="22" spans="1:5">
      <c r="A22" s="4" t="s">
        <v>999</v>
      </c>
      <c r="B22" s="5" t="n">
        <v>-433</v>
      </c>
      <c r="C22" s="5" t="n">
        <v>-225</v>
      </c>
      <c r="D22" s="5" t="n">
        <v>-772</v>
      </c>
      <c r="E22" s="5" t="n">
        <v>-435</v>
      </c>
    </row>
    <row r="23" spans="1:5">
      <c r="A23" s="3" t="s">
        <v>68</v>
      </c>
    </row>
    <row r="24" spans="1:5">
      <c r="A24" s="4" t="s">
        <v>69</v>
      </c>
      <c r="B24" s="5" t="n">
        <v>218</v>
      </c>
      <c r="C24" s="5" t="n">
        <v>127</v>
      </c>
      <c r="D24" s="5" t="n">
        <v>254</v>
      </c>
      <c r="E24" s="5" t="n">
        <v>177</v>
      </c>
    </row>
    <row r="25" spans="1:5">
      <c r="A25" s="4" t="s">
        <v>70</v>
      </c>
      <c r="B25" s="5" t="n">
        <v>0</v>
      </c>
      <c r="D25" s="5" t="n">
        <v>0</v>
      </c>
      <c r="E25" s="5" t="n">
        <v>0</v>
      </c>
    </row>
    <row r="26" spans="1:5">
      <c r="A26" s="4" t="s">
        <v>1000</v>
      </c>
      <c r="B26" s="5" t="n">
        <v>0</v>
      </c>
      <c r="D26" s="5" t="n">
        <v>0</v>
      </c>
      <c r="E26" s="5" t="n">
        <v>0</v>
      </c>
    </row>
    <row r="27" spans="1:5">
      <c r="A27" s="4" t="s">
        <v>71</v>
      </c>
      <c r="B27" s="5" t="n">
        <v>218</v>
      </c>
      <c r="C27" s="5" t="n">
        <v>127</v>
      </c>
      <c r="D27" s="5" t="n">
        <v>254</v>
      </c>
      <c r="E27" s="5" t="n">
        <v>177</v>
      </c>
    </row>
    <row r="28" spans="1:5">
      <c r="A28" s="4" t="s">
        <v>72</v>
      </c>
      <c r="B28" s="5" t="n">
        <v>-215</v>
      </c>
      <c r="C28" s="5" t="n">
        <v>-98</v>
      </c>
      <c r="D28" s="5" t="n">
        <v>-518</v>
      </c>
      <c r="E28" s="5" t="n">
        <v>-258</v>
      </c>
    </row>
    <row r="29" spans="1:5">
      <c r="A29" s="4" t="s">
        <v>985</v>
      </c>
    </row>
    <row r="30" spans="1:5">
      <c r="A30" s="3" t="s">
        <v>972</v>
      </c>
    </row>
    <row r="31" spans="1:5">
      <c r="A31" s="4" t="s">
        <v>999</v>
      </c>
      <c r="B31" s="5" t="n">
        <v>194</v>
      </c>
      <c r="C31" s="5" t="n">
        <v>250</v>
      </c>
      <c r="D31" s="5" t="n">
        <v>520</v>
      </c>
      <c r="E31" s="5" t="n">
        <v>494</v>
      </c>
    </row>
    <row r="32" spans="1:5">
      <c r="A32" s="3" t="s">
        <v>68</v>
      </c>
    </row>
    <row r="33" spans="1:5">
      <c r="A33" s="4" t="s">
        <v>69</v>
      </c>
      <c r="B33" s="5" t="n">
        <v>0</v>
      </c>
      <c r="C33" s="5" t="n">
        <v>0</v>
      </c>
      <c r="D33" s="5" t="n">
        <v>0</v>
      </c>
      <c r="E33" s="5" t="n">
        <v>0</v>
      </c>
    </row>
    <row r="34" spans="1:5">
      <c r="A34" s="4" t="s">
        <v>70</v>
      </c>
      <c r="B34" s="5" t="n">
        <v>-1</v>
      </c>
      <c r="D34" s="5" t="n">
        <v>0</v>
      </c>
      <c r="E34" s="5" t="n">
        <v>1</v>
      </c>
    </row>
    <row r="35" spans="1:5">
      <c r="A35" s="4" t="s">
        <v>1000</v>
      </c>
      <c r="B35" s="5" t="n">
        <v>0</v>
      </c>
      <c r="D35" s="5" t="n">
        <v>3</v>
      </c>
      <c r="E35" s="5" t="n">
        <v>26</v>
      </c>
    </row>
    <row r="36" spans="1:5">
      <c r="A36" s="4" t="s">
        <v>71</v>
      </c>
      <c r="B36" s="5" t="n">
        <v>-1</v>
      </c>
      <c r="C36" s="5" t="n">
        <v>0</v>
      </c>
      <c r="D36" s="5" t="n">
        <v>3</v>
      </c>
      <c r="E36" s="5" t="n">
        <v>27</v>
      </c>
    </row>
    <row r="37" spans="1:5">
      <c r="A37" s="4" t="s">
        <v>72</v>
      </c>
      <c r="B37" s="5" t="n">
        <v>193</v>
      </c>
      <c r="C37" s="5" t="n">
        <v>250</v>
      </c>
      <c r="D37" s="5" t="n">
        <v>523</v>
      </c>
      <c r="E37" s="5" t="n">
        <v>521</v>
      </c>
    </row>
    <row r="38" spans="1:5">
      <c r="A38" s="4" t="s">
        <v>986</v>
      </c>
    </row>
    <row r="39" spans="1:5">
      <c r="A39" s="3" t="s">
        <v>972</v>
      </c>
    </row>
    <row r="40" spans="1:5">
      <c r="A40" s="4" t="s">
        <v>999</v>
      </c>
      <c r="B40" s="5" t="n">
        <v>220</v>
      </c>
      <c r="C40" s="5" t="n">
        <v>-25</v>
      </c>
      <c r="D40" s="5" t="n">
        <v>233</v>
      </c>
      <c r="E40" s="5" t="n">
        <v>-59</v>
      </c>
    </row>
    <row r="41" spans="1:5">
      <c r="A41" s="3" t="s">
        <v>68</v>
      </c>
    </row>
    <row r="42" spans="1:5">
      <c r="A42" s="4" t="s">
        <v>69</v>
      </c>
      <c r="B42" s="5" t="n">
        <v>0</v>
      </c>
      <c r="C42" s="5" t="n">
        <v>0</v>
      </c>
      <c r="D42" s="5" t="n">
        <v>0</v>
      </c>
      <c r="E42" s="5" t="n">
        <v>0</v>
      </c>
    </row>
    <row r="43" spans="1:5">
      <c r="A43" s="4" t="s">
        <v>70</v>
      </c>
      <c r="B43" s="5" t="n">
        <v>0</v>
      </c>
      <c r="D43" s="5" t="n">
        <v>0</v>
      </c>
      <c r="E43" s="5" t="n">
        <v>0</v>
      </c>
    </row>
    <row r="44" spans="1:5">
      <c r="A44" s="4" t="s">
        <v>1000</v>
      </c>
      <c r="B44" s="5" t="n">
        <v>8</v>
      </c>
      <c r="D44" s="5" t="n">
        <v>5</v>
      </c>
      <c r="E44" s="5" t="n">
        <v>-26</v>
      </c>
    </row>
    <row r="45" spans="1:5">
      <c r="A45" s="4" t="s">
        <v>71</v>
      </c>
      <c r="B45" s="5" t="n">
        <v>8</v>
      </c>
      <c r="C45" s="5" t="n">
        <v>0</v>
      </c>
      <c r="D45" s="5" t="n">
        <v>5</v>
      </c>
      <c r="E45" s="5" t="n">
        <v>-26</v>
      </c>
    </row>
    <row r="46" spans="1:5">
      <c r="A46" s="4" t="s">
        <v>72</v>
      </c>
      <c r="B46" s="7" t="n">
        <v>228</v>
      </c>
      <c r="C46" s="7" t="n">
        <v>-25</v>
      </c>
      <c r="D46" s="7" t="n">
        <v>238</v>
      </c>
      <c r="E46" s="7" t="n">
        <v>-8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1001</v>
      </c>
      <c r="C1" s="2" t="s">
        <v>25</v>
      </c>
      <c r="E1" s="2" t="s">
        <v>1</v>
      </c>
      <c r="G1" s="2" t="s">
        <v>370</v>
      </c>
    </row>
    <row r="2" spans="1:7">
      <c r="C2" s="2" t="s">
        <v>2</v>
      </c>
      <c r="D2" s="2" t="s">
        <v>26</v>
      </c>
      <c r="E2" s="2" t="s">
        <v>2</v>
      </c>
      <c r="F2" s="2" t="s">
        <v>26</v>
      </c>
      <c r="G2" s="2" t="s">
        <v>74</v>
      </c>
    </row>
    <row r="3" spans="1:7">
      <c r="A3" s="3" t="s">
        <v>972</v>
      </c>
    </row>
    <row r="4" spans="1:7">
      <c r="A4" s="4" t="s">
        <v>1002</v>
      </c>
      <c r="E4" s="7" t="n">
        <v>-1036</v>
      </c>
      <c r="F4" s="7" t="n">
        <v>-1138</v>
      </c>
    </row>
    <row r="5" spans="1:7">
      <c r="A5" s="4" t="s">
        <v>146</v>
      </c>
      <c r="E5" s="5" t="n">
        <v>322</v>
      </c>
      <c r="F5" s="5" t="n">
        <v>569</v>
      </c>
      <c r="G5" s="7" t="n">
        <v>1100</v>
      </c>
    </row>
    <row r="6" spans="1:7">
      <c r="A6" s="4" t="s">
        <v>147</v>
      </c>
      <c r="E6" s="5" t="n">
        <v>0</v>
      </c>
      <c r="F6" s="5" t="n">
        <v>572</v>
      </c>
    </row>
    <row r="7" spans="1:7">
      <c r="A7" s="4" t="s">
        <v>148</v>
      </c>
      <c r="B7" s="4" t="s">
        <v>49</v>
      </c>
      <c r="E7" s="5" t="n">
        <v>0</v>
      </c>
      <c r="F7" s="5" t="n">
        <v>293</v>
      </c>
    </row>
    <row r="8" spans="1:7">
      <c r="A8" s="4" t="s">
        <v>149</v>
      </c>
      <c r="C8" s="7" t="n">
        <v>-18</v>
      </c>
      <c r="D8" s="7" t="n">
        <v>-19</v>
      </c>
      <c r="E8" s="5" t="n">
        <v>-32</v>
      </c>
      <c r="F8" s="5" t="n">
        <v>-41</v>
      </c>
    </row>
    <row r="9" spans="1:7">
      <c r="A9" s="4" t="s">
        <v>1003</v>
      </c>
      <c r="E9" s="5" t="n">
        <v>0</v>
      </c>
      <c r="F9" s="5" t="n">
        <v>0</v>
      </c>
    </row>
    <row r="10" spans="1:7">
      <c r="A10" s="4" t="s">
        <v>150</v>
      </c>
      <c r="E10" s="5" t="n">
        <v>290</v>
      </c>
      <c r="F10" s="5" t="n">
        <v>1393</v>
      </c>
    </row>
    <row r="11" spans="1:7">
      <c r="A11" s="4" t="s">
        <v>152</v>
      </c>
      <c r="B11" s="4" t="s">
        <v>52</v>
      </c>
      <c r="E11" s="5" t="n">
        <v>1235</v>
      </c>
      <c r="F11" s="5" t="n">
        <v>330</v>
      </c>
    </row>
    <row r="12" spans="1:7">
      <c r="A12" s="4" t="s">
        <v>378</v>
      </c>
      <c r="B12" s="4" t="s">
        <v>55</v>
      </c>
      <c r="E12" s="5" t="n">
        <v>-869</v>
      </c>
      <c r="F12" s="5" t="n">
        <v>-717</v>
      </c>
    </row>
    <row r="13" spans="1:7">
      <c r="A13" s="4" t="s">
        <v>154</v>
      </c>
      <c r="E13" s="5" t="n">
        <v>389</v>
      </c>
      <c r="F13" s="5" t="n">
        <v>216</v>
      </c>
    </row>
    <row r="14" spans="1:7">
      <c r="A14" s="4" t="s">
        <v>155</v>
      </c>
      <c r="E14" s="5" t="n">
        <v>130</v>
      </c>
      <c r="F14" s="5" t="n">
        <v>89</v>
      </c>
    </row>
    <row r="15" spans="1:7">
      <c r="A15" s="4" t="s">
        <v>156</v>
      </c>
      <c r="B15" s="4" t="s">
        <v>90</v>
      </c>
      <c r="E15" s="5" t="n">
        <v>-34</v>
      </c>
      <c r="F15" s="5" t="n">
        <v>-17</v>
      </c>
    </row>
    <row r="16" spans="1:7">
      <c r="A16" s="4" t="s">
        <v>1004</v>
      </c>
      <c r="E16" s="5" t="n">
        <v>0</v>
      </c>
      <c r="F16" s="5" t="n">
        <v>0</v>
      </c>
    </row>
    <row r="17" spans="1:7">
      <c r="A17" s="4" t="s">
        <v>157</v>
      </c>
      <c r="E17" s="5" t="n">
        <v>851</v>
      </c>
      <c r="F17" s="5" t="n">
        <v>-99</v>
      </c>
    </row>
    <row r="18" spans="1:7">
      <c r="A18" s="4" t="s">
        <v>1005</v>
      </c>
      <c r="E18" s="5" t="n">
        <v>105</v>
      </c>
      <c r="F18" s="5" t="n">
        <v>156</v>
      </c>
    </row>
    <row r="19" spans="1:7">
      <c r="A19" s="4" t="s">
        <v>159</v>
      </c>
      <c r="E19" s="5" t="n">
        <v>336</v>
      </c>
      <c r="F19" s="5" t="n">
        <v>286</v>
      </c>
      <c r="G19" s="5" t="n">
        <v>286</v>
      </c>
    </row>
    <row r="20" spans="1:7">
      <c r="A20" s="4" t="s">
        <v>160</v>
      </c>
      <c r="C20" s="5" t="n">
        <v>441</v>
      </c>
      <c r="D20" s="5" t="n">
        <v>442</v>
      </c>
      <c r="E20" s="5" t="n">
        <v>441</v>
      </c>
      <c r="F20" s="5" t="n">
        <v>442</v>
      </c>
      <c r="G20" s="5" t="n">
        <v>336</v>
      </c>
    </row>
    <row r="21" spans="1:7">
      <c r="A21" s="4" t="s">
        <v>983</v>
      </c>
    </row>
    <row r="22" spans="1:7">
      <c r="A22" s="3" t="s">
        <v>972</v>
      </c>
    </row>
    <row r="23" spans="1:7">
      <c r="A23" s="4" t="s">
        <v>1002</v>
      </c>
      <c r="E23" s="5" t="n">
        <v>8</v>
      </c>
      <c r="F23" s="5" t="n">
        <v>-11</v>
      </c>
    </row>
    <row r="24" spans="1:7">
      <c r="A24" s="4" t="s">
        <v>146</v>
      </c>
      <c r="E24" s="5" t="n">
        <v>0</v>
      </c>
      <c r="F24" s="5" t="n">
        <v>0</v>
      </c>
    </row>
    <row r="25" spans="1:7">
      <c r="A25" s="4" t="s">
        <v>147</v>
      </c>
      <c r="F25" s="5" t="n">
        <v>572</v>
      </c>
    </row>
    <row r="26" spans="1:7">
      <c r="A26" s="4" t="s">
        <v>148</v>
      </c>
      <c r="F26" s="5" t="n">
        <v>293</v>
      </c>
    </row>
    <row r="27" spans="1:7">
      <c r="A27" s="4" t="s">
        <v>149</v>
      </c>
      <c r="E27" s="5" t="n">
        <v>0</v>
      </c>
      <c r="F27" s="5" t="n">
        <v>0</v>
      </c>
    </row>
    <row r="28" spans="1:7">
      <c r="A28" s="4" t="s">
        <v>1003</v>
      </c>
      <c r="E28" s="5" t="n">
        <v>-245</v>
      </c>
      <c r="F28" s="5" t="n">
        <v>-582</v>
      </c>
    </row>
    <row r="29" spans="1:7">
      <c r="A29" s="4" t="s">
        <v>150</v>
      </c>
      <c r="E29" s="5" t="n">
        <v>-245</v>
      </c>
      <c r="F29" s="5" t="n">
        <v>283</v>
      </c>
    </row>
    <row r="30" spans="1:7">
      <c r="A30" s="4" t="s">
        <v>152</v>
      </c>
      <c r="E30" s="5" t="n">
        <v>327</v>
      </c>
      <c r="F30" s="5" t="n">
        <v>0</v>
      </c>
    </row>
    <row r="31" spans="1:7">
      <c r="A31" s="4" t="s">
        <v>378</v>
      </c>
      <c r="E31" s="5" t="n">
        <v>-88</v>
      </c>
      <c r="F31" s="5" t="n">
        <v>-39</v>
      </c>
    </row>
    <row r="32" spans="1:7">
      <c r="A32" s="4" t="s">
        <v>154</v>
      </c>
      <c r="E32" s="5" t="n">
        <v>0</v>
      </c>
      <c r="F32" s="5" t="n">
        <v>0</v>
      </c>
    </row>
    <row r="33" spans="1:7">
      <c r="A33" s="4" t="s">
        <v>155</v>
      </c>
      <c r="E33" s="5" t="n">
        <v>0</v>
      </c>
      <c r="F33" s="5" t="n">
        <v>0</v>
      </c>
    </row>
    <row r="34" spans="1:7">
      <c r="A34" s="4" t="s">
        <v>156</v>
      </c>
      <c r="E34" s="5" t="n">
        <v>-2</v>
      </c>
      <c r="F34" s="5" t="n">
        <v>-3</v>
      </c>
    </row>
    <row r="35" spans="1:7">
      <c r="A35" s="4" t="s">
        <v>1004</v>
      </c>
      <c r="E35" s="5" t="n">
        <v>94</v>
      </c>
      <c r="F35" s="5" t="n">
        <v>0</v>
      </c>
    </row>
    <row r="36" spans="1:7">
      <c r="A36" s="4" t="s">
        <v>157</v>
      </c>
      <c r="E36" s="5" t="n">
        <v>331</v>
      </c>
      <c r="F36" s="5" t="n">
        <v>-42</v>
      </c>
    </row>
    <row r="37" spans="1:7">
      <c r="A37" s="4" t="s">
        <v>1005</v>
      </c>
      <c r="E37" s="5" t="n">
        <v>94</v>
      </c>
      <c r="F37" s="5" t="n">
        <v>230</v>
      </c>
    </row>
    <row r="38" spans="1:7">
      <c r="A38" s="4" t="s">
        <v>159</v>
      </c>
      <c r="E38" s="5" t="n">
        <v>154</v>
      </c>
      <c r="F38" s="5" t="n">
        <v>0</v>
      </c>
      <c r="G38" s="5" t="n">
        <v>0</v>
      </c>
    </row>
    <row r="39" spans="1:7">
      <c r="A39" s="4" t="s">
        <v>160</v>
      </c>
      <c r="C39" s="5" t="n">
        <v>248</v>
      </c>
      <c r="D39" s="5" t="n">
        <v>230</v>
      </c>
      <c r="E39" s="5" t="n">
        <v>248</v>
      </c>
      <c r="F39" s="5" t="n">
        <v>230</v>
      </c>
      <c r="G39" s="5" t="n">
        <v>154</v>
      </c>
    </row>
    <row r="40" spans="1:7">
      <c r="A40" s="4" t="s">
        <v>984</v>
      </c>
    </row>
    <row r="41" spans="1:7">
      <c r="A41" s="3" t="s">
        <v>972</v>
      </c>
    </row>
    <row r="42" spans="1:7">
      <c r="A42" s="4" t="s">
        <v>1002</v>
      </c>
      <c r="E42" s="5" t="n">
        <v>-1170</v>
      </c>
      <c r="F42" s="5" t="n">
        <v>-1436</v>
      </c>
    </row>
    <row r="43" spans="1:7">
      <c r="A43" s="4" t="s">
        <v>146</v>
      </c>
      <c r="E43" s="5" t="n">
        <v>160</v>
      </c>
      <c r="F43" s="5" t="n">
        <v>569</v>
      </c>
    </row>
    <row r="44" spans="1:7">
      <c r="A44" s="4" t="s">
        <v>147</v>
      </c>
      <c r="F44" s="5" t="n">
        <v>0</v>
      </c>
    </row>
    <row r="45" spans="1:7">
      <c r="A45" s="4" t="s">
        <v>148</v>
      </c>
      <c r="F45" s="5" t="n">
        <v>0</v>
      </c>
    </row>
    <row r="46" spans="1:7">
      <c r="A46" s="4" t="s">
        <v>149</v>
      </c>
      <c r="E46" s="5" t="n">
        <v>-28</v>
      </c>
      <c r="F46" s="5" t="n">
        <v>-36</v>
      </c>
    </row>
    <row r="47" spans="1:7">
      <c r="A47" s="4" t="s">
        <v>1003</v>
      </c>
      <c r="E47" s="5" t="n">
        <v>-94</v>
      </c>
      <c r="F47" s="5" t="n">
        <v>0</v>
      </c>
    </row>
    <row r="48" spans="1:7">
      <c r="A48" s="4" t="s">
        <v>150</v>
      </c>
      <c r="E48" s="5" t="n">
        <v>38</v>
      </c>
      <c r="F48" s="5" t="n">
        <v>533</v>
      </c>
    </row>
    <row r="49" spans="1:7">
      <c r="A49" s="4" t="s">
        <v>152</v>
      </c>
      <c r="E49" s="5" t="n">
        <v>195</v>
      </c>
      <c r="F49" s="5" t="n">
        <v>330</v>
      </c>
    </row>
    <row r="50" spans="1:7">
      <c r="A50" s="4" t="s">
        <v>378</v>
      </c>
      <c r="E50" s="5" t="n">
        <v>-611</v>
      </c>
      <c r="F50" s="5" t="n">
        <v>-678</v>
      </c>
    </row>
    <row r="51" spans="1:7">
      <c r="A51" s="4" t="s">
        <v>154</v>
      </c>
      <c r="E51" s="5" t="n">
        <v>389</v>
      </c>
      <c r="F51" s="5" t="n">
        <v>216</v>
      </c>
    </row>
    <row r="52" spans="1:7">
      <c r="A52" s="4" t="s">
        <v>155</v>
      </c>
      <c r="E52" s="5" t="n">
        <v>130</v>
      </c>
      <c r="F52" s="5" t="n">
        <v>89</v>
      </c>
    </row>
    <row r="53" spans="1:7">
      <c r="A53" s="4" t="s">
        <v>156</v>
      </c>
      <c r="E53" s="5" t="n">
        <v>-4</v>
      </c>
      <c r="F53" s="5" t="n">
        <v>-14</v>
      </c>
    </row>
    <row r="54" spans="1:7">
      <c r="A54" s="4" t="s">
        <v>1004</v>
      </c>
      <c r="E54" s="5" t="n">
        <v>1040</v>
      </c>
      <c r="F54" s="5" t="n">
        <v>880</v>
      </c>
    </row>
    <row r="55" spans="1:7">
      <c r="A55" s="4" t="s">
        <v>157</v>
      </c>
      <c r="E55" s="5" t="n">
        <v>1139</v>
      </c>
      <c r="F55" s="5" t="n">
        <v>823</v>
      </c>
    </row>
    <row r="56" spans="1:7">
      <c r="A56" s="4" t="s">
        <v>1005</v>
      </c>
      <c r="E56" s="5" t="n">
        <v>7</v>
      </c>
      <c r="F56" s="5" t="n">
        <v>-80</v>
      </c>
    </row>
    <row r="57" spans="1:7">
      <c r="A57" s="4" t="s">
        <v>159</v>
      </c>
      <c r="E57" s="5" t="n">
        <v>152</v>
      </c>
      <c r="F57" s="5" t="n">
        <v>260</v>
      </c>
      <c r="G57" s="5" t="n">
        <v>260</v>
      </c>
    </row>
    <row r="58" spans="1:7">
      <c r="A58" s="4" t="s">
        <v>160</v>
      </c>
      <c r="C58" s="5" t="n">
        <v>159</v>
      </c>
      <c r="D58" s="5" t="n">
        <v>180</v>
      </c>
      <c r="E58" s="5" t="n">
        <v>159</v>
      </c>
      <c r="F58" s="5" t="n">
        <v>180</v>
      </c>
      <c r="G58" s="5" t="n">
        <v>152</v>
      </c>
    </row>
    <row r="59" spans="1:7">
      <c r="A59" s="4" t="s">
        <v>985</v>
      </c>
    </row>
    <row r="60" spans="1:7">
      <c r="A60" s="3" t="s">
        <v>972</v>
      </c>
    </row>
    <row r="61" spans="1:7">
      <c r="A61" s="4" t="s">
        <v>1002</v>
      </c>
      <c r="E61" s="5" t="n">
        <v>126</v>
      </c>
      <c r="F61" s="5" t="n">
        <v>309</v>
      </c>
    </row>
    <row r="62" spans="1:7">
      <c r="A62" s="4" t="s">
        <v>146</v>
      </c>
      <c r="E62" s="5" t="n">
        <v>162</v>
      </c>
      <c r="F62" s="5" t="n">
        <v>0</v>
      </c>
    </row>
    <row r="63" spans="1:7">
      <c r="A63" s="4" t="s">
        <v>147</v>
      </c>
      <c r="F63" s="5" t="n">
        <v>0</v>
      </c>
    </row>
    <row r="64" spans="1:7">
      <c r="A64" s="4" t="s">
        <v>148</v>
      </c>
      <c r="F64" s="5" t="n">
        <v>0</v>
      </c>
    </row>
    <row r="65" spans="1:7">
      <c r="A65" s="4" t="s">
        <v>149</v>
      </c>
      <c r="E65" s="5" t="n">
        <v>-4</v>
      </c>
      <c r="F65" s="5" t="n">
        <v>-5</v>
      </c>
    </row>
    <row r="66" spans="1:7">
      <c r="A66" s="4" t="s">
        <v>1003</v>
      </c>
      <c r="E66" s="5" t="n">
        <v>-795</v>
      </c>
      <c r="F66" s="5" t="n">
        <v>-298</v>
      </c>
    </row>
    <row r="67" spans="1:7">
      <c r="A67" s="4" t="s">
        <v>150</v>
      </c>
      <c r="E67" s="5" t="n">
        <v>-637</v>
      </c>
      <c r="F67" s="5" t="n">
        <v>-303</v>
      </c>
    </row>
    <row r="68" spans="1:7">
      <c r="A68" s="4" t="s">
        <v>152</v>
      </c>
      <c r="E68" s="5" t="n">
        <v>713</v>
      </c>
      <c r="F68" s="5" t="n">
        <v>0</v>
      </c>
    </row>
    <row r="69" spans="1:7">
      <c r="A69" s="4" t="s">
        <v>378</v>
      </c>
      <c r="E69" s="5" t="n">
        <v>-170</v>
      </c>
      <c r="F69" s="5" t="n">
        <v>0</v>
      </c>
    </row>
    <row r="70" spans="1:7">
      <c r="A70" s="4" t="s">
        <v>154</v>
      </c>
      <c r="E70" s="5" t="n">
        <v>0</v>
      </c>
      <c r="F70" s="5" t="n">
        <v>0</v>
      </c>
    </row>
    <row r="71" spans="1:7">
      <c r="A71" s="4" t="s">
        <v>155</v>
      </c>
      <c r="E71" s="5" t="n">
        <v>0</v>
      </c>
      <c r="F71" s="5" t="n">
        <v>0</v>
      </c>
    </row>
    <row r="72" spans="1:7">
      <c r="A72" s="4" t="s">
        <v>156</v>
      </c>
      <c r="E72" s="5" t="n">
        <v>-28</v>
      </c>
      <c r="F72" s="5" t="n">
        <v>0</v>
      </c>
    </row>
    <row r="73" spans="1:7">
      <c r="A73" s="4" t="s">
        <v>1004</v>
      </c>
      <c r="E73" s="5" t="n">
        <v>0</v>
      </c>
      <c r="F73" s="5" t="n">
        <v>0</v>
      </c>
    </row>
    <row r="74" spans="1:7">
      <c r="A74" s="4" t="s">
        <v>157</v>
      </c>
      <c r="E74" s="5" t="n">
        <v>515</v>
      </c>
      <c r="F74" s="5" t="n">
        <v>0</v>
      </c>
    </row>
    <row r="75" spans="1:7">
      <c r="A75" s="4" t="s">
        <v>1005</v>
      </c>
      <c r="E75" s="5" t="n">
        <v>4</v>
      </c>
      <c r="F75" s="5" t="n">
        <v>6</v>
      </c>
    </row>
    <row r="76" spans="1:7">
      <c r="A76" s="4" t="s">
        <v>159</v>
      </c>
      <c r="E76" s="5" t="n">
        <v>30</v>
      </c>
      <c r="F76" s="5" t="n">
        <v>26</v>
      </c>
      <c r="G76" s="5" t="n">
        <v>26</v>
      </c>
    </row>
    <row r="77" spans="1:7">
      <c r="A77" s="4" t="s">
        <v>160</v>
      </c>
      <c r="C77" s="5" t="n">
        <v>34</v>
      </c>
      <c r="D77" s="5" t="n">
        <v>32</v>
      </c>
      <c r="E77" s="5" t="n">
        <v>34</v>
      </c>
      <c r="F77" s="5" t="n">
        <v>32</v>
      </c>
      <c r="G77" s="5" t="n">
        <v>30</v>
      </c>
    </row>
    <row r="78" spans="1:7">
      <c r="A78" s="4" t="s">
        <v>986</v>
      </c>
    </row>
    <row r="79" spans="1:7">
      <c r="A79" s="3" t="s">
        <v>972</v>
      </c>
    </row>
    <row r="80" spans="1:7">
      <c r="A80" s="4" t="s">
        <v>1002</v>
      </c>
      <c r="E80" s="5" t="n">
        <v>0</v>
      </c>
      <c r="F80" s="5" t="n">
        <v>0</v>
      </c>
    </row>
    <row r="81" spans="1:7">
      <c r="A81" s="4" t="s">
        <v>146</v>
      </c>
      <c r="E81" s="5" t="n">
        <v>0</v>
      </c>
      <c r="F81" s="5" t="n">
        <v>0</v>
      </c>
    </row>
    <row r="82" spans="1:7">
      <c r="A82" s="4" t="s">
        <v>147</v>
      </c>
      <c r="F82" s="5" t="n">
        <v>0</v>
      </c>
    </row>
    <row r="83" spans="1:7">
      <c r="A83" s="4" t="s">
        <v>148</v>
      </c>
      <c r="F83" s="5" t="n">
        <v>0</v>
      </c>
    </row>
    <row r="84" spans="1:7">
      <c r="A84" s="4" t="s">
        <v>149</v>
      </c>
      <c r="E84" s="5" t="n">
        <v>0</v>
      </c>
      <c r="F84" s="5" t="n">
        <v>0</v>
      </c>
    </row>
    <row r="85" spans="1:7">
      <c r="A85" s="4" t="s">
        <v>1003</v>
      </c>
      <c r="E85" s="5" t="n">
        <v>1134</v>
      </c>
      <c r="F85" s="5" t="n">
        <v>880</v>
      </c>
    </row>
    <row r="86" spans="1:7">
      <c r="A86" s="4" t="s">
        <v>150</v>
      </c>
      <c r="E86" s="5" t="n">
        <v>1134</v>
      </c>
      <c r="F86" s="5" t="n">
        <v>880</v>
      </c>
    </row>
    <row r="87" spans="1:7">
      <c r="A87" s="4" t="s">
        <v>152</v>
      </c>
      <c r="E87" s="5" t="n">
        <v>0</v>
      </c>
      <c r="F87" s="5" t="n">
        <v>0</v>
      </c>
    </row>
    <row r="88" spans="1:7">
      <c r="A88" s="4" t="s">
        <v>378</v>
      </c>
      <c r="E88" s="5" t="n">
        <v>0</v>
      </c>
      <c r="F88" s="5" t="n">
        <v>0</v>
      </c>
    </row>
    <row r="89" spans="1:7">
      <c r="A89" s="4" t="s">
        <v>154</v>
      </c>
      <c r="E89" s="5" t="n">
        <v>0</v>
      </c>
      <c r="F89" s="5" t="n">
        <v>0</v>
      </c>
    </row>
    <row r="90" spans="1:7">
      <c r="A90" s="4" t="s">
        <v>155</v>
      </c>
      <c r="E90" s="5" t="n">
        <v>0</v>
      </c>
      <c r="F90" s="5" t="n">
        <v>0</v>
      </c>
    </row>
    <row r="91" spans="1:7">
      <c r="A91" s="4" t="s">
        <v>156</v>
      </c>
      <c r="E91" s="5" t="n">
        <v>0</v>
      </c>
      <c r="F91" s="5" t="n">
        <v>0</v>
      </c>
    </row>
    <row r="92" spans="1:7">
      <c r="A92" s="4" t="s">
        <v>1004</v>
      </c>
      <c r="E92" s="5" t="n">
        <v>-1134</v>
      </c>
      <c r="F92" s="5" t="n">
        <v>-880</v>
      </c>
    </row>
    <row r="93" spans="1:7">
      <c r="A93" s="4" t="s">
        <v>157</v>
      </c>
      <c r="E93" s="5" t="n">
        <v>-1134</v>
      </c>
      <c r="F93" s="5" t="n">
        <v>-880</v>
      </c>
    </row>
    <row r="94" spans="1:7">
      <c r="A94" s="4" t="s">
        <v>1005</v>
      </c>
      <c r="E94" s="5" t="n">
        <v>0</v>
      </c>
      <c r="F94" s="5" t="n">
        <v>0</v>
      </c>
    </row>
    <row r="95" spans="1:7">
      <c r="A95" s="4" t="s">
        <v>159</v>
      </c>
      <c r="E95" s="5" t="n">
        <v>0</v>
      </c>
      <c r="F95" s="5" t="n">
        <v>0</v>
      </c>
      <c r="G95" s="5" t="n">
        <v>0</v>
      </c>
    </row>
    <row r="96" spans="1:7">
      <c r="A96" s="4" t="s">
        <v>160</v>
      </c>
      <c r="C96" s="7" t="n">
        <v>0</v>
      </c>
      <c r="D96" s="7" t="n">
        <v>0</v>
      </c>
      <c r="E96" s="7" t="n">
        <v>0</v>
      </c>
      <c r="F96" s="7" t="n">
        <v>0</v>
      </c>
      <c r="G96" s="7" t="n">
        <v>0</v>
      </c>
    </row>
    <row r="97" spans="1:7"/>
    <row r="98" spans="1:7">
      <c r="A98" s="4" t="s">
        <v>49</v>
      </c>
      <c r="B98" s="4" t="s">
        <v>166</v>
      </c>
    </row>
    <row r="99" spans="1:7">
      <c r="A99" s="4" t="s">
        <v>52</v>
      </c>
      <c r="B99" s="4" t="s">
        <v>167</v>
      </c>
    </row>
    <row r="100" spans="1:7">
      <c r="A100" s="4" t="s">
        <v>55</v>
      </c>
      <c r="B100" s="4" t="s">
        <v>168</v>
      </c>
    </row>
    <row r="101" spans="1:7">
      <c r="A101" s="4" t="s">
        <v>90</v>
      </c>
      <c r="B101" s="4" t="s">
        <v>169</v>
      </c>
    </row>
  </sheetData>
  <mergeCells count="8">
    <mergeCell ref="A1:B2"/>
    <mergeCell ref="C1:D1"/>
    <mergeCell ref="E1:F1"/>
    <mergeCell ref="A97:F97"/>
    <mergeCell ref="B98:F98"/>
    <mergeCell ref="B99:F99"/>
    <mergeCell ref="B100:F100"/>
    <mergeCell ref="B101:F10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25</v>
      </c>
      <c r="D1" s="2" t="s">
        <v>1</v>
      </c>
    </row>
    <row r="2" spans="1:5">
      <c r="B2" s="2" t="s">
        <v>2</v>
      </c>
      <c r="C2" s="2" t="s">
        <v>26</v>
      </c>
      <c r="D2" s="2" t="s">
        <v>2</v>
      </c>
      <c r="E2" s="2" t="s">
        <v>26</v>
      </c>
    </row>
    <row r="3" spans="1:5">
      <c r="A3" s="3" t="s">
        <v>179</v>
      </c>
    </row>
    <row r="4" spans="1:5">
      <c r="A4" s="4" t="s">
        <v>180</v>
      </c>
      <c r="D4" s="7" t="n">
        <v>-3726</v>
      </c>
      <c r="E4" s="7" t="n">
        <v>-3831</v>
      </c>
    </row>
    <row r="5" spans="1:5">
      <c r="A5" s="3" t="s">
        <v>181</v>
      </c>
    </row>
    <row r="6" spans="1:5">
      <c r="A6" s="4" t="s">
        <v>67</v>
      </c>
      <c r="B6" s="7" t="n">
        <v>-508</v>
      </c>
      <c r="C6" s="7" t="n">
        <v>-250</v>
      </c>
      <c r="D6" s="5" t="n">
        <v>-932</v>
      </c>
      <c r="E6" s="5" t="n">
        <v>-5</v>
      </c>
    </row>
    <row r="7" spans="1:5">
      <c r="A7" s="4" t="s">
        <v>69</v>
      </c>
      <c r="B7" s="5" t="n">
        <v>218</v>
      </c>
      <c r="C7" s="5" t="n">
        <v>127</v>
      </c>
      <c r="D7" s="5" t="n">
        <v>254</v>
      </c>
      <c r="E7" s="5" t="n">
        <v>177</v>
      </c>
    </row>
    <row r="8" spans="1:5">
      <c r="A8" s="4" t="s">
        <v>70</v>
      </c>
      <c r="B8" s="5" t="n">
        <v>-1</v>
      </c>
      <c r="C8" s="5" t="n">
        <v>0</v>
      </c>
      <c r="D8" s="5" t="n">
        <v>0</v>
      </c>
      <c r="E8" s="5" t="n">
        <v>1</v>
      </c>
    </row>
    <row r="9" spans="1:5">
      <c r="A9" s="4" t="s">
        <v>72</v>
      </c>
      <c r="B9" s="5" t="n">
        <v>-291</v>
      </c>
      <c r="C9" s="5" t="n">
        <v>-123</v>
      </c>
      <c r="D9" s="5" t="n">
        <v>-678</v>
      </c>
      <c r="E9" s="5" t="n">
        <v>173</v>
      </c>
    </row>
    <row r="10" spans="1:5">
      <c r="A10" s="4" t="s">
        <v>182</v>
      </c>
      <c r="D10" s="5" t="n">
        <v>-6</v>
      </c>
      <c r="E10" s="5" t="n">
        <v>-1</v>
      </c>
    </row>
    <row r="11" spans="1:5">
      <c r="A11" s="4" t="s">
        <v>183</v>
      </c>
      <c r="D11" s="5" t="n">
        <v>8</v>
      </c>
      <c r="E11" s="5" t="n">
        <v>3</v>
      </c>
    </row>
    <row r="12" spans="1:5">
      <c r="A12" s="4" t="s">
        <v>184</v>
      </c>
      <c r="B12" s="7" t="n">
        <v>-4402</v>
      </c>
      <c r="C12" s="7" t="n">
        <v>-3656</v>
      </c>
      <c r="D12" s="7" t="n">
        <v>-4402</v>
      </c>
      <c r="E12" s="7" t="n">
        <v>-3656</v>
      </c>
    </row>
    <row r="13" spans="1:5">
      <c r="A13" s="4" t="s">
        <v>185</v>
      </c>
    </row>
    <row r="14" spans="1:5">
      <c r="A14" s="3" t="s">
        <v>179</v>
      </c>
    </row>
    <row r="15" spans="1:5">
      <c r="A15" s="4" t="s">
        <v>186</v>
      </c>
      <c r="D15" s="5" t="n">
        <v>108</v>
      </c>
      <c r="E15" s="5" t="n">
        <v>107</v>
      </c>
    </row>
    <row r="16" spans="1:5">
      <c r="A16" s="4" t="s">
        <v>180</v>
      </c>
      <c r="D16" s="7" t="n">
        <v>1</v>
      </c>
      <c r="E16" s="7" t="n">
        <v>1</v>
      </c>
    </row>
    <row r="17" spans="1:5">
      <c r="A17" s="3" t="s">
        <v>181</v>
      </c>
    </row>
    <row r="18" spans="1:5">
      <c r="A18" s="4" t="s">
        <v>187</v>
      </c>
      <c r="D18" s="5" t="n">
        <v>1</v>
      </c>
    </row>
    <row r="19" spans="1:5">
      <c r="A19" s="4" t="s">
        <v>188</v>
      </c>
      <c r="B19" s="5" t="n">
        <v>109</v>
      </c>
      <c r="C19" s="5" t="n">
        <v>107</v>
      </c>
      <c r="D19" s="5" t="n">
        <v>109</v>
      </c>
      <c r="E19" s="5" t="n">
        <v>107</v>
      </c>
    </row>
    <row r="20" spans="1:5">
      <c r="A20" s="4" t="s">
        <v>184</v>
      </c>
      <c r="B20" s="7" t="n">
        <v>1</v>
      </c>
      <c r="C20" s="7" t="n">
        <v>1</v>
      </c>
      <c r="D20" s="7" t="n">
        <v>1</v>
      </c>
      <c r="E20" s="7" t="n">
        <v>1</v>
      </c>
    </row>
    <row r="21" spans="1:5">
      <c r="A21" s="4" t="s">
        <v>189</v>
      </c>
    </row>
    <row r="22" spans="1:5">
      <c r="A22" s="3" t="s">
        <v>179</v>
      </c>
    </row>
    <row r="23" spans="1:5">
      <c r="A23" s="4" t="s">
        <v>180</v>
      </c>
      <c r="D23" s="5" t="n">
        <v>-5820</v>
      </c>
      <c r="E23" s="5" t="n">
        <v>-5891</v>
      </c>
    </row>
    <row r="24" spans="1:5">
      <c r="A24" s="3" t="s">
        <v>181</v>
      </c>
    </row>
    <row r="25" spans="1:5">
      <c r="A25" s="4" t="s">
        <v>182</v>
      </c>
      <c r="D25" s="5" t="n">
        <v>97</v>
      </c>
      <c r="E25" s="5" t="n">
        <v>27</v>
      </c>
    </row>
    <row r="26" spans="1:5">
      <c r="A26" s="4" t="s">
        <v>183</v>
      </c>
      <c r="D26" s="5" t="n">
        <v>8</v>
      </c>
      <c r="E26" s="5" t="n">
        <v>3</v>
      </c>
    </row>
    <row r="27" spans="1:5">
      <c r="A27" s="4" t="s">
        <v>184</v>
      </c>
      <c r="B27" s="5" t="n">
        <v>-5715</v>
      </c>
      <c r="C27" s="5" t="n">
        <v>-5861</v>
      </c>
      <c r="D27" s="5" t="n">
        <v>-5715</v>
      </c>
      <c r="E27" s="5" t="n">
        <v>-5861</v>
      </c>
    </row>
    <row r="28" spans="1:5">
      <c r="A28" s="4" t="s">
        <v>190</v>
      </c>
    </row>
    <row r="29" spans="1:5">
      <c r="A29" s="3" t="s">
        <v>179</v>
      </c>
    </row>
    <row r="30" spans="1:5">
      <c r="A30" s="4" t="s">
        <v>180</v>
      </c>
      <c r="D30" s="5" t="n">
        <v>9063</v>
      </c>
      <c r="E30" s="5" t="n">
        <v>9130</v>
      </c>
    </row>
    <row r="31" spans="1:5">
      <c r="A31" s="3" t="s">
        <v>181</v>
      </c>
    </row>
    <row r="32" spans="1:5">
      <c r="A32" s="4" t="s">
        <v>182</v>
      </c>
      <c r="D32" s="5" t="n">
        <v>-103</v>
      </c>
      <c r="E32" s="5" t="n">
        <v>-28</v>
      </c>
    </row>
    <row r="33" spans="1:5">
      <c r="A33" s="4" t="s">
        <v>184</v>
      </c>
      <c r="B33" s="5" t="n">
        <v>8960</v>
      </c>
      <c r="C33" s="5" t="n">
        <v>9102</v>
      </c>
      <c r="D33" s="5" t="n">
        <v>8960</v>
      </c>
      <c r="E33" s="5" t="n">
        <v>9102</v>
      </c>
    </row>
    <row r="34" spans="1:5">
      <c r="A34" s="4" t="s">
        <v>191</v>
      </c>
    </row>
    <row r="35" spans="1:5">
      <c r="A35" s="3" t="s">
        <v>179</v>
      </c>
    </row>
    <row r="36" spans="1:5">
      <c r="A36" s="4" t="s">
        <v>180</v>
      </c>
      <c r="D36" s="5" t="n">
        <v>-5898</v>
      </c>
      <c r="E36" s="5" t="n">
        <v>-5519</v>
      </c>
    </row>
    <row r="37" spans="1:5">
      <c r="A37" s="3" t="s">
        <v>181</v>
      </c>
    </row>
    <row r="38" spans="1:5">
      <c r="A38" s="4" t="s">
        <v>67</v>
      </c>
      <c r="D38" s="5" t="n">
        <v>-932</v>
      </c>
      <c r="E38" s="5" t="n">
        <v>-5</v>
      </c>
    </row>
    <row r="39" spans="1:5">
      <c r="A39" s="4" t="s">
        <v>184</v>
      </c>
      <c r="B39" s="5" t="n">
        <v>-6830</v>
      </c>
      <c r="C39" s="5" t="n">
        <v>-5524</v>
      </c>
      <c r="D39" s="5" t="n">
        <v>-6830</v>
      </c>
      <c r="E39" s="5" t="n">
        <v>-5524</v>
      </c>
    </row>
    <row r="40" spans="1:5">
      <c r="A40" s="4" t="s">
        <v>192</v>
      </c>
    </row>
    <row r="41" spans="1:5">
      <c r="A41" s="3" t="s">
        <v>179</v>
      </c>
    </row>
    <row r="42" spans="1:5">
      <c r="A42" s="4" t="s">
        <v>180</v>
      </c>
      <c r="D42" s="5" t="n">
        <v>-1072</v>
      </c>
      <c r="E42" s="5" t="n">
        <v>-1552</v>
      </c>
    </row>
    <row r="43" spans="1:5">
      <c r="A43" s="3" t="s">
        <v>181</v>
      </c>
    </row>
    <row r="44" spans="1:5">
      <c r="A44" s="4" t="s">
        <v>69</v>
      </c>
      <c r="D44" s="5" t="n">
        <v>254</v>
      </c>
      <c r="E44" s="5" t="n">
        <v>177</v>
      </c>
    </row>
    <row r="45" spans="1:5">
      <c r="A45" s="4" t="s">
        <v>70</v>
      </c>
      <c r="D45" s="5" t="n">
        <v>0</v>
      </c>
      <c r="E45" s="5" t="n">
        <v>1</v>
      </c>
    </row>
    <row r="46" spans="1:5">
      <c r="A46" s="4" t="s">
        <v>184</v>
      </c>
      <c r="B46" s="7" t="n">
        <v>-818</v>
      </c>
      <c r="C46" s="7" t="n">
        <v>-1374</v>
      </c>
      <c r="D46" s="7" t="n">
        <v>-818</v>
      </c>
      <c r="E46" s="7" t="n">
        <v>-137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6:47:52Z</dcterms:created>
  <dcterms:modified xmlns:dcterms="http://purl.org/dc/terms/" xmlns:xsi="http://www.w3.org/2001/XMLSchema-instance" xsi:type="dcterms:W3CDTF">2018-09-13T16:47:52Z</dcterms:modified>
</cp:coreProperties>
</file>